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api" sheetId="6" state="visible" r:id="rId6"/>
    <sheet xmlns:r="http://schemas.openxmlformats.org/officeDocument/2006/relationships" name="Consolidated Statements of Ca_2" sheetId="7" state="visible" r:id="rId7"/>
    <sheet xmlns:r="http://schemas.openxmlformats.org/officeDocument/2006/relationships" name="Consolidated Statements of Ca_3" sheetId="8" state="visible" r:id="rId8"/>
    <sheet xmlns:r="http://schemas.openxmlformats.org/officeDocument/2006/relationships" name="Consolidated Statements of Ca_4" sheetId="9" state="visible" r:id="rId9"/>
    <sheet xmlns:r="http://schemas.openxmlformats.org/officeDocument/2006/relationships" name="Consolidated Statements of Ca_5" sheetId="10" state="visible" r:id="rId10"/>
    <sheet xmlns:r="http://schemas.openxmlformats.org/officeDocument/2006/relationships" name="Significant Accounting Policies" sheetId="11" state="visible" r:id="rId11"/>
    <sheet xmlns:r="http://schemas.openxmlformats.org/officeDocument/2006/relationships" name="New Accounting Pronouncements" sheetId="12" state="visible" r:id="rId12"/>
    <sheet xmlns:r="http://schemas.openxmlformats.org/officeDocument/2006/relationships" name="Regulatory" sheetId="13" state="visible" r:id="rId13"/>
    <sheet xmlns:r="http://schemas.openxmlformats.org/officeDocument/2006/relationships" name="Income Taxes" sheetId="14" state="visible" r:id="rId14"/>
    <sheet xmlns:r="http://schemas.openxmlformats.org/officeDocument/2006/relationships" name="Employee Postretirement Benefit" sheetId="15" state="visible" r:id="rId15"/>
    <sheet xmlns:r="http://schemas.openxmlformats.org/officeDocument/2006/relationships" name="Short-Term Debt"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Revenue"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Asset Retirement Obligations" sheetId="22" state="visible" r:id="rId22"/>
    <sheet xmlns:r="http://schemas.openxmlformats.org/officeDocument/2006/relationships" name="Leases" sheetId="23" state="visible" r:id="rId23"/>
    <sheet xmlns:r="http://schemas.openxmlformats.org/officeDocument/2006/relationships" name="Fair Value Measurements" sheetId="24" state="visible" r:id="rId24"/>
    <sheet xmlns:r="http://schemas.openxmlformats.org/officeDocument/2006/relationships" name="Stock-Based Compensation" sheetId="25" state="visible" r:id="rId25"/>
    <sheet xmlns:r="http://schemas.openxmlformats.org/officeDocument/2006/relationships" name="Long-Term PPAs" sheetId="26" state="visible" r:id="rId26"/>
    <sheet xmlns:r="http://schemas.openxmlformats.org/officeDocument/2006/relationships" name="Schedule II - Valuation and Qua"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Regulatory (Tables)" sheetId="31" state="visible" r:id="rId31"/>
    <sheet xmlns:r="http://schemas.openxmlformats.org/officeDocument/2006/relationships" name="Income Taxes (Tables)" sheetId="32" state="visible" r:id="rId32"/>
    <sheet xmlns:r="http://schemas.openxmlformats.org/officeDocument/2006/relationships" name="Employee Postretirement Benef_2" sheetId="33" state="visible" r:id="rId33"/>
    <sheet xmlns:r="http://schemas.openxmlformats.org/officeDocument/2006/relationships" name="Short-Term Debt (Tables)" sheetId="34" state="visible" r:id="rId34"/>
    <sheet xmlns:r="http://schemas.openxmlformats.org/officeDocument/2006/relationships" name="Commitments and Contingencies (" sheetId="35" state="visible" r:id="rId35"/>
    <sheet xmlns:r="http://schemas.openxmlformats.org/officeDocument/2006/relationships" name="Revenue (Tables)" sheetId="36" state="visible" r:id="rId36"/>
    <sheet xmlns:r="http://schemas.openxmlformats.org/officeDocument/2006/relationships" name="Related Party Transactions (Tab" sheetId="37" state="visible" r:id="rId37"/>
    <sheet xmlns:r="http://schemas.openxmlformats.org/officeDocument/2006/relationships" name="Segment Information (Tables)" sheetId="38" state="visible" r:id="rId38"/>
    <sheet xmlns:r="http://schemas.openxmlformats.org/officeDocument/2006/relationships" name="Asset Retirement Obligations (T" sheetId="39" state="visible" r:id="rId39"/>
    <sheet xmlns:r="http://schemas.openxmlformats.org/officeDocument/2006/relationships" name="Leases (Tables)" sheetId="40" state="visible" r:id="rId40"/>
    <sheet xmlns:r="http://schemas.openxmlformats.org/officeDocument/2006/relationships" name="Stock-Based Compensation (Table"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Regulatory - Additional Informa" sheetId="46" state="visible" r:id="rId46"/>
    <sheet xmlns:r="http://schemas.openxmlformats.org/officeDocument/2006/relationships" name="Regulatory - Schedule of Regula" sheetId="47" state="visible" r:id="rId47"/>
    <sheet xmlns:r="http://schemas.openxmlformats.org/officeDocument/2006/relationships" name="Regulatory - Schedule of Regu_2" sheetId="48" state="visible" r:id="rId48"/>
    <sheet xmlns:r="http://schemas.openxmlformats.org/officeDocument/2006/relationships" name="Income Taxes - Additional Infor" sheetId="49" state="visible" r:id="rId49"/>
    <sheet xmlns:r="http://schemas.openxmlformats.org/officeDocument/2006/relationships" name="Income Taxes - Schedule of Inco" sheetId="50" state="visible" r:id="rId50"/>
    <sheet xmlns:r="http://schemas.openxmlformats.org/officeDocument/2006/relationships" name="Income Taxes - Schedule of In_2" sheetId="51" state="visible" r:id="rId51"/>
    <sheet xmlns:r="http://schemas.openxmlformats.org/officeDocument/2006/relationships" name="Income Taxes - Schedule of Defe" sheetId="52" state="visible" r:id="rId52"/>
    <sheet xmlns:r="http://schemas.openxmlformats.org/officeDocument/2006/relationships" name="Income Taxes - Schedule of De_2" sheetId="53" state="visible" r:id="rId53"/>
    <sheet xmlns:r="http://schemas.openxmlformats.org/officeDocument/2006/relationships" name="Income Taxes - Summary of Expir" sheetId="54" state="visible" r:id="rId54"/>
    <sheet xmlns:r="http://schemas.openxmlformats.org/officeDocument/2006/relationships" name="Income Taxes - Schedule of Unre" sheetId="55" state="visible" r:id="rId55"/>
    <sheet xmlns:r="http://schemas.openxmlformats.org/officeDocument/2006/relationships" name="Employee Postretirement Benef_3" sheetId="56" state="visible" r:id="rId56"/>
    <sheet xmlns:r="http://schemas.openxmlformats.org/officeDocument/2006/relationships" name="Employee Postretirement Benef_4" sheetId="57" state="visible" r:id="rId57"/>
    <sheet xmlns:r="http://schemas.openxmlformats.org/officeDocument/2006/relationships" name="Employee Postretirement Benef_5" sheetId="58" state="visible" r:id="rId58"/>
    <sheet xmlns:r="http://schemas.openxmlformats.org/officeDocument/2006/relationships" name="Employee Postretirement Benef_6" sheetId="59" state="visible" r:id="rId59"/>
    <sheet xmlns:r="http://schemas.openxmlformats.org/officeDocument/2006/relationships" name="Employee Postretirement Benef_7" sheetId="60" state="visible" r:id="rId60"/>
    <sheet xmlns:r="http://schemas.openxmlformats.org/officeDocument/2006/relationships" name="Employee Postretirement Benef_8" sheetId="61" state="visible" r:id="rId61"/>
    <sheet xmlns:r="http://schemas.openxmlformats.org/officeDocument/2006/relationships" name="Employee Postretirement Benef_9" sheetId="62" state="visible" r:id="rId62"/>
    <sheet xmlns:r="http://schemas.openxmlformats.org/officeDocument/2006/relationships" name="Employee Postretirement Bene_10" sheetId="63" state="visible" r:id="rId63"/>
    <sheet xmlns:r="http://schemas.openxmlformats.org/officeDocument/2006/relationships" name="Employee Postretirement Bene_11" sheetId="64" state="visible" r:id="rId64"/>
    <sheet xmlns:r="http://schemas.openxmlformats.org/officeDocument/2006/relationships" name="Employee Postretirement bene_12" sheetId="65" state="visible" r:id="rId65"/>
    <sheet xmlns:r="http://schemas.openxmlformats.org/officeDocument/2006/relationships" name="Employee Postretirement Bene_13" sheetId="66" state="visible" r:id="rId66"/>
    <sheet xmlns:r="http://schemas.openxmlformats.org/officeDocument/2006/relationships" name="Employee Postretirement Bene_14" sheetId="67" state="visible" r:id="rId67"/>
    <sheet xmlns:r="http://schemas.openxmlformats.org/officeDocument/2006/relationships" name="Short-Term Debt - Credit Facili" sheetId="68" state="visible" r:id="rId68"/>
    <sheet xmlns:r="http://schemas.openxmlformats.org/officeDocument/2006/relationships" name="Short-Term Debt - Credit Faci_2" sheetId="69" state="visible" r:id="rId69"/>
    <sheet xmlns:r="http://schemas.openxmlformats.org/officeDocument/2006/relationships" name="Short-Term Debt - Additional In" sheetId="70" state="visible" r:id="rId70"/>
    <sheet xmlns:r="http://schemas.openxmlformats.org/officeDocument/2006/relationships" name="Long-Term Debt - Additional Inf"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Revenue - Summary of Disaggrega" sheetId="74" state="visible" r:id="rId74"/>
    <sheet xmlns:r="http://schemas.openxmlformats.org/officeDocument/2006/relationships" name="Revenue - Additional Informatio" sheetId="75" state="visible" r:id="rId75"/>
    <sheet xmlns:r="http://schemas.openxmlformats.org/officeDocument/2006/relationships" name="Related Party Transactions - Sc" sheetId="76" state="visible" r:id="rId76"/>
    <sheet xmlns:r="http://schemas.openxmlformats.org/officeDocument/2006/relationships" name="Segment Information - Additiona" sheetId="77" state="visible" r:id="rId77"/>
    <sheet xmlns:r="http://schemas.openxmlformats.org/officeDocument/2006/relationships" name="Segment Information - Schedule " sheetId="78" state="visible" r:id="rId78"/>
    <sheet xmlns:r="http://schemas.openxmlformats.org/officeDocument/2006/relationships" name="Asset Retirement Obligations - " sheetId="79" state="visible" r:id="rId79"/>
    <sheet xmlns:r="http://schemas.openxmlformats.org/officeDocument/2006/relationships" name="Leases - Additional Information" sheetId="80" state="visible" r:id="rId80"/>
    <sheet xmlns:r="http://schemas.openxmlformats.org/officeDocument/2006/relationships" name="Leases - Summary of Lease Asset" sheetId="81" state="visible" r:id="rId81"/>
    <sheet xmlns:r="http://schemas.openxmlformats.org/officeDocument/2006/relationships" name="Leases - Future Minimum Lease P" sheetId="82" state="visible" r:id="rId82"/>
    <sheet xmlns:r="http://schemas.openxmlformats.org/officeDocument/2006/relationships" name="Leases - Additional Informati_2" sheetId="83" state="visible" r:id="rId83"/>
    <sheet xmlns:r="http://schemas.openxmlformats.org/officeDocument/2006/relationships" name="Stock-Based Compensation - Addi" sheetId="84" state="visible" r:id="rId84"/>
    <sheet xmlns:r="http://schemas.openxmlformats.org/officeDocument/2006/relationships" name="Stock-Based Compensation - Summ" sheetId="85" state="visible" r:id="rId85"/>
    <sheet xmlns:r="http://schemas.openxmlformats.org/officeDocument/2006/relationships" name="Stock-Based Compensation - Su_2" sheetId="86" state="visible" r:id="rId86"/>
    <sheet xmlns:r="http://schemas.openxmlformats.org/officeDocument/2006/relationships" name="Stock-Based Compensation - Su_3" sheetId="87" state="visible" r:id="rId87"/>
    <sheet xmlns:r="http://schemas.openxmlformats.org/officeDocument/2006/relationships" name="Stock-Based Compensation - Su_4" sheetId="88" state="visible" r:id="rId88"/>
    <sheet xmlns:r="http://schemas.openxmlformats.org/officeDocument/2006/relationships" name="Long-Term PPAs - Additional Inf" sheetId="89" state="visible" r:id="rId89"/>
    <sheet xmlns:r="http://schemas.openxmlformats.org/officeDocument/2006/relationships" name="Subsequent Events - Additional " sheetId="90" state="visible" r:id="rId90"/>
    <sheet xmlns:r="http://schemas.openxmlformats.org/officeDocument/2006/relationships" name="Schedule II - Valuation and Q_2"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0.000%_);(#,##0.000%)"/>
    <numFmt numFmtId="168" formatCode="_(&quot;$ &quot;#,##0.00_);_(&quot;$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TAMPA ELECTRIC COMPANY</t>
        </is>
      </c>
      <c r="C9" s="4" t="inlineStr">
        <is>
          <t xml:space="preserve"> </t>
        </is>
      </c>
      <c r="D9" s="4" t="inlineStr">
        <is>
          <t xml:space="preserve"> </t>
        </is>
      </c>
    </row>
    <row r="10">
      <c r="A10" s="4" t="inlineStr">
        <is>
          <t>Entity Central Index Key</t>
        </is>
      </c>
      <c r="B10" s="4" t="inlineStr">
        <is>
          <t>0000096271</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ICFR Auditor Attestation Flag</t>
        </is>
      </c>
      <c r="B15" s="4" t="inlineStr">
        <is>
          <t>false</t>
        </is>
      </c>
      <c r="C15" s="4" t="inlineStr">
        <is>
          <t xml:space="preserve"> </t>
        </is>
      </c>
      <c r="D15" s="4" t="inlineStr">
        <is>
          <t xml:space="preserve"> </t>
        </is>
      </c>
    </row>
    <row r="16">
      <c r="A16" s="4" t="inlineStr">
        <is>
          <t>Document Financial Statement Error Correction [Flag]</t>
        </is>
      </c>
      <c r="B16" s="4" t="inlineStr">
        <is>
          <t>false</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Filer Category</t>
        </is>
      </c>
      <c r="B20" s="4" t="inlineStr">
        <is>
          <t>Non-accelerated Filer</t>
        </is>
      </c>
      <c r="C20" s="4" t="inlineStr">
        <is>
          <t xml:space="preserve"> </t>
        </is>
      </c>
      <c r="D20" s="4" t="inlineStr">
        <is>
          <t xml:space="preserve"> </t>
        </is>
      </c>
    </row>
    <row r="21">
      <c r="A21" s="4" t="inlineStr">
        <is>
          <t>Entity File Number</t>
        </is>
      </c>
      <c r="B21" s="4" t="inlineStr">
        <is>
          <t>1-5007</t>
        </is>
      </c>
      <c r="C21" s="4" t="inlineStr">
        <is>
          <t xml:space="preserve"> </t>
        </is>
      </c>
      <c r="D21" s="4" t="inlineStr">
        <is>
          <t xml:space="preserve"> </t>
        </is>
      </c>
    </row>
    <row r="22">
      <c r="A22" s="4" t="inlineStr">
        <is>
          <t>Entity Address, Address Line One</t>
        </is>
      </c>
      <c r="B22" s="4" t="inlineStr">
        <is>
          <t>TECO Plaza</t>
        </is>
      </c>
      <c r="C22" s="4" t="inlineStr">
        <is>
          <t xml:space="preserve"> </t>
        </is>
      </c>
      <c r="D22" s="4" t="inlineStr">
        <is>
          <t xml:space="preserve"> </t>
        </is>
      </c>
    </row>
    <row r="23">
      <c r="A23" s="4" t="inlineStr">
        <is>
          <t>Entity Address, Address Line Two</t>
        </is>
      </c>
      <c r="B23" s="4" t="inlineStr">
        <is>
          <t>702 N. Franklin Street</t>
        </is>
      </c>
      <c r="C23" s="4" t="inlineStr">
        <is>
          <t xml:space="preserve"> </t>
        </is>
      </c>
      <c r="D23" s="4" t="inlineStr">
        <is>
          <t xml:space="preserve"> </t>
        </is>
      </c>
    </row>
    <row r="24">
      <c r="A24" s="4" t="inlineStr">
        <is>
          <t>Entity Address, City or Town</t>
        </is>
      </c>
      <c r="B24" s="4" t="inlineStr">
        <is>
          <t>Tampa</t>
        </is>
      </c>
      <c r="C24" s="4" t="inlineStr">
        <is>
          <t xml:space="preserve"> </t>
        </is>
      </c>
      <c r="D24" s="4" t="inlineStr">
        <is>
          <t xml:space="preserve"> </t>
        </is>
      </c>
    </row>
    <row r="25">
      <c r="A25" s="4" t="inlineStr">
        <is>
          <t>Entity Address, State or Province</t>
        </is>
      </c>
      <c r="B25" s="4" t="inlineStr">
        <is>
          <t>FL</t>
        </is>
      </c>
      <c r="C25" s="4" t="inlineStr">
        <is>
          <t xml:space="preserve"> </t>
        </is>
      </c>
      <c r="D25" s="4" t="inlineStr">
        <is>
          <t xml:space="preserve"> </t>
        </is>
      </c>
    </row>
    <row r="26">
      <c r="A26" s="4" t="inlineStr">
        <is>
          <t>Entity Tax Identification Number</t>
        </is>
      </c>
      <c r="B26" s="4" t="inlineStr">
        <is>
          <t>59-0475140</t>
        </is>
      </c>
      <c r="C26" s="4" t="inlineStr">
        <is>
          <t xml:space="preserve"> </t>
        </is>
      </c>
      <c r="D26" s="4" t="inlineStr">
        <is>
          <t xml:space="preserve"> </t>
        </is>
      </c>
    </row>
    <row r="27">
      <c r="A27" s="4" t="inlineStr">
        <is>
          <t>Entity Incorporation, State or Country Code</t>
        </is>
      </c>
      <c r="B27" s="4" t="inlineStr">
        <is>
          <t>FL</t>
        </is>
      </c>
      <c r="C27" s="4" t="inlineStr">
        <is>
          <t xml:space="preserve"> </t>
        </is>
      </c>
      <c r="D27" s="4" t="inlineStr">
        <is>
          <t xml:space="preserve"> </t>
        </is>
      </c>
    </row>
    <row r="28">
      <c r="A28" s="4" t="inlineStr">
        <is>
          <t>Entity Address, Postal Zip Code</t>
        </is>
      </c>
      <c r="B28" s="4" t="inlineStr">
        <is>
          <t>33602</t>
        </is>
      </c>
      <c r="C28" s="4" t="inlineStr">
        <is>
          <t xml:space="preserve"> </t>
        </is>
      </c>
      <c r="D28" s="4" t="inlineStr">
        <is>
          <t xml:space="preserve"> </t>
        </is>
      </c>
    </row>
    <row r="29">
      <c r="A29" s="4" t="inlineStr">
        <is>
          <t>City Area Code</t>
        </is>
      </c>
      <c r="B29" s="4" t="inlineStr">
        <is>
          <t>(813)</t>
        </is>
      </c>
      <c r="C29" s="4" t="inlineStr">
        <is>
          <t xml:space="preserve"> </t>
        </is>
      </c>
      <c r="D29" s="4" t="inlineStr">
        <is>
          <t xml:space="preserve"> </t>
        </is>
      </c>
    </row>
    <row r="30">
      <c r="A30" s="4" t="inlineStr">
        <is>
          <t>Local Phone Number</t>
        </is>
      </c>
      <c r="B30" s="4" t="inlineStr">
        <is>
          <t>228-1111</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Entity Common Stock, Shares Outstanding</t>
        </is>
      </c>
      <c r="B34" s="4" t="inlineStr">
        <is>
          <t xml:space="preserve"> </t>
        </is>
      </c>
      <c r="C34" s="5" t="n">
        <v>10</v>
      </c>
      <c r="D34" s="4" t="inlineStr">
        <is>
          <t xml:space="preserve"> </t>
        </is>
      </c>
    </row>
    <row r="35">
      <c r="A35" s="4" t="inlineStr">
        <is>
          <t>Entity Public Float</t>
        </is>
      </c>
      <c r="B35" s="4" t="inlineStr">
        <is>
          <t xml:space="preserve"> </t>
        </is>
      </c>
      <c r="C35" s="4" t="inlineStr">
        <is>
          <t xml:space="preserve"> </t>
        </is>
      </c>
      <c r="D35" s="6" t="n">
        <v>0</v>
      </c>
    </row>
    <row r="36">
      <c r="A36" s="4" t="inlineStr">
        <is>
          <t>Auditor Name</t>
        </is>
      </c>
      <c r="B36" s="4" t="inlineStr">
        <is>
          <t>Ernst &amp; Young LLP</t>
        </is>
      </c>
      <c r="C36" s="4" t="inlineStr">
        <is>
          <t xml:space="preserve"> </t>
        </is>
      </c>
      <c r="D36" s="4" t="inlineStr">
        <is>
          <t xml:space="preserve"> </t>
        </is>
      </c>
    </row>
    <row r="37">
      <c r="A37" s="4" t="inlineStr">
        <is>
          <t>Auditor Location</t>
        </is>
      </c>
      <c r="B37" s="4" t="inlineStr">
        <is>
          <t>Tampa, Florida</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pitalization - Long-term Debt Maturities $ in Millions</t>
        </is>
      </c>
      <c r="B1" s="2" t="inlineStr">
        <is>
          <t>Dec. 31, 2023 USD ($)</t>
        </is>
      </c>
    </row>
    <row r="2">
      <c r="A2" s="3" t="inlineStr">
        <is>
          <t>Debt Instrument [Line Items]</t>
        </is>
      </c>
      <c r="B2" s="4" t="inlineStr">
        <is>
          <t xml:space="preserve"> </t>
        </is>
      </c>
    </row>
    <row r="3">
      <c r="A3" s="4" t="inlineStr">
        <is>
          <t>Total Long-Term Debt</t>
        </is>
      </c>
      <c r="B3" s="6" t="n">
        <v>4275</v>
      </c>
    </row>
    <row r="4">
      <c r="A4" s="4" t="inlineStr">
        <is>
          <t>Long Term Debt Maturities</t>
        </is>
      </c>
      <c r="B4" s="4" t="inlineStr">
        <is>
          <t xml:space="preserve"> </t>
        </is>
      </c>
    </row>
    <row r="5">
      <c r="A5" s="3" t="inlineStr">
        <is>
          <t>Debt Instrument [Line Items]</t>
        </is>
      </c>
      <c r="B5" s="4" t="inlineStr">
        <is>
          <t xml:space="preserve"> </t>
        </is>
      </c>
    </row>
    <row r="6">
      <c r="A6" s="4" t="inlineStr">
        <is>
          <t>2024</t>
        </is>
      </c>
      <c r="B6" s="5" t="n">
        <v>300</v>
      </c>
    </row>
    <row r="7">
      <c r="A7" s="4" t="inlineStr">
        <is>
          <t>2025</t>
        </is>
      </c>
      <c r="B7" s="5" t="n">
        <v>0</v>
      </c>
    </row>
    <row r="8">
      <c r="A8" s="4" t="inlineStr">
        <is>
          <t>2026</t>
        </is>
      </c>
      <c r="B8" s="5" t="n">
        <v>0</v>
      </c>
    </row>
    <row r="9">
      <c r="A9" s="4" t="inlineStr">
        <is>
          <t>2027</t>
        </is>
      </c>
      <c r="B9" s="5" t="n">
        <v>0</v>
      </c>
    </row>
    <row r="10">
      <c r="A10" s="4" t="inlineStr">
        <is>
          <t>2028</t>
        </is>
      </c>
      <c r="B10" s="5" t="n">
        <v>0</v>
      </c>
    </row>
    <row r="11">
      <c r="A11" s="4" t="inlineStr">
        <is>
          <t>Thereafter</t>
        </is>
      </c>
      <c r="B11" s="5" t="n">
        <v>3975</v>
      </c>
    </row>
    <row r="12">
      <c r="A12" s="4" t="inlineStr">
        <is>
          <t>Total Long-Term Debt</t>
        </is>
      </c>
      <c r="B12" s="5" t="n">
        <v>4275</v>
      </c>
    </row>
    <row r="13">
      <c r="A13" s="4" t="inlineStr">
        <is>
          <t>Tampa Electric [Member]</t>
        </is>
      </c>
      <c r="B13" s="4" t="inlineStr">
        <is>
          <t xml:space="preserve"> </t>
        </is>
      </c>
    </row>
    <row r="14">
      <c r="A14" s="3" t="inlineStr">
        <is>
          <t>Debt Instrument [Line Items]</t>
        </is>
      </c>
      <c r="B14" s="4" t="inlineStr">
        <is>
          <t xml:space="preserve"> </t>
        </is>
      </c>
    </row>
    <row r="15">
      <c r="A15" s="4" t="inlineStr">
        <is>
          <t>2024</t>
        </is>
      </c>
      <c r="B15" s="5" t="n">
        <v>300</v>
      </c>
    </row>
    <row r="16">
      <c r="A16" s="4" t="inlineStr">
        <is>
          <t>2025</t>
        </is>
      </c>
      <c r="B16" s="5" t="n">
        <v>0</v>
      </c>
    </row>
    <row r="17">
      <c r="A17" s="4" t="inlineStr">
        <is>
          <t>2026</t>
        </is>
      </c>
      <c r="B17" s="5" t="n">
        <v>0</v>
      </c>
    </row>
    <row r="18">
      <c r="A18" s="4" t="inlineStr">
        <is>
          <t>2027</t>
        </is>
      </c>
      <c r="B18" s="5" t="n">
        <v>0</v>
      </c>
    </row>
    <row r="19">
      <c r="A19" s="4" t="inlineStr">
        <is>
          <t>2028</t>
        </is>
      </c>
      <c r="B19" s="5" t="n">
        <v>0</v>
      </c>
    </row>
    <row r="20">
      <c r="A20" s="4" t="inlineStr">
        <is>
          <t>Thereafter</t>
        </is>
      </c>
      <c r="B20" s="5" t="n">
        <v>3975</v>
      </c>
    </row>
    <row r="21">
      <c r="A21" s="4" t="inlineStr">
        <is>
          <t>Total Long-Term Debt</t>
        </is>
      </c>
      <c r="B21" s="5" t="n">
        <v>4275</v>
      </c>
    </row>
    <row r="22">
      <c r="A22" s="4" t="inlineStr">
        <is>
          <t>Total Long-Term Debt</t>
        </is>
      </c>
      <c r="B22" s="6" t="n">
        <v>377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1. Significant Accounting Policies Description of the Business TEC is comprised of the electric division, referred to as Tampa Electric, and prior to January 1, 2023, also included the natural gas division, referred to as PGS. Tampa Electric provides retail electric services in West Central Florida, and PGS is engaged in the purchase, distribution and sale of natural gas for residential, commercial, industrial and electric power generation customers in Florida. See "Separation of PGS from TEC" below for information regarding the separation that occurred on January 1, 2023. TEC’s significant accounting policies are as follows: Principles of Consolidation and Basis of Presentation TEC maintains its accounts in accordance with recognized policies prescribed or permitted by the FPSC and the FERC. These policies conform with U.S. GAAP in all material respects. The use of estimates is inherent in the preparation of financial statements in accordance with U.S. GAAP. Actual results could differ from these estimates. TEC is a wholly owned subsidiary of TECO Energy, Inc. TEC contains the electric division, and prior to January 1, 2023, also included the natural gas division. Prior to January 1, 2023, intercompany balances and transactions within the divisions have been eliminated in consolidation . TECO Energy is a wholly owned indirect subsidiary of Emera. Therefore, TEC is an indirect, wholly owned subsidiary of Emera. Cash Equivalents Cash equivalents are highly liquid, high-quality investments purchased with an original maturity of three months or less. The carrying amount of cash equivalents approximated fair market value because of the short maturity of these instruments. Property, Plant and Equipment Property, plant and equipment is stated at original cost, which includes labor, material, applicable taxes, overhead and AFUDC. Concurrent with a planned major maintenance outage or with new construction, the cost of adding or replacing retirement units-of-property is capitalized in conformity with the regulations of FERC and FPSC. The cost of maintenance, repairs and replacement of minor items of property is expensed as incurred. As a regulated utility, TEC must file depreciation and dismantlement studies periodically and receive approval from the FPSC before implementing new depreciation rates. Included in approved depreciation rates is either an implicit net salvage factor or a cost of removal factor, expressed as a percentage. The net salvage factor is principally comprised of two components—a salvage factor and a cost of removal or dismantlement factor. TEC uses current cost of removal or dismantlement factors as part of the estimation method to approximate the amount of cost of removal in accumulated depreciation. The original cost of utility plant retired or otherwise disposed of and the cost of removal or dismantlement, less salvage value, is charged to accumulated depreciation and the accumulated cost of removal reserve reported as a regulatory liability, respectively. For other property dispositions, the cost and accumulated depreciation are removed from the balance sheet and a gain or loss is recognized. Property, plant and equipment consisted of the following assets:
(millions) Estimated Useful Lives December 31, 2023 December 31, 2022
Electric generation 10 - 60 years $ 6,732 $ 6,300
Electric transmission 10 - 75 years 1,182 1,109
Electric distribution 10 - 60 years 3,609 3,296
Gas transmission and distribution 15 - 75 years 0 2,567
General plant and other 4 - 60 years 997 1,020
Total cost 12,520 14,292
Less Tampa Electric accumulated depreciation ( 3,443 ) ( 3,158 )
Less PGS accumulated depreciation 0 ( 687 )
Tampa Electric construction work in progress 1,151 949
PGS construction work in progress 0 248
Total property, plant and equipment, net $ 10,228 $ 11,644 Depreciation The provision for total regulated utility plant in service, expressed as a percentage of the original cost of depreciable property, was 3.5 %, 3.2 % and 3.5 % for 2023, 2022 and 2021, respectively. Construction work in progress is not depreciated until the asset is placed in service. TEC's total depreciation expense for the years ended December 31, 2023, 2022 and 2021 was $ 390 million, $ 402 million and $ 408 million, respectively. For the year ended December 31, 2023, 2022 and 2021, Tampa Electric's depreciation expense was $ 390 million, $ 359 million and $ 357 million, respectively. TEC computes depreciation and amortization using the following methods: • the group remaining life method, approved by the FPSC, is applied to the average investment, adjusted for anticipated costs of removal less salvage, in functional classes of depreciable property; • the amortizable life method, approved by the FPSC, is applied to the net book value to date over the remaining life of those assets not classified as depreciable property above. Allowance for Funds Used During Construction AFUDC is a non-cash credit to income with a corresponding charge to utility plant which represents the cost of borrowed funds and a reasonable return on other funds used for construction. The rates used to calculate AFUDC are revised periodically to reflect significant changes in cost of capital. In 2023, 2022 and 2021, Tampa Electric’s rate was 6.07 %, 6.00 % and 6.46 %, respectively. PGS’s rate used to calculate its AFUDC in 2022 and 2021 was 6.00 %. Total AFUDC for the years ended December 31, 2023, 2022 and 2021 was $ 25 million, $ 46 million and $ 66 million, respectively. Inventory TEC values materials, supplies and fossil fuel inventory (natural gas and coal) using a weighted-average cost method. These materials, supplies and fuel inventories are carried at the lower of weighted-average cost or net realizable value. Regulatory Assets and Liabilities Tampa Electric and PGS are subject to accounting guidance for the effects of certain types of regulation (see Note 3 ). Deferred Income Taxes TEC uses the asset and liability method in the measurement of deferred income taxes. Under the asset and liability method, the temporary differences between the financial statement and tax bases of assets and liabilities are reported as deferred taxes measured at enacted tax rates. Tampa Electric and PGS are regulated, and their books and records reflect approved regulatory treatment, including certain adjustments to accumulated deferred income taxes and the establishment of a corresponding regulatory tax liability reflecting the amount payable to customers through future rates. See Note 4 for additional details. Investment and Production Tax Credits (PTCs) ITCs have been recorded as deferred credits and are being amortized as reductions to income tax expense as required by regulatory practices. TEC recognizes a reduction of income tax expense for PTCs earned by its eligible solar assets. The PTCs are based on per kwH rate prescribed by applicable federal statutes. Stranded Tax Effects in Accumulated Other Comprehensive Income TEC utilizes a portfolio approach to determine the timing and extent to which stranded income tax effects from items that were previously recorded in accumulated other comprehensive income are released. Revenue Recognition Regulated electric revenue Electric revenues, including energy charges, demand charges, basic facilities charges and applicable clauses and riders, are recognized when obligations under the terms of a contract are satisfied. This occurs primarily when electricity is delivered to customers over time as the customer simultaneously receives and consumes the benefits of the electricity. Electric revenues are recognized on an accrual basis and include billed and unbilled revenues. Revenues related to the sale of electricity are recognized at rates approved by the respective regulator and recorded based on metered usage, which occur on a periodic, systematic basis, generally monthly. At the end of each reporting period, the electricity delivered to customers, but not billed, is estimated and the corresponding unbilled revenue is recognized. Tampa Electric’s estimate of unbilled revenue at the end of the reporting period is calculated by estimating the number of MWH delivered to customers at the established rate expected to prevail in the upcoming billing cycle. This estimate includes assumptions as to the pattern of energy demand, timing of meter reads and line losses. Regulated gas revenue Prior to January 1, 2023, gas revenues, including energy charges, demand charges, basic facilities charges and applicable clauses and riders, were recognized when obligations under the terms of a contract were satisfied. This occurred primarily when gas was delivered to customers over time as the customer simultaneously received and consumed the benefits of the gas. Gas revenues were recognized on an accrual basis and included billed and unbilled revenues. Revenues related to the distribution and sale of gas were recognized at rates approved by the regulator and recorded based on metered usage, which occurred on a periodic, systematic basis, generally monthly. At the end of each reporting period, the gas delivered to customers, but not billed, was estimated and the corresponding unbilled revenue was recognized. PGS’s estimate of unbilled revenue at the end of the reporting period was calculated by estimating the number of therms delivered to customers at the established rate expected to prevail in the upcoming billing cycle. This estimate included assumptions as to the pattern of usage, weather, and inter-period changes to customer classes. Other See Accounting for Franchise Fees and Gross Receipts below for the accounting for gross receipts taxes. Sales and other taxes TEC collects concurrent with revenue-producing activities are excluded from revenue. Revenues and Cost Recovery Revenues include amounts resulting from cost-recovery clauses which provide for monthly billing charges to reflect increases or decreases in fuel, purchased power, conservation, environmental and storm protection plan costs for Tampa Electric and, prior to January 1, 2023, purchased gas, interstate pipeline capacity, replacement of cast iron/bare steel pipe and conservation costs for PGS. These adjustment factors are based on costs incurred and projected for a specific recovery period. Any over- or under-recovery of costs plus an interest factor are taken into account in the process of setting adjustment factors for subsequent recovery periods. Over-recoveries of costs are recorded as regulatory liabilities, and under-recoveries of costs are recorded as regulatory assets. Certain other costs incurred by the regulated utilities are allowed to be recovered from customers through prices approved in the regulatory process. These costs are recognized as the associated revenues are recognized. Receivables and Allowance for Credit Losses Receivables on the Consolidated Balance Sheets include r eceivables from contracts with customers, which consist of services to residential, commercial, industrial and other customers, totaling $ 284 million and $ 295 million as of December 31, 2023 and 2022, respectively. An allowance for credit losses is established based on TEC’s collection experience and reasonable and supportable forecasts that affect the collectibility of the reported amount. Circumstances that impact estimates of credit losses include, but are not limited to, customer credit issues, fuel prices, customer deposits and general economic conditions. Accounts are reserved in the allowance or written off once they are deemed to be uncollectible. base revenues for services rendered but unbilled to provide for matching of revenues and expenses (see Note 3 ). As of December 31, 2023 and 2022, unbilled revenues of $ 63 million and $ 82 million, respectively, are included in the “Receivables” line item on TEC’s Consolidated Balance Sheets. Accounting for Franchise Fees and Gross Receipts Taxes TEC is allowed to recover certain costs incurred on a dollar-for-dollar basis from customers through rates approved by the FPSC. The amounts included in customers’ bills for franchise fees and gross receipt taxes are included as revenues on the Consolidated Statements of Income. Franchise fees and gross receipt taxes payable are included as an expense on the Consolidated Statements of Income in “Taxes, other than income”. These amounts totaled $ 139 million, $ 145 million and $ 129 million for the years ended December 31, 2023, 2022 and 2021, respectively. Deferred Charges and Other Assets Deferred charges and other assets consist primarily of pension assets net of accrued pension liabilities (see Note 5 ) and right-of-use assets related to operating leases (see Note 13 ). Deferred Credits and Other Liabilities Other deferred credits primarily include accrued other postretirement benefits (see Note 5 ), MGP environmental remediation liability prior to January 1, 2023 (see Note 8 ), asset retirement obligations (see Note 12 ), lease liabilities (see Note 13 ) and a reserve for auto, general and workers’ compensation liability claims. TECO Energy and its subsidiaries, including TEC, have a self-insurance program supplemented by excess insurance coverage for the cost of claims whose ultimate value exceeds the company’s retention amounts. TEC estimates its liabilities for auto, general and workers’ compensation using discount rates mandated by statute or otherwise deemed appropriate for the circumstances. Discount rates used in estimating these other self-insurance liabilities at December 31, 2023 and 2022 ranged from 4.00 % to 5.99 % and 4.00 % to 5.78 %, respectively. Derivatives and Hedging Activities TEC had $ 1 million and $ 5 million derivative assets as of December 31, 2023 and 2022, respectively, and $ 0 and $ 1 million derivative liabilities as of December 31, 2023 and December 31, 2022, respectively. TEC’s physical contracts qualify for the NPNS exception to derivative accounting rules, provided they meet certain criteria. Generally, NPNS applies if TEC deems the counterparty creditworthy, if the counterparty owns or controls resources within the proximity to allow for physical delivery of the commodity, if TEC intends to receive physical delivery and if the transaction is reasonable in relation to TEC’s business needs. As of December 31, 2023 and 2022, all of TEC’s physical contracts qualified for the NPNS exception, which was elected. TEC classifies cash inflows and outflows related to derivative and hedging instruments in the appropriate cash flow sections associated with the item being hedged. For natural gas, the cash inflows and outflows are included in the operating section of the Consolidated Statements of Cash Flows. For interest rate swaps that settle coincident with the debt issuance, the cash inflows and outflows are treated as premiums or discounts and included in the financing section of the Consolidated Statements of Cash Flows. Separation of PGS from TEC PGS became an operating division of TEC in 1997 when TECO Energy purchased PGS and merged that corporation into TEC. Since then, PGS has operated as a stand-alone regulated utility, including having its own tariff and its own books and records. On January 1, 2023, TEC transferred the assets and liabilities of its PGS division into a separate corporation called Peoples Gas System, Inc. (PGSI) pursuant to a Contribution Agreement. This new corporation is a wholly owned subsidiary of a newly formed gas operations holding company, TECO Gas Operations, Inc., a wholly owned subsidiary of TECO Energy. On January 1, 2023, the assets, liabilities, and equity that had been recorded in the books of PGS were transferred from TEC to the newly formed PGSI at book value in a tax-free transaction. PGSI issued 100 shares of common stock to TEC related to the transfer of PGS, which were subsequently distributed to TECO Energy, Inc. and then contributed to TECO Gas Operations, Inc. This is a transaction between entities under common control; therefore, TEC did no t recognize a gain or loss on the transaction. TEC is not required to recast its prior period financial statements and disclosures to exclude PGS prior to January 1, 2023. The TEC Consolidated Statement of Cash Flows for the year ended December 31, 2023 does not include the non-cash impact of separating the PGS assets, liabilities and equity from TEC on January 1, 2023 and excludes PGS’s opening cash balance. The impact of the separation of PGS from TEC on the Consolidated Statements of Capital for the year ended December 31, 2023 was $ 992 million, which represents the net assets of PGS transferred as of January 1, 2023. TEC recorded $ 121 million to retained earnings, which was the retained earnings of PGS as of January 1, 2023, and the remainder of $ 871 million was recorded to additional paid in capital, which is presented with common stock. Prior to the separation, as a division of TEC, PGS had received an allocation of outstanding unsecured notes and outstanding short-term borrowings issued by TEC. The obligations related to these combined borrowings were reflected in an affiliate loan agreement between TEC and PGS. The initial obligation of PGS under the loan agreement at January 1, 2023 was a term loan in the principal amount of $ 670 million and a revolving loan in the principal amount of $ 66 million. The maturity date for both was December 29, 2023. On December 20, 2023, PGS repaid Tampa Electric the outstanding principal amount of the term loan and revolving loan of $ 670 million and $ 286 million, respectively, plus outstanding interest. The repayment terminates the affiliate loan agreement and Tampa Electric will no longer provide capital for the operations of PGS. See Note 6 for further information. See Note 11 for certain financial information related to PGS. In addition, t he following table presents the assets and liabilities of PGS in TEC’s Consolidated Balance Sheet as of December 31, 2022:
December 31,
(millions) 2022
Property, plant and equipment
Utility plant $ 2,938
Accumulated depreciation ( 687 )
Total property, plant and equipment, net 2,251
Current assets
Cash and cash equivalents 4
Receivables, less allowance for credit losses of $ 1 at December 31, 2022 62
Due from affiliates 4
Inventories, at average cost
Materials and supplies 5
Regulatory assets 9
Prepayments and other current assets 4
Total current assets 88
Other assets
Regulatory assets 53
Deferred charges and other assets 79
Total other assets 132
Total assets $ 2,471
Capitalization
Common stock $ 871
Retained earnings 121
Total capital 992
Long-term debt 564
Total capital 1,556
Current liabilities
Notes payable 166
Accounts payable 78
Due to affiliates 27
Customer deposits 30
Regulatory liabilities 11
Accrued interest 4
Accrued taxes 5
Other 4
Total current liabilities 325
Other liabilities
Deferred income taxes 238
Regulatory liabilities 277
Deferred credits and other liabilities 75
Total other liabilities 590
Total liabilities and capital $ 2,4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New Accounting Pronouncements</t>
        </is>
      </c>
      <c r="B4" s="4" t="inlineStr">
        <is>
          <t xml:space="preserve">2. New Accounting Pronouncements TEC considers the applicability and impact of all ASUs issued by the FASB. TEC was not required to and did not adopt any new ASUs in 2023. The following update has been issued by FASB, but have not yet been adopted by TEC. Any ASUs not included below were assessed and determined to be either not applicable to TEC or have insignificant impact on the consolidated financial statements. Reportable Segment Disclosures In November 2023, the FASB issued ASU 2023-07, Segment Reporting (Topic 280), Improvements to Reportable Segment Disclosures. The change in the standard improves reportable segment disclosure requirements, primarily through enhanced disclosures about significant segment expenses. The changes improve financial reporting by requiring disclosure of incremental segment information on an annual and interim basis for all public entities to enable investors to develop more decision-useful financial analyses. The guidance will be effective for annual reporting periods beginning after December 15, 2023, and for interim periods beginning after December 15, 2024. Early adoption is permitted. The standard will be applied retrospectively. TEC is currently evaluating the impact of adoption of the standard on its consolidated financial statements. Income Tax Disclosures In December 2023, the FASB issued ASU 2023-09, Income Taxes (Topic 740): Improvements to Income Tax Disclosures. The standard enhances the transparency, decision usefulness and effectiveness of income tax disclosures by requiring consistent categories and greater disaggregation of information in the reconciliation of income taxes computed using the enacted statutory income tax rate to the actual income tax provision and effective income tax rate, as well as the disaggregation of income taxes paid (refunded) by jurisdiction. The standard also requires disclosure of income (loss) before provision for income taxes and income tax expense (benefit) in accordance with U.S. Securities and Exchange Commission (SEC) Regulation S-X 210.4-08(h), Rules of General Application – General Notes to Financial Statements: Income Tax Expense, and the removal of disclosures no longer considered cost beneficial or relevant. The guidance will be effective for annual reporting periods beginning after December 15, 2024, and interim periods within annual reporting periods beginning after December 15, 2025. Early adoption is permitted. The standard will be applied on a prospective basis, with retrospective application permitted. TEC is currently evaluating the impact of adoption of the standard on its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t>
        </is>
      </c>
      <c r="B1" s="2" t="inlineStr">
        <is>
          <t>12 Months Ended</t>
        </is>
      </c>
    </row>
    <row r="2">
      <c r="B2" s="2" t="inlineStr">
        <is>
          <t>Dec. 31, 2023</t>
        </is>
      </c>
    </row>
    <row r="3">
      <c r="A3" s="3" t="inlineStr">
        <is>
          <t>Regulated Operations [Abstract]</t>
        </is>
      </c>
      <c r="B3" s="4" t="inlineStr">
        <is>
          <t xml:space="preserve"> </t>
        </is>
      </c>
    </row>
    <row r="4">
      <c r="A4" s="4" t="inlineStr">
        <is>
          <t>Regulatory</t>
        </is>
      </c>
      <c r="B4" s="4" t="inlineStr">
        <is>
          <t>3. Regulatory Tampa Electric’s retail business and PGS are regulated by the FPSC. Tampa Electric is also subject to regulation by the FERC in various respects, including wholesale power sales, certain wholesale power purchases, transmission and ancillary services and accounting practices. The FPSC sets rates based on a cost of service methodology which allows utilities to collect total revenues (revenue requirements) equal to their prudently incurred cost of providing service or products, plus a reasonable return on equity invested or assets. As a result, Tampa Electric and PGS qualify for the application of accounting guidance for certain types of regulation. This guidance recognizes that the actions of a regulator can provide reasonable assurance of the existence of an asset or liability. Regulatory assets and liabilities arise as a result of a difference between U.S. GAAP and the accounting principles imposed by the regulatory authorities. Regulatory assets generally represent incurred costs that have been deferred, as their future recovery in customer rates is probable. Regulatory liabilities generally represent obligations to make refunds to customers from previous collections for costs that are not likely to be incurred. In addition to regulatory assets and regulatory liabilities, rate regulation impacts other financial statement balances and activity, including, but not limited to, property, plant, and equipment, revenues, and expenses. Tampa Electric Base Rates Tampa Electric’s results for 2021 reflected an amended and restated settlement agreement, approved by the FPSC on November 6, 2017 , that replaced the previous 2013 base rate settlement agreement and extended it another four years through 2021 . The agreement provided for Tampa Electric’s allowed regulatory ROE to be a mid-point of 10.25 % with a range of plus or minus 1% . Under the agreement, the allowed equity in the capital structure was 54 % from investor sources of capital. The amended agreement provided for SoBRAs for Tampa Electric’s substantial investments in solar generation. Tampa Electric invested approximately $ 850 million in these solar projects during 2017 to 2021 and accrued AFUDC during construction. The agr eement included a sharing provision that allowed customers to benefit from 75 % of any cost savings for projects below $ 1,500 /kWac. The 2017 settlement agreement further contained a provision related to tax reform. An asset optimization provision that allows Tampa Electric to share in the savings for optimization of its system once certain thresholds are achieved is also included. Additionally, Tampa Electric agreed to a financial hedging moratorium for natural gas ending on December 31, 2022 and that it will make no investments in gas reserves. On August 6, 2021, Tampa Electric filed with the FPSC a joint motion for approval of a settlement agreement dated as of August 6, 2021 (the Settlement Agreement) by and among Tampa Electric and the intervenors in Tampa Electric’s rate case filed with the FPSC in April 2021. The Settlement Agreement agreed to an increase in base rates annually effective with January 2022 bills, to generate a $ 191 million increase in revenue consisting of $ 123 million of traditional base rate charges and $ 68 million in a new charge to recover the costs of retiring assets. The Settlement Agreement further included two subsequent year adjustments of $ 90 million and $ 21 million, effective January 2023 and January 2024, respectively. Under the agreement, the allowed equity in the capital structure continued to be 54 % from investor sources of capital. The Settlement Agreement included an allowed regulatory ROE range of 9.0 % to 11.0 % with a 9.95 % midpoint. The Settlement Agreement allows a 25 basis point increase in the allowed ROE range and mid-point, and $ 10 million of additional revenue, if the average 30 -year United States Treasury Bond yield rate for any period of six consecutive months is at least 50 basis points greater than the yield rate on the date the FPSC votes to approve the agreement. Under the agreement, base rates will no t change from January 1, 2022 through December 31, 2024 , unless Tampa Electric’s earned ROE were to fall below the bottom of the range during that time. The Settlement Agreement contained a provision whereby Tampa Electric agrees to quantify the future impact of a decrease or increase in corporate income tax rates on net operating income through a reduction or increase in base revenues within 180 days of when such tax change becomes law or its effective date. The Settlement Agreement further created a mechanism to recover the costs of retiring coal generation units and meter assets over a period of 15 years which survives the term of that agreement. The Settlement Agreement set new depreciation and dismantlement rates effective January 1, 2022 and contained the provisions that Tampa Electric will not have to file another depreciation study during the term of the agreement but will file a new depreciation study no more than one year, nor less than 90 days, before the filing of its next general base rate proceeding. Additionally, Tampa Electric agreed to a financial hedging moratorium for natural gas ending on December 31, 2024. On October 21, 2021, the FPSC approved the Settlement Agreement and the final order, reflecting such approval, was issued on November 10, 2021. Tampa Electric's 2021 settlement agreement provision allowed Tampa Electric to request a revenue and ROE increase due to increases in the 30-year U.S. Treasury bond yield rate. On July 1, 2022, Tampa Electric requested to adjust its base rates to collect an additional $ 10 million annually (prorated in the first year) effective September 1, 2022 and increase its mid-point ROE and upper and lower allowed ranges. On August 16, 2022, the FPSC approved the change. The new mid-point ROE is 10.20 %, and the range is 9.25 % to 11.25 % effective July 1, 2022. On August 16, 2023, Tampa Electric filed a petition to implement the 2024 Generation Base Rate Adjustment provisions pursuant to the 2021 Settlement Agreement. Inclusive of Tampa Electric’s ROE adjustment, the increase of $ 22 million was approved by the FPSC and the order reflecting such approval was issued on November 17, 2023, effective in January 2024. On February 1, 2024, Tampa Electric notified the FPSC of its intent to seek a base rate increase, reflecting a revenue requirement increase of approximately $ 290 to $ 320 million, effective in January 2025, and additional adjustments of approximately $ 100 million and $ 70 million for 2026 and 2027, respectively. Tampa Electric’s proposed rates include recovery of solar generation projects, energy storage capacity, a more resilient and modernized energy control center, and numerous other resiliency and reliability projects. The filing range amounts are estimates until Tampa Electric completes its analysis and files the case in April 2024. The FPSC will hear the case in the third quarter of 2024 with a decision expected by the end of 2024. Tampa Electric Big Bend Modernization Project Tampa Elect ric invested $ 876 million, including $ 91 million of AFUDC, during 2018 through 2022 to modernize the Big Bend Power Station. The Big Bend modernization project repowered Big Bend Unit 1 with natural gas combined-cycle technology and eliminated coal as this unit’s fuel. As part of the Big Bend modernization project, Tampa Electric retired the Unit 1 components that will not be used in the modernized plant in 2020 and Big Bend Unit 2 in 2021. Tampa Electric retired Big Bend Unit 3 in 2023 as it is in the best interest of customers from economic, environmental risk and operational perspectives. At December 31, 2020, Tampa Electric’s balance sheet included $ 636 million in electric utility plant and $ 267 million in accumulated d epreciation related to Unit 1 components and Unit 2 and Unit 3 assets. In accordance with Tampa Electric’s 2017 settlement agreement approved by the FPSC, Tampa Electric continued to account for its investment in Units 1, 2 and 3 in electric utility plant and depreciated the assets using the current depreciation rates until December 31, 2021, at which point they were reclassified to a regulatory asset on the balance sheet. Tampa Electric’s Settlement Agreement provided recovery for the Big Bend modernization project in two phases. The first phase was a revenue increase to cover the costs of the assets in service during 2022, among other items. The remainder of the project costs was recovered as part of the 2023 subsequent year adjustment. The Settlement Agreement also included a new charge to recover the remaining costs of the retiring Big Bend coal generation assets, Units 1 through 3, which will be spread over 15 years and will survive the term of the Settlement Agreement. The special capital recovery schedule for all three units was applied beginning January 1, 2022. Tampa Electric Mid-Course Adjustment to Fuel Recovery In July 2021, Tampa Electric requested a mid-course adjustment to its fuel and capacity charges, effective with September 2021 customer bills, due to an increase in fuel commodity and capacity costs in 2021. On August 3, 2021, the FPSC approved the request to recover $ 83 million of additional costs during the months of September through December 2021. In January 2022, Tampa Electric requested a mid-course adjustment to its fuel and capacity charges to recover an additional $ 169 million beginning April 1, 2022 through December 2022 due to an increase in fuel commodity and capacity costs. On March 1, 2022, the FPSC voted to approve the mid-course adjustment, and the order reflecting such approval was issued on March 18, 2022. On January 23, 2023, Tampa Electric requested an adjustment to its fuel charges to recover the $ 518 million final 2022 fuel under-recovery over a period of 21 months. The request also included an adjustment to 2023 projected fuel costs to reflect the reduction in natural gas prices since September 2022 for a projected reduction of $ 170 million for the balance of 2023. The changes were approved by the FPSC on March 7, 2023, effective April 1, 2023. Tampa Electric Storm Protection Cost Recovery Clause and Settlement Agreement On October 3, 2019, the FPSC issued a rule to implement a Storm Protection Plan (SPP) Cost Recovery Clause. This clause provides a process for Florida investor-owned utilities, including Tampa Electric, to recover transmission and distribution storm hardening costs for incremental activities not already included in base rates. A settlement agreement was approved on August 10, 2020 and Tampa Electric’s cost recovery began in January 2021. The current approved plan addresses the years 2023, 2024 and 2025 and was approved by the FPSC on October 4, 2022. Tampa Electric Storm Restoration Cost Recovery As a result of Tampa Electric’s 2013 rate case settlement, in the event of a named storm that results in damage to its system, Tampa Electric can petition the FPSC to seek recovery of those costs over a 12-month period or longer as determined by the FPSC, as well as replenish its reserve to $ 56 million, the level of the reserve as of October 31, 2013. Once the storm reserve regulatory liability is exhausted, TEC may petition the FPSC for recovery. This provision was also included in Tampa Electric’s subsequent 2017 amended and restated settlement agreement and in Tampa Electric’s 2021 rate case settlement agreement. In 2021, 2020 and 2019, Tampa Electric incurred total storm restoration costs for multiple hurricanes of approximately $ 10 million, which was charged to the storm reserve regulatory liability. In September 2022, Tampa Electric was impacted by Hurricane Ian. Total storm restoration costs were $ 129 million, with $ 121 million charged to the storm reserve. Restoration costs charged to the storm reserve exceeded the storm reserve balance and this amount was deferred to be collected from customers in subsequent periods. In November 2022, Tampa Electric incurred costs of approximately $ 2 million related to Hurricane Nicole. In January 2023, Tampa Electric petitioned the FPSC for recovery of costs associated with Hurricanes Ian and Nicole that exceeded the reserve, $ 10 million of storm restoration costs charged to the reserve since 2018, and the replenishment of the balance in the reserve to the $ 56 million level that existed as of October 31, 2013 for a total of approximately $ 131 million. The storm cost recovery surcharge was approved by the FPSC on March 7, 2023, and Tampa Electric began applying the surcharge on April 2023 bills. Subsequently, on November 9, 2023, the FPSC approved Tampa Electric’s petition filed on August 16, 2023 to update the total storm cost collection from $ 129 million to approximately $ 134 million and change the collection of the expected remaining balance of approximately $ 29 million as of December 31, 2023, from over the first three months of 2024 to over the 12 months of 2024. The storm recovery is subject to review of the underlying costs for prudency and accuracy by the FPSC and issuance of an order by the FPSC is expected to occur by the third quarter of 2024. In September 2023, Tampa Electric was impacted by Hurricane Idalia. The related storm restoration costs were approximately $ 35 million, which were charged to the storm reserve regulatory asset and not included in the petition above. Tampa Electric will determine the timing of the request for recovery of Hurricane Idalia costs at a future time. PGS Base Rates PGS’s results for 2022 and 2021 reflected a rate case settlement agreement filed by PGS and OPC and approved by the FPSC on November 19, 2020. The settlement agreement provides for an increase in base rates by $ 58 million annually effective January 2021, which is a $ 34 million increase in revenue and $ 24 million increase of revenues previously recovered through the cast iron and bare steel replacement rider. This settlement agreement includes an allowed regulatory ROE range of 8.90 % to 11.00 % with a 9.90 % midpoint, including the ability to reverse a total of $ 34 million of accumulated depreciation through 2023. During 2022, PGS reversed $ 14 million of the $ 34 million accumulated depreciation. No amounts were reversed prior to 2022. Regulatory Assets and Liabilities Details of the regulatory assets and liabilities are presented in the following table: Regulatory Assets and Liabilities
December 31, December 31,
(millions) 2023 2022
Regulatory assets:
Regulatory tax asset (1) $ 112 $ 124
Cost-recovery clauses (2) 94 525
Capital cost recovery for early retired assets (3) 507 497
Environmental remediation (4) 0 20
Postretirement benefits (5) 236 272
Storm reserve (6) 7 76
Other 32 38
Total regulatory assets 988 1,552
Less: Current portion 161 361
Long-term regulatory assets $ 827 $ 1,191
Regulatory liabilities:
Regulatory tax liability (7) $ 477 $ 601
Cost-recovery clauses - deferred balances (2) 20 30
Accumulated reserve—cost of removal (8) 271 498
Other 27 11
Total regulatory liabilities 795 1,140
Less: Current portion 94 85
Long-term regulatory liabilities $ 701 $ 1,055 (1) The regulatory tax asset is primarily associated with the depreciation and recovery of AFUDC-equity. This asset does not earn a return but rather is included in the capital structure, which is used in the calculation of the weighted cost of capital used to determine revenue requirements. It will be recovered over the expected life of the related assets. (2) These assets and liabilities are related to FPSC clauses and riders, primarily related to the fuel clause and the increase in natural gas prices experienced in 2022. They are recovered or refunded through cost-recovery mechanisms approved by the FPSC on a dollar-for-dollar basis in a subsequent period. (3) This regulatory asset is related to the remaining net book value of Big Bend Units 1 through 3 and smart meter assets that were retired. The balance earns a rate of return as permitted by the FPSC and will be recovered as a separate line item on customer bills for a period of 15 years . See “Tampa Electric Big Bend Modernization Project” above for further information. (4) This asset was related to PGS costs associated with environmental remediation primarily at MGP sites. See Note 1 for information regarding the separation of PGS from TEC. (5) This asset is related to the deferred costs of postretirement benefits and it is amortized over the remaining service life of plan participants. Deferred costs of postretirement benefits that are included in expense are recognized as cost of service for rate-making purposes as permitted by the FPSC. (6) See "Tampa Electric Storm Restoration Cost Recovery" above for information regarding this reserve. The regulatory asset is included in rate base and earns a rate of return as permitted by the FPSC. (7) The regulatory tax liability is primarily related to the revaluation of TEC’s deferred income tax balances recorded on December 31, 2017 at the lower corporate income tax rate due to U.S. tax reform. The liability related to the revaluation of the deferred income tax balances is amortized and returned to customers through rate reductions or other revenue offsets based on IRS regulations and the settlement agreement for tax reform benefits approved by the FPSC. (8) This item represents the non-ARO cost of removal in the accumulated reserve for depreciation. AROs are costs for legally required removal of property, plant and equipment. Non-ARO cost of removal represents estimated funds received from customers through depreciation rates to cover future non-legally required cost of removal of property, plant and equipment, net of salvage value upon retirement, which reduces rate base for ratemaking purposes. This liability is reduced as costs of removal are in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4. Income Taxes Change in Florida Corporate Income Tax Rate On September 14, 2021, the state of Florida issued a corporate tax rate reduction from 4.46 % to 3.53 % effective January 1, 2021 through December 31, 2021. In 2021, TEC recorded a $ 4 million regulatory liability in recognition of its obligation to pass the tax rate reduction expense benefit to customers per the 2017 settlement agreement. Effective January 1, 2022, the Florida corporate income tax rate is 5.5 %. Inflation Reduction Act On August 16, 2022, the Inflation Reduction Act was signed into legislation and includes numerous tax incentives for clean energy, such as the extension and modification of existing investment and production tax credits for projects placed in service through 2024, the expansion of ITC for energy storage technology beginning 2023 and introduces new technology-neutral clean energy related credits beginning in 2025. TEC has determined that electing production tax credits for its solar plants placed in service in 2022 and 2023 will be more beneficial for customers compared to ITCs and has recorded a regulatory liability in recognition of its obligation to pass the tax benefits to customers of $ 23 million and $ 7 million as of December 31, 2023 and 2022, respectively . Income Tax Expense TEC is included in a consolidated U.S. federal income tax return with EUSHI and its subsidiaries. TEC’s income tax expense is based upon a separate return method, modified for the benefits-for-loss allocation in accordance with respective tax sharing agreements of TECO Energy and EUSHI. To the extent that TEC’s cash tax positions are settled differently than the amount reported as realized under the tax sharing agreement, the difference is accounted for as either a capital contribution or a distribution. In 2023, 2022 and 2021, TEC recorded net tax provisions of $ 87 million, $ 121 million and $ 80 million, respectively. Income tax expense consists of the following components: Income Tax Expense (Benefit)
(millions)
For the year ended December 31, 2023 2022 2021
Current income taxes
Federal $ 84 $ ( 13 ) $ 48
State 25 ( 3 ) 4
Deferred income taxes
Federal ( 19 ) 105 24
State 5 38 13
Investment tax credits amortization ( 8 ) ( 6 ) ( 9 )
Total income tax expense $ 87 $ 121 $ 80 During 2022, TEC increased its net operating loss carryforward. Total current income tax expense for the year ended December 31, 2022, was reduced by $ 59 million to reflect the benefits of operating loss carryforwards. For the three years presented, the overall effective tax rate differs from the U.S. federal statutory rate as presented below: Effective Income Tax Rate
(millions)
For the year ended December 31, 2023 2022 2021
Income before provision for income taxes $ 553 $ 661 $ 526
Federal statutory income tax rates 21 % 21 % 21 %
Income taxes, at statutory income tax rate 116 139 110
Increase (decrease) due to
State income tax, net of federal income tax 23 27 13
Excess deferred tax amortization ( 25 ) ( 25 ) ( 26 )
ITC amortization ( 8 ) ( 6 ) ( 9 )
AFUDC-equity ( 4 ) ( 7 ) ( 9 )
Production Tax Credits ( 15 ) ( 6 ) 0
Other Tax credits ( 4 ) ( 3 ) ( 3 )
Other 4 2 4
Total income tax expense on consolidated statements of income $ 87 $ 121 $ 80
Income tax expense as a percent of income before income taxes 15.7 % 18.3 % 15.2 % Deferred Income Taxes Deferred taxes result from temporary differences in the recognition of certain liabilities or assets for tax and financial reporting purposes. The principal components of TEC’s deferred tax assets and liabilities recognized in the balance sheet are as follows:
(millions)
As of December 31, 2023 2022
Deferred tax liabilities (1)
Property related $ 1,227 $ 1,318
Deferred fuel 23 133
Pension and postretirement benefits 100 111
Insurance reserves 0 15
Total deferred tax liabilities 1,350 1,577
Deferred tax assets (1)
Loss and credit carryforwards (2) 383 408
Medical benefits 19 24
Insurance reserves 1 0
Pension and postretirement benefits 49 57
Capitalized energy conservation assistance costs 0 23
Other 18 20
Total deferred tax assets 470 532
Total deferred tax liability, net $ 880 $ 1,045 (1) Certain property related assets and liabilities have been netted. At December 31, 2022, PGS total deferred tax liabilities and deferred tax assets were $ 213 million and $ 37 million, respectively, with the majority of the balances related to property and capitalized energy conservation assistance costs. (2) Deferred tax assets for net operating loss and tax credit carryforwards have been reduced by unrecognized tax benefits of $10 million and $ 9 million at December 31, 2023 and 2022, respectively. The expiration of TEC's tax credits and NOL carryforwards are as follows:
(millions) December 31, 2023 Expiration Year
General business credits $ 324 2027-2043
Federal NOL carryforwards 135 2037
Federal NOL carryforwards (1) 199 indefinite
State NOL carryforwards (1) 305 indefinite
Total tax credits and NOL carryforwards $ 963 (1) Indefinite carryforward for Federal NOLs and NOLs for states that have adopted the U.S. Tax Cuts and Jobs Act of 2017 provisions, generated in tax years beginning after December 31, 2017. TEC has unused general business credits of $324 million expiring between 2027 and 2043 , of which $ 266 million relate to ITCs expiring between 2034 and 2043 . As a result of TECO Energy's merger with Emera in 2016, TECs NOLs and credits will be utilized by EUSHI, in accordance with the benefits-for-loss allocation which provide that tax attributes are utilized by the consolidated tax return group of EUSHI. Unrecognized Tax Benefits TEC accounts for uncertain tax positions as required by U.S. GAAP. This guidance addresses the determination of whether tax benefits claimed or expected to be claimed on a tax return should be recorded in the financial statements. Authoritative guidance related to accounting for uncertainty in income taxes requires an enterprise to recognize in its financial statements the best estimate of the impact of a tax position by determining if the weight of the available evidence indicates that it is more likely than not, based solely on the technical merits, that the position will be sustained upon examination, including resolution of any related appeals and litigation processes. The following table provides details of the change in unrecognized tax benefits as follows:
(millions) 2023 2022 2021
Balance at January 1, $ 9 $ 6 $ 9
Increases due to tax positions related to prior year 0 2 1
Increases due to tax positions related to current year 1 1 1
Decreases due to settlements with tax authorities 0 0 ( 5 )
Balance at December 31, $ 10 $ 9 $ 6 As of December 31, 2023 and 2022, TEC’s uncertain tax positions for federal R&amp;D tax credits were $ 10 million and $ 9 million, respectively, all of which was recorded as a reduction of deferred income tax assets for tax credit carryforwards. TEC’s unrecognized federal tax benefits decreased in 2021 by approximately $ 5 million due to the resolution of its 2016 federal tax credits issue with IRS Appeals. The settlement of the federal R&amp;D credits audit did no t impact the effective tax rate during 2021. The unrecognized tax benefits, if recognized, would reduce TEC’s effective tax rate. TEC recognizes interest accruals related to uncertain tax positions in “Other income” or “Interest expense”, as applicable, and penalties in “Operation and maintenance expense” in the Consolidated Statements of Income. In 2023, 2022 and 2021, TEC did no t recognize any pre-tax charges (benefits) for interest. Additionally, TEC did no t have any accrued interest or amounts recorded for penalties at December 31, 2023, 2022 and 2021. The U.S. federal statute of limitations remains open for the year 2017 and forward. Florida’s statute of limitations is three years from the filing of an income tax return. The state impact of any federal changes remains subject to examination by various states for a period of up to one year after formal notification to the states. Years still open to examination by Florida’s tax authorities include 2005 and forward as a result of TECO Energy’s consolidated Florida net operating loss still being utiliz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Employee Postretirement Benefits</t>
        </is>
      </c>
      <c r="B4" s="4" t="inlineStr">
        <is>
          <t xml:space="preserve">5. Employee Postretirement Benefits Pension Benefits TEC is a participant in the retirement plans of TECO Energy, including a qualified, non-contributory defined benefit retirement plan that covers substantially all employees. Benefits are based on the employees’ age, years of service and final average earnings. Where appropriate and reasonably determinable, the portion of expenses, income, gains or losses allocable to TEC are presented. Otherwise, such amounts presented reflect the amount allocable to all participants of the TECO Energy retirement plans. Amounts disclosed for pension benefits in the following tables and discussion also include the fully-funded obligations for the SERP and the unfunded obligations of the Restoration Plan. The SERP is a non-qualified, non-contributory defined benefit retirement plan available to certain members of senior management. The Restoration Plan is a non-qualified, non-contributory defined benefit retirement plan that allows certain members of senior management to receive contributions as if no IRS limits were in place. Other Postretirement Benefits TECO Energy and its subsidiaries currently provide certain postretirement health care and life insurance benefits (other benefits) for most employees retiring after age 50 meeting certain service requirements. Where appropriate and reasonably determinable, the portion of expenses, income, gains or losses allocable to TEC are presented. Otherwise, such amounts presented reflect the amount allocable to all participants of the TECO Energy postretirement health care and life insurance plans. Postretirement benefit levels are substantially unrelated to salary. TECO Energy reserves the right to terminate or modify the plans in whole or in part at any time. TECO Energy has made a change to the postretirement health plan to replace the pharmacy services provider. The change was treated as a plan amendment and the plan was remeasured as of September 30, 2023. See "Plan Amendments" line item in the "Obligations and Plan Assets" table below. Obligations and Funded Status TEC recognizes in its statement of financial position the over-funded or under-funded status of its allocated portion of TECO Energy’s postretirement benefit plans. This status is measured as the difference between the fair value of plan assets and the PBO in the case of its defined benefit plan, or the APBO in the case of its other postretirement benefit plan. Changes in the funded status are reflected, net of estimated tax benefits, in benefit liabilities and regulatory assets. The results of operations are not impacted. The following table provides a detail of the change in TECO Energy’s benefit obligations and change in plan assets for combined pension plans (pension benefits) and TECO Energy’s Florida-based other postretirement benefit plan (other benefits).
TECO Energy Pension Benefits Other Benefits (2)
Obligations and Funded Status
(millions) 2023 2022 2023 2022
Change in benefit obligation
Benefit obligation at beginning of year $ 666 $ 850 $ 142 $ 200
Service cost 15 18 1 2
Interest cost 35 23 7 5
Plan participants’ contributions 0 0 4 4
Benefits paid ( 59 ) ( 79 ) ( 19 ) ( 19 )
Actuarial loss (gain) 27 ( 142 ) 7 ( 50 )
Plan amendments 0 0 ( 10 ) 0
Plan settlements (3) ( 6 ) ( 4 ) 0 0
Benefit obligation at end of year $ 678 $ 666 $ 132 $ 142
Change in plan assets
Fair value of plan assets at beginning of year $ 650 $ 924 $ 0 $ 0
Actual gain (loss) return on plan assets 78 ( 214 ) 0 0
Employer contributions 16 18 0 0
Employer direct benefit payments 7 5 15 15
Plan participants’ contributions 0 0 4 4
Benefits paid ( 58 ) ( 78 ) 0 0
Direct benefit payments ( 1 ) ( 1 ) ( 19 ) ( 19 )
Plan settlements (3) ( 6 ) ( 4 ) 0 0
Fair value of plan assets at end of year (1) $ 686 $ 650 $ 0 $ 0 (1) The MRV of plan assets is used as the basis for calculating the EROA component of periodic pension expense. MRV reflects the fair value of plan assets adjusted for experience gains and losses (i.e. the differences between actual investment returns and expected returns) spread over five years . (2) Represent amounts for TECO Energy’s Florida-based other postretirement benefit plan. (3) Represents TECO Energy’s SERP and Restoration settlement charges as a result of the retirement of certain executives. These charges did impact TEC’s financial statements. Increases in the benefit obligation for the period ended December 31, 2023 are the result of decreases in the discount rate used to calculate the benefit obligation and the updating of the salary assumption as the result of an experience study performed during the year. At December 31, the aggregate financial position for TECO Energy pension plans and Florida-based other postretirement plans with projected benefit obligations and accumulated projected benefit obligations in excess of plan assets was as follows:
TECO Energy Pension Benefits Other Benefits (1)
Funded Status
(millions) 2023 2022 2023 2022
Benefit obligation (PBO/APBO) $ 678 $ 666 $ 132 $ 142
Less: Fair value of plan assets 686 650 0 0
Funded status at end of year $ 8 $ ( 16 ) $ ( 132 ) $ ( 142 ) (1) Represent amounts for TECO Energy’s Florida-based other postretirement benefit plan. The accumulated benefit obligation for TECO Energy consolidated defined benefit pension plans was $ 642 million at December 31, 2023 and $ 634 million at December 31, 2022. The amounts recognized in TEC’s Consolidated Balance Sheets for pension and other postretirement benefit obligations and plan assets at December 31 were as follows:
TEC Pension Benefits Other Benefits
Amounts recognized in balance sheet
(millions) 2023 2022 2023 2022
Noncurrent assets $ 10 $ 0 $ 0 $ 0
Accrued benefit costs and other current liabilities 0 ( 7 ) ( 10 ) ( 12 )
Deferred credits and other liabilities ( 1 ) ( 9 ) ( 99 ) ( 121 )
$ 9 $ ( 16 ) $ ( 109 ) $ ( 133 ) Unrecognized gains and losses and prior service credits and costs are recorded in regulatory assets for TEC. The following table provides a detail of the unrecognized gains and losses and prior service credits and costs.
TEC Pension Benefits Other Benefits
Amounts recognized in regulatory assets
(millions) 2023 2022 2023 2022
Net actuarial loss $ 207 $ 242 $ 29 $ 30
Amount recognized $ 207 $ 242 $ 29 $ 30 Assumptions used to determine benefit obligations at December 31:
Pension Benefits Other Benefits
2023 2022 2023 2022
Discount rate 5.27 % 5.55 % 5.28 % 5.53 %
Rate of compensation increase 4.42 % 3.79 % 4.42 % 3.79 %
Healthcare cost trend rate
Immediate rate n/a n/a 6.09 % 6.39 %
Ultimate rate n/a n/a 4.00 % 4.00 %
Year rate reaches ultimate trend rate n/a n/a 2047 2047 The discount rate assumption used to determine the December 31, 2023 and 2022 benefit obligation was based on a cash flow matching technique that matches yields from high-quality (AA-rated, non-callable) corporate bonds to TECO Energy’s projected cash flows for the plans to develop a present value that is converted to a discount rate assumption. Amounts recognized in Net Periodic Benefit Cost, OCI and Regulatory Assets
TECO Energy Pension Benefits Other Benefits (1)
2023 2022 2021 2023 2022 2021
(millions)
Service cost $ 15 $ 18 $ 19 $ 1 $ 2 $ 2
Interest cost 35 23 21 7 5 5
Expected return on plan assets ( 54 ) ( 51 ) ( 52 ) 0 0 0
Amortization of:
Actuarial loss 5 17 24 0 3 4
Prior service cost 0 0 0 ( 2 ) ( 2 ) ( 2 )
Settlement loss (2) 2 2 0 0 0 0
Net periodic benefit cost $ 3 $ 9 $ 12 $ 6 $ 8 $ 9
Net loss (gain) arising during the year (includes curtailment gain) 2 123 ( 56 ) 7 ( 50 ) ( 5 )
Prior service cost $ 0 $ 0 $ 0 $ ( 11 ) $ 0 $ 0
Amounts recognized as component of net periodic benefit cost:
Amortization or curtailment recognition of prior service credit 0 0 0 3 2 2
Amortization or settlement of actuarial loss ( 7 ) ( 19 ) ( 23 ) 0 ( 3 ) ( 4 )
Total recognized in OCI and regulatory assets $ ( 5 ) $ 104 $ ( 79 ) $ ( 1 ) $ ( 51 ) $ ( 7 )
Total recognized in net periodic benefit cost, OCI and regulatory assets $ ( 2 ) $ 113 $ ( 67 ) $ 5 $ ( 43 ) $ 2 (1) Represents amounts for TECO Energy’s Florida-based other postretirement benefit plan (2) Represents TECO Energy’s SERP and Restoration settlement charges as a result of the retirement of certain executives. These charges did impact TEC’s financial statements. TEC’s portion of the net periodic benefit costs for pension benefits was $ 1 million, $ 8 million and $ 10 million for 2023, 2022 and 2021, respectively. Tampa Electric’s portion of the net periodic benefit costs for pension benefits was $ 1 million, $ 4 million and $ 7 million for 2023, 2022 and 2021, respectively. TEC’s portion of the net periodic benefit costs for other benefits was $ 5 million, $ 9 million and $ 11 million for 2023, 2022 and 2021, respectively. Tampa Electric’s portion of the net periodic benefit costs for other benefits was $ 5 million, $ 8 million and $ 9 million for 2023, 2022 and 2021, respectively. Net periodic benefit costs for pension and other benefits is included as an expense on the Consolidated Statements of Income in “Operations &amp; maintenance”. Assumptions used to determine net periodic benefit cost for years ended December 31:
Pension Benefits Other Benefits
2023 2022 2021 2023 2022 2021
Discount rate (1) 4.19 %- 5.55 % 2.77 % 2.37 % 5.53 %- 6.14 % 2.84 % 2.47 %
Expected long-term return on plan assets 7.05 % 6.50 % 6.70 % n/a n/a n/a
Rate of compensation increase 3.79 % 3.05 % 3.08 % 3.79 % 3.04 % 3.07 %
Healthcare cost trend rate
Initial rate n/a n/a n/a 6.39 % 5.61 % 5.74 %
Ultimate rate n/a n/a n/a 4.00 % 4.00 % 4.50 %
Year rate reaches ultimate trend rate n/a n/a n/a 2047 2045 2038 (1) Discount rate range is the result of remeasurements that occurred in 2023. The discount rate assumption used to determine the benefit cost for 2023, 2022 and 2021 was based on the same technique that was used to determine the December 31, 2023 and 2022 benefit obligation as discussed above. The expected return on assets assumption was based on historical returns, fixed income spreads and equity premiums consistent with the portfolio and asset allocation. A change in asset allocations could have a significant impact on the expected return on assets. Additionally, expectations of long-term inflation, real growth in the economy and a provision for active management and expenses paid were incorporated in the assumption. For the year ended December 31, 2023, TECO Energy’s pension plan’s actual return was approximately 14.7 %. The compensation increase assumption was based on the same underlying expectation of long-term inflation together with assumptions regarding real growth in wages and company-specific merit and promotion increases. Pension Plan Assets Pension plan assets are invested in a mix of equity and fixed-income securities. TECO Energy’s investment objective is to obtain above-average returns while minimizing volatility of expected returns and funding requirements over the long term. TECO Energy’s strategy is to hire proven managers and allocate assets to reflect a mix of investment styles, emphasize preservation of principal to minimize the impact of declining markets, and stay fully invested except for cash to meet benefit payment obligations and plan expenses.
TECO Energy 2023 2022 Actual Allocation, End of Year
Asset Category 2023 2022
Cash and cash equivalents 0 %- 10 % n/a 3 % n/a
Equity securities 48 %- 68 % 50 %- 70 % 57 % 58 %
Fixed income securities 29 %- 49 % 30 %- 50 % 40 % 42 %
Total 100 % 100 % 100 % 100 % TECO Energy reviews the plan’s asset allocation periodically and re-balances the investment mix to maximize asset returns, optimize the matching of investment yields with the plan’s expected benefit obligations, and minimize pension cost and funding. TECO Energy will continue to monitor the matching of plan assets with plan liabilities over the long term. The plan’s investments are held by a trust fund administered by The Bank of New York Mellon. Investments are valued using quoted market prices on an exchange when available. Such investments are classified Level 1. In some cases where a market exchange price is available but the investments are traded in a secondary market, acceptable practical expedients are used to calculate fair value. If observable transactions and other market data are not available, fair value is based upon third-party developed models that use, when available, current market-based or independently-sourced market parameters such as interest rates, currency rates or option volatilities. Items valued using third-party generated models are classified according to the lowest level input or value driver that is most significant to the valuation. Thus, an item may be classified in Level 3 even though there may be significant inputs that are readily observable. As required by the fair value accounting standards, the investments are classified in their entirety based on the lowest level of input that is significant to the fair value measurement. The plan’s assessment of the significance of a particular input to the fair value measurement requires judgment and may affect the valuation of fair value assets and liabilities and their placement within the fair value hierarchy levels. For cash equivalents, the cost approach was used in determining fair value. For bonds and U.S. government agencies, the income approach was used. For other investments, the market approach was used. The following table sets forth by level within the fair value hierarchy the plan’s investments. Pension Plan Investments
TECO Energy At Fair Value as of December 31, 2023
(millions)
Level 1 Level 2 Level 3 Using NAV (1) Total
Cash $ ( 1 ) $ 0 $ 0 $ 0 $ ( 1 )
Accounts receivable 3 0 0 0 3
Accounts payable ( 10 ) 0 0 0 ( 10 )
Short-term investment funds (STIFs) 24 0 0 0 24
Common stock 1 0 0 0 1
Real estate investment trusts (REITs) 3 0 0 0 3
Mutual funds 38 0 0 0 38
Municipal bonds 0 2 0 0 2
Government bonds 0 108 0 0 108
Corporate bonds 0 57 0 0 57
Long futures 5 0 0 0 5
Short Sales 0 ( 1 ) 0 0 ( 1 )
Investments not utilizing the practical expedient 63 166 0 0 229
Common and collective trusts (1) 0 0 0 443 443
Mutual fund (1) 0 0 0 14 14
Total investments $ 63 $ 166 $ 0 $ 457 $ 686 (1) In accordance with accounting standards, certain investments that are measured at fair value using the net asset value per share practical expedient have not been classified in the fair value hierarchy. The fair value amounts in this table are to permit reconciliation of the fair value hierarchy to amounts presented in the TECO Energy fair value of plan assets.
TECO Energy At Fair Value as of December 31, 2022
(millions)
Level 1 Level 2 Level 3 Using NAV (1) Total
Cash $ 5 $ 0 $ 0 $ 0 $ 5
Accounts receivable 10 0 0 0 10
Accounts payable ( 62 ) 0 0 0 ( 62 )
Short-term investment funds (STIFs) 32 0 0 0 32
Real estate investment trusts (REITs) 2 0 0 0 2
Mutual funds 50 0 0 0 50
Municipal bonds 0 1 0 0 1
Government bonds 0 58 0 0 58
Corporate bonds 0 50 0 0 50
Mortgage backed securities (MBS) 0 5 0 0 5
Collateralized mortgage obligations (CMOs) 0 1 0 0 1
Short Sales 0 ( 3 ) 0 0 ( 3 )
Written Options 0 2 0 0 2
Swaps 0 ( 1 ) 0 0 ( 1 )
Investments not utilizing the practical expedient 37 113 0 0 150
Common and collective trusts (1) 0 0 0 444 444
Mutual fund (1) 0 0 0 56 56
Total investments $ 37 $ 113 $ 0 $ 500 $ 650
(1) In accordance with accounting standards, certain investments that are measured at fair value using the net asset value per share practical expedient have not been classified in the fair value hierarchy. The fair value amounts in this table are to permit reconciliation of the fair value hierarchy to amounts presented in the TECO Energy fair value of plan assets . The following list details the pricing inputs and methodologies used to value the investments in the pension plan: • Cash collateral is valued at cash posted due to its short-term nature. • The STIF is valued at net asset value (NAV). The fund is an open-end investment, resulting in a readily-determinable fair value. Additionally, shares may be redeemed any business day at the NAV calculated after the order is accepted. The NAV is validated with purchases and sales at NAV. These factors make the STIF a level 1 asset. • The primary pricing inputs in determining the fair value of the Common stocks and REITs are closing quoted prices in active markets. • The primary pricing inputs in determining the level 1 mutual funds are the mutual funds’ NAVs. The funds are registered open-end mutual funds and the NAVs are validated with purchases and sales at NAV. Since the fair values are determined and published, they are considered readily-determinable fair values and therefore Level 1 assets. • The primary pricing inputs in determining the fair value of Municipal bonds are benchmark yields, historical spreads, sector curves, rating updates, and prepayment schedules. The primary pricing inputs in determining the fair value of Government bonds are the U.S. treasury curve, CPI, and broker quotes, if available. The primary pricing inputs in determining the fair value of Corporate bonds are the U.S. treasury curve, base spreads, YTM, and benchmark quotes. CMOs are priced using to-be-announced (TBA) prices, treasury curves, swap curves, cash flow information, and bids and offers as inputs. MBS are priced using TBA prices, treasury curves, average lives, spreads, and cash flow information. • Swaps are valued using benchmark yields, swap curves, and cash flow analyses. • The primary pricing input in determining the fair value of the mutual fund utilizing the practical expedient is its NAV. It is an unregistered open-end mutual fund. The fund holds primarily corporate bonds, debt securities and other similar instruments issued by U.S. and non-U.S. public- or private-sector entities. The fund may purchase or sell securities on a when-issued basis. These transactions are made conditionally because a security has not yet been issued in the market, although it is authorized. A commitment is made regarding these transactions to purchase or sell securities for a predetermined price or yield, with payment and delivery taking place beyond the customary settlement period. Since this mutual fund is an open-end mutual fund and the prices are not published to an external source, it uses NAV as a practical expedient. The redemption frequency is daily. The redemption notice period is the same day. There were no unfunded commitments as of December 31, 2023. • The common collective trusts are private funds valued at NAV. The NAVs are calculated based on bid prices of the underlying securities. Since the prices are not published to external sources, NAV is used as a practical expedient. Certain funds invest primarily in equity securities of domestic and foreign issuers while others invest in long duration U.S. investment-grade fixed income assets and seeks to increase return through active management of interest rate and credit risks. The redemption frequency of the funds ranges from daily to weekly and the redemption notice period ranges from 1 business day to 30 business days. There were no unfunded commitments as of December 31, 2023. • Treasury bills are valued using benchmark yields, reported trades, broker dealer quotes, and benchmark securities. • Futures are valued using futures data, cash rate data, swap rates, and cash flow analyses. Additionally, the non-qualified SERP had $ 4 million and $ 8 million of assets as of December 31, 2023 and 2022, respectively. Since the plan is non-qualified, its assets are included in the “Deferred charges and other assets” line item in the Consolidated Balance Sheets rather than being netted with the related liability. The non-qualified trust holds investments in a money market fund. The fund is an open-end investment, resulting in a readily-determinable fair value. Additionally, shares may be redeemed any business day at the NAV calculated after the order is accepted. The NAV is validated with purchases and sales at NAV. These factors make it a level 1 asset. The SERP was fully funded as of December 31, 2023 and 2022. Other Postretirement Benefit Plan Assets There are no assets associated with TECO Energy’s Florida-based other postretirement benefits plan. Contributions The qualified pension plan’s actuarial value of assets, including credit balance, was 107.24 % of the Pension Protection Act funded target as of January 1, 2023 and is estimated at 111.50 % of the Pension Protection Act funded target as of January 1, 2024. TECO Energy’s policy is to fund the qualified pension plan at or above amounts determined by its actuaries to meet ERISA guidelines for minimum annual contributions. TEC’s contribution is first set equal to its service cost. If a contribution in excess of service cost for the year is made, TEC’s portion is based on TEC’s proportion of the TECO Energy unfunded liability. TECO Energy made contributions to this plan in 2023, 2022 and 2021, which met the minimum funding requirements for 2023, 2022 and 2021. TEC’s portion of the contribution in 2023 was $ 10 million, in 2022 was $ 15 million and in 2021 was $ 17 million. Tampa Electric’s portion of the contribution was $ 10 million in 2023, $ 12 million in 2022 and $ 14 million 2021. These amounts are reflected in the “Other” line on the Consolidated Statements of Cash Flows. Tampa Electric estimates its portion of the 2024 contribution to be $ 10 million. The amount TECO Energy expects to contribute is in excess of the minimum funding required under ERISA guidelines. TEC’s portion of the contributions to the SERP in 2023, 2022 and 2021 was zero . Since the SERP is fully funded, TECO Energy does not expect to make significant contributions to this plan in 2024. TEC made SERP payments of approximately $ 5 million, $ 2 million and $ 1 million from the trust in 2023, 2022 and 2021, respectively. The other postretirement benefits are funded annually to meet benefit obligations. TECO Energy’s contribution toward health care coverage for most employees who retired after the age of 55 between January 1, 1990 and June 30, 2001 is limited to a defined dollar benefit based on service. TECO Energy’s contribution toward pre-65 and post-65 health care coverage for most employees retiring on or after July 1, 2001 is limited to a defined dollar benefit based on an age and service schedule. In 2024, Tampa Electric expects to make a contribution of approximately $ 10 million. Postretirement benefit levels are substantially unrelated to salary. Benefit Payments The following benefit payments, which reflect expected future service, as appropriate, are expected to be paid: Expected Benefit Payments
TECO Energy Other
(including projected service and net of employee contributions) Pension Postretirement
Benefits Benefits
(millions)
2024 $ 76 $ 12
2025 67 12
2026 66 12
2027 66 12
2028 65 11
2029-2033 295 51 Defined Contribution Plan TECO Energy has a defined contribution savings plan covering substantially all employees of TECO Energy and its subsidiaries that enables participants to save a portion of their compensation up to the limits allowed by IRS guidelines. TECO Energy and its subsidiaries match 75 % of the first 6 % of the participant’s payroll savings deductions. Effective January 1, 2017, the employer matching contributions increased from 70 % to 75 % with an additional incentive match of up to 25 % of eligible participant contributions based on the achievement of certain operating company financial goals. For the years ended December 31, 2023, 2022 and 2021, TEC’s portion of expense totaled $ 18 million, $ 22 million and $ 22 million, respectively, related to the matching contributions made to this plan. Tampa Electric’s portion of expense totaled $ 18 million, $ 19 million and $ 18 million, respectively, related to the matching contributions made to this plan. The expense related to the matching contribution is included on the Consolidated Statements of Income in “Operations &amp; maintenance”. Effective October 21, 2019, TECO Energy amended the defined contribution plan such that certain participants covered by the IBEW collective bargaining agreement shall not be eligible to participate in the plan for purposes of receiving the fixed matching contribution. This has been replaced with a non-elective employer contribution on a bi-weekly basis equal to a percentage of the member’s compensation for that period based on years of tenure of employment. For the years ended December 31, 2023, 2022 and 2021, Tampa Electric recognized expense totaling $ 10 million, $ 10 million and $ 10 million, respectively, related to the contributions made to this plan. The expense related to this contribution is included on the Consolidated Statements of Income in “Operations &amp; maintena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12 Months Ended</t>
        </is>
      </c>
    </row>
    <row r="2">
      <c r="B2" s="2" t="inlineStr">
        <is>
          <t>Dec. 31, 2023</t>
        </is>
      </c>
    </row>
    <row r="3">
      <c r="A3" s="3" t="inlineStr">
        <is>
          <t>Debt Disclosure [Abstract]</t>
        </is>
      </c>
      <c r="B3" s="4" t="inlineStr">
        <is>
          <t xml:space="preserve"> </t>
        </is>
      </c>
    </row>
    <row r="4">
      <c r="A4" s="4" t="inlineStr">
        <is>
          <t>Short-Term Debt</t>
        </is>
      </c>
      <c r="B4" s="4" t="inlineStr">
        <is>
          <t>6. Short-Term Debt Credit Facilities
December 31, 2023 December 31, 2022
Borrowings Borrowings Letters Borrowings Borrowings Letters
Credit Outstanding - Outstanding - of Credit Credit Outstanding - Outstanding - of Credit
(millions) Facilities Credit Facilities (1) Commercial Paper (1) Outstanding Facilities Credit Facilities (1) Commercial Paper (1) Outstanding
5-year facility (2) $ 800 $ 0 $ 706 $ 1 $ 800 $ 0 $ 619 $ 1
1-year term facility (3) 0 0 0 0 400 400 0 0
1-year term facility (4) 200 0 0 0 0 0 0 0
1-year term facility (5) 200 0 0 0 0 0 0 0
Total $ 1,200 $ 0 $ 706 $ 1 $ 1,200 $ 400 $ 619 $ 1 (1) Borrowings outstanding are reported as notes payable in the Consolidated Balance Sheets. (2) This 5-year facility matures on December 17, 2026 . TEC also has an active commercial paper program for up to $ 800 million, of which the full amount outstanding is backed by TEC’s credit facility. The amount of commercial paper issued results in an equal amount of its credit facility being considered drawn and unavailable. On January 30, 2024 , TEC completed a sale of $ 500 million aggregate principal amount of 4.90 % Notes due March 1, 2029 . TEC used the net proceeds from this offering for the repayment of a portion of the borrowings outstanding under the 5-year credit facility. Therefore, $ 497 million of borrowings outstanding under the 5-year credit facility were reclassified as long-term debt on the Consolidated Balance Sheet as of December 31, 2023. (3) This 1-yea r term facility was set to mature on December 16, 2022. On December 13, 2022 , TEC extended the maturity date to December 13, 2023, at which time the facility terminated. (4) On March 1, 2023, TEC entered into a 1-year term facility that matures on February 28, 2024 . (5) On April 3, 2023, TEC entered into a 1-year term facility that matures on April 1, 2024 . At December 31, 2023, these credit facilities required a commitment fee of 12.5 basis points. The weigh ted-average interest rate on borrowings outstanding under the credit facilities and commercial paper at December 31, 2023 and 2022 was 5.68 % and 5.00 %, respectively. On January 1, 2023, TEC transferred the assets and liabilities of its PGS division into a separate corporation called PGSI pursuant to a Contribution Agreement. Prior to the separation, as a division of TEC, PGS had received an allocation of outstanding unsecured notes and outstanding short-term borrowings issued by TEC. The obligations related to these combined borrowings were reflected in an affiliate loan agreement between Tampa Electric and PGS. The initial obligation of PGS under the loan agreement at January 1, 2023 was a term loan in th e principal amount of $ 670 million and a revolving loan in the principal amount of $ 66 million. The maturity date for both was December 29, 2023. On December 20, 2023, PGS repaid Tampa Electric the outstanding principal amount of the term loan and revolving loan of $ 670 million and $ 286 million, respectively, plus outstanding interest. The repayment terminates the affiliate loan agreement and Tampa Electric will no longer provide capital for the operations of PGS. In December 2023, Tampa Electric used the proceeds of the PGS repayment in part to repay $ 400 million in credit facility borrowings, the $ 195 million note payable to TECO Energy and $ 149 million of the commercial paper borrowed under the 5-year term facility. Commercial Paper Program On May 25, 2021, TEC established a commercial paper program (the Program) under which TEC may issue on a private placement basis unsecured commercial paper notes (the Notes). Amounts available under the Program may be borrowed, repaid and reborrowed with the aggregate amount of the Notes outstanding under the Program at any time not to exceed $ 800 million. The maturities of the Notes will vary, but may not exceed 270 days from the date of issue. The rates of interest will depend on whether the Note will be a fixed or floating rate. TEC must have credit facilities in place, at least equal to the amount of its commercial paper program. TEC cannot issue commercial paper in an aggregate amount exceeding the then available capacity under its credit facility. TEC Term Loan On April 3, 2023, TEC entered into a 364-day, $ 200 million senior unsecured revolving loan credit facility with a group of banks. The credit facility has a maturity date of April 1, 2024 . The credit agreement contains customary representations and warranties, events of default, and financial and other covenants; and provides for interest to accrue at variable rates based on either the term SOFR, Wells Fargo’s prime rate, the federal funds rate or the one-month secured overnight financing rate, plus a margin. TEC Term Loan On March 1, 2023, TEC entered into a 364-day, $ 200 million senior unsecured revolving loan credit facility with a maturity date of February 28, 2024 . The credit a greement contains customary representations and warranties, events of default, and financial and other covenants; and provides for interest to accrue at variable rates based on either the term secured overnight financing rate (SOFR), The Bank of Nova Scotia’s prime rate, the federal funds rate or the one-month secured overnight financing rate, plus a margin. TEC Term Loan On December 13, 2022, TEC extended the maturity date of its $ 500 million credit agreement that was set to mature on December 16, 2022 and reduced the amount of the loan to $ 400 million. The credit agreement has a maturity date of December 13, 2023 ; contains customary representations and warranties, events of default, and financial and other covenants; and provides for interest to accrue at variable rates based on either the term secured overnight financing rate (SOFR), Wells Fargo Bank’s prime rate, or the federal funds rate, plus a mar gin. On November 24, 2023, TEC repaid the facility. On December 13, 2023 , the facility terminated. 5-Year Credit Facility On December 17, 2021, TEC amended and restated its $ 800 million bank credit facility, entering into a Seventh Amended and Restated Credit Agreement. The amendment extended the maturity date of the credit facility from March 22, 2023 to December 17, 2026 (subject to further extension with the consent of each lend er); and provided for an interest rate based on either the London interbank deposit rate, Wells Fargo Bank’s prime rate, or the federal funds rate, plus a margin; allows TEC to borrow funds on a same-day basis under a swingline loan provision, which loans mature on the fourth banking day after which any such loans are made and bear interest at an interest rate as agreed by the borrower and the relevant swingline lender prior to the making of any such loans; continues to allow TEC to request the lenders to increase their commitments under the credit facility by up to $ 100 million in the aggregate; and made other technical changes. On April 3, 2023, TEC amended the agreement to replace the London interbank deposit rate with the SOF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7. Long-Term Debt A substantial part of Tampa Electric’s tangible assets are pledged as collateral to secure its first mortgage bonds. There are currently no bonds outstanding under Tampa Electric’s first mortgage bond indenture, and Tampa Electric could cause the lien associated with this indenture to be released at any time. TEC 4.90% Notes due 2029 On January 30, 2024 , TEC completed a sale of $ 500 million aggregate principal amount of 4.90 % Notes due March 1, 2029 (the 2029 Notes). Prior to February 1, 2029, in the case of the 2029 Notes, TEC may redeem all or any part of such series of Notes at its option at a redemption price equal to the greater of (i) the sum of the present values of the remaining scheduled payments of principal and interest thereon discounted to the redemption date on a semi-annual basis at the Treasury Rate plus 15 basis points less interest accrued to the date of redemption or (ii) 100 % of the principal amount of the notes to be redeemed, plus, in either case, accrued and unpaid interest thereon to the redemption date. On or after February 1, 2029, TEC may redeem the 2029 Notes, in whole or in part, at any time and from time to time, at a redemption price equal to 100 % of the principal amount of the notes being redeemed plus accrued and unpaid interest thereon to the redemption date. TEC used the net proceeds from this offering for the repayment of a portion of the borrowings outstanding under the 5-year credit facility. Therefore, $ 497 million of borrowings outstanding under the 5-year credit facility were reclassified from notes payable to long-term debt on the Consolidated Balance Sheet as of December 31, 2023. TEC 3.875% Notes due 2024 and 5.00% Notes due 2052 On July 12, 2022 , TEC completed a sale of (i) $ 300 million aggregate principal amount of 3.875 % Notes due July 12, 2024 (the 2024 Notes) and (ii) $ 300 million aggregate principal amount of 5.00 % Notes due July 15, 2052 (the 2052 Notes, and collectively, the Notes). Until July 12, 2024, in the case of the 2024 Notes, or January 15, 2052, in the case of the 2052 Notes, TEC may redeem all or any part of such series of Notes at its option at a redemption price equal to the greater of (i) 100 % of the principal amount of such series of Notes to be redeemed or (ii) the sum of the present values of the remaining payments of principal and interest on the Notes to be redeemed that would be due if the Notes matured on (a) July 12, 2024, in the case of the 2024 Notes, discounted to the redemption date on a semiannual basis at the applicable treasury rate (as defined in the Indenture), plus 15 basis points, or (b) July 15, 2052, in the case of the 2052 Notes, discounted to the redemption date on a semiannual basis at the applicable treasury rate, plus 30 basis points; in either case, the redemption price would include accrued and unpaid interest to the redemption date. At any time on or after January 15, 2052 , in the case of the 2052 Notes, TEC may, at its option, redeem the 2052 Notes, in whole or in part, at 100 % of the principal amount of such series of the Notes being redeemed plus accrued and unpaid interest thereon to, but excluding, the date of redemption. TEC 2.40% Notes due 2031 and 3.45% Notes due 2051 On March 18, 2021 , TEC completed a sale of (i) $ 400 million aggregate principal amount of 2.40 % Notes due March 15, 2031 (the 2031 Notes) and (ii) $ 400 million aggregate principal amount of 3.45 % Notes due March 15, 2051 (the 2051 Notes, and collectively, the Notes). Until December 15, 2030, in the case of the 2031 Notes, or September 15, 2050, in the case of the 2051 Notes, TEC may redeem all or any part of such series of Notes at its op tion at a redemption price equal to the greater of (i) 100 % of the principal amount of such series of Notes to be redeemed or (ii) the sum of the present values of the remaining payments of principal and interest on the Notes to be redeemed that would be due if the Notes matured on (a) December 15, 2030, in the case of the 2031 Notes, discounted to the redemption date on a semiannual basis at the applicable treasury rate (as defined in the Indenture), plus 15 basis points, or (b) September 15, 2050, in the case of the 2051 Notes, discounted to the redemption date on a semiannual basis at the applicable treasury rate, plus 20 basis points; in either case, the redemption price would include accrued and unpaid interest to the redemption date. At any time on or after December 15, 2030 , in the case of the 2031 Notes or September 15, 2050 , in the case of the 2051 Notes, TEC may, at its option, redeem such series of the Notes, in whole or in part, at 100 % of the principal amount of such series of the Notes being redeemed plus accrued and unpaid interest thereon to, but excluding, the date of redem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Legal Contingencies From time to time, TEC and its subsidiaries are involved in various legal, tax and regulatory proceedings before various courts, regulatory commissions and governmental agencies in the ordinary course of business. Where appropriate, accruals are made in accordance with accounting standards for contingencies to provide for matters that are probable of resulting in an estimable loss. Superfund and Former Manufactured Gas Plant Sites As of December 31, 2023, TEC, through its Tampa Electric division and former PGS division, was a PRP for certain superfund sites and, through its former PGS division, for certain former MGP sites. As a result of the separation of the PGS division, PGS is now the responsible party for those sites (in addition to third party PRPs for certain sites). See Note 1 to the 2023 Annual TEC Consolidated Financial Statements for information regarding the separation of PGS from TEC. Long-Term Commitments TEC has commitments for various purchases as disclosed below, including payment obligations for capital projects, such as Tampa Electric’s solar projects (see Note 3 ), and contractual agreements for fuel, fuel transportation and power purchases that are recovered from customers under regulatory clauses. The following is a schedule of future payments under minimum lease payments with non-cancelable lease terms in excess of one year and other net purchase obligations/commitments at December 31, 2023:
Purchased Capital Fuel and Gas Long-term Service Operating Demand Side
(millions) Power Transportation Projects Supply Agreements Leases Management Total
Year ended December 31:
2024 $ 4 $ 135 $ 533 $ 194 $ 34 $ 3 $ 5 $ 908
2025 0 128 81 60 22 3 5 299
2026 0 125 53 17 23 1 1 220
2027 0 125 1 4 22 1 1 154
2028 0 97 0 1 17 1 0 116
Thereafter 0 833 0 0 33 75 0 941
Total future minimum payments $ 4 $ 1,443 $ 668 $ 276 $ 151 $ 84 $ 12 $ 2,638 Financial Covenants TEC must meet certain financial tests, including a debt to capital ratio, as defined in the applicable debt agreements. TEC has certain restrictive covenants in specific agreements and debt instruments. At December 31, 2023 and 2022, TEC was in compliance with all required financial covena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12 Months Ended</t>
        </is>
      </c>
    </row>
    <row r="2">
      <c r="B2" s="2" t="inlineStr">
        <is>
          <t>Dec. 31, 2023</t>
        </is>
      </c>
    </row>
    <row r="3">
      <c r="A3" s="3" t="inlineStr">
        <is>
          <t>Revenues [Abstract]</t>
        </is>
      </c>
      <c r="B3" s="4" t="inlineStr">
        <is>
          <t xml:space="preserve"> </t>
        </is>
      </c>
    </row>
    <row r="4">
      <c r="A4" s="4" t="inlineStr">
        <is>
          <t>Revenue</t>
        </is>
      </c>
      <c r="B4" s="4" t="inlineStr">
        <is>
          <t xml:space="preserve">9. Revenue The following disaggregates TEC’s revenue by major source:
(millions) Tampa Tampa Electric
For the year ended December 31, 2023 Electric PGS Eliminations Company
Electric revenue
Residential $ 1,711 $ 1,711
Commercial 803 803
Industrial 203 203
Regulatory deferrals ( 387 ) ( 387 )
Unbilled revenue ( 2 ) ( 2 )
Other (1) 309 309
Total electric revenue 2,637 2,637
Total revenue $ 2,637 $ 2,637
For the year ended December 31, 2022
Electric revenue
Residential $ 1,381 $ 0 $ 0 $ 1,381
Commercial 666 0 0 666
Industrial 176 0 0 176
Regulatory deferrals ( 21 ) 0 0 ( 21 )
Unbilled revenue 9 0 0 9
Other (1) 312 0 ( 4 ) 308
Total electric revenue 2,523 0 ( 4 ) 2,519
Gas revenue
Residential 0 229 0 229
Commercial 0 200 0 200
Industrial (2) 0 31 0 31
Other (3) 0 196 ( 6 ) 190
Total gas revenue 0 656 ( 6 ) 650
Total revenue $ 2,523 $ 656 $ ( 10 ) $ 3,169
For the year ended December 31, 2021
Electric revenue
Residential $ 1,156 $ 0 $ 0 $ 1,156
Commercial 602 0 0 602
Industrial 172 0 0 172
Regulatory deferrals ( 6 ) 0 0 ( 6 )
Unbilled revenue ( 2 ) 0 0 ( 2 )
Other (1) 252 0 ( 4 ) 248
Total electric revenue 2,174 0 ( 4 ) 2,170
Gas revenue
Residential 0 212 0 212
Commercial 0 191 0 191
Industrial (2) 0 25 0 25
Other (3) 0 100 ( 3 ) 97
Total gas revenue 0 528 ( 3 ) 525
Total revenue $ 2,174 $ 528 $ ( 7 ) $ 2,695 (1) Other includes sales to public authorities, off-system sales to other utilities and various other items. (2) Industrial includes sales to power generation customers. (3) Other includes off-system sales to other utilities and various other items. Remaining Performance Obligations Remaining performance obligations primarily represent lighting contracts and, prior to January 1, 2023, gas transportation contracts with fixed contract terms. As of December 31, 2023 and 2022, the aggregate amount of the transaction price allocated to remaining performance obligations was approximately $ 78 million and $ 140 million, respectively. The decrease is due to TEC's January 1, 2023 separation from its former PGS division. See Note 1 for further information regarding the separation of PGS from TEC. A s allowed under ASC 606, this amount excludes contracts with an original expected length of one year or less and variable amounts for which TEC recognizes revenue at the amount to which it has the right to invoice for services performed. TEC expects to recognize revenue for the remaining performance obligations through 204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Utility plant, at original costs</t>
        </is>
      </c>
      <c r="B3" s="6" t="n">
        <v>13655</v>
      </c>
      <c r="C3" s="6" t="n">
        <v>15474</v>
      </c>
    </row>
    <row r="4">
      <c r="A4" s="4" t="inlineStr">
        <is>
          <t>Accumulated depreciation</t>
        </is>
      </c>
      <c r="B4" s="5" t="n">
        <v>-3443</v>
      </c>
      <c r="C4" s="5" t="n">
        <v>-3845</v>
      </c>
    </row>
    <row r="5">
      <c r="A5" s="4" t="inlineStr">
        <is>
          <t>Utility plant, net</t>
        </is>
      </c>
      <c r="B5" s="5" t="n">
        <v>10212</v>
      </c>
      <c r="C5" s="5" t="n">
        <v>11629</v>
      </c>
    </row>
    <row r="6">
      <c r="A6" s="4" t="inlineStr">
        <is>
          <t>Other property</t>
        </is>
      </c>
      <c r="B6" s="5" t="n">
        <v>16</v>
      </c>
      <c r="C6" s="5" t="n">
        <v>15</v>
      </c>
    </row>
    <row r="7">
      <c r="A7" s="4" t="inlineStr">
        <is>
          <t>Total property, plant and equipment, net</t>
        </is>
      </c>
      <c r="B7" s="5" t="n">
        <v>10228</v>
      </c>
      <c r="C7" s="5" t="n">
        <v>11644</v>
      </c>
    </row>
    <row r="8">
      <c r="A8" s="3" t="inlineStr">
        <is>
          <t>Current assets</t>
        </is>
      </c>
      <c r="B8" s="4" t="inlineStr">
        <is>
          <t xml:space="preserve"> </t>
        </is>
      </c>
      <c r="C8" s="4" t="inlineStr">
        <is>
          <t xml:space="preserve"> </t>
        </is>
      </c>
    </row>
    <row r="9">
      <c r="A9" s="4" t="inlineStr">
        <is>
          <t>Cash and cash equivalents</t>
        </is>
      </c>
      <c r="B9" s="5" t="n">
        <v>5</v>
      </c>
      <c r="C9" s="5" t="n">
        <v>14</v>
      </c>
    </row>
    <row r="10">
      <c r="A10" s="4" t="inlineStr">
        <is>
          <t>Receivables, less allowance for credit losses of $2 and $4 at December 31, 2023 and 2022, respectively</t>
        </is>
      </c>
      <c r="B10" s="5" t="n">
        <v>286</v>
      </c>
      <c r="C10" s="5" t="n">
        <v>295</v>
      </c>
    </row>
    <row r="11">
      <c r="A11" s="3" t="inlineStr">
        <is>
          <t>Inventories, at average cost</t>
        </is>
      </c>
      <c r="B11" s="4" t="inlineStr">
        <is>
          <t xml:space="preserve"> </t>
        </is>
      </c>
      <c r="C11" s="4" t="inlineStr">
        <is>
          <t xml:space="preserve"> </t>
        </is>
      </c>
    </row>
    <row r="12">
      <c r="A12" s="4" t="inlineStr">
        <is>
          <t>Regulatory assets</t>
        </is>
      </c>
      <c r="B12" s="5" t="n">
        <v>161</v>
      </c>
      <c r="C12" s="5" t="n">
        <v>361</v>
      </c>
    </row>
    <row r="13">
      <c r="A13" s="4" t="inlineStr">
        <is>
          <t>Prepayments and other current assets</t>
        </is>
      </c>
      <c r="B13" s="5" t="n">
        <v>32</v>
      </c>
      <c r="C13" s="5" t="n">
        <v>35</v>
      </c>
    </row>
    <row r="14">
      <c r="A14" s="4" t="inlineStr">
        <is>
          <t>Total current assets</t>
        </is>
      </c>
      <c r="B14" s="5" t="n">
        <v>720</v>
      </c>
      <c r="C14" s="5" t="n">
        <v>909</v>
      </c>
    </row>
    <row r="15">
      <c r="A15" s="3" t="inlineStr">
        <is>
          <t>Other assets</t>
        </is>
      </c>
      <c r="B15" s="4" t="inlineStr">
        <is>
          <t xml:space="preserve"> </t>
        </is>
      </c>
      <c r="C15" s="4" t="inlineStr">
        <is>
          <t xml:space="preserve"> </t>
        </is>
      </c>
    </row>
    <row r="16">
      <c r="A16" s="4" t="inlineStr">
        <is>
          <t>Regulatory assets</t>
        </is>
      </c>
      <c r="B16" s="5" t="n">
        <v>827</v>
      </c>
      <c r="C16" s="5" t="n">
        <v>1191</v>
      </c>
    </row>
    <row r="17">
      <c r="A17" s="4" t="inlineStr">
        <is>
          <t>Deferred charges and other assets</t>
        </is>
      </c>
      <c r="B17" s="5" t="n">
        <v>56</v>
      </c>
      <c r="C17" s="5" t="n">
        <v>59</v>
      </c>
    </row>
    <row r="18">
      <c r="A18" s="4" t="inlineStr">
        <is>
          <t>Total other assets</t>
        </is>
      </c>
      <c r="B18" s="5" t="n">
        <v>883</v>
      </c>
      <c r="C18" s="5" t="n">
        <v>1250</v>
      </c>
    </row>
    <row r="19">
      <c r="A19" s="4" t="inlineStr">
        <is>
          <t>Total assets</t>
        </is>
      </c>
      <c r="B19" s="5" t="n">
        <v>11831</v>
      </c>
      <c r="C19" s="5" t="n">
        <v>13803</v>
      </c>
    </row>
    <row r="20">
      <c r="A20" s="3" t="inlineStr">
        <is>
          <t>Capitalization</t>
        </is>
      </c>
      <c r="B20" s="4" t="inlineStr">
        <is>
          <t xml:space="preserve"> </t>
        </is>
      </c>
      <c r="C20" s="4" t="inlineStr">
        <is>
          <t xml:space="preserve"> </t>
        </is>
      </c>
    </row>
    <row r="21">
      <c r="A21" s="4" t="inlineStr">
        <is>
          <t>Common stock</t>
        </is>
      </c>
      <c r="B21" s="5" t="n">
        <v>4505</v>
      </c>
      <c r="C21" s="5" t="n">
        <v>5075</v>
      </c>
    </row>
    <row r="22">
      <c r="A22" s="4" t="inlineStr">
        <is>
          <t>Accumulated other comprehensive loss</t>
        </is>
      </c>
      <c r="B22" s="5" t="n">
        <v>-1</v>
      </c>
      <c r="C22" s="5" t="n">
        <v>-1</v>
      </c>
    </row>
    <row r="23">
      <c r="A23" s="4" t="inlineStr">
        <is>
          <t>Retained earnings</t>
        </is>
      </c>
      <c r="B23" s="5" t="n">
        <v>219</v>
      </c>
      <c r="C23" s="5" t="n">
        <v>346</v>
      </c>
    </row>
    <row r="24">
      <c r="A24" s="4" t="inlineStr">
        <is>
          <t>Total capital</t>
        </is>
      </c>
      <c r="B24" s="5" t="n">
        <v>4723</v>
      </c>
      <c r="C24" s="5" t="n">
        <v>5420</v>
      </c>
    </row>
    <row r="25">
      <c r="A25" s="4" t="inlineStr">
        <is>
          <t>Long-term debt</t>
        </is>
      </c>
      <c r="B25" s="5" t="n">
        <v>3933</v>
      </c>
      <c r="C25" s="5" t="n">
        <v>3734</v>
      </c>
    </row>
    <row r="26">
      <c r="A26" s="4" t="inlineStr">
        <is>
          <t>Total capital</t>
        </is>
      </c>
      <c r="B26" s="5" t="n">
        <v>8656</v>
      </c>
      <c r="C26" s="5" t="n">
        <v>9154</v>
      </c>
    </row>
    <row r="27">
      <c r="A27" s="3" t="inlineStr">
        <is>
          <t>Current liabilities</t>
        </is>
      </c>
      <c r="B27" s="4" t="inlineStr">
        <is>
          <t xml:space="preserve"> </t>
        </is>
      </c>
      <c r="C27" s="4" t="inlineStr">
        <is>
          <t xml:space="preserve"> </t>
        </is>
      </c>
    </row>
    <row r="28">
      <c r="A28" s="4" t="inlineStr">
        <is>
          <t>Long-term debt due within one year</t>
        </is>
      </c>
      <c r="B28" s="5" t="n">
        <v>300</v>
      </c>
      <c r="C28" s="5" t="n">
        <v>0</v>
      </c>
    </row>
    <row r="29">
      <c r="A29" s="4" t="inlineStr">
        <is>
          <t>Notes payable</t>
        </is>
      </c>
      <c r="B29" s="5" t="n">
        <v>209</v>
      </c>
      <c r="C29" s="5" t="n">
        <v>1019</v>
      </c>
    </row>
    <row r="30">
      <c r="A30" s="4" t="inlineStr">
        <is>
          <t>Accounts payable</t>
        </is>
      </c>
      <c r="B30" s="5" t="n">
        <v>354</v>
      </c>
      <c r="C30" s="5" t="n">
        <v>472</v>
      </c>
    </row>
    <row r="31">
      <c r="A31" s="4" t="inlineStr">
        <is>
          <t>Customer deposits</t>
        </is>
      </c>
      <c r="B31" s="5" t="n">
        <v>121</v>
      </c>
      <c r="C31" s="5" t="n">
        <v>145</v>
      </c>
    </row>
    <row r="32">
      <c r="A32" s="4" t="inlineStr">
        <is>
          <t>Regulatory liabilities</t>
        </is>
      </c>
      <c r="B32" s="5" t="n">
        <v>94</v>
      </c>
      <c r="C32" s="5" t="n">
        <v>85</v>
      </c>
    </row>
    <row r="33">
      <c r="A33" s="4" t="inlineStr">
        <is>
          <t>Accrued interest</t>
        </is>
      </c>
      <c r="B33" s="5" t="n">
        <v>28</v>
      </c>
      <c r="C33" s="5" t="n">
        <v>30</v>
      </c>
    </row>
    <row r="34">
      <c r="A34" s="4" t="inlineStr">
        <is>
          <t>Accrued taxes</t>
        </is>
      </c>
      <c r="B34" s="5" t="n">
        <v>14</v>
      </c>
      <c r="C34" s="5" t="n">
        <v>15</v>
      </c>
    </row>
    <row r="35">
      <c r="A35" s="4" t="inlineStr">
        <is>
          <t>Other</t>
        </is>
      </c>
      <c r="B35" s="5" t="n">
        <v>43</v>
      </c>
      <c r="C35" s="5" t="n">
        <v>45</v>
      </c>
    </row>
    <row r="36">
      <c r="A36" s="4" t="inlineStr">
        <is>
          <t>Total current liabilities</t>
        </is>
      </c>
      <c r="B36" s="5" t="n">
        <v>1173</v>
      </c>
      <c r="C36" s="5" t="n">
        <v>2037</v>
      </c>
    </row>
    <row r="37">
      <c r="A37" s="3" t="inlineStr">
        <is>
          <t>Other liabilities</t>
        </is>
      </c>
      <c r="B37" s="4" t="inlineStr">
        <is>
          <t xml:space="preserve"> </t>
        </is>
      </c>
      <c r="C37" s="4" t="inlineStr">
        <is>
          <t xml:space="preserve"> </t>
        </is>
      </c>
    </row>
    <row r="38">
      <c r="A38" s="4" t="inlineStr">
        <is>
          <t>Deferred income taxes</t>
        </is>
      </c>
      <c r="B38" s="5" t="n">
        <v>880</v>
      </c>
      <c r="C38" s="5" t="n">
        <v>1045</v>
      </c>
    </row>
    <row r="39">
      <c r="A39" s="4" t="inlineStr">
        <is>
          <t>Regulatory liabilities</t>
        </is>
      </c>
      <c r="B39" s="5" t="n">
        <v>701</v>
      </c>
      <c r="C39" s="5" t="n">
        <v>1055</v>
      </c>
    </row>
    <row r="40">
      <c r="A40" s="4" t="inlineStr">
        <is>
          <t>Investment tax credits</t>
        </is>
      </c>
      <c r="B40" s="5" t="n">
        <v>237</v>
      </c>
      <c r="C40" s="5" t="n">
        <v>243</v>
      </c>
    </row>
    <row r="41">
      <c r="A41" s="4" t="inlineStr">
        <is>
          <t>Deferred credits and other liabilities</t>
        </is>
      </c>
      <c r="B41" s="5" t="n">
        <v>184</v>
      </c>
      <c r="C41" s="5" t="n">
        <v>269</v>
      </c>
    </row>
    <row r="42">
      <c r="A42" s="4" t="inlineStr">
        <is>
          <t>Total Other liabilities</t>
        </is>
      </c>
      <c r="B42" s="5" t="n">
        <v>2002</v>
      </c>
      <c r="C42" s="5" t="n">
        <v>2612</v>
      </c>
    </row>
    <row r="43">
      <c r="A43" s="4" t="inlineStr">
        <is>
          <t>Commitments and Contingencies (see Note 8)</t>
        </is>
      </c>
      <c r="B43" s="4" t="inlineStr">
        <is>
          <t xml:space="preserve"> </t>
        </is>
      </c>
      <c r="C43" s="4" t="inlineStr">
        <is>
          <t xml:space="preserve"> </t>
        </is>
      </c>
    </row>
    <row r="44">
      <c r="A44" s="4" t="inlineStr">
        <is>
          <t>Total liabilities and capital</t>
        </is>
      </c>
      <c r="B44" s="5" t="n">
        <v>11831</v>
      </c>
      <c r="C44" s="5" t="n">
        <v>13803</v>
      </c>
    </row>
    <row r="45">
      <c r="A45" s="4" t="inlineStr">
        <is>
          <t>Related Party [Member]</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Due from affiliates</t>
        </is>
      </c>
      <c r="B47" s="5" t="n">
        <v>19</v>
      </c>
      <c r="C47" s="5" t="n">
        <v>22</v>
      </c>
    </row>
    <row r="48">
      <c r="A48" s="3" t="inlineStr">
        <is>
          <t>Current liabilities</t>
        </is>
      </c>
      <c r="B48" s="4" t="inlineStr">
        <is>
          <t xml:space="preserve"> </t>
        </is>
      </c>
      <c r="C48" s="4" t="inlineStr">
        <is>
          <t xml:space="preserve"> </t>
        </is>
      </c>
    </row>
    <row r="49">
      <c r="A49" s="4" t="inlineStr">
        <is>
          <t>Due to affiliates</t>
        </is>
      </c>
      <c r="B49" s="5" t="n">
        <v>10</v>
      </c>
      <c r="C49" s="5" t="n">
        <v>226</v>
      </c>
    </row>
    <row r="50">
      <c r="A50" s="4" t="inlineStr">
        <is>
          <t>Fuel [Member]</t>
        </is>
      </c>
      <c r="B50" s="4" t="inlineStr">
        <is>
          <t xml:space="preserve"> </t>
        </is>
      </c>
      <c r="C50" s="4" t="inlineStr">
        <is>
          <t xml:space="preserve"> </t>
        </is>
      </c>
    </row>
    <row r="51">
      <c r="A51" s="3" t="inlineStr">
        <is>
          <t>Inventories, at average cost</t>
        </is>
      </c>
      <c r="B51" s="4" t="inlineStr">
        <is>
          <t xml:space="preserve"> </t>
        </is>
      </c>
      <c r="C51" s="4" t="inlineStr">
        <is>
          <t xml:space="preserve"> </t>
        </is>
      </c>
    </row>
    <row r="52">
      <c r="A52" s="4" t="inlineStr">
        <is>
          <t>Utility inventories</t>
        </is>
      </c>
      <c r="B52" s="5" t="n">
        <v>36</v>
      </c>
      <c r="C52" s="5" t="n">
        <v>23</v>
      </c>
    </row>
    <row r="53">
      <c r="A53" s="4" t="inlineStr">
        <is>
          <t>Materials and Supplies [Member]</t>
        </is>
      </c>
      <c r="B53" s="4" t="inlineStr">
        <is>
          <t xml:space="preserve"> </t>
        </is>
      </c>
      <c r="C53" s="4" t="inlineStr">
        <is>
          <t xml:space="preserve"> </t>
        </is>
      </c>
    </row>
    <row r="54">
      <c r="A54" s="3" t="inlineStr">
        <is>
          <t>Inventories, at average cost</t>
        </is>
      </c>
      <c r="B54" s="4" t="inlineStr">
        <is>
          <t xml:space="preserve"> </t>
        </is>
      </c>
      <c r="C54" s="4" t="inlineStr">
        <is>
          <t xml:space="preserve"> </t>
        </is>
      </c>
    </row>
    <row r="55">
      <c r="A55" s="4" t="inlineStr">
        <is>
          <t>Utility inventories</t>
        </is>
      </c>
      <c r="B55" s="5" t="n">
        <v>181</v>
      </c>
      <c r="C55" s="5" t="n">
        <v>159</v>
      </c>
    </row>
    <row r="56">
      <c r="A56" s="4" t="inlineStr">
        <is>
          <t>Electric [Member]</t>
        </is>
      </c>
      <c r="B56" s="4" t="inlineStr">
        <is>
          <t xml:space="preserve"> </t>
        </is>
      </c>
      <c r="C56" s="4" t="inlineStr">
        <is>
          <t xml:space="preserve"> </t>
        </is>
      </c>
    </row>
    <row r="57">
      <c r="A57" s="3" t="inlineStr">
        <is>
          <t>Property, plant and equipment</t>
        </is>
      </c>
      <c r="B57" s="4" t="inlineStr">
        <is>
          <t xml:space="preserve"> </t>
        </is>
      </c>
      <c r="C57" s="4" t="inlineStr">
        <is>
          <t xml:space="preserve"> </t>
        </is>
      </c>
    </row>
    <row r="58">
      <c r="A58" s="4" t="inlineStr">
        <is>
          <t>Utility plant, at original costs</t>
        </is>
      </c>
      <c r="B58" s="5" t="n">
        <v>13655</v>
      </c>
      <c r="C58" s="5" t="n">
        <v>12536</v>
      </c>
    </row>
    <row r="59">
      <c r="A59" s="4" t="inlineStr">
        <is>
          <t>Gas [Member]</t>
        </is>
      </c>
      <c r="B59" s="4" t="inlineStr">
        <is>
          <t xml:space="preserve"> </t>
        </is>
      </c>
      <c r="C59" s="4" t="inlineStr">
        <is>
          <t xml:space="preserve"> </t>
        </is>
      </c>
    </row>
    <row r="60">
      <c r="A60" s="3" t="inlineStr">
        <is>
          <t>Property, plant and equipment</t>
        </is>
      </c>
      <c r="B60" s="4" t="inlineStr">
        <is>
          <t xml:space="preserve"> </t>
        </is>
      </c>
      <c r="C60" s="4" t="inlineStr">
        <is>
          <t xml:space="preserve"> </t>
        </is>
      </c>
    </row>
    <row r="61">
      <c r="A61" s="4" t="inlineStr">
        <is>
          <t>Utility plant, at original costs</t>
        </is>
      </c>
      <c r="B61" s="6" t="n">
        <v>0</v>
      </c>
      <c r="C61" s="6" t="n">
        <v>29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0. Related Party Transactions A summary of activities between TEC and its affiliates follows: Net transactions with affiliates:
(millions) 2023 2022 2021
Natural gas purchases (net of sales) from affiliates $ 65 $ 232 $ 236
Services to/(from) affiliates 28 ( 4 ) ( 7 )
Interest income from affiliate 38 0 0
Interest expense to affiliate 11 0 0
Dividends to TECO Energy 472 517 450
Equity contributions from TECO Energy 300 605 580 Amounts due from or to affiliates at December 31,
(millions) 2023 2022
Accounts receivable related to asset management agreements with Emera Energy Services Inc. (1) $ 4 $ 7
Accounts receivable excluding asset management agreements (1) 12 5
Taxes receivable (2) 3 10
Accounts payable (1) 10 31
Note payable to TECO Energy (3) 0 195 (1) Accounts receivable and accounts payable were incurred in the ordinary course of business and do not bear interest. (2) Taxes receivable were due from EUSHI and taxes payable were due to EUSHI. See Note 4 for additional information. (3) The note payable with TECO Energy bears interest at a rate approximating the market rate of TEC's commercial paper. See Note 6 for further information regarding related party transactions between TEC and PGS as a result of financing activities due to the separation of PGS from TEC on January 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11. Segment Information Segments are determined based on how management evaluates, measures and makes decisions with respect to the operations of the entity. Management reports segments based on each segment’s contribution of revenues, net income and total assets as required by the accounting guidance for disclosures about segments of an enterprise and related information. All significant intercompany transactions are eliminated in the Consolidated Financial Statements of TEC but are included in determining reportable segments. TEC is a public utility operating within the State of Florida. Due to the separation of PGS from TEC, TEC operates under a single operating and reportable segment effective January 1, 2023 because the operations of TEC only include the operations of the Electric division. See "Separation of PGS from TEC" in Note 1 for further information regarding the separation of PGS from TEC. Through its Tampa Electric division, it is engaged in the generation, purchase, transmission, distribution and sale of electric energy to approximately 840,000 customers in West Central Florida.
Tampa Eliminations/
(millions) Electric PGS Reclassifications TEC
2023
Revenues - external $ 2,637 $ 2,637
Intracompany sales 0 0
Total revenues 2,637 2,637
Depreciation and amortization 422 422
Interest income from affiliates 38 38
Total interest charges 239 239
Provision for income taxes 87 87
Net income 466 466
Total assets 11,831 11,831
Capital expenditures 1,294 1,294
2022
Revenues - external $ 2,519 $ 650 $ 0 $ 3,169
Intracompany sales 4 6 ( 10 ) 0
Total revenues 2,523 656 ( 10 ) 3,169
Depreciation and amortization 389 47 0 436
Total interest charges 142 25 0 167
Provision for income taxes 94 27 0 121
Net income 458 82 0 540
Total assets 12,064 2,471 ( 732 ) (1) 13,803
Capital expenditures 1,099 328 0 1,427
2021
Revenues - external $ 2,170 $ 525 $ 0 $ 2,695
Intracompany sales 4 3 ( 7 ) 0
Total revenues 2,174 528 ( 7 ) 2,695
Depreciation and amortization 374 56 0 430
Total interest charges 110 20 0 130
Provision for income taxes 57 23 0 80
Net income 369 77 0 446
Total assets 10,650 2,209 ( 663 ) (1) 12,196
Capital expenditures 1,081 316 0 1,397 (1) Amounts relate to consolidated deferred tax reclassifications. Deferred tax assets are reclassified and netted with deferred tax liabilities upon consoli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 xml:space="preserve">12. Asset Retirement Obligations Tampa Electric accounts for AROs at fair value at inception of the obligation if there is a legal obligation under applicable law, a written or oral contract, or by legal construction under the doctrine of promissory estoppel. Retirement obligations are recognized only if the legal obligation exists in connection with or as a result of the permanent retirement, abandonment or sale of a long-lived asset. When the liability is initially recorded in “Deferred credits and other liabilities” in the Consolidated Balance Sheets, the carrying amount of the related long-lived asset is correspondingly increased. Over time, the liability is accreted to its estimated future value. The corresponding amount capitalized at inception is depreciated over the remaining useful life of the asset. The ARO estimates are reviewed quarterly. Any updates are revalued based on current market prices. Reconciliation of beginning and ending carrying amount of asset retirement obligations:
December 31,
(millions) 2023 2022
Beginning balance $ 35 $ 31
Additional liabilities 1 1
Liabilities settled ( 4 ) 0
Other 0 3
Ending balance $ 32 $ 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3. Leases TEC determines whether a contract contains a lease at inception by evaluating if the contract conveys the right to control the use of an identified asset for a period of time in exchange for consideration. Operating lease ROU assets and operating lease liabilities are recognized on the Consolidated Balance Sheets based on the present value of the future minimum lease payments over the lease term at commencement date. As most of TEC’s leases do not provide an implicit rate, the incremental borrowing rate at commencement of the lease is used in determining the present value of future lease payments. Lease expense is recognized on a straight-line basis over the lease term and is recorded as “Operations and maintenance expenses” on the Consolidated Statements of Income. TEC has certain contractual agreements that include lease and non-lease components, which management has elected to account for as a single lease component for all leases in which TEC is the lessee. Lessee Tampa Electric has operating leases for buildings, land, telecommunication services and rail cars. Tampa Electric’s leases have remaining lease terms of 1 year to 62 years, some of which include options to extend the leases for up to an additional 65 years. These options are included as part of the lease term when it is considered reasonably certain that they will be exercised.
(millions) Classification 2023 2022
Right-of-use asset Deferred charges and other assets $ 21 $ 23
Lease liabilities
Current Other current liabilities $ 2 $ 2
Long-term Deferred credits and other liabilities 20 22
Total lease liabilities $ 22 $ 24 Tampa Electric has recorded operating lease expense for the year ended December 31, 2023, 2022 and 2021 of $ 4 million, $ 4 million and $ 5 million, respectively. Future minimum lease payments under non-cancellable operating leases for each of the next five years and in aggregate thereafter consisted of the following at December 31, 2023:
(millions)
Year ended December 31: 2024 2025 2026 2027 2028 Thereafter Total
Minimum lease payments $ 3 $ 2 $ 1 $ 1 $ 1 $ 46 $ 54
Less imputed interest ( 32 )
Total future minimum payments $ 22 Additional information related to Tampa Electric’s leases is as follows:
Year ended December 31, 2023 2022
Cash paid for amounts included in the measurement of lease liabilities:
Operating cash flows for operating leases (millions) $ 4 $ 4
Weighted average remaining lease term (years) 45 44
Weighted average discount rate - operating leases 4.4 % 4.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14. Fair Value Measurements Items Measured at Fair Value on a Recurring Basis Accounting guidance governing fair value measurements and disclosures provides that fair value represents the amount that would be received in selling an asset or the amount that would be paid in transferring a liability in an orderly transaction between market participants. As a basis for considering assumptions that market participants would use in pricing an asset or liability, accounting guidance also establishes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reporting entity to develop its own assumptions. There were no Level 3 assets or liabilities for the periods presented. As of December 31, 2023 and 2022, the fair value of TEC’s short-term debt was not materially different from the carrying value due to the short-term nature of the instruments and because the stated rates approximate market rates. The fair value of TEC’s short-term debt is determined using Level 2 measurements. See Note 5 and Consolidated Statements of Capitalization for information regarding the fair value of the pension plan investments and long-term debt,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15. Stock-Based Compensation Emera has a performance share unit (PSU) plan and a restricted share unit (RSU) plan. The PSU and RSU liabilities are marked-to-market at the end of each period based on an average common share price at the end of the period. Emera common shares are traded on the Toronto Stock Exchange under the symbol EMA. Performance Share Unit Plan Under the PSU plan, certain executive and senior employees are eligible for long-term incentives payable through the PSU plan. PSUs are granted annually for three-year overlapping performance cycles, resulting in a cash payment. PSUs are granted based on the average of Emera’s stock closing price for the fifty trading days prior to the effective grant date. Dividend equivalents are awarded and are paid in the form of additional PSUs. The PSU value varies according to the Emera common share market price and corporate performance. PSUs vest at the end of the three-year cycle and the payouts will be calculated and approved by the Emera Management Resources and Compensation Committee (MRCC) early in the following year. The value of the payout considers actual service over the performance cycle and may be pro-rated in certain departure scenarios. In the case of retirement, as defined in the PSU plan, grants may continue to vest in full and payout in normal course post-retirement. A summary of the activity related to TEC employee PSUs is presented in the following table:
Weighted Aggregate
Number of Average Grant Intrinsic
Units Date Fair Value Value
(Thousands) (Per Unit) (Millions)
Outstanding as of December 31, 2022 176 56.21 9
Granted including DRIP 73 52.83 4
Exercised ( 70 ) 54.62 4
Forfeited ( 5 ) 54.72 0
Transferred (1) ( 31 ) 56.17 2
Outstanding as of December 31, 2023 143 55.32 7 (1) This amount includes 38,197 units transferred to PGS upon their separation from TEC on January 1, 2023. Compensation cost recognized for the PSU plan for the years ended December 31, 2023, 2022 and 2021 was $ 2 million, $ 4 million and $ 3 million, respectively. Tax benefits related to this compensation cost for share units realized for the years ended December 31, 2023, 2022 and 2021 were $ 1 million, $ 1 million and $ 1 million, respectively. Cash payments made during the year ended December 31, 2023, 2022 and 2021 associated with the PSU plan were $ 3 million, $ 7 million and $ 10 million, respectively. As of December 31, 2023 and 2022, there was $ 2 million and $ 3 million, respectively, of unrecognized compensation cost related to non-vested PSUs that is expected to be recognized over a weighted-average period of two years . Restricted Share Unit Plan Under the RSU plan, certain executive and senior employees are eligible for long-term incentives payable through the RSU plan. RSUs are granted annually for three-year overlapping performance cycles, resulting in a cash payment. RSUs are granted based on the average of Emera’s stock closing price for the fifty trading days prior to the effective grant date. Dividend equivalents are awarded and paid in the form of additional RSUs. The RSU value varies according to the Emera common share market price. RSUs vest at the end of the three-year cycle and the payouts will be calculated and approved by the MRCC early in the following year. The value of the payout considers actual service over the performance cycle and may be pro-rated in certain departure scenarios. In the case of retirement, as defined in the RSU plan, grants may continue to vest in full and payout in normal course post-retirement. A summary of the activity related to TEC employee RSUs is presented in the following table:
Weighted Aggregate
Number of Average Grant Intrinsic
Units Date Fair Value Value
(Thousands) (Per Unit) (Millions)
Outstanding as of December 31, 2022 173 56.23 9
Granted including DRIP 60 52.11 3
Exercised ( 49 ) 54.62 3
Forfeited ( 5 ) 54.72 0
Transferred (1) ( 29 ) 56.30 1
Outstanding as of December 31, 2023 150 55.15 8 (1) This amount includes 35,774 units transferred to PGS upon their separation from TEC on January 1, 2023. Compensation cost recognized for the RSU plan for the years ended December 31, 2023, 2022 and 2021 was $ 2 million, $ 3 million and $ 2 million, respectively. Tax benefits related to this compensation cost for share units realized for the years ended December 31, 2023, 2022 and 2021 were $ 1 million, $ 1 million and zero , respectively. Cash payments made during the year ended December 31, 2023, 2022 and 2021 associated with the RSU plan were $ 3 million, none and none , respectively. As of December 31, 2023 and 2022, there was $ 2 million and $ 3 million, respectively, of unrecognized compensation cost related to non-vested RSUs that is expected to be recognized over a weighted-average period of two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PPAs</t>
        </is>
      </c>
      <c r="B1" s="2" t="inlineStr">
        <is>
          <t>12 Months Ended</t>
        </is>
      </c>
    </row>
    <row r="2">
      <c r="B2" s="2" t="inlineStr">
        <is>
          <t>Dec. 31, 2023</t>
        </is>
      </c>
    </row>
    <row r="3">
      <c r="A3" s="3" t="inlineStr">
        <is>
          <t>Contractors [Abstract]</t>
        </is>
      </c>
      <c r="B3" s="4" t="inlineStr">
        <is>
          <t xml:space="preserve"> </t>
        </is>
      </c>
    </row>
    <row r="4">
      <c r="A4" s="4" t="inlineStr">
        <is>
          <t>Long-Term PPAs</t>
        </is>
      </c>
      <c r="B4" s="4" t="inlineStr">
        <is>
          <t xml:space="preserve">16. Long-Term PPAs In 2019, Tampa Electric entered into a long-term PPA with a wholesale energy provider in Florida with up to 515 MW of available capacity, which expires in 2024. Because some of these provisions provide for the transfer or sharing of a number of risks inherent in the generation of energy, these agreements meet the definition of being variable interests. These risks include: operating and maintenance, regulatory, credit, commodity/fuel and energy market risk. Tampa Electric reviewed these risks and determined that the owners of these entities retain the majority of these risks over the expected life of the underlying generating assets, have the power to direct the most significant activities, and have the obligation or right to absorb losses or benefits. As a result, Tampa Electric was not the primary beneficiary and was not required to consolidate any of these entities. Tampa Electric purchased $ 35 million, $ 70 million and $ 46 million under this long-term PPA for the three years ended December 31, 2023, 2022 and 2021, respectively. TEC does not provide any material financial or other support to any of the variable interests it is involved with, nor is TEC under any obligation to absorb losses associated with these variable interests. Excluding the payments for energy under these contracts, TEC’s involvement with these variable interests does not affect its Consolidated Balance Sheets, Statements of Income or Cash Flow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 xml:space="preserve">SC HEDULE II – VALUATION AND QUALIFYING ACCOUNTS AND RESERVES TAMPA ELECTRIC COMPANY VALUATION AND QUALIFYING ACCOUNTS AND RESERVES For the Years Ended December 31, 2023, 2022 and 2021 (millions)
Balance at Additions Balance at
Beginning Charged to Other Payments &amp; End of
of Period Income Charges Deductions (1) Period
Allowance for Credit Losses:
2023 $ 4 $ 9 $ ( 1 ) $ 10 $ 2
2022 $ 7 $ 5 $ 0 $ 8 $ 4
2021 $ 7 $ 8 $ 0 $ 8 $ 7
Write-off of individual bad debt accou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17. Subsequent Events On January 30, 2024 , TEC completed a sale of $ 500 million aggregate principal amount of 4.90 % Notes due March 1, 2029 . See Note 7 for additional inform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EC maintains its accounts in accordance with recognized policies prescribed or permitted by the FPSC and the FERC. These policies conform with U.S. GAAP in all material respects. The use of estimates is inherent in the preparation of financial statements in accordance with U.S. GAAP. Actual results could differ from these estimates. TEC is a wholly owned subsidiary of TECO Energy, Inc. TEC contains the electric division, and prior to January 1, 2023, also included the natural gas division. Prior to January 1, 2023, intercompany balances and transactions within the divisions have been eliminated in consolidation . TECO Energy is a wholly owned indirect subsidiary of Emera. Therefore, TEC is an indirect, wholly owned subsidiary of Emera. </t>
        </is>
      </c>
    </row>
    <row r="5">
      <c r="A5" s="4" t="inlineStr">
        <is>
          <t>Cash Equivalents</t>
        </is>
      </c>
      <c r="B5" s="4" t="inlineStr">
        <is>
          <t xml:space="preserve">Cash Equivalents Cash equivalents are highly liquid, high-quality investments purchased with an original maturity of three months or less. The carrying amount of cash equivalents approximated fair market value because of the short maturity of these instruments. </t>
        </is>
      </c>
    </row>
    <row r="6">
      <c r="A6" s="4" t="inlineStr">
        <is>
          <t>Property, Plant and Equipment</t>
        </is>
      </c>
      <c r="B6" s="4" t="inlineStr">
        <is>
          <t xml:space="preserve">Property, Plant and Equipment Property, plant and equipment is stated at original cost, which includes labor, material, applicable taxes, overhead and AFUDC. Concurrent with a planned major maintenance outage or with new construction, the cost of adding or replacing retirement units-of-property is capitalized in conformity with the regulations of FERC and FPSC. The cost of maintenance, repairs and replacement of minor items of property is expensed as incurred. As a regulated utility, TEC must file depreciation and dismantlement studies periodically and receive approval from the FPSC before implementing new depreciation rates. Included in approved depreciation rates is either an implicit net salvage factor or a cost of removal factor, expressed as a percentage. The net salvage factor is principally comprised of two components—a salvage factor and a cost of removal or dismantlement factor. TEC uses current cost of removal or dismantlement factors as part of the estimation method to approximate the amount of cost of removal in accumulated depreciation. The original cost of utility plant retired or otherwise disposed of and the cost of removal or dismantlement, less salvage value, is charged to accumulated depreciation and the accumulated cost of removal reserve reported as a regulatory liability, respectively. For other property dispositions, the cost and accumulated depreciation are removed from the balance sheet and a gain or loss is recognized. Property, plant and equipment consisted of the following assets:
(millions) Estimated Useful Lives December 31, 2023 December 31, 2022
Electric generation 10 - 60 years $ 6,732 $ 6,300
Electric transmission 10 - 75 years 1,182 1,109
Electric distribution 10 - 60 years 3,609 3,296
Gas transmission and distribution 15 - 75 years 0 2,567
General plant and other 4 - 60 years 997 1,020
Total cost 12,520 14,292
Less Tampa Electric accumulated depreciation ( 3,443 ) ( 3,158 )
Less PGS accumulated depreciation 0 ( 687 )
Tampa Electric construction work in progress 1,151 949
PGS construction work in progress 0 248
Total property, plant and equipment, net $ 10,228 $ 11,644 </t>
        </is>
      </c>
    </row>
    <row r="7">
      <c r="A7" s="4" t="inlineStr">
        <is>
          <t>Depreciation</t>
        </is>
      </c>
      <c r="B7" s="4" t="inlineStr">
        <is>
          <t xml:space="preserve">Depreciation The provision for total regulated utility plant in service, expressed as a percentage of the original cost of depreciable property, was 3.5 %, 3.2 % and 3.5 % for 2023, 2022 and 2021, respectively. Construction work in progress is not depreciated until the asset is placed in service. TEC's total depreciation expense for the years ended December 31, 2023, 2022 and 2021 was $ 390 million, $ 402 million and $ 408 million, respectively. For the year ended December 31, 2023, 2022 and 2021, Tampa Electric's depreciation expense was $ 390 million, $ 359 million and $ 357 million, respectively. TEC computes depreciation and amortization using the following methods: • the group remaining life method, approved by the FPSC, is applied to the average investment, adjusted for anticipated costs of removal less salvage, in functional classes of depreciable property; • the amortizable life method, approved by the FPSC, is applied to the net book value to date over the remaining life of those assets not classified as depreciable property above. </t>
        </is>
      </c>
    </row>
    <row r="8">
      <c r="A8" s="4" t="inlineStr">
        <is>
          <t>Allowance for Funds Used During Construction</t>
        </is>
      </c>
      <c r="B8" s="4" t="inlineStr">
        <is>
          <t xml:space="preserve">Allowance for Funds Used During Construction AFUDC is a non-cash credit to income with a corresponding charge to utility plant which represents the cost of borrowed funds and a reasonable return on other funds used for construction. The rates used to calculate AFUDC are revised periodically to reflect significant changes in cost of capital. In 2023, 2022 and 2021, Tampa Electric’s rate was 6.07 %, 6.00 % and 6.46 %, respectively. PGS’s rate used to calculate its AFUDC in 2022 and 2021 was 6.00 %. Total AFUDC for the years ended December 31, 2023, 2022 and 2021 was $ 25 million, $ 46 million and $ 66 million, respectively. </t>
        </is>
      </c>
    </row>
    <row r="9">
      <c r="A9" s="4" t="inlineStr">
        <is>
          <t>Inventory</t>
        </is>
      </c>
      <c r="B9" s="4" t="inlineStr">
        <is>
          <t xml:space="preserve">Inventory TEC values materials, supplies and fossil fuel inventory (natural gas and coal) using a weighted-average cost method. These materials, supplies and fuel inventories are carried at the lower of weighted-average cost or net realizable value. </t>
        </is>
      </c>
    </row>
    <row r="10">
      <c r="A10" s="4" t="inlineStr">
        <is>
          <t>Regulatory Assets and Liabilities</t>
        </is>
      </c>
      <c r="B10" s="4" t="inlineStr">
        <is>
          <t xml:space="preserve"> Regulatory Assets and Liabilities Tampa Electric and PGS are subject to accounting guidance for the effects of certain types of regulation (see Note 3 ).</t>
        </is>
      </c>
    </row>
    <row r="11">
      <c r="A11" s="4" t="inlineStr">
        <is>
          <t>Deferred Income Taxes</t>
        </is>
      </c>
      <c r="B11" s="4" t="inlineStr">
        <is>
          <t xml:space="preserve">Deferred Income Taxes TEC uses the asset and liability method in the measurement of deferred income taxes. Under the asset and liability method, the temporary differences between the financial statement and tax bases of assets and liabilities are reported as deferred taxes measured at enacted tax rates. Tampa Electric and PGS are regulated, and their books and records reflect approved regulatory treatment, including certain adjustments to accumulated deferred income taxes and the establishment of a corresponding regulatory tax liability reflecting the amount payable to customers through future rates. See Note 4 for additional details. </t>
        </is>
      </c>
    </row>
    <row r="12">
      <c r="A12" s="4" t="inlineStr">
        <is>
          <t>Investment and Production Tax Credits (PTCs)</t>
        </is>
      </c>
      <c r="B12" s="4" t="inlineStr">
        <is>
          <t xml:space="preserve">Investment and Production Tax Credits (PTCs) ITCs have been recorded as deferred credits and are being amortized as reductions to income tax expense as required by regulatory practices. TEC recognizes a reduction of income tax expense for PTCs earned by its eligible solar assets. The PTCs are based on per kwH rate prescribed by applicable federal statutes. </t>
        </is>
      </c>
    </row>
    <row r="13">
      <c r="A13" s="4" t="inlineStr">
        <is>
          <t>Stranded Tax Effects in Accumulated Other Comprehensive Income</t>
        </is>
      </c>
      <c r="B13" s="4" t="inlineStr">
        <is>
          <t>Stranded Tax Effects in Accumulated Other Comprehensive Income TEC utilizes a portfolio approach to determine the timing and extent to which stranded income tax effects from items that were previously recorded in accumulated other comprehensive income are released.</t>
        </is>
      </c>
    </row>
    <row r="14">
      <c r="A14" s="4" t="inlineStr">
        <is>
          <t>Revenue Recognition</t>
        </is>
      </c>
      <c r="B14" s="4" t="inlineStr">
        <is>
          <t xml:space="preserve">Revenue Recognition Regulated electric revenue Electric revenues, including energy charges, demand charges, basic facilities charges and applicable clauses and riders, are recognized when obligations under the terms of a contract are satisfied. This occurs primarily when electricity is delivered to customers over time as the customer simultaneously receives and consumes the benefits of the electricity. Electric revenues are recognized on an accrual basis and include billed and unbilled revenues. Revenues related to the sale of electricity are recognized at rates approved by the respective regulator and recorded based on metered usage, which occur on a periodic, systematic basis, generally monthly. At the end of each reporting period, the electricity delivered to customers, but not billed, is estimated and the corresponding unbilled revenue is recognized. Tampa Electric’s estimate of unbilled revenue at the end of the reporting period is calculated by estimating the number of MWH delivered to customers at the established rate expected to prevail in the upcoming billing cycle. This estimate includes assumptions as to the pattern of energy demand, timing of meter reads and line losses. Regulated gas revenue Prior to January 1, 2023, gas revenues, including energy charges, demand charges, basic facilities charges and applicable clauses and riders, were recognized when obligations under the terms of a contract were satisfied. This occurred primarily when gas was delivered to customers over time as the customer simultaneously received and consumed the benefits of the gas. Gas revenues were recognized on an accrual basis and included billed and unbilled revenues. Revenues related to the distribution and sale of gas were recognized at rates approved by the regulator and recorded based on metered usage, which occurred on a periodic, systematic basis, generally monthly. At the end of each reporting period, the gas delivered to customers, but not billed, was estimated and the corresponding unbilled revenue was recognized. PGS’s estimate of unbilled revenue at the end of the reporting period was calculated by estimating the number of therms delivered to customers at the established rate expected to prevail in the upcoming billing cycle. This estimate included assumptions as to the pattern of usage, weather, and inter-period changes to customer classes. Other See Accounting for Franchise Fees and Gross Receipts below for the accounting for gross receipts taxes. Sales and other taxes TEC collects concurrent with revenue-producing activities are excluded from revenue. </t>
        </is>
      </c>
    </row>
    <row r="15">
      <c r="A15" s="4" t="inlineStr">
        <is>
          <t>Revenues and Cost Recovery</t>
        </is>
      </c>
      <c r="B15" s="4" t="inlineStr">
        <is>
          <t xml:space="preserve">Revenues and Cost Recovery Revenues include amounts resulting from cost-recovery clauses which provide for monthly billing charges to reflect increases or decreases in fuel, purchased power, conservation, environmental and storm protection plan costs for Tampa Electric and, prior to January 1, 2023, purchased gas, interstate pipeline capacity, replacement of cast iron/bare steel pipe and conservation costs for PGS. These adjustment factors are based on costs incurred and projected for a specific recovery period. Any over- or under-recovery of costs plus an interest factor are taken into account in the process of setting adjustment factors for subsequent recovery periods. Over-recoveries of costs are recorded as regulatory liabilities, and under-recoveries of costs are recorded as regulatory assets. Certain other costs incurred by the regulated utilities are allowed to be recovered from customers through prices approved in the regulatory process. These costs are recognized as the associated revenues are recognized. </t>
        </is>
      </c>
    </row>
    <row r="16">
      <c r="A16" s="4" t="inlineStr">
        <is>
          <t>Receivables and Allowance for Credit Losses</t>
        </is>
      </c>
      <c r="B16" s="4" t="inlineStr">
        <is>
          <t xml:space="preserve">Receivables and Allowance for Credit Losses Receivables on the Consolidated Balance Sheets include r eceivables from contracts with customers, which consist of services to residential, commercial, industrial and other customers, totaling $ 284 million and $ 295 million as of December 31, 2023 and 2022, respectively. An allowance for credit losses is established based on TEC’s collection experience and reasonable and supportable forecasts that affect the collectibility of the reported amount. Circumstances that impact estimates of credit losses include, but are not limited to, customer credit issues, fuel prices, customer deposits and general economic conditions. Accounts are reserved in the allowance or written off once they are deemed to be uncollectible. TEC accrues base revenues for services rendered but unbilled to provide for matching of revenues and expenses (see Note 3 ). As of December 31, 2023 and 2022, unbilled revenues of $ 63 million and $ 82 million, respectively, are included in the “Receivables” line item on TEC’s Consolidated Balance Sheets. </t>
        </is>
      </c>
    </row>
    <row r="17">
      <c r="A17" s="4" t="inlineStr">
        <is>
          <t>Accounting for Franchise Fees and Gross Receipts Taxes</t>
        </is>
      </c>
      <c r="B17" s="4" t="inlineStr">
        <is>
          <t xml:space="preserve">Accounting for Franchise Fees and Gross Receipts Taxes TEC is allowed to recover certain costs incurred on a dollar-for-dollar basis from customers through rates approved by the FPSC. The amounts included in customers’ bills for franchise fees and gross receipt taxes are included as revenues on the Consolidated Statements of Income. Franchise fees and gross receipt taxes payable are included as an expense on the Consolidated Statements of Income in “Taxes, other than income”. These amounts totaled $ 139 million, $ 145 million and $ 129 million for the years ended December 31, 2023, 2022 and 2021, respectively. </t>
        </is>
      </c>
    </row>
    <row r="18">
      <c r="A18" s="4" t="inlineStr">
        <is>
          <t>Deferred Charges and Other Assets</t>
        </is>
      </c>
      <c r="B18" s="4" t="inlineStr">
        <is>
          <t>Deferred Charges and Other Assets Deferred charges and other assets consist primarily of pension assets net of accrued pension liabilities (see Note 5 ) and right-of-use assets related to operating leases (see Note 13 ).</t>
        </is>
      </c>
    </row>
    <row r="19">
      <c r="A19" s="4" t="inlineStr">
        <is>
          <t>Deferred Credits and Other Liabilities</t>
        </is>
      </c>
      <c r="B19" s="4" t="inlineStr">
        <is>
          <t>Deferred Credits and Other Liabilities Other deferred credits primarily include accrued other postretirement benefits (see Note 5 ), MGP environmental remediation liability prior to January 1, 2023 (see Note 8 ), asset retirement obligations (see Note 12 ), lease liabilities (see Note 13 ) and a reserve for auto, general and workers’ compensation liability claims. TECO Energy and its subsidiaries, including TEC, have a self-insurance program supplemented by excess insurance coverage for the cost of claims whose ultimate value exceeds the company’s retention amounts. TEC estimates its liabilities for auto, general and workers’ compensation using discount rates mandated by statute or otherwise deemed appropriate for the circumstances. Discount rates used in estimating these other self-insurance liabilities at December 31, 2023 and 2022 ranged from 4.00 % to 5.99 % and 4.00 % to 5.78 %, respectively.</t>
        </is>
      </c>
    </row>
    <row r="20">
      <c r="A20" s="4" t="inlineStr">
        <is>
          <t>Derivatives and Hedging Activities</t>
        </is>
      </c>
      <c r="B20" s="4" t="inlineStr">
        <is>
          <t xml:space="preserve">Derivatives and Hedging Activities TEC had $ 1 million and $ 5 million derivative assets as of December 31, 2023 and 2022, respectively, and $ 0 and $ 1 million derivative liabilities as of December 31, 2023 and December 31, 2022, respectively. TEC’s physical contracts qualify for the NPNS exception to derivative accounting rules, provided they meet certain criteria. Generally, NPNS applies if TEC deems the counterparty creditworthy, if the counterparty owns or controls resources within the proximity to allow for physical delivery of the commodity, if TEC intends to receive physical delivery and if the transaction is reasonable in relation to TEC’s business needs. As of December 31, 2023 and 2022, all of TEC’s physical contracts qualified for the NPNS exception, which was elected. TEC classifies cash inflows and outflows related to derivative and hedging instruments in the appropriate cash flow sections associated with the item being hedged. For natural gas, the cash inflows and outflows are included in the operating section of the Consolidated Statements of Cash Flows. For interest rate swaps that settle coincident with the debt issuance, the cash inflows and outflows are treated as premiums or discounts and included in the financing section of the Consolidated Statements of Cash Flows. </t>
        </is>
      </c>
    </row>
    <row r="21">
      <c r="A21" s="4" t="inlineStr">
        <is>
          <t>Separation of PGS from TEC</t>
        </is>
      </c>
      <c r="B21" s="4" t="inlineStr">
        <is>
          <t xml:space="preserve">Separation of PGS from TEC PGS became an operating division of TEC in 1997 when TECO Energy purchased PGS and merged that corporation into TEC. Since then, PGS has operated as a stand-alone regulated utility, including having its own tariff and its own books and records. On January 1, 2023, TEC transferred the assets and liabilities of its PGS division into a separate corporation called Peoples Gas System, Inc. (PGSI) pursuant to a Contribution Agreement. This new corporation is a wholly owned subsidiary of a newly formed gas operations holding company, TECO Gas Operations, Inc., a wholly owned subsidiary of TECO Energy. On January 1, 2023, the assets, liabilities, and equity that had been recorded in the books of PGS were transferred from TEC to the newly formed PGSI at book value in a tax-free transaction. PGSI issued 100 shares of common stock to TEC related to the transfer of PGS, which were subsequently distributed to TECO Energy, Inc. and then contributed to TECO Gas Operations, Inc. This is a transaction between entities under common control; therefore, TEC did no t recognize a gain or loss on the transaction. TEC is not required to recast its prior period financial statements and disclosures to exclude PGS prior to January 1, 2023. The TEC Consolidated Statement of Cash Flows for the year ended December 31, 2023 does not include the non-cash impact of separating the PGS assets, liabilities and equity from TEC on January 1, 2023 and excludes PGS’s opening cash balance. The impact of the separation of PGS from TEC on the Consolidated Statements of Capital for the year ended December 31, 2023 was $ 992 million, which represents the net assets of PGS transferred as of January 1, 2023. TEC recorded $ 121 million to retained earnings, which was the retained earnings of PGS as of January 1, 2023, and the remainder of $ 871 million was recorded to additional paid in capital, which is presented with common stock. Prior to the separation, as a division of TEC, PGS had received an allocation of outstanding unsecured notes and outstanding short-term borrowings issued by TEC. The obligations related to these combined borrowings were reflected in an affiliate loan agreement between TEC and PGS. The initial obligation of PGS under the loan agreement at January 1, 2023 was a term loan in the principal amount of $ 670 million and a revolving loan in the principal amount of $ 66 million. The maturity date for both was December 29, 2023. On December 20, 2023, PGS repaid Tampa Electric the outstanding principal amount of the term loan and revolving loan of $ 670 million and $ 286 million, respectively, plus outstanding interest. The repayment terminates the affiliate loan agreement and Tampa Electric will no longer provide capital for the operations of PGS. See Note 6 for further information. he following table presents the assets and liabilities of PGS in TEC’s Consolidated Balance Sheet as of December 31, 2022:
December 31,
(millions) 2022
Property, plant and equipment
Utility plant $ 2,938
Accumulated depreciation ( 687 )
Total property, plant and equipment, net 2,251
Current assets
Cash and cash equivalents 4
Receivables, less allowance for credit losses of $ 1 at December 31, 2022 62
Due from affiliates 4
Inventories, at average cost
Materials and supplies 5
Regulatory assets 9
Prepayments and other current assets 4
Total current assets 88
Other assets
Regulatory assets 53
Deferred charges and other assets 79
Total other assets 132
Total assets $ 2,471
Capitalization
Common stock $ 871
Retained earnings 121
Total capital 992
Long-term debt 564
Total capital 1,556
Current liabilities
Notes payable 166
Accounts payable 78
Due to affiliates 27
Customer deposits 30
Regulatory liabilities 11
Accrued interest 4
Accrued taxes 5
Other 4
Total current liabilities 325
Other liabilities
Deferred income taxes 238
Regulatory liabilities 277
Deferred credits and other liabilities 75
Total other liabilities 590
Total liabilities and capital $ 2,4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6" t="n">
        <v>2</v>
      </c>
      <c r="C3" s="6" t="n">
        <v>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t>
        </is>
      </c>
      <c r="B4" s="4" t="inlineStr">
        <is>
          <t xml:space="preserve">Property, plant and equipment consisted of the following assets:
(millions) Estimated Useful Lives December 31, 2023 December 31, 2022
Electric generation 10 - 60 years $ 6,732 $ 6,300
Electric transmission 10 - 75 years 1,182 1,109
Electric distribution 10 - 60 years 3,609 3,296
Gas transmission and distribution 15 - 75 years 0 2,567
General plant and other 4 - 60 years 997 1,020
Total cost 12,520 14,292
Less Tampa Electric accumulated depreciation ( 3,443 ) ( 3,158 )
Less PGS accumulated depreciation 0 ( 687 )
Tampa Electric construction work in progress 1,151 949
PGS construction work in progress 0 248
Total property, plant and equipment, net $ 10,228 $ 11,644 </t>
        </is>
      </c>
    </row>
    <row r="5">
      <c r="A5" s="4" t="inlineStr">
        <is>
          <t>Summary of Assets and Liabilities of PGS in TEC's Consolidated Balance Sheets</t>
        </is>
      </c>
      <c r="B5" s="4" t="inlineStr">
        <is>
          <t xml:space="preserve">he following table presents the assets and liabilities of PGS in TEC’s Consolidated Balance Sheet as of December 31, 2022:
December 31,
(millions) 2022
Property, plant and equipment
Utility plant $ 2,938
Accumulated depreciation ( 687 )
Total property, plant and equipment, net 2,251
Current assets
Cash and cash equivalents 4
Receivables, less allowance for credit losses of $ 1 at December 31, 2022 62
Due from affiliates 4
Inventories, at average cost
Materials and supplies 5
Regulatory assets 9
Prepayments and other current assets 4
Total current assets 88
Other assets
Regulatory assets 53
Deferred charges and other assets 79
Total other assets 132
Total assets $ 2,471
Capitalization
Common stock $ 871
Retained earnings 121
Total capital 992
Long-term debt 564
Total capital 1,556
Current liabilities
Notes payable 166
Accounts payable 78
Due to affiliates 27
Customer deposits 30
Regulatory liabilities 11
Accrued interest 4
Accrued taxes 5
Other 4
Total current liabilities 325
Other liabilities
Deferred income taxes 238
Regulatory liabilities 277
Deferred credits and other liabilities 75
Total other liabilities 590
Total liabilities and capital $ 2,4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gulatory (Tables)</t>
        </is>
      </c>
      <c r="B1" s="2" t="inlineStr">
        <is>
          <t>12 Months Ended</t>
        </is>
      </c>
    </row>
    <row r="2">
      <c r="B2" s="2" t="inlineStr">
        <is>
          <t>Dec. 31, 2023</t>
        </is>
      </c>
    </row>
    <row r="3">
      <c r="A3" s="3" t="inlineStr">
        <is>
          <t>Regulated Operations [Abstract]</t>
        </is>
      </c>
      <c r="B3" s="4" t="inlineStr">
        <is>
          <t xml:space="preserve"> </t>
        </is>
      </c>
    </row>
    <row r="4">
      <c r="A4" s="4" t="inlineStr">
        <is>
          <t>Schedule of Regulatory Assets and Regulatory Liabilities</t>
        </is>
      </c>
      <c r="B4" s="4" t="inlineStr">
        <is>
          <t>Details of the regulatory assets and liabilities are presented in the following table: Regulatory Assets and Liabilities
December 31, December 31,
(millions) 2023 2022
Regulatory assets:
Regulatory tax asset (1) $ 112 $ 124
Cost-recovery clauses (2) 94 525
Capital cost recovery for early retired assets (3) 507 497
Environmental remediation (4) 0 20
Postretirement benefits (5) 236 272
Storm reserve (6) 7 76
Other 32 38
Total regulatory assets 988 1,552
Less: Current portion 161 361
Long-term regulatory assets $ 827 $ 1,191
Regulatory liabilities:
Regulatory tax liability (7) $ 477 $ 601
Cost-recovery clauses - deferred balances (2) 20 30
Accumulated reserve—cost of removal (8) 271 498
Other 27 11
Total regulatory liabilities 795 1,140
Less: Current portion 94 85
Long-term regulatory liabilities $ 701 $ 1,055 (1) The regulatory tax asset is primarily associated with the depreciation and recovery of AFUDC-equity. This asset does not earn a return but rather is included in the capital structure, which is used in the calculation of the weighted cost of capital used to determine revenue requirements. It will be recovered over the expected life of the related assets. (2) These assets and liabilities are related to FPSC clauses and riders, primarily related to the fuel clause and the increase in natural gas prices experienced in 2022. They are recovered or refunded through cost-recovery mechanisms approved by the FPSC on a dollar-for-dollar basis in a subsequent period. (3) This regulatory asset is related to the remaining net book value of Big Bend Units 1 through 3 and smart meter assets that were retired. The balance earns a rate of return as permitted by the FPSC and will be recovered as a separate line item on customer bills for a period of 15 years . See “Tampa Electric Big Bend Modernization Project” above for further information. (4) This asset was related to PGS costs associated with environmental remediation primarily at MGP sites. See Note 1 for information regarding the separation of PGS from TEC. (5) This asset is related to the deferred costs of postretirement benefits and it is amortized over the remaining service life of plan participants. Deferred costs of postretirement benefits that are included in expense are recognized as cost of service for rate-making purposes as permitted by the FPSC. (6) See "Tampa Electric Storm Restoration Cost Recovery" above for information regarding this reserve. The regulatory asset is included in rate base and earns a rate of return as permitted by the FPSC. (7) The regulatory tax liability is primarily related to the revaluation of TEC’s deferred income tax balances recorded on December 31, 2017 at the lower corporate income tax rate due to U.S. tax reform. The liability related to the revaluation of the deferred income tax balances is amortized and returned to customers through rate reductions or other revenue offsets based on IRS regulations and the settlement agreement for tax reform benefits approved by the FPSC. (8) This item represents the non-ARO cost of removal in the accumulated reserve for depreciation. AROs are costs for legally required removal of property, plant and equipment. Non-ARO cost of removal represents estimated funds received from customers through depreciation rates to cover future non-legally required cost of removal of property, plant and equipment, net of salvage value upon retirement, which reduces rate base for ratemaking purposes. This liability is reduced as costs of removal are incurr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t>
        </is>
      </c>
      <c r="B4" s="4" t="inlineStr">
        <is>
          <t xml:space="preserve">Income tax expense consists of the following components: Income Tax Expense (Benefit)
(millions)
For the year ended December 31, 2023 2022 2021
Current income taxes
Federal $ 84 $ ( 13 ) $ 48
State 25 ( 3 ) 4
Deferred income taxes
Federal ( 19 ) 105 24
State 5 38 13
Investment tax credits amortization ( 8 ) ( 6 ) ( 9 )
Total income tax expense $ 87 $ 121 $ 80 </t>
        </is>
      </c>
    </row>
    <row r="5">
      <c r="A5" s="4" t="inlineStr">
        <is>
          <t>Schedule of Income Taxes Calculated on Income before Income Taxes and Provision for Income Taxes</t>
        </is>
      </c>
      <c r="B5" s="4" t="inlineStr">
        <is>
          <t>For the three years presented, the overall effective tax rate differs from the U.S. federal statutory rate as presented below:
(millions)
For the year ended December 31, 2023 2022 2021
Income before provision for income taxes $ 553 $ 661 $ 526
Federal statutory income tax rates 21 % 21 % 21 %
Income taxes, at statutory income tax rate 116 139 110
Increase (decrease) due to
State income tax, net of federal income tax 23 27 13
Excess deferred tax amortization ( 25 ) ( 25 ) ( 26 )
ITC amortization ( 8 ) ( 6 ) ( 9 )
AFUDC-equity ( 4 ) ( 7 ) ( 9 )
Production Tax Credits ( 15 ) ( 6 ) 0
Other Tax credits ( 4 ) ( 3 ) ( 3 )
Other 4 2 4
Total income tax expense on consolidated statements of income $ 87 $ 121 $ 80
Income tax expense as a percent of income before income taxes 15.7 % 18.3 % 15.2 %</t>
        </is>
      </c>
    </row>
    <row r="6">
      <c r="A6" s="4" t="inlineStr">
        <is>
          <t>Schedule of Deferred Tax Assets and Liabilities</t>
        </is>
      </c>
      <c r="B6" s="4" t="inlineStr">
        <is>
          <t>The principal components of TEC’s deferred tax assets and liabilities recognized in the balance sheet are as follows:
(millions)
As of December 31, 2023 2022
Deferred tax liabilities (1)
Property related $ 1,227 $ 1,318
Deferred fuel 23 133
Pension and postretirement benefits 100 111
Insurance reserves 0 15
Total deferred tax liabilities 1,350 1,577
Deferred tax assets (1)
Loss and credit carryforwards (2) 383 408
Medical benefits 19 24
Insurance reserves 1 0
Pension and postretirement benefits 49 57
Capitalized energy conservation assistance costs 0 23
Other 18 20
Total deferred tax assets 470 532
Total deferred tax liability, net $ 880 $ 1,045 (1) Certain property related assets and liabilities have been netted. At December 31, 2022, PGS total deferred tax liabilities and deferred tax assets were $ 213 million and $ 37 million, respectively, with the majority of the balances related to property and capitalized energy conservation assistance costs. (2) Deferred tax assets for net operating loss and tax credit carryforwards have been reduced by unrecognized tax benefits of $10 million and $ 9 million at December 31, 2023 and 2022, respectively.</t>
        </is>
      </c>
    </row>
    <row r="7">
      <c r="A7" s="4" t="inlineStr">
        <is>
          <t>Schedule of Unrecognized Tax Benefits</t>
        </is>
      </c>
      <c r="B7" s="4" t="inlineStr">
        <is>
          <t xml:space="preserve">The following table provides details of the change in unrecognized tax benefits as follows:
(millions) 2023 2022 2021
Balance at January 1, $ 9 $ 6 $ 9
Increases due to tax positions related to prior year 0 2 1
Increases due to tax positions related to current year 1 1 1
Decreases due to settlements with tax authorities 0 0 ( 5 )
Balance at December 31, $ 10 $ 9 $ 6 </t>
        </is>
      </c>
    </row>
    <row r="8">
      <c r="A8" s="4" t="inlineStr">
        <is>
          <t>Summary of expiration of TEC's tax credits and NOL carryforwards</t>
        </is>
      </c>
      <c r="B8" s="4" t="inlineStr">
        <is>
          <t xml:space="preserve">The expiration of TEC's tax credits and NOL carryforwards are as follows:
(millions) December 31, 2023 Expiration Year
General business credits $ 324 2027-2043
Federal NOL carryforwards 135 2037
Federal NOL carryforwards (1) 199 indefinite
State NOL carryforwards (1) 305 indefinite
Total tax credits and NOL carryforwards $ 963 (1) Indefinite carryforward for Federal NOLs and NOLs for states that have adopted the U.S. Tax Cuts and Jobs Act of 2017 provisions, generated in tax years beginning after December 31, 20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Employee Postretirement Benefits (Tables)</t>
        </is>
      </c>
      <c r="B1" s="2" t="inlineStr">
        <is>
          <t>12 Months Ended</t>
        </is>
      </c>
    </row>
    <row r="2">
      <c r="B2" s="2" t="inlineStr">
        <is>
          <t>Dec. 31, 2023</t>
        </is>
      </c>
    </row>
    <row r="3">
      <c r="A3" s="4" t="inlineStr">
        <is>
          <t>Schedule of Amount Recognized in Balance Sheet</t>
        </is>
      </c>
      <c r="B3" s="4" t="inlineStr">
        <is>
          <t>The amounts recognized in TEC’s Consolidated Balance Sheets for pension and other postretirement benefit obligations and plan assets at December 31 were as follows:
TEC Pension Benefits Other Benefits
Amounts recognized in balance sheet
(millions) 2023 2022 2023 2022
Noncurrent assets $ 10 $ 0 $ 0 $ 0
Accrued benefit costs and other current liabilities 0 ( 7 ) ( 10 ) ( 12 )
Deferred credits and other liabilities ( 1 ) ( 9 ) ( 99 ) ( 121 )
$ 9 $ ( 16 ) $ ( 109 ) $ ( 133 )</t>
        </is>
      </c>
    </row>
    <row r="4">
      <c r="A4" s="4" t="inlineStr">
        <is>
          <t>Schedule of Postretirement Benefit Amounts Recognized in Accumulated Other Comprehensive Income, Pretax and Regulatory Assets</t>
        </is>
      </c>
      <c r="B4" s="4" t="inlineStr">
        <is>
          <t xml:space="preserve"> The following table provides a detail of the unrecognized gains and losses and prior service credits and costs.
TEC Pension Benefits Other Benefits
Amounts recognized in regulatory assets
(millions) 2023 2022 2023 2022
Net actuarial loss $ 207 $ 242 $ 29 $ 30
Amount recognized $ 207 $ 242 $ 29 $ 30 </t>
        </is>
      </c>
    </row>
    <row r="5">
      <c r="A5" s="4" t="inlineStr">
        <is>
          <t>Benefit Obligations [Member]</t>
        </is>
      </c>
      <c r="B5" s="4" t="inlineStr">
        <is>
          <t xml:space="preserve"> </t>
        </is>
      </c>
    </row>
    <row r="6">
      <c r="A6" s="4" t="inlineStr">
        <is>
          <t>Schedule of Assumptions Used to Determine Benefit</t>
        </is>
      </c>
      <c r="B6" s="4" t="inlineStr">
        <is>
          <t xml:space="preserve">Assumptions used to determine benefit obligations at December 31:
Pension Benefits Other Benefits
2023 2022 2023 2022
Discount rate 5.27 % 5.55 % 5.28 % 5.53 %
Rate of compensation increase 4.42 % 3.79 % 4.42 % 3.79 %
Healthcare cost trend rate
Immediate rate n/a n/a 6.09 % 6.39 %
Ultimate rate n/a n/a 4.00 % 4.00 %
Year rate reaches ultimate trend rate n/a n/a 2047 2047 </t>
        </is>
      </c>
    </row>
    <row r="7">
      <c r="A7" s="4" t="inlineStr">
        <is>
          <t>Net Periodic Benefit Cost [Member]</t>
        </is>
      </c>
      <c r="B7" s="4" t="inlineStr">
        <is>
          <t xml:space="preserve"> </t>
        </is>
      </c>
    </row>
    <row r="8">
      <c r="A8" s="4" t="inlineStr">
        <is>
          <t>Schedule of Assumptions Used to Determine Benefit</t>
        </is>
      </c>
      <c r="B8" s="4" t="inlineStr">
        <is>
          <t>Assumptions used to determine net periodic benefit cost for years ended December 31:
Pension Benefits Other Benefits
2023 2022 2021 2023 2022 2021
Discount rate (1) 4.19 %- 5.55 % 2.77 % 2.37 % 5.53 %- 6.14 % 2.84 % 2.47 %
Expected long-term return on plan assets 7.05 % 6.50 % 6.70 % n/a n/a n/a
Rate of compensation increase 3.79 % 3.05 % 3.08 % 3.79 % 3.04 % 3.07 %
Healthcare cost trend rate
Initial rate n/a n/a n/a 6.39 % 5.61 % 5.74 %
Ultimate rate n/a n/a n/a 4.00 % 4.00 % 4.50 %
Year rate reaches ultimate trend rate n/a n/a n/a 2047 2045 2038 (1) Discount rate range is the result of remeasurements that occurred in 2023.</t>
        </is>
      </c>
    </row>
    <row r="9">
      <c r="A9" s="4" t="inlineStr">
        <is>
          <t>TECO Energy [Member]</t>
        </is>
      </c>
      <c r="B9" s="4" t="inlineStr">
        <is>
          <t xml:space="preserve"> </t>
        </is>
      </c>
    </row>
    <row r="10">
      <c r="A10" s="4" t="inlineStr">
        <is>
          <t>Schedule of Change in Plan Assets</t>
        </is>
      </c>
      <c r="B10" s="4" t="inlineStr">
        <is>
          <t xml:space="preserve">Change in plan assets
Fair value of plan assets at beginning of year $ 650 $ 924 $ 0 $ 0
Actual gain (loss) return on plan assets 78 ( 214 ) 0 0
Employer contributions 16 18 0 0
Employer direct benefit payments 7 5 15 15
Plan participants’ contributions 0 0 4 4
Benefits paid ( 58 ) ( 78 ) 0 0
Direct benefit payments ( 1 ) ( 1 ) ( 19 ) ( 19 )
Plan settlements (3) ( 6 ) ( 4 ) 0 0
Fair value of plan assets at end of year (1) $ 686 $ 650 $ 0 $ 0 (1) The MRV of plan assets is used as the basis for calculating the EROA component of periodic pension expense. MRV reflects the fair value of plan assets adjusted for experience gains and losses (i.e. the differences between actual investment returns and expected returns) spread over five years . (2) Represent amounts for TECO Energy’s Florida-based other postretirement benefit plan. (3) Represents TECO Energy’s SERP and Restoration settlement charges as a result of the retirement of certain executives. These charges did impact TEC’s financial statements. </t>
        </is>
      </c>
    </row>
    <row r="11">
      <c r="A11" s="4" t="inlineStr">
        <is>
          <t>Schedule of Net Periodic Benefit Cost</t>
        </is>
      </c>
      <c r="B11" s="4" t="inlineStr">
        <is>
          <t xml:space="preserve">TECO Energy Pension Benefits Other Benefits (1)
2023 2022 2021 2023 2022 2021
(millions)
Service cost $ 15 $ 18 $ 19 $ 1 $ 2 $ 2
Interest cost 35 23 21 7 5 5
Expected return on plan assets ( 54 ) ( 51 ) ( 52 ) 0 0 0
Amortization of:
Actuarial loss 5 17 24 0 3 4
Prior service cost 0 0 0 ( 2 ) ( 2 ) ( 2 )
Settlement loss (2) 2 2 0 0 0 0
Net periodic benefit cost $ 3 $ 9 $ 12 $ 6 $ 8 $ 9 </t>
        </is>
      </c>
    </row>
    <row r="12">
      <c r="A12" s="4" t="inlineStr">
        <is>
          <t>Schedule of Amounts Recognized in OCI and Regulatory Assets</t>
        </is>
      </c>
      <c r="B12" s="4" t="inlineStr">
        <is>
          <t xml:space="preserve">Net loss (gain) arising during the year (includes curtailment gain) 2 123 ( 56 ) 7 ( 50 ) ( 5 )
Prior service cost $ 0 $ 0 $ 0 $ ( 11 ) $ 0 $ 0
Amounts recognized as component of net periodic benefit cost:
Amortization or curtailment recognition of prior service credit 0 0 0 3 2 2
Amortization or settlement of actuarial loss ( 7 ) ( 19 ) ( 23 ) 0 ( 3 ) ( 4 )
Total recognized in OCI and regulatory assets $ ( 5 ) $ 104 $ ( 79 ) $ ( 1 ) $ ( 51 ) $ ( 7 )
Total recognized in net periodic benefit cost, OCI and regulatory assets $ ( 2 ) $ 113 $ ( 67 ) $ 5 $ ( 43 ) $ 2 (1) Represents amounts for TECO Energy’s Florida-based other postretirement benefit plan (2) Represents TECO Energy’s SERP and Restoration settlement charges as a result of the retirement of certain executives. These charges did impact TEC’s financial statements. </t>
        </is>
      </c>
    </row>
    <row r="13">
      <c r="A13" s="4" t="inlineStr">
        <is>
          <t>Schedule of Pension Plan Assets</t>
        </is>
      </c>
      <c r="B13" s="4" t="inlineStr">
        <is>
          <t>TECO Energy’s strategy is to hire proven managers and allocate assets to reflect a mix of investment styles, emphasize preservation of principal to minimize the impact of declining markets, and stay fully invested except for cash to meet benefit payment obligations and plan expenses.
TECO Energy 2023 2022 Actual Allocation, End of Year
Asset Category 2023 2022
Cash and cash equivalents 0 %- 10 % n/a 3 % n/a
Equity securities 48 %- 68 % 50 %- 70 % 57 % 58 %
Fixed income securities 29 %- 49 % 30 %- 50 % 40 % 42 %
Total 100 % 100 % 100 % 100 %</t>
        </is>
      </c>
    </row>
    <row r="14">
      <c r="A14" s="4" t="inlineStr">
        <is>
          <t>Schedule of Fair Value Hierarchy Plan's Investments</t>
        </is>
      </c>
      <c r="B14" s="4" t="inlineStr">
        <is>
          <t xml:space="preserve">The following table sets forth by level within the fair value hierarchy the plan’s investments. Pension Plan Investments
TECO Energy At Fair Value as of December 31, 2023
(millions)
Level 1 Level 2 Level 3 Using NAV (1) Total
Cash $ ( 1 ) $ 0 $ 0 $ 0 $ ( 1 )
Accounts receivable 3 0 0 0 3
Accounts payable ( 10 ) 0 0 0 ( 10 )
Short-term investment funds (STIFs) 24 0 0 0 24
Common stock 1 0 0 0 1
Real estate investment trusts (REITs) 3 0 0 0 3
Mutual funds 38 0 0 0 38
Municipal bonds 0 2 0 0 2
Government bonds 0 108 0 0 108
Corporate bonds 0 57 0 0 57
Long futures 5 0 0 0 5
Short Sales 0 ( 1 ) 0 0 ( 1 )
Investments not utilizing the practical expedient 63 166 0 0 229
Common and collective trusts (1) 0 0 0 443 443
Mutual fund (1) 0 0 0 14 14
Total investments $ 63 $ 166 $ 0 $ 457 $ 686 (1) In accordance with accounting standards, certain investments that are measured at fair value using the net asset value per share practical expedient have not been classified in the fair value hierarchy. The fair value amounts in this table are to permit reconciliation of the fair value hierarchy to amounts presented in the TECO Energy fair value of plan assets.
TECO Energy At Fair Value as of December 31, 2022
(millions)
Level 1 Level 2 Level 3 Using NAV (1) Total
Cash $ 5 $ 0 $ 0 $ 0 $ 5
Accounts receivable 10 0 0 0 10
Accounts payable ( 62 ) 0 0 0 ( 62 )
Short-term investment funds (STIFs) 32 0 0 0 32
Real estate investment trusts (REITs) 2 0 0 0 2
Mutual funds 50 0 0 0 50
Municipal bonds 0 1 0 0 1
Government bonds 0 58 0 0 58
Corporate bonds 0 50 0 0 50
Mortgage backed securities (MBS) 0 5 0 0 5
Collateralized mortgage obligations (CMOs) 0 1 0 0 1
Short Sales 0 ( 3 ) 0 0 ( 3 )
Written Options 0 2 0 0 2
Swaps 0 ( 1 ) 0 0 ( 1 )
Investments not utilizing the practical expedient 37 113 0 0 150
Common and collective trusts (1) 0 0 0 444 444
Mutual fund (1) 0 0 0 56 56
Total investments $ 37 $ 113 $ 0 $ 500 $ 650
(1) In accordance with accounting standards, certain investments that are measured at fair value using the net asset value per share practical expedient have not been classified in the fair value hierarchy. The fair value amounts in this table are to permit reconciliation of the fair value hierarchy to amounts presented in the TECO Energy fair value of plan assets . The following list details the pricing inputs and methodologies used to value the investments in the pension plan: • Cash collateral is valued at cash posted due to its short-term nature. • The STIF is valued at net asset value (NAV). The fund is an open-end investment, resulting in a readily-determinable fair value. Additionally, shares may be redeemed any business day at the NAV calculated after the order is accepted. The NAV is validated with purchases and sales at NAV. These factors make the STIF a level 1 asset. • The primary pricing inputs in determining the fair value of the Common stocks and REITs are closing quoted prices in active markets. • The primary pricing inputs in determining the level 1 mutual funds are the mutual funds’ NAVs. The funds are registered open-end mutual funds and the NAVs are validated with purchases and sales at NAV. Since the fair values are determined and published, they are considered readily-determinable fair values and therefore Level 1 assets. • The primary pricing inputs in determining the fair value of Municipal bonds are benchmark yields, historical spreads, sector curves, rating updates, and prepayment schedules. The primary pricing inputs in determining the fair value of Government bonds are the U.S. treasury curve, CPI, and broker quotes, if available. The primary pricing inputs in determining the fair value of Corporate bonds are the U.S. treasury curve, base spreads, YTM, and benchmark quotes. CMOs are priced using to-be-announced (TBA) prices, treasury curves, swap curves, cash flow information, and bids and offers as inputs. MBS are priced using TBA prices, treasury curves, average lives, spreads, and cash flow information. • Swaps are valued using benchmark yields, swap curves, and cash flow analyses. • The primary pricing input in determining the fair value of the mutual fund utilizing the practical expedient is its NAV. It is an unregistered open-end mutual fund. The fund holds primarily corporate bonds, debt securities and other similar instruments issued by U.S. and non-U.S. public- or private-sector entities. The fund may purchase or sell securities on a when-issued basis. These transactions are made conditionally because a security has not yet been issued in the market, although it is authorized. A commitment is made regarding these transactions to purchase or sell securities for a predetermined price or yield, with payment and delivery taking place beyond the customary settlement period. Since this mutual fund is an open-end mutual fund and the prices are not published to an external source, it uses NAV as a practical expedient. The redemption frequency is daily. The redemption notice period is the same day. There were no unfunded commitments as of December 31, 2023. • The common collective trusts are private funds valued at NAV. The NAVs are calculated based on bid prices of the underlying securities. Since the prices are not published to external sources, NAV is used as a practical expedient. Certain funds invest primarily in equity securities of domestic and foreign issuers while others invest in long duration U.S. investment-grade fixed income assets and seeks to increase return through active management of interest rate and credit risks. The redemption frequency of the funds ranges from daily to weekly and the redemption notice period ranges from 1 business day to 30 business days. There were no unfunded commitments as of December 31, 2023. • Treasury bills are valued using benchmark yields, reported trades, broker dealer quotes, and benchmark securities. • Futures are valued using futures data, cash rate data, swap rates, and cash flow analyses. </t>
        </is>
      </c>
    </row>
    <row r="15">
      <c r="A15" s="4" t="inlineStr">
        <is>
          <t>Schedule of Benefit Payments</t>
        </is>
      </c>
      <c r="B15" s="4" t="inlineStr">
        <is>
          <t xml:space="preserve">Expected Benefit Payments
TECO Energy Other
(including projected service and net of employee contributions) Pension Postretirement
Benefits Benefits
(millions)
2024 $ 76 $ 12
2025 67 12
2026 66 12
2027 66 12
2028 65 11
2029-2033 295 51 </t>
        </is>
      </c>
    </row>
    <row r="16">
      <c r="A16" s="4" t="inlineStr">
        <is>
          <t>TECO Energy [Member] | Other Postretirement Benefits Florida-Based Plan [Member]</t>
        </is>
      </c>
      <c r="B16" s="4" t="inlineStr">
        <is>
          <t xml:space="preserve"> </t>
        </is>
      </c>
    </row>
    <row r="17">
      <c r="A17" s="4" t="inlineStr">
        <is>
          <t>Schedule of Change in Benefit Obligation</t>
        </is>
      </c>
      <c r="B17" s="4" t="inlineStr">
        <is>
          <t xml:space="preserve">The following table provides a detail of the change in TECO Energy’s benefit obligations and change in plan assets for combined pension plans (pension benefits) and TECO Energy’s Florida-based other postretirement benefit plan (other benefits).
TECO Energy Pension Benefits Other Benefits (2)
Obligations and Funded Status
(millions) 2023 2022 2023 2022
Change in benefit obligation
Benefit obligation at beginning of year $ 666 $ 850 $ 142 $ 200
Service cost 15 18 1 2
Interest cost 35 23 7 5
Plan participants’ contributions 0 0 4 4
Benefits paid ( 59 ) ( 79 ) ( 19 ) ( 19 )
Actuarial loss (gain) 27 ( 142 ) 7 ( 50 )
Plan amendments 0 0 ( 10 ) 0
Plan settlements (3) ( 6 ) ( 4 ) 0 0
Benefit obligation at end of year $ 678 $ 666 $ 132 $ 142 </t>
        </is>
      </c>
    </row>
    <row r="18">
      <c r="A18" s="4" t="inlineStr">
        <is>
          <t>Schedule of Funded status</t>
        </is>
      </c>
      <c r="B18" s="4" t="inlineStr">
        <is>
          <t>At December 31, the aggregate financial position for TECO Energy pension plans and Florida-based other postretirement plans with projected benefit obligations and accumulated projected benefit obligations in excess of plan assets was as follows:
TECO Energy Pension Benefits Other Benefits (1)
Funded Status
(millions) 2023 2022 2023 2022
Benefit obligation (PBO/APBO) $ 678 $ 666 $ 132 $ 142
Less: Fair value of plan assets 686 650 0 0
Funded status at end of year $ 8 $ ( 16 ) $ ( 132 ) $ ( 142 ) (1) Represent amounts for TECO Energy’s Florida-based other postretirement benefit pla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Debt (Tables)</t>
        </is>
      </c>
      <c r="B1" s="2" t="inlineStr">
        <is>
          <t>12 Months Ended</t>
        </is>
      </c>
    </row>
    <row r="2">
      <c r="B2" s="2" t="inlineStr">
        <is>
          <t>Dec. 31, 2023</t>
        </is>
      </c>
    </row>
    <row r="3">
      <c r="A3" s="3" t="inlineStr">
        <is>
          <t>Debt Disclosure [Abstract]</t>
        </is>
      </c>
      <c r="B3" s="4" t="inlineStr">
        <is>
          <t xml:space="preserve"> </t>
        </is>
      </c>
    </row>
    <row r="4">
      <c r="A4" s="4" t="inlineStr">
        <is>
          <t>Short-Term Debt Credit Facilities</t>
        </is>
      </c>
      <c r="B4" s="4" t="inlineStr">
        <is>
          <t xml:space="preserve">Credit Facilities
December 31, 2023 December 31, 2022
Borrowings Borrowings Letters Borrowings Borrowings Letters
Credit Outstanding - Outstanding - of Credit Credit Outstanding - Outstanding - of Credit
(millions) Facilities Credit Facilities (1) Commercial Paper (1) Outstanding Facilities Credit Facilities (1) Commercial Paper (1) Outstanding
5-year facility (2) $ 800 $ 0 $ 706 $ 1 $ 800 $ 0 $ 619 $ 1
1-year term facility (3) 0 0 0 0 400 400 0 0
1-year term facility (4) 200 0 0 0 0 0 0 0
1-year term facility (5) 200 0 0 0 0 0 0 0
Total $ 1,200 $ 0 $ 706 $ 1 $ 1,200 $ 400 $ 619 $ 1 (1) Borrowings outstanding are reported as notes payable in the Consolidated Balance Sheets. (2) This 5-year facility matures on December 17, 2026 . TEC also has an active commercial paper program for up to $ 800 million, of which the full amount outstanding is backed by TEC’s credit facility. The amount of commercial paper issued results in an equal amount of its credit facility being considered drawn and unavailable. On January 30, 2024 , TEC completed a sale of $ 500 million aggregate principal amount of 4.90 % Notes due March 1, 2029 . TEC used the net proceeds from this offering for the repayment of a portion of the borrowings outstanding under the 5-year credit facility. Therefore, $ 497 million of borrowings outstanding under the 5-year credit facility were reclassified as long-term debt on the Consolidated Balance Sheet as of December 31, 2023. (3) This 1-yea r term facility was set to mature on December 16, 2022. On December 13, 2022 , TEC extended the maturity date to December 13, 2023, at which time the facility terminated. (4) On March 1, 2023, TEC entered into a 1-year term facility that matures on February 28, 2024 . (5) On April 3, 2023, TEC entered into a 1-year term facility that matures on April 1, 2024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ong-term Commitments</t>
        </is>
      </c>
      <c r="B4" s="4" t="inlineStr">
        <is>
          <t xml:space="preserve">The following is a schedule of future payments under minimum lease payments with non-cancelable lease terms in excess of one year and other net purchase obligations/commitments at December 31, 2023:
Purchased Capital Fuel and Gas Long-term Service Operating Demand Side
(millions) Power Transportation Projects Supply Agreements Leases Management Total
Year ended December 31:
2024 $ 4 $ 135 $ 533 $ 194 $ 34 $ 3 $ 5 $ 908
2025 0 128 81 60 22 3 5 299
2026 0 125 53 17 23 1 1 220
2027 0 125 1 4 22 1 1 154
2028 0 97 0 1 17 1 0 116
Thereafter 0 833 0 0 33 75 0 941
Total future minimum payments $ 4 $ 1,443 $ 668 $ 276 $ 151 $ 84 $ 12 $ 2,6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12 Months Ended</t>
        </is>
      </c>
    </row>
    <row r="2">
      <c r="B2" s="2" t="inlineStr">
        <is>
          <t>Dec. 31, 2023</t>
        </is>
      </c>
    </row>
    <row r="3">
      <c r="A3" s="3" t="inlineStr">
        <is>
          <t>Revenue Recognition [Abstract]</t>
        </is>
      </c>
      <c r="B3" s="4" t="inlineStr">
        <is>
          <t xml:space="preserve"> </t>
        </is>
      </c>
    </row>
    <row r="4">
      <c r="A4" s="4" t="inlineStr">
        <is>
          <t>Summary of Disaggregates TEC Revenue by Major Source</t>
        </is>
      </c>
      <c r="B4" s="4" t="inlineStr">
        <is>
          <t xml:space="preserve">The following disaggregates TEC’s revenue by major source:
(millions) Tampa Tampa Electric
For the year ended December 31, 2023 Electric PGS Eliminations Company
Electric revenue
Residential $ 1,711 $ 1,711
Commercial 803 803
Industrial 203 203
Regulatory deferrals ( 387 ) ( 387 )
Unbilled revenue ( 2 ) ( 2 )
Other (1) 309 309
Total electric revenue 2,637 2,637
Total revenue $ 2,637 $ 2,637
For the year ended December 31, 2022
Electric revenue
Residential $ 1,381 $ 0 $ 0 $ 1,381
Commercial 666 0 0 666
Industrial 176 0 0 176
Regulatory deferrals ( 21 ) 0 0 ( 21 )
Unbilled revenue 9 0 0 9
Other (1) 312 0 ( 4 ) 308
Total electric revenue 2,523 0 ( 4 ) 2,519
Gas revenue
Residential 0 229 0 229
Commercial 0 200 0 200
Industrial (2) 0 31 0 31
Other (3) 0 196 ( 6 ) 190
Total gas revenue 0 656 ( 6 ) 650
Total revenue $ 2,523 $ 656 $ ( 10 ) $ 3,169
For the year ended December 31, 2021
Electric revenue
Residential $ 1,156 $ 0 $ 0 $ 1,156
Commercial 602 0 0 602
Industrial 172 0 0 172
Regulatory deferrals ( 6 ) 0 0 ( 6 )
Unbilled revenue ( 2 ) 0 0 ( 2 )
Other (1) 252 0 ( 4 ) 248
Total electric revenue 2,174 0 ( 4 ) 2,170
Gas revenue
Residential 0 212 0 212
Commercial 0 191 0 191
Industrial (2) 0 25 0 25
Other (3) 0 100 ( 3 ) 97
Total gas revenue 0 528 ( 3 ) 525
Total revenue $ 2,174 $ 528 $ ( 7 ) $ 2,695 (1) Other includes sales to public authorities, off-system sales to other utilities and various other items. (2) Industrial includes sales to power generation customers. (3) Other includes off-system sales to other utilities and various other item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A summary of activities between TEC and its affiliates follows: Net transactions with affiliates:
(millions) 2023 2022 2021
Natural gas purchases (net of sales) from affiliates $ 65 $ 232 $ 236
Services to/(from) affiliates 28 ( 4 ) ( 7 )
Interest income from affiliate 38 0 0
Interest expense to affiliate 11 0 0
Dividends to TECO Energy 472 517 450
Equity contributions from TECO Energy 300 605 580 Amounts due from or to affiliates at December 31,
(millions) 2023 2022
Accounts receivable related to asset management agreements with Emera Energy Services Inc. (1) $ 4 $ 7
Accounts receivable excluding asset management agreements (1) 12 5
Taxes receivable (2) 3 10
Accounts payable (1) 10 31
Note payable to TECO Energy (3) 0 195 (1) Accounts receivable and accounts payable were incurred in the ordinary course of business and do not bear interest. (2) Taxes receivable were due from EUSHI and taxes payable were due to EUSHI. See Note 4 for additional information. (3) The note payable with TECO Energy bears interest at a rate approximating the market rate of TEC's commercial pape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t>
        </is>
      </c>
      <c r="B4" s="4" t="inlineStr">
        <is>
          <t>Tampa Eliminations/
(millions) Electric PGS Reclassifications TEC
2023
Revenues - external $ 2,637 $ 2,637
Intracompany sales 0 0
Total revenues 2,637 2,637
Depreciation and amortization 422 422
Interest income from affiliates 38 38
Total interest charges 239 239
Provision for income taxes 87 87
Net income 466 466
Total assets 11,831 11,831
Capital expenditures 1,294 1,294
2022
Revenues - external $ 2,519 $ 650 $ 0 $ 3,169
Intracompany sales 4 6 ( 10 ) 0
Total revenues 2,523 656 ( 10 ) 3,169
Depreciation and amortization 389 47 0 436
Total interest charges 142 25 0 167
Provision for income taxes 94 27 0 121
Net income 458 82 0 540
Total assets 12,064 2,471 ( 732 ) (1) 13,803
Capital expenditures 1,099 328 0 1,427
2021
Revenues - external $ 2,170 $ 525 $ 0 $ 2,695
Intracompany sales 4 3 ( 7 ) 0
Total revenues 2,174 528 ( 7 ) 2,695
Depreciation and amortization 374 56 0 430
Total interest charges 110 20 0 130
Provision for income taxes 57 23 0 80
Net income 369 77 0 446
Total assets 10,650 2,209 ( 663 ) (1) 12,196
Capital expenditures 1,081 316 0 1,397 (1) Amounts relate to consolidated deferred tax reclassifications. Deferred tax assets are reclassified and netted with deferred tax liabilities upon consolid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Asset Retirement Obligations</t>
        </is>
      </c>
      <c r="B4" s="4" t="inlineStr">
        <is>
          <t xml:space="preserve">Reconciliation of beginning and ending carrying amount of asset retirement obligations:
December 31,
(millions) 2023 2022
Beginning balance $ 35 $ 31
Additional liabilities 1 1
Liabilities settled ( 4 ) 0
Other 0 3
Ending balance $ 32 $ 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Electric</t>
        </is>
      </c>
      <c r="B4" s="6" t="n">
        <v>2637</v>
      </c>
      <c r="C4" s="6" t="n">
        <v>2519</v>
      </c>
      <c r="D4" s="6" t="n">
        <v>2170</v>
      </c>
    </row>
    <row r="5">
      <c r="A5" s="4" t="inlineStr">
        <is>
          <t>Gas</t>
        </is>
      </c>
      <c r="B5" s="5" t="n">
        <v>0</v>
      </c>
      <c r="C5" s="5" t="n">
        <v>650</v>
      </c>
      <c r="D5" s="5" t="n">
        <v>525</v>
      </c>
    </row>
    <row r="6">
      <c r="A6" s="4" t="inlineStr">
        <is>
          <t>Total revenues</t>
        </is>
      </c>
      <c r="B6" s="5" t="n">
        <v>2637</v>
      </c>
      <c r="C6" s="5" t="n">
        <v>3169</v>
      </c>
      <c r="D6" s="5" t="n">
        <v>2695</v>
      </c>
    </row>
    <row r="7">
      <c r="A7" s="3" t="inlineStr">
        <is>
          <t>Expenses</t>
        </is>
      </c>
      <c r="B7" s="4" t="inlineStr">
        <is>
          <t xml:space="preserve"> </t>
        </is>
      </c>
      <c r="C7" s="4" t="inlineStr">
        <is>
          <t xml:space="preserve"> </t>
        </is>
      </c>
      <c r="D7" s="4" t="inlineStr">
        <is>
          <t xml:space="preserve"> </t>
        </is>
      </c>
    </row>
    <row r="8">
      <c r="A8" s="4" t="inlineStr">
        <is>
          <t>Fuel</t>
        </is>
      </c>
      <c r="B8" s="5" t="n">
        <v>605</v>
      </c>
      <c r="C8" s="5" t="n">
        <v>676</v>
      </c>
      <c r="D8" s="5" t="n">
        <v>604</v>
      </c>
    </row>
    <row r="9">
      <c r="A9" s="4" t="inlineStr">
        <is>
          <t>Purchased power</t>
        </is>
      </c>
      <c r="B9" s="5" t="n">
        <v>78</v>
      </c>
      <c r="C9" s="5" t="n">
        <v>151</v>
      </c>
      <c r="D9" s="5" t="n">
        <v>106</v>
      </c>
    </row>
    <row r="10">
      <c r="A10" s="4" t="inlineStr">
        <is>
          <t>Cost of natural gas sold</t>
        </is>
      </c>
      <c r="B10" s="5" t="n">
        <v>0</v>
      </c>
      <c r="C10" s="5" t="n">
        <v>257</v>
      </c>
      <c r="D10" s="5" t="n">
        <v>155</v>
      </c>
    </row>
    <row r="11">
      <c r="A11" s="4" t="inlineStr">
        <is>
          <t>Operations &amp; maintenance</t>
        </is>
      </c>
      <c r="B11" s="5" t="n">
        <v>595</v>
      </c>
      <c r="C11" s="5" t="n">
        <v>619</v>
      </c>
      <c r="D11" s="5" t="n">
        <v>566</v>
      </c>
    </row>
    <row r="12">
      <c r="A12" s="4" t="inlineStr">
        <is>
          <t>Depreciation and amortization</t>
        </is>
      </c>
      <c r="B12" s="5" t="n">
        <v>422</v>
      </c>
      <c r="C12" s="5" t="n">
        <v>436</v>
      </c>
      <c r="D12" s="5" t="n">
        <v>430</v>
      </c>
    </row>
    <row r="13">
      <c r="A13" s="4" t="inlineStr">
        <is>
          <t>Taxes, other than income</t>
        </is>
      </c>
      <c r="B13" s="5" t="n">
        <v>234</v>
      </c>
      <c r="C13" s="5" t="n">
        <v>257</v>
      </c>
      <c r="D13" s="5" t="n">
        <v>228</v>
      </c>
    </row>
    <row r="14">
      <c r="A14" s="4" t="inlineStr">
        <is>
          <t>Total expenses</t>
        </is>
      </c>
      <c r="B14" s="5" t="n">
        <v>1934</v>
      </c>
      <c r="C14" s="5" t="n">
        <v>2396</v>
      </c>
      <c r="D14" s="5" t="n">
        <v>2089</v>
      </c>
    </row>
    <row r="15">
      <c r="A15" s="4" t="inlineStr">
        <is>
          <t>Income from operations</t>
        </is>
      </c>
      <c r="B15" s="5" t="n">
        <v>703</v>
      </c>
      <c r="C15" s="5" t="n">
        <v>773</v>
      </c>
      <c r="D15" s="5" t="n">
        <v>606</v>
      </c>
    </row>
    <row r="16">
      <c r="A16" s="3" t="inlineStr">
        <is>
          <t>Other income</t>
        </is>
      </c>
      <c r="B16" s="4" t="inlineStr">
        <is>
          <t xml:space="preserve"> </t>
        </is>
      </c>
      <c r="C16" s="4" t="inlineStr">
        <is>
          <t xml:space="preserve"> </t>
        </is>
      </c>
      <c r="D16" s="4" t="inlineStr">
        <is>
          <t xml:space="preserve"> </t>
        </is>
      </c>
    </row>
    <row r="17">
      <c r="A17" s="4" t="inlineStr">
        <is>
          <t>Allowance for other funds used during construction</t>
        </is>
      </c>
      <c r="B17" s="5" t="n">
        <v>19</v>
      </c>
      <c r="C17" s="5" t="n">
        <v>35</v>
      </c>
      <c r="D17" s="5" t="n">
        <v>45</v>
      </c>
    </row>
    <row r="18">
      <c r="A18" s="4" t="inlineStr">
        <is>
          <t>Interest income from affiliates</t>
        </is>
      </c>
      <c r="B18" s="5" t="n">
        <v>38</v>
      </c>
      <c r="C18" s="5" t="n">
        <v>0</v>
      </c>
      <c r="D18" s="5" t="n">
        <v>0</v>
      </c>
    </row>
    <row r="19">
      <c r="A19" s="4" t="inlineStr">
        <is>
          <t>Other income, net</t>
        </is>
      </c>
      <c r="B19" s="5" t="n">
        <v>32</v>
      </c>
      <c r="C19" s="5" t="n">
        <v>20</v>
      </c>
      <c r="D19" s="5" t="n">
        <v>5</v>
      </c>
    </row>
    <row r="20">
      <c r="A20" s="4" t="inlineStr">
        <is>
          <t>Total other income</t>
        </is>
      </c>
      <c r="B20" s="5" t="n">
        <v>89</v>
      </c>
      <c r="C20" s="5" t="n">
        <v>55</v>
      </c>
      <c r="D20" s="5" t="n">
        <v>50</v>
      </c>
    </row>
    <row r="21">
      <c r="A21" s="3" t="inlineStr">
        <is>
          <t>Interest charges</t>
        </is>
      </c>
      <c r="B21" s="4" t="inlineStr">
        <is>
          <t xml:space="preserve"> </t>
        </is>
      </c>
      <c r="C21" s="4" t="inlineStr">
        <is>
          <t xml:space="preserve"> </t>
        </is>
      </c>
      <c r="D21" s="4" t="inlineStr">
        <is>
          <t xml:space="preserve"> </t>
        </is>
      </c>
    </row>
    <row r="22">
      <c r="A22" s="4" t="inlineStr">
        <is>
          <t>Interest expense</t>
        </is>
      </c>
      <c r="B22" s="5" t="n">
        <v>234</v>
      </c>
      <c r="C22" s="5" t="n">
        <v>178</v>
      </c>
      <c r="D22" s="5" t="n">
        <v>151</v>
      </c>
    </row>
    <row r="23">
      <c r="A23" s="4" t="inlineStr">
        <is>
          <t>Interest expense to affiliates</t>
        </is>
      </c>
      <c r="B23" s="5" t="n">
        <v>11</v>
      </c>
      <c r="C23" s="5" t="n">
        <v>0</v>
      </c>
      <c r="D23" s="5" t="n">
        <v>0</v>
      </c>
    </row>
    <row r="24">
      <c r="A24" s="4" t="inlineStr">
        <is>
          <t>Allowance for borrowed funds used during construction</t>
        </is>
      </c>
      <c r="B24" s="5" t="n">
        <v>-6</v>
      </c>
      <c r="C24" s="5" t="n">
        <v>-11</v>
      </c>
      <c r="D24" s="5" t="n">
        <v>-21</v>
      </c>
    </row>
    <row r="25">
      <c r="A25" s="4" t="inlineStr">
        <is>
          <t>Total interest charges</t>
        </is>
      </c>
      <c r="B25" s="5" t="n">
        <v>239</v>
      </c>
      <c r="C25" s="5" t="n">
        <v>167</v>
      </c>
      <c r="D25" s="5" t="n">
        <v>130</v>
      </c>
    </row>
    <row r="26">
      <c r="A26" s="4" t="inlineStr">
        <is>
          <t>Income before provision for income taxes</t>
        </is>
      </c>
      <c r="B26" s="5" t="n">
        <v>553</v>
      </c>
      <c r="C26" s="5" t="n">
        <v>661</v>
      </c>
      <c r="D26" s="5" t="n">
        <v>526</v>
      </c>
    </row>
    <row r="27">
      <c r="A27" s="4" t="inlineStr">
        <is>
          <t>Provision for income taxes</t>
        </is>
      </c>
      <c r="B27" s="5" t="n">
        <v>87</v>
      </c>
      <c r="C27" s="5" t="n">
        <v>121</v>
      </c>
      <c r="D27" s="5" t="n">
        <v>80</v>
      </c>
    </row>
    <row r="28">
      <c r="A28" s="4" t="inlineStr">
        <is>
          <t>Net income</t>
        </is>
      </c>
      <c r="B28" s="5" t="n">
        <v>466</v>
      </c>
      <c r="C28" s="5" t="n">
        <v>540</v>
      </c>
      <c r="D28" s="5" t="n">
        <v>446</v>
      </c>
    </row>
    <row r="29">
      <c r="A29" s="4" t="inlineStr">
        <is>
          <t>Comprehensive income</t>
        </is>
      </c>
      <c r="B29" s="6" t="n">
        <v>466</v>
      </c>
      <c r="C29" s="6" t="n">
        <v>540</v>
      </c>
      <c r="D29" s="6" t="n">
        <v>4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Assets and Liabilities</t>
        </is>
      </c>
      <c r="B4" s="4" t="inlineStr">
        <is>
          <t xml:space="preserve">(millions) Classification 2023 2022
Right-of-use asset Deferred charges and other assets $ 21 $ 23
Lease liabilities
Current Other current liabilities $ 2 $ 2
Long-term Deferred credits and other liabilities 20 22
Total lease liabilities $ 22 $ 24 </t>
        </is>
      </c>
    </row>
    <row r="5">
      <c r="A5" s="4" t="inlineStr">
        <is>
          <t>Future Minimum Lease Payments</t>
        </is>
      </c>
      <c r="B5" s="4" t="inlineStr">
        <is>
          <t xml:space="preserve">Future minimum lease payments under non-cancellable operating leases for each of the next five years and in aggregate thereafter consisted of the following at December 31, 2023:
(millions)
Year ended December 31: 2024 2025 2026 2027 2028 Thereafter Total
Minimum lease payments $ 3 $ 2 $ 1 $ 1 $ 1 $ 46 $ 54
Less imputed interest ( 32 )
Total future minimum payments $ 22 </t>
        </is>
      </c>
    </row>
    <row r="6">
      <c r="A6" s="4" t="inlineStr">
        <is>
          <t>Additional Information Related to Leases</t>
        </is>
      </c>
      <c r="B6" s="4" t="inlineStr">
        <is>
          <t>Additional information related to Tampa Electric’s leases is as follows:
Year ended December 31, 2023 2022
Cash paid for amounts included in the measurement of lease liabilities:
Operating cash flows for operating leases (millions) $ 4 $ 4
Weighted average remaining lease term (years) 45 44
Weighted average discount rate - operating leases 4.4 % 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Activity Related to TEC Employee PSUs</t>
        </is>
      </c>
      <c r="B4" s="4" t="inlineStr">
        <is>
          <t>A summary of the activity related to TEC employee PSUs is presented in the following table:
Weighted Aggregate
Number of Average Grant Intrinsic
Units Date Fair Value Value
(Thousands) (Per Unit) (Millions)
Outstanding as of December 31, 2022 176 56.21 9
Granted including DRIP 73 52.83 4
Exercised ( 70 ) 54.62 4
Forfeited ( 5 ) 54.72 0
Transferred (1) ( 31 ) 56.17 2
Outstanding as of December 31, 2023 143 55.32 7 This amount includes 38,197 units transferred to PGS upon their separation from TEC on January 1, 2023.</t>
        </is>
      </c>
    </row>
    <row r="5">
      <c r="A5" s="4" t="inlineStr">
        <is>
          <t>Summary of Activity Related to Employee RSUs</t>
        </is>
      </c>
      <c r="B5" s="4" t="inlineStr">
        <is>
          <t xml:space="preserve">A summary of the activity related to TEC employee RSUs is presented in the following table:
Weighted Aggregate
Number of Average Grant Intrinsic
Units Date Fair Value Value
(Thousands) (Per Unit) (Millions)
Outstanding as of December 31, 2022 173 56.23 9
Granted including DRIP 60 52.11 3
Exercised ( 49 ) 54.62 3
Forfeited ( 5 ) 54.72 0
Transferred (1) ( 29 ) 56.30 1
Outstanding as of December 31, 2023 150 55.15 8 (1) This amount includes 35,774 units transferred to PGS upon their separation from TEC on January 1, 20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9" customWidth="1" min="1" max="1"/>
    <col width="14" customWidth="1" min="2" max="2"/>
    <col width="14" customWidth="1" min="3" max="3"/>
    <col width="42" customWidth="1" min="4" max="4"/>
    <col width="42" customWidth="1" min="5" max="5"/>
    <col width="42" customWidth="1" min="6" max="6"/>
    <col width="14" customWidth="1" min="7" max="7"/>
    <col width="14" customWidth="1" min="8" max="8"/>
  </cols>
  <sheetData>
    <row r="1">
      <c r="A1" s="1" t="inlineStr">
        <is>
          <t>Significant Accounting Policies - Additional Information (Detail) - USD ($)</t>
        </is>
      </c>
      <c r="D1" s="2" t="inlineStr">
        <is>
          <t>1 Months Ended</t>
        </is>
      </c>
      <c r="E1" s="2" t="inlineStr">
        <is>
          <t>12 Months Ended</t>
        </is>
      </c>
    </row>
    <row r="2">
      <c r="B2" s="2" t="inlineStr">
        <is>
          <t>Dec. 20, 2023</t>
        </is>
      </c>
      <c r="C2" s="2" t="inlineStr">
        <is>
          <t>Jan. 01, 2023</t>
        </is>
      </c>
      <c r="D2" s="2" t="inlineStr">
        <is>
          <t>Dec. 31, 2023</t>
        </is>
      </c>
      <c r="E2" s="2" t="inlineStr">
        <is>
          <t>Dec. 31, 2023</t>
        </is>
      </c>
      <c r="F2" s="2" t="inlineStr">
        <is>
          <t>Dec. 31, 2022</t>
        </is>
      </c>
      <c r="G2" s="2" t="inlineStr">
        <is>
          <t>Dec. 31, 2021</t>
        </is>
      </c>
      <c r="H2" s="2" t="inlineStr">
        <is>
          <t>Jan. 30, 2024</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original cost of depreciable property</t>
        </is>
      </c>
      <c r="B4" s="4" t="inlineStr">
        <is>
          <t xml:space="preserve"> </t>
        </is>
      </c>
      <c r="C4" s="4" t="inlineStr">
        <is>
          <t xml:space="preserve"> </t>
        </is>
      </c>
      <c r="D4" s="4" t="inlineStr">
        <is>
          <t xml:space="preserve"> </t>
        </is>
      </c>
      <c r="E4" s="7" t="n">
        <v>0.035</v>
      </c>
      <c r="F4" s="7" t="n">
        <v>0.032</v>
      </c>
      <c r="G4" s="7" t="n">
        <v>0.035</v>
      </c>
      <c r="H4" s="4" t="inlineStr">
        <is>
          <t xml:space="preserve"> </t>
        </is>
      </c>
    </row>
    <row r="5">
      <c r="A5" s="4" t="inlineStr">
        <is>
          <t>Depreciation expense</t>
        </is>
      </c>
      <c r="B5" s="4" t="inlineStr">
        <is>
          <t xml:space="preserve"> </t>
        </is>
      </c>
      <c r="C5" s="4" t="inlineStr">
        <is>
          <t xml:space="preserve"> </t>
        </is>
      </c>
      <c r="D5" s="4" t="inlineStr">
        <is>
          <t xml:space="preserve"> </t>
        </is>
      </c>
      <c r="E5" s="6" t="n">
        <v>390000000</v>
      </c>
      <c r="F5" s="6" t="n">
        <v>402000000</v>
      </c>
      <c r="G5" s="6" t="n">
        <v>408000000</v>
      </c>
      <c r="H5" s="4" t="inlineStr">
        <is>
          <t xml:space="preserve"> </t>
        </is>
      </c>
    </row>
    <row r="6">
      <c r="A6" s="4" t="inlineStr">
        <is>
          <t>Allowance for funds used during construction rate</t>
        </is>
      </c>
      <c r="B6" s="4" t="inlineStr">
        <is>
          <t xml:space="preserve"> </t>
        </is>
      </c>
      <c r="C6" s="4" t="inlineStr">
        <is>
          <t xml:space="preserve"> </t>
        </is>
      </c>
      <c r="D6" s="4" t="inlineStr">
        <is>
          <t xml:space="preserve"> </t>
        </is>
      </c>
      <c r="E6" s="7" t="n">
        <v>0.0607</v>
      </c>
      <c r="F6" s="8" t="n">
        <v>0.06</v>
      </c>
      <c r="G6" s="7" t="n">
        <v>0.0646</v>
      </c>
      <c r="H6" s="4" t="inlineStr">
        <is>
          <t xml:space="preserve"> </t>
        </is>
      </c>
    </row>
    <row r="7">
      <c r="A7" s="4" t="inlineStr">
        <is>
          <t>Allowance for funds used during construction</t>
        </is>
      </c>
      <c r="B7" s="4" t="inlineStr">
        <is>
          <t xml:space="preserve"> </t>
        </is>
      </c>
      <c r="C7" s="4" t="inlineStr">
        <is>
          <t xml:space="preserve"> </t>
        </is>
      </c>
      <c r="D7" s="4" t="inlineStr">
        <is>
          <t xml:space="preserve"> </t>
        </is>
      </c>
      <c r="E7" s="6" t="n">
        <v>25000000</v>
      </c>
      <c r="F7" s="6" t="n">
        <v>46000000</v>
      </c>
      <c r="G7" s="6" t="n">
        <v>66000000</v>
      </c>
      <c r="H7" s="4" t="inlineStr">
        <is>
          <t xml:space="preserve"> </t>
        </is>
      </c>
    </row>
    <row r="8">
      <c r="A8" s="4" t="inlineStr">
        <is>
          <t>Receivables from contracts with customers</t>
        </is>
      </c>
      <c r="B8" s="4" t="inlineStr">
        <is>
          <t xml:space="preserve"> </t>
        </is>
      </c>
      <c r="C8" s="4" t="inlineStr">
        <is>
          <t xml:space="preserve"> </t>
        </is>
      </c>
      <c r="D8" s="6" t="n">
        <v>284000000</v>
      </c>
      <c r="E8" s="5" t="n">
        <v>284000000</v>
      </c>
      <c r="F8" s="5" t="n">
        <v>295000000</v>
      </c>
      <c r="G8" s="4" t="inlineStr">
        <is>
          <t xml:space="preserve"> </t>
        </is>
      </c>
      <c r="H8" s="4" t="inlineStr">
        <is>
          <t xml:space="preserve"> </t>
        </is>
      </c>
    </row>
    <row r="9">
      <c r="A9" s="4" t="inlineStr">
        <is>
          <t>Unbilled revenues</t>
        </is>
      </c>
      <c r="B9" s="4" t="inlineStr">
        <is>
          <t xml:space="preserve"> </t>
        </is>
      </c>
      <c r="C9" s="4" t="inlineStr">
        <is>
          <t xml:space="preserve"> </t>
        </is>
      </c>
      <c r="D9" s="5" t="n">
        <v>63000000</v>
      </c>
      <c r="E9" s="5" t="n">
        <v>63000000</v>
      </c>
      <c r="F9" s="5" t="n">
        <v>82000000</v>
      </c>
      <c r="G9" s="4" t="inlineStr">
        <is>
          <t xml:space="preserve"> </t>
        </is>
      </c>
      <c r="H9" s="4" t="inlineStr">
        <is>
          <t xml:space="preserve"> </t>
        </is>
      </c>
    </row>
    <row r="10">
      <c r="A10" s="4" t="inlineStr">
        <is>
          <t>Franchise fees and gross receipts taxes</t>
        </is>
      </c>
      <c r="B10" s="4" t="inlineStr">
        <is>
          <t xml:space="preserve"> </t>
        </is>
      </c>
      <c r="C10" s="4" t="inlineStr">
        <is>
          <t xml:space="preserve"> </t>
        </is>
      </c>
      <c r="D10" s="4" t="inlineStr">
        <is>
          <t xml:space="preserve"> </t>
        </is>
      </c>
      <c r="E10" s="5" t="n">
        <v>139000000</v>
      </c>
      <c r="F10" s="5" t="n">
        <v>145000000</v>
      </c>
      <c r="G10" s="6" t="n">
        <v>129000000</v>
      </c>
      <c r="H10" s="4" t="inlineStr">
        <is>
          <t xml:space="preserve"> </t>
        </is>
      </c>
    </row>
    <row r="11">
      <c r="A11" s="4" t="inlineStr">
        <is>
          <t>Derivative Liabilities</t>
        </is>
      </c>
      <c r="B11" s="4" t="inlineStr">
        <is>
          <t xml:space="preserve"> </t>
        </is>
      </c>
      <c r="C11" s="4" t="inlineStr">
        <is>
          <t xml:space="preserve"> </t>
        </is>
      </c>
      <c r="D11" s="6" t="n">
        <v>0</v>
      </c>
      <c r="E11" s="6" t="n">
        <v>0</v>
      </c>
      <c r="F11" s="6" t="n">
        <v>1000000</v>
      </c>
      <c r="G11" s="4" t="inlineStr">
        <is>
          <t xml:space="preserve"> </t>
        </is>
      </c>
      <c r="H11" s="4" t="inlineStr">
        <is>
          <t xml:space="preserve"> </t>
        </is>
      </c>
    </row>
    <row r="12">
      <c r="A12" s="4" t="inlineStr">
        <is>
          <t>Derivative Liability, Statement of Financial Position [Extensible Enumeration]</t>
        </is>
      </c>
      <c r="B12" s="4" t="inlineStr">
        <is>
          <t xml:space="preserve"> </t>
        </is>
      </c>
      <c r="C12" s="4" t="inlineStr">
        <is>
          <t xml:space="preserve"> </t>
        </is>
      </c>
      <c r="D12" s="4" t="inlineStr">
        <is>
          <t>Other Liabilities, Current</t>
        </is>
      </c>
      <c r="E12" s="4" t="inlineStr">
        <is>
          <t>Other Liabilities, Current</t>
        </is>
      </c>
      <c r="F12" s="4" t="inlineStr">
        <is>
          <t>Other Liabilities, Current</t>
        </is>
      </c>
      <c r="G12" s="4" t="inlineStr">
        <is>
          <t xml:space="preserve"> </t>
        </is>
      </c>
      <c r="H12" s="4" t="inlineStr">
        <is>
          <t xml:space="preserve"> </t>
        </is>
      </c>
    </row>
    <row r="13">
      <c r="A13" s="4" t="inlineStr">
        <is>
          <t>Derivative Assets</t>
        </is>
      </c>
      <c r="B13" s="4" t="inlineStr">
        <is>
          <t xml:space="preserve"> </t>
        </is>
      </c>
      <c r="C13" s="4" t="inlineStr">
        <is>
          <t xml:space="preserve"> </t>
        </is>
      </c>
      <c r="D13" s="6" t="n">
        <v>1000000</v>
      </c>
      <c r="E13" s="6" t="n">
        <v>1000000</v>
      </c>
      <c r="F13" s="6" t="n">
        <v>5000000</v>
      </c>
      <c r="G13" s="4" t="inlineStr">
        <is>
          <t xml:space="preserve"> </t>
        </is>
      </c>
      <c r="H13" s="4" t="inlineStr">
        <is>
          <t xml:space="preserve"> </t>
        </is>
      </c>
    </row>
    <row r="14">
      <c r="A14" s="4" t="inlineStr">
        <is>
          <t>Derivative Asset, Statement of Financial Position [Extensible Enumeration]</t>
        </is>
      </c>
      <c r="B14" s="4" t="inlineStr">
        <is>
          <t xml:space="preserve"> </t>
        </is>
      </c>
      <c r="C14" s="4" t="inlineStr">
        <is>
          <t xml:space="preserve"> </t>
        </is>
      </c>
      <c r="D14" s="4" t="inlineStr">
        <is>
          <t>Prepaid Expense and Other Assets, Current</t>
        </is>
      </c>
      <c r="E14" s="4" t="inlineStr">
        <is>
          <t>Prepaid Expense and Other Assets, Current</t>
        </is>
      </c>
      <c r="F14" s="4" t="inlineStr">
        <is>
          <t>Prepaid Expense and Other Assets, Current</t>
        </is>
      </c>
      <c r="G14" s="4" t="inlineStr">
        <is>
          <t xml:space="preserve"> </t>
        </is>
      </c>
      <c r="H14" s="4" t="inlineStr">
        <is>
          <t xml:space="preserve"> </t>
        </is>
      </c>
    </row>
    <row r="15">
      <c r="A15" s="4" t="inlineStr">
        <is>
          <t>Issuance of common stock on transfer of assets</t>
        </is>
      </c>
      <c r="B15" s="4" t="inlineStr">
        <is>
          <t xml:space="preserve"> </t>
        </is>
      </c>
      <c r="C15" s="5" t="n">
        <v>1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ain (loss) from transaction</t>
        </is>
      </c>
      <c r="B16" s="4" t="inlineStr">
        <is>
          <t xml:space="preserve"> </t>
        </is>
      </c>
      <c r="C16" s="6" t="n">
        <v>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paration of PGS equity from TEC</t>
        </is>
      </c>
      <c r="B17" s="4" t="inlineStr">
        <is>
          <t xml:space="preserve"> </t>
        </is>
      </c>
      <c r="C17" s="4" t="inlineStr">
        <is>
          <t xml:space="preserve"> </t>
        </is>
      </c>
      <c r="D17" s="4" t="inlineStr">
        <is>
          <t xml:space="preserve"> </t>
        </is>
      </c>
      <c r="E17" s="6" t="n">
        <v>-992000000</v>
      </c>
      <c r="F17" s="4" t="inlineStr">
        <is>
          <t xml:space="preserve"> </t>
        </is>
      </c>
      <c r="G17" s="4" t="inlineStr">
        <is>
          <t xml:space="preserve"> </t>
        </is>
      </c>
      <c r="H17" s="4" t="inlineStr">
        <is>
          <t xml:space="preserve"> </t>
        </is>
      </c>
    </row>
    <row r="18">
      <c r="A18" s="4" t="inlineStr">
        <is>
          <t>Repayment of short term debt</t>
        </is>
      </c>
      <c r="B18" s="4" t="inlineStr">
        <is>
          <t xml:space="preserve"> </t>
        </is>
      </c>
      <c r="C18" s="4" t="inlineStr">
        <is>
          <t xml:space="preserve"> </t>
        </is>
      </c>
      <c r="D18" s="6" t="n">
        <v>400000000</v>
      </c>
      <c r="E18" s="4" t="inlineStr">
        <is>
          <t xml:space="preserve"> </t>
        </is>
      </c>
      <c r="F18" s="4" t="inlineStr">
        <is>
          <t xml:space="preserve"> </t>
        </is>
      </c>
      <c r="G18" s="4" t="inlineStr">
        <is>
          <t xml:space="preserve"> </t>
        </is>
      </c>
      <c r="H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paration of PGS equity from TEC</t>
        </is>
      </c>
      <c r="B21" s="4" t="inlineStr">
        <is>
          <t xml:space="preserve"> </t>
        </is>
      </c>
      <c r="C21" s="4" t="inlineStr">
        <is>
          <t xml:space="preserve"> </t>
        </is>
      </c>
      <c r="D21" s="4" t="inlineStr">
        <is>
          <t xml:space="preserve"> </t>
        </is>
      </c>
      <c r="E21" s="5" t="n">
        <v>-871000000</v>
      </c>
      <c r="F21" s="4" t="inlineStr">
        <is>
          <t xml:space="preserve"> </t>
        </is>
      </c>
      <c r="G21" s="4" t="inlineStr">
        <is>
          <t xml:space="preserve"> </t>
        </is>
      </c>
      <c r="H21" s="4" t="inlineStr">
        <is>
          <t xml:space="preserve"> </t>
        </is>
      </c>
    </row>
    <row r="22">
      <c r="A22" s="4" t="inlineStr">
        <is>
          <t>Retained Earning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paration of PGS equity from TEC</t>
        </is>
      </c>
      <c r="B24" s="4" t="inlineStr">
        <is>
          <t xml:space="preserve"> </t>
        </is>
      </c>
      <c r="C24" s="4" t="inlineStr">
        <is>
          <t xml:space="preserve"> </t>
        </is>
      </c>
      <c r="D24" s="4" t="inlineStr">
        <is>
          <t xml:space="preserve"> </t>
        </is>
      </c>
      <c r="E24" s="6" t="n">
        <v>-121000000</v>
      </c>
      <c r="F24" s="4" t="inlineStr">
        <is>
          <t xml:space="preserve"> </t>
        </is>
      </c>
      <c r="G24" s="4" t="inlineStr">
        <is>
          <t xml:space="preserve"> </t>
        </is>
      </c>
      <c r="H24" s="4" t="inlineStr">
        <is>
          <t xml:space="preserve"> </t>
        </is>
      </c>
    </row>
    <row r="25">
      <c r="A25" s="4" t="inlineStr">
        <is>
          <t>Term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incipal amount</t>
        </is>
      </c>
      <c r="B27" s="4" t="inlineStr">
        <is>
          <t xml:space="preserve"> </t>
        </is>
      </c>
      <c r="C27" s="5" t="n">
        <v>670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payment of short term debt</t>
        </is>
      </c>
      <c r="B28" s="6" t="n">
        <v>67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olving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incipal amount</t>
        </is>
      </c>
      <c r="B31" s="4" t="inlineStr">
        <is>
          <t xml:space="preserve"> </t>
        </is>
      </c>
      <c r="C31" s="6" t="n">
        <v>660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payment of short term debt</t>
        </is>
      </c>
      <c r="B32" s="6" t="n">
        <v>286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00000000</v>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iscount rates used in estimating other self-insurance liabilities</t>
        </is>
      </c>
      <c r="B38" s="4" t="inlineStr">
        <is>
          <t xml:space="preserve"> </t>
        </is>
      </c>
      <c r="C38" s="4" t="inlineStr">
        <is>
          <t xml:space="preserve"> </t>
        </is>
      </c>
      <c r="D38" s="4" t="inlineStr">
        <is>
          <t xml:space="preserve"> </t>
        </is>
      </c>
      <c r="E38" s="8" t="n">
        <v>0.04</v>
      </c>
      <c r="F38" s="8" t="n">
        <v>0.04</v>
      </c>
      <c r="G38" s="4" t="inlineStr">
        <is>
          <t xml:space="preserve"> </t>
        </is>
      </c>
      <c r="H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iscount rates used in estimating other self-insurance liabilities</t>
        </is>
      </c>
      <c r="B41" s="4" t="inlineStr">
        <is>
          <t xml:space="preserve"> </t>
        </is>
      </c>
      <c r="C41" s="4" t="inlineStr">
        <is>
          <t xml:space="preserve"> </t>
        </is>
      </c>
      <c r="D41" s="4" t="inlineStr">
        <is>
          <t xml:space="preserve"> </t>
        </is>
      </c>
      <c r="E41" s="7" t="n">
        <v>0.0599</v>
      </c>
      <c r="F41" s="7" t="n">
        <v>0.0578</v>
      </c>
      <c r="G41" s="4" t="inlineStr">
        <is>
          <t xml:space="preserve"> </t>
        </is>
      </c>
      <c r="H41" s="4" t="inlineStr">
        <is>
          <t xml:space="preserve"> </t>
        </is>
      </c>
    </row>
    <row r="42">
      <c r="A42" s="4" t="inlineStr">
        <is>
          <t>PG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llowance for funds used during construction rate</t>
        </is>
      </c>
      <c r="B44" s="4" t="inlineStr">
        <is>
          <t xml:space="preserve"> </t>
        </is>
      </c>
      <c r="C44" s="4" t="inlineStr">
        <is>
          <t xml:space="preserve"> </t>
        </is>
      </c>
      <c r="D44" s="4" t="inlineStr">
        <is>
          <t xml:space="preserve"> </t>
        </is>
      </c>
      <c r="E44" s="4" t="inlineStr">
        <is>
          <t xml:space="preserve"> </t>
        </is>
      </c>
      <c r="F44" s="8" t="n">
        <v>0.06</v>
      </c>
      <c r="G44" s="8" t="n">
        <v>0.06</v>
      </c>
      <c r="H44" s="4" t="inlineStr">
        <is>
          <t xml:space="preserve"> </t>
        </is>
      </c>
    </row>
    <row r="45">
      <c r="A45" s="4" t="inlineStr">
        <is>
          <t>Tampa Electri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preciation expense</t>
        </is>
      </c>
      <c r="B47" s="4" t="inlineStr">
        <is>
          <t xml:space="preserve"> </t>
        </is>
      </c>
      <c r="C47" s="4" t="inlineStr">
        <is>
          <t xml:space="preserve"> </t>
        </is>
      </c>
      <c r="D47" s="4" t="inlineStr">
        <is>
          <t xml:space="preserve"> </t>
        </is>
      </c>
      <c r="E47" s="6" t="n">
        <v>390000000</v>
      </c>
      <c r="F47" s="6" t="n">
        <v>359000000</v>
      </c>
      <c r="G47" s="6" t="n">
        <v>357000000</v>
      </c>
      <c r="H47" s="4" t="inlineStr">
        <is>
          <t xml:space="preserve"> </t>
        </is>
      </c>
    </row>
  </sheetData>
  <mergeCells count="2">
    <mergeCell ref="A1:A2"/>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Property, Plant and Equipment (Detail)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cost</t>
        </is>
      </c>
      <c r="B3" s="6" t="n">
        <v>12520</v>
      </c>
      <c r="C3" s="6" t="n">
        <v>14292</v>
      </c>
    </row>
    <row r="4">
      <c r="A4" s="4" t="inlineStr">
        <is>
          <t>Total property, plant and equipment, net</t>
        </is>
      </c>
      <c r="B4" s="5" t="n">
        <v>10228</v>
      </c>
      <c r="C4" s="5" t="n">
        <v>11644</v>
      </c>
    </row>
    <row r="5">
      <c r="A5" s="4" t="inlineStr">
        <is>
          <t>Tampa Electric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Less accumulated depreciation</t>
        </is>
      </c>
      <c r="B7" s="5" t="n">
        <v>-3443</v>
      </c>
      <c r="C7" s="5" t="n">
        <v>-3158</v>
      </c>
    </row>
    <row r="8">
      <c r="A8" s="4" t="inlineStr">
        <is>
          <t>Construction work in progress</t>
        </is>
      </c>
      <c r="B8" s="5" t="n">
        <v>1151</v>
      </c>
      <c r="C8" s="5" t="n">
        <v>949</v>
      </c>
    </row>
    <row r="9">
      <c r="A9" s="4" t="inlineStr">
        <is>
          <t>P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ess accumulated depreciation</t>
        </is>
      </c>
      <c r="B11" s="5" t="n">
        <v>0</v>
      </c>
      <c r="C11" s="5" t="n">
        <v>-687</v>
      </c>
    </row>
    <row r="12">
      <c r="A12" s="4" t="inlineStr">
        <is>
          <t>Construction work in progress</t>
        </is>
      </c>
      <c r="B12" s="5" t="n">
        <v>0</v>
      </c>
      <c r="C12" s="5" t="n">
        <v>248</v>
      </c>
    </row>
    <row r="13">
      <c r="A13" s="4" t="inlineStr">
        <is>
          <t>Total property, plant and equipment, net</t>
        </is>
      </c>
      <c r="B13" s="4" t="inlineStr">
        <is>
          <t xml:space="preserve"> </t>
        </is>
      </c>
      <c r="C13" s="5" t="n">
        <v>2251</v>
      </c>
    </row>
    <row r="14">
      <c r="A14" s="4" t="inlineStr">
        <is>
          <t>Electric Generation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cost</t>
        </is>
      </c>
      <c r="B16" s="5" t="n">
        <v>6732</v>
      </c>
      <c r="C16" s="5" t="n">
        <v>6300</v>
      </c>
    </row>
    <row r="17">
      <c r="A17" s="4" t="inlineStr">
        <is>
          <t>Gas Transmission and Distribution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cost</t>
        </is>
      </c>
      <c r="B19" s="5" t="n">
        <v>0</v>
      </c>
      <c r="C19" s="5" t="n">
        <v>2567</v>
      </c>
    </row>
    <row r="20">
      <c r="A20" s="4" t="inlineStr">
        <is>
          <t>General Plant and Other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cost</t>
        </is>
      </c>
      <c r="B22" s="6" t="n">
        <v>997</v>
      </c>
      <c r="C22" s="5" t="n">
        <v>1020</v>
      </c>
    </row>
    <row r="23">
      <c r="A23" s="4" t="inlineStr">
        <is>
          <t>Minimum [Member] | Electric Generation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ves</t>
        </is>
      </c>
      <c r="B25" s="4" t="inlineStr">
        <is>
          <t>10 years</t>
        </is>
      </c>
      <c r="C25" s="4" t="inlineStr">
        <is>
          <t xml:space="preserve"> </t>
        </is>
      </c>
    </row>
    <row r="26">
      <c r="A26" s="4" t="inlineStr">
        <is>
          <t>Minimum [Member] | Gas Transmission and Distribution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ves</t>
        </is>
      </c>
      <c r="B28" s="4" t="inlineStr">
        <is>
          <t>15 years</t>
        </is>
      </c>
      <c r="C28" s="4" t="inlineStr">
        <is>
          <t xml:space="preserve"> </t>
        </is>
      </c>
    </row>
    <row r="29">
      <c r="A29" s="4" t="inlineStr">
        <is>
          <t>Minimum [Member] | General Plant and Other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ves</t>
        </is>
      </c>
      <c r="B31" s="4" t="inlineStr">
        <is>
          <t>4 years</t>
        </is>
      </c>
      <c r="C31" s="4" t="inlineStr">
        <is>
          <t xml:space="preserve"> </t>
        </is>
      </c>
    </row>
    <row r="32">
      <c r="A32" s="4" t="inlineStr">
        <is>
          <t>Maximum [Member] | Electric Generation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ves</t>
        </is>
      </c>
      <c r="B34" s="4" t="inlineStr">
        <is>
          <t>60 years</t>
        </is>
      </c>
      <c r="C34" s="4" t="inlineStr">
        <is>
          <t xml:space="preserve"> </t>
        </is>
      </c>
    </row>
    <row r="35">
      <c r="A35" s="4" t="inlineStr">
        <is>
          <t>Maximum [Member] | Gas Transmission and Distribution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stimated useful lives</t>
        </is>
      </c>
      <c r="B37" s="4" t="inlineStr">
        <is>
          <t>75 years</t>
        </is>
      </c>
      <c r="C37" s="4" t="inlineStr">
        <is>
          <t xml:space="preserve"> </t>
        </is>
      </c>
    </row>
    <row r="38">
      <c r="A38" s="4" t="inlineStr">
        <is>
          <t>Maximum [Member] | General Plant and Other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Estimated useful lives</t>
        </is>
      </c>
      <c r="B40" s="4" t="inlineStr">
        <is>
          <t>60 years</t>
        </is>
      </c>
      <c r="C40" s="4" t="inlineStr">
        <is>
          <t xml:space="preserve"> </t>
        </is>
      </c>
    </row>
    <row r="41">
      <c r="A41" s="4" t="inlineStr">
        <is>
          <t>Electric Transmission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Total cost</t>
        </is>
      </c>
      <c r="B43" s="6" t="n">
        <v>1182</v>
      </c>
      <c r="C43" s="5" t="n">
        <v>1109</v>
      </c>
    </row>
    <row r="44">
      <c r="A44" s="4" t="inlineStr">
        <is>
          <t>Electric Transmission [Member] | Minimum [Member]</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Estimated useful lives</t>
        </is>
      </c>
      <c r="B46" s="4" t="inlineStr">
        <is>
          <t>10 years</t>
        </is>
      </c>
      <c r="C46" s="4" t="inlineStr">
        <is>
          <t xml:space="preserve"> </t>
        </is>
      </c>
    </row>
    <row r="47">
      <c r="A47" s="4" t="inlineStr">
        <is>
          <t>Electric Transmission [Member] | Maximum [Member]</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Estimated useful lives</t>
        </is>
      </c>
      <c r="B49" s="4" t="inlineStr">
        <is>
          <t>75 years</t>
        </is>
      </c>
      <c r="C49" s="4" t="inlineStr">
        <is>
          <t xml:space="preserve"> </t>
        </is>
      </c>
    </row>
    <row r="50">
      <c r="A50" s="4" t="inlineStr">
        <is>
          <t>Electric Distribution [Member]</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Total cost</t>
        </is>
      </c>
      <c r="B52" s="6" t="n">
        <v>3609</v>
      </c>
      <c r="C52" s="6" t="n">
        <v>3296</v>
      </c>
    </row>
    <row r="53">
      <c r="A53" s="4" t="inlineStr">
        <is>
          <t>Electric Distribution [Member] | Minimum [Member]</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Estimated useful lives</t>
        </is>
      </c>
      <c r="B55" s="4" t="inlineStr">
        <is>
          <t>10 years</t>
        </is>
      </c>
      <c r="C55" s="4" t="inlineStr">
        <is>
          <t xml:space="preserve"> </t>
        </is>
      </c>
    </row>
    <row r="56">
      <c r="A56" s="4" t="inlineStr">
        <is>
          <t>Electric Distribution [Member] | Maximum [Member]</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Estimated useful lives</t>
        </is>
      </c>
      <c r="B58" s="4" t="inlineStr">
        <is>
          <t>60 years</t>
        </is>
      </c>
      <c r="C5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ummary of Assets and Liabilities of PGS in TEC's Consolidated Balance Sheets (Detail) - USD ($) $ in Millions</t>
        </is>
      </c>
      <c r="B1" s="2" t="inlineStr">
        <is>
          <t>Dec. 31, 2023</t>
        </is>
      </c>
      <c r="C1" s="2" t="inlineStr">
        <is>
          <t>Dec. 31, 2022</t>
        </is>
      </c>
      <c r="D1" s="2" t="inlineStr">
        <is>
          <t>Dec. 31, 2021</t>
        </is>
      </c>
      <c r="E1" s="2" t="inlineStr">
        <is>
          <t>Dec. 31, 2020</t>
        </is>
      </c>
    </row>
    <row r="2">
      <c r="A2" s="3" t="inlineStr">
        <is>
          <t>Property, plant and equipment</t>
        </is>
      </c>
      <c r="B2" s="4" t="inlineStr">
        <is>
          <t xml:space="preserve"> </t>
        </is>
      </c>
      <c r="C2" s="4" t="inlineStr">
        <is>
          <t xml:space="preserve"> </t>
        </is>
      </c>
      <c r="D2" s="4" t="inlineStr">
        <is>
          <t xml:space="preserve"> </t>
        </is>
      </c>
      <c r="E2" s="4" t="inlineStr">
        <is>
          <t xml:space="preserve"> </t>
        </is>
      </c>
    </row>
    <row r="3">
      <c r="A3" s="4" t="inlineStr">
        <is>
          <t>Utility plant</t>
        </is>
      </c>
      <c r="B3" s="6" t="n">
        <v>13655</v>
      </c>
      <c r="C3" s="6" t="n">
        <v>15474</v>
      </c>
      <c r="D3" s="4" t="inlineStr">
        <is>
          <t xml:space="preserve"> </t>
        </is>
      </c>
      <c r="E3" s="4" t="inlineStr">
        <is>
          <t xml:space="preserve"> </t>
        </is>
      </c>
    </row>
    <row r="4">
      <c r="A4" s="4" t="inlineStr">
        <is>
          <t>Accumulated depreciation</t>
        </is>
      </c>
      <c r="B4" s="5" t="n">
        <v>3443</v>
      </c>
      <c r="C4" s="5" t="n">
        <v>3845</v>
      </c>
      <c r="D4" s="4" t="inlineStr">
        <is>
          <t xml:space="preserve"> </t>
        </is>
      </c>
      <c r="E4" s="4" t="inlineStr">
        <is>
          <t xml:space="preserve"> </t>
        </is>
      </c>
    </row>
    <row r="5">
      <c r="A5" s="4" t="inlineStr">
        <is>
          <t>Total property, plant and equipment, net</t>
        </is>
      </c>
      <c r="B5" s="5" t="n">
        <v>10228</v>
      </c>
      <c r="C5" s="5" t="n">
        <v>11644</v>
      </c>
      <c r="D5" s="4" t="inlineStr">
        <is>
          <t xml:space="preserve"> </t>
        </is>
      </c>
      <c r="E5" s="4" t="inlineStr">
        <is>
          <t xml:space="preserve"> </t>
        </is>
      </c>
    </row>
    <row r="6">
      <c r="A6" s="3" t="inlineStr">
        <is>
          <t>Current assets</t>
        </is>
      </c>
      <c r="B6" s="4" t="inlineStr">
        <is>
          <t xml:space="preserve"> </t>
        </is>
      </c>
      <c r="C6" s="4" t="inlineStr">
        <is>
          <t xml:space="preserve"> </t>
        </is>
      </c>
      <c r="D6" s="4" t="inlineStr">
        <is>
          <t xml:space="preserve"> </t>
        </is>
      </c>
      <c r="E6" s="4" t="inlineStr">
        <is>
          <t xml:space="preserve"> </t>
        </is>
      </c>
    </row>
    <row r="7">
      <c r="A7" s="4" t="inlineStr">
        <is>
          <t>Cash and cash equivalents</t>
        </is>
      </c>
      <c r="B7" s="5" t="n">
        <v>5</v>
      </c>
      <c r="C7" s="5" t="n">
        <v>14</v>
      </c>
      <c r="D7" s="4" t="inlineStr">
        <is>
          <t xml:space="preserve"> </t>
        </is>
      </c>
      <c r="E7" s="4" t="inlineStr">
        <is>
          <t xml:space="preserve"> </t>
        </is>
      </c>
    </row>
    <row r="8">
      <c r="A8" s="4" t="inlineStr">
        <is>
          <t>Receivables, less allowance for credit losses of $1 at December 31, 2022</t>
        </is>
      </c>
      <c r="B8" s="5" t="n">
        <v>286</v>
      </c>
      <c r="C8" s="5" t="n">
        <v>295</v>
      </c>
      <c r="D8" s="4" t="inlineStr">
        <is>
          <t xml:space="preserve"> </t>
        </is>
      </c>
      <c r="E8" s="4" t="inlineStr">
        <is>
          <t xml:space="preserve"> </t>
        </is>
      </c>
    </row>
    <row r="9">
      <c r="A9" s="3" t="inlineStr">
        <is>
          <t>Inventories, at average cost</t>
        </is>
      </c>
      <c r="B9" s="4" t="inlineStr">
        <is>
          <t xml:space="preserve"> </t>
        </is>
      </c>
      <c r="C9" s="4" t="inlineStr">
        <is>
          <t xml:space="preserve"> </t>
        </is>
      </c>
      <c r="D9" s="4" t="inlineStr">
        <is>
          <t xml:space="preserve"> </t>
        </is>
      </c>
      <c r="E9" s="4" t="inlineStr">
        <is>
          <t xml:space="preserve"> </t>
        </is>
      </c>
    </row>
    <row r="10">
      <c r="A10" s="4" t="inlineStr">
        <is>
          <t>Regulatory assets</t>
        </is>
      </c>
      <c r="B10" s="5" t="n">
        <v>161</v>
      </c>
      <c r="C10" s="5" t="n">
        <v>361</v>
      </c>
      <c r="D10" s="4" t="inlineStr">
        <is>
          <t xml:space="preserve"> </t>
        </is>
      </c>
      <c r="E10" s="4" t="inlineStr">
        <is>
          <t xml:space="preserve"> </t>
        </is>
      </c>
    </row>
    <row r="11">
      <c r="A11" s="4" t="inlineStr">
        <is>
          <t>Prepayments and other current assets</t>
        </is>
      </c>
      <c r="B11" s="5" t="n">
        <v>32</v>
      </c>
      <c r="C11" s="5" t="n">
        <v>35</v>
      </c>
      <c r="D11" s="4" t="inlineStr">
        <is>
          <t xml:space="preserve"> </t>
        </is>
      </c>
      <c r="E11" s="4" t="inlineStr">
        <is>
          <t xml:space="preserve"> </t>
        </is>
      </c>
    </row>
    <row r="12">
      <c r="A12" s="4" t="inlineStr">
        <is>
          <t>Total current assets</t>
        </is>
      </c>
      <c r="B12" s="5" t="n">
        <v>720</v>
      </c>
      <c r="C12" s="5" t="n">
        <v>909</v>
      </c>
      <c r="D12" s="4" t="inlineStr">
        <is>
          <t xml:space="preserve"> </t>
        </is>
      </c>
      <c r="E12" s="4" t="inlineStr">
        <is>
          <t xml:space="preserve"> </t>
        </is>
      </c>
    </row>
    <row r="13">
      <c r="A13" s="3" t="inlineStr">
        <is>
          <t>Other assets</t>
        </is>
      </c>
      <c r="B13" s="4" t="inlineStr">
        <is>
          <t xml:space="preserve"> </t>
        </is>
      </c>
      <c r="C13" s="4" t="inlineStr">
        <is>
          <t xml:space="preserve"> </t>
        </is>
      </c>
      <c r="D13" s="4" t="inlineStr">
        <is>
          <t xml:space="preserve"> </t>
        </is>
      </c>
      <c r="E13" s="4" t="inlineStr">
        <is>
          <t xml:space="preserve"> </t>
        </is>
      </c>
    </row>
    <row r="14">
      <c r="A14" s="4" t="inlineStr">
        <is>
          <t>Regulatory assets</t>
        </is>
      </c>
      <c r="B14" s="5" t="n">
        <v>827</v>
      </c>
      <c r="C14" s="5" t="n">
        <v>1191</v>
      </c>
      <c r="D14" s="4" t="inlineStr">
        <is>
          <t xml:space="preserve"> </t>
        </is>
      </c>
      <c r="E14" s="4" t="inlineStr">
        <is>
          <t xml:space="preserve"> </t>
        </is>
      </c>
    </row>
    <row r="15">
      <c r="A15" s="4" t="inlineStr">
        <is>
          <t>Deferred charges and other assets</t>
        </is>
      </c>
      <c r="B15" s="5" t="n">
        <v>56</v>
      </c>
      <c r="C15" s="5" t="n">
        <v>59</v>
      </c>
      <c r="D15" s="4" t="inlineStr">
        <is>
          <t xml:space="preserve"> </t>
        </is>
      </c>
      <c r="E15" s="4" t="inlineStr">
        <is>
          <t xml:space="preserve"> </t>
        </is>
      </c>
    </row>
    <row r="16">
      <c r="A16" s="4" t="inlineStr">
        <is>
          <t>Total other assets</t>
        </is>
      </c>
      <c r="B16" s="5" t="n">
        <v>883</v>
      </c>
      <c r="C16" s="5" t="n">
        <v>1250</v>
      </c>
      <c r="D16" s="4" t="inlineStr">
        <is>
          <t xml:space="preserve"> </t>
        </is>
      </c>
      <c r="E16" s="4" t="inlineStr">
        <is>
          <t xml:space="preserve"> </t>
        </is>
      </c>
    </row>
    <row r="17">
      <c r="A17" s="4" t="inlineStr">
        <is>
          <t>Total assets</t>
        </is>
      </c>
      <c r="B17" s="5" t="n">
        <v>11831</v>
      </c>
      <c r="C17" s="5" t="n">
        <v>13803</v>
      </c>
      <c r="D17" s="6" t="n">
        <v>12196</v>
      </c>
      <c r="E17" s="4" t="inlineStr">
        <is>
          <t xml:space="preserve"> </t>
        </is>
      </c>
    </row>
    <row r="18">
      <c r="A18" s="3" t="inlineStr">
        <is>
          <t>Capitalization</t>
        </is>
      </c>
      <c r="B18" s="4" t="inlineStr">
        <is>
          <t xml:space="preserve"> </t>
        </is>
      </c>
      <c r="C18" s="4" t="inlineStr">
        <is>
          <t xml:space="preserve"> </t>
        </is>
      </c>
      <c r="D18" s="4" t="inlineStr">
        <is>
          <t xml:space="preserve"> </t>
        </is>
      </c>
      <c r="E18" s="4" t="inlineStr">
        <is>
          <t xml:space="preserve"> </t>
        </is>
      </c>
    </row>
    <row r="19">
      <c r="A19" s="4" t="inlineStr">
        <is>
          <t>Common stock</t>
        </is>
      </c>
      <c r="B19" s="5" t="n">
        <v>4505</v>
      </c>
      <c r="C19" s="5" t="n">
        <v>5075</v>
      </c>
      <c r="D19" s="4" t="inlineStr">
        <is>
          <t xml:space="preserve"> </t>
        </is>
      </c>
      <c r="E19" s="4" t="inlineStr">
        <is>
          <t xml:space="preserve"> </t>
        </is>
      </c>
    </row>
    <row r="20">
      <c r="A20" s="4" t="inlineStr">
        <is>
          <t>Accumulated other comprehensive loss</t>
        </is>
      </c>
      <c r="B20" s="5" t="n">
        <v>-1</v>
      </c>
      <c r="C20" s="5" t="n">
        <v>-1</v>
      </c>
      <c r="D20" s="4" t="inlineStr">
        <is>
          <t xml:space="preserve"> </t>
        </is>
      </c>
      <c r="E20" s="4" t="inlineStr">
        <is>
          <t xml:space="preserve"> </t>
        </is>
      </c>
    </row>
    <row r="21">
      <c r="A21" s="4" t="inlineStr">
        <is>
          <t>Retained earnings</t>
        </is>
      </c>
      <c r="B21" s="5" t="n">
        <v>219</v>
      </c>
      <c r="C21" s="5" t="n">
        <v>346</v>
      </c>
      <c r="D21" s="4" t="inlineStr">
        <is>
          <t xml:space="preserve"> </t>
        </is>
      </c>
      <c r="E21" s="4" t="inlineStr">
        <is>
          <t xml:space="preserve"> </t>
        </is>
      </c>
    </row>
    <row r="22">
      <c r="A22" s="4" t="inlineStr">
        <is>
          <t>Total capital</t>
        </is>
      </c>
      <c r="B22" s="5" t="n">
        <v>4723</v>
      </c>
      <c r="C22" s="5" t="n">
        <v>5420</v>
      </c>
      <c r="D22" s="6" t="n">
        <v>4792</v>
      </c>
      <c r="E22" s="6" t="n">
        <v>4216</v>
      </c>
    </row>
    <row r="23">
      <c r="A23" s="4" t="inlineStr">
        <is>
          <t>Long-term debt</t>
        </is>
      </c>
      <c r="B23" s="5" t="n">
        <v>3933</v>
      </c>
      <c r="C23" s="5" t="n">
        <v>3734</v>
      </c>
      <c r="D23" s="4" t="inlineStr">
        <is>
          <t xml:space="preserve"> </t>
        </is>
      </c>
      <c r="E23" s="4" t="inlineStr">
        <is>
          <t xml:space="preserve"> </t>
        </is>
      </c>
    </row>
    <row r="24">
      <c r="A24" s="4" t="inlineStr">
        <is>
          <t>Total capital</t>
        </is>
      </c>
      <c r="B24" s="5" t="n">
        <v>8656</v>
      </c>
      <c r="C24" s="5" t="n">
        <v>9154</v>
      </c>
      <c r="D24" s="4" t="inlineStr">
        <is>
          <t xml:space="preserve"> </t>
        </is>
      </c>
      <c r="E24" s="4" t="inlineStr">
        <is>
          <t xml:space="preserve"> </t>
        </is>
      </c>
    </row>
    <row r="25">
      <c r="A25" s="3" t="inlineStr">
        <is>
          <t>Current liabilities</t>
        </is>
      </c>
      <c r="B25" s="4" t="inlineStr">
        <is>
          <t xml:space="preserve"> </t>
        </is>
      </c>
      <c r="C25" s="4" t="inlineStr">
        <is>
          <t xml:space="preserve"> </t>
        </is>
      </c>
      <c r="D25" s="4" t="inlineStr">
        <is>
          <t xml:space="preserve"> </t>
        </is>
      </c>
      <c r="E25" s="4" t="inlineStr">
        <is>
          <t xml:space="preserve"> </t>
        </is>
      </c>
    </row>
    <row r="26">
      <c r="A26" s="4" t="inlineStr">
        <is>
          <t>Long-term debt due within one year</t>
        </is>
      </c>
      <c r="B26" s="5" t="n">
        <v>300</v>
      </c>
      <c r="C26" s="5" t="n">
        <v>0</v>
      </c>
      <c r="D26" s="4" t="inlineStr">
        <is>
          <t xml:space="preserve"> </t>
        </is>
      </c>
      <c r="E26" s="4" t="inlineStr">
        <is>
          <t xml:space="preserve"> </t>
        </is>
      </c>
    </row>
    <row r="27">
      <c r="A27" s="4" t="inlineStr">
        <is>
          <t>Notes payable</t>
        </is>
      </c>
      <c r="B27" s="5" t="n">
        <v>209</v>
      </c>
      <c r="C27" s="5" t="n">
        <v>1019</v>
      </c>
      <c r="D27" s="4" t="inlineStr">
        <is>
          <t xml:space="preserve"> </t>
        </is>
      </c>
      <c r="E27" s="4" t="inlineStr">
        <is>
          <t xml:space="preserve"> </t>
        </is>
      </c>
    </row>
    <row r="28">
      <c r="A28" s="4" t="inlineStr">
        <is>
          <t>Accounts payable</t>
        </is>
      </c>
      <c r="B28" s="5" t="n">
        <v>354</v>
      </c>
      <c r="C28" s="5" t="n">
        <v>472</v>
      </c>
      <c r="D28" s="4" t="inlineStr">
        <is>
          <t xml:space="preserve"> </t>
        </is>
      </c>
      <c r="E28" s="4" t="inlineStr">
        <is>
          <t xml:space="preserve"> </t>
        </is>
      </c>
    </row>
    <row r="29">
      <c r="A29" s="4" t="inlineStr">
        <is>
          <t>Customer deposits</t>
        </is>
      </c>
      <c r="B29" s="5" t="n">
        <v>121</v>
      </c>
      <c r="C29" s="5" t="n">
        <v>145</v>
      </c>
      <c r="D29" s="4" t="inlineStr">
        <is>
          <t xml:space="preserve"> </t>
        </is>
      </c>
      <c r="E29" s="4" t="inlineStr">
        <is>
          <t xml:space="preserve"> </t>
        </is>
      </c>
    </row>
    <row r="30">
      <c r="A30" s="4" t="inlineStr">
        <is>
          <t>Regulatory liabilities</t>
        </is>
      </c>
      <c r="B30" s="5" t="n">
        <v>94</v>
      </c>
      <c r="C30" s="5" t="n">
        <v>85</v>
      </c>
      <c r="D30" s="4" t="inlineStr">
        <is>
          <t xml:space="preserve"> </t>
        </is>
      </c>
      <c r="E30" s="4" t="inlineStr">
        <is>
          <t xml:space="preserve"> </t>
        </is>
      </c>
    </row>
    <row r="31">
      <c r="A31" s="4" t="inlineStr">
        <is>
          <t>Accrued interest</t>
        </is>
      </c>
      <c r="B31" s="5" t="n">
        <v>28</v>
      </c>
      <c r="C31" s="5" t="n">
        <v>30</v>
      </c>
      <c r="D31" s="4" t="inlineStr">
        <is>
          <t xml:space="preserve"> </t>
        </is>
      </c>
      <c r="E31" s="4" t="inlineStr">
        <is>
          <t xml:space="preserve"> </t>
        </is>
      </c>
    </row>
    <row r="32">
      <c r="A32" s="4" t="inlineStr">
        <is>
          <t>Accrued taxes</t>
        </is>
      </c>
      <c r="B32" s="5" t="n">
        <v>14</v>
      </c>
      <c r="C32" s="5" t="n">
        <v>15</v>
      </c>
      <c r="D32" s="4" t="inlineStr">
        <is>
          <t xml:space="preserve"> </t>
        </is>
      </c>
      <c r="E32" s="4" t="inlineStr">
        <is>
          <t xml:space="preserve"> </t>
        </is>
      </c>
    </row>
    <row r="33">
      <c r="A33" s="4" t="inlineStr">
        <is>
          <t>Other</t>
        </is>
      </c>
      <c r="B33" s="5" t="n">
        <v>43</v>
      </c>
      <c r="C33" s="5" t="n">
        <v>45</v>
      </c>
      <c r="D33" s="4" t="inlineStr">
        <is>
          <t xml:space="preserve"> </t>
        </is>
      </c>
      <c r="E33" s="4" t="inlineStr">
        <is>
          <t xml:space="preserve"> </t>
        </is>
      </c>
    </row>
    <row r="34">
      <c r="A34" s="4" t="inlineStr">
        <is>
          <t>Total current liabilities</t>
        </is>
      </c>
      <c r="B34" s="5" t="n">
        <v>1173</v>
      </c>
      <c r="C34" s="5" t="n">
        <v>2037</v>
      </c>
      <c r="D34" s="4" t="inlineStr">
        <is>
          <t xml:space="preserve"> </t>
        </is>
      </c>
      <c r="E34" s="4" t="inlineStr">
        <is>
          <t xml:space="preserve"> </t>
        </is>
      </c>
    </row>
    <row r="35">
      <c r="A35" s="3" t="inlineStr">
        <is>
          <t>Other liabilities</t>
        </is>
      </c>
      <c r="B35" s="4" t="inlineStr">
        <is>
          <t xml:space="preserve"> </t>
        </is>
      </c>
      <c r="C35" s="4" t="inlineStr">
        <is>
          <t xml:space="preserve"> </t>
        </is>
      </c>
      <c r="D35" s="4" t="inlineStr">
        <is>
          <t xml:space="preserve"> </t>
        </is>
      </c>
      <c r="E35" s="4" t="inlineStr">
        <is>
          <t xml:space="preserve"> </t>
        </is>
      </c>
    </row>
    <row r="36">
      <c r="A36" s="4" t="inlineStr">
        <is>
          <t>Deferred income taxes</t>
        </is>
      </c>
      <c r="B36" s="5" t="n">
        <v>880</v>
      </c>
      <c r="C36" s="5" t="n">
        <v>1045</v>
      </c>
      <c r="D36" s="4" t="inlineStr">
        <is>
          <t xml:space="preserve"> </t>
        </is>
      </c>
      <c r="E36" s="4" t="inlineStr">
        <is>
          <t xml:space="preserve"> </t>
        </is>
      </c>
    </row>
    <row r="37">
      <c r="A37" s="4" t="inlineStr">
        <is>
          <t>Regulatory liabilities</t>
        </is>
      </c>
      <c r="B37" s="5" t="n">
        <v>701</v>
      </c>
      <c r="C37" s="5" t="n">
        <v>1055</v>
      </c>
      <c r="D37" s="4" t="inlineStr">
        <is>
          <t xml:space="preserve"> </t>
        </is>
      </c>
      <c r="E37" s="4" t="inlineStr">
        <is>
          <t xml:space="preserve"> </t>
        </is>
      </c>
    </row>
    <row r="38">
      <c r="A38" s="4" t="inlineStr">
        <is>
          <t>Deferred credits and other liabilities</t>
        </is>
      </c>
      <c r="B38" s="5" t="n">
        <v>184</v>
      </c>
      <c r="C38" s="5" t="n">
        <v>269</v>
      </c>
      <c r="D38" s="4" t="inlineStr">
        <is>
          <t xml:space="preserve"> </t>
        </is>
      </c>
      <c r="E38" s="4" t="inlineStr">
        <is>
          <t xml:space="preserve"> </t>
        </is>
      </c>
    </row>
    <row r="39">
      <c r="A39" s="4" t="inlineStr">
        <is>
          <t>Total Other liabilities</t>
        </is>
      </c>
      <c r="B39" s="5" t="n">
        <v>2002</v>
      </c>
      <c r="C39" s="5" t="n">
        <v>2612</v>
      </c>
      <c r="D39" s="4" t="inlineStr">
        <is>
          <t xml:space="preserve"> </t>
        </is>
      </c>
      <c r="E39" s="4" t="inlineStr">
        <is>
          <t xml:space="preserve"> </t>
        </is>
      </c>
    </row>
    <row r="40">
      <c r="A40" s="4" t="inlineStr">
        <is>
          <t>Total liabilities and capital</t>
        </is>
      </c>
      <c r="B40" s="5" t="n">
        <v>11831</v>
      </c>
      <c r="C40" s="5" t="n">
        <v>13803</v>
      </c>
      <c r="D40" s="4" t="inlineStr">
        <is>
          <t xml:space="preserve"> </t>
        </is>
      </c>
      <c r="E40" s="4" t="inlineStr">
        <is>
          <t xml:space="preserve"> </t>
        </is>
      </c>
    </row>
    <row r="41">
      <c r="A41" s="4" t="inlineStr">
        <is>
          <t>PGS [Member]</t>
        </is>
      </c>
      <c r="B41" s="4" t="inlineStr">
        <is>
          <t xml:space="preserve"> </t>
        </is>
      </c>
      <c r="C41" s="4" t="inlineStr">
        <is>
          <t xml:space="preserve"> </t>
        </is>
      </c>
      <c r="D41" s="4" t="inlineStr">
        <is>
          <t xml:space="preserve"> </t>
        </is>
      </c>
      <c r="E41" s="4" t="inlineStr">
        <is>
          <t xml:space="preserve"> </t>
        </is>
      </c>
    </row>
    <row r="42">
      <c r="A42" s="3" t="inlineStr">
        <is>
          <t>Property, plant and equipment</t>
        </is>
      </c>
      <c r="B42" s="4" t="inlineStr">
        <is>
          <t xml:space="preserve"> </t>
        </is>
      </c>
      <c r="C42" s="4" t="inlineStr">
        <is>
          <t xml:space="preserve"> </t>
        </is>
      </c>
      <c r="D42" s="4" t="inlineStr">
        <is>
          <t xml:space="preserve"> </t>
        </is>
      </c>
      <c r="E42" s="4" t="inlineStr">
        <is>
          <t xml:space="preserve"> </t>
        </is>
      </c>
    </row>
    <row r="43">
      <c r="A43" s="4" t="inlineStr">
        <is>
          <t>Utility plant</t>
        </is>
      </c>
      <c r="B43" s="4" t="inlineStr">
        <is>
          <t xml:space="preserve"> </t>
        </is>
      </c>
      <c r="C43" s="5" t="n">
        <v>2938</v>
      </c>
      <c r="D43" s="4" t="inlineStr">
        <is>
          <t xml:space="preserve"> </t>
        </is>
      </c>
      <c r="E43" s="4" t="inlineStr">
        <is>
          <t xml:space="preserve"> </t>
        </is>
      </c>
    </row>
    <row r="44">
      <c r="A44" s="4" t="inlineStr">
        <is>
          <t>Accumulated depreciation</t>
        </is>
      </c>
      <c r="B44" s="4" t="inlineStr">
        <is>
          <t xml:space="preserve"> </t>
        </is>
      </c>
      <c r="C44" s="5" t="n">
        <v>-687</v>
      </c>
      <c r="D44" s="4" t="inlineStr">
        <is>
          <t xml:space="preserve"> </t>
        </is>
      </c>
      <c r="E44" s="4" t="inlineStr">
        <is>
          <t xml:space="preserve"> </t>
        </is>
      </c>
    </row>
    <row r="45">
      <c r="A45" s="4" t="inlineStr">
        <is>
          <t>Total property, plant and equipment, net</t>
        </is>
      </c>
      <c r="B45" s="4" t="inlineStr">
        <is>
          <t xml:space="preserve"> </t>
        </is>
      </c>
      <c r="C45" s="5" t="n">
        <v>2251</v>
      </c>
      <c r="D45" s="4" t="inlineStr">
        <is>
          <t xml:space="preserve"> </t>
        </is>
      </c>
      <c r="E45" s="4" t="inlineStr">
        <is>
          <t xml:space="preserve"> </t>
        </is>
      </c>
    </row>
    <row r="46">
      <c r="A46" s="3" t="inlineStr">
        <is>
          <t>Current assets</t>
        </is>
      </c>
      <c r="B46" s="4" t="inlineStr">
        <is>
          <t xml:space="preserve"> </t>
        </is>
      </c>
      <c r="C46" s="4" t="inlineStr">
        <is>
          <t xml:space="preserve"> </t>
        </is>
      </c>
      <c r="D46" s="4" t="inlineStr">
        <is>
          <t xml:space="preserve"> </t>
        </is>
      </c>
      <c r="E46" s="4" t="inlineStr">
        <is>
          <t xml:space="preserve"> </t>
        </is>
      </c>
    </row>
    <row r="47">
      <c r="A47" s="4" t="inlineStr">
        <is>
          <t>Cash and cash equivalents</t>
        </is>
      </c>
      <c r="B47" s="4" t="inlineStr">
        <is>
          <t xml:space="preserve"> </t>
        </is>
      </c>
      <c r="C47" s="5" t="n">
        <v>4</v>
      </c>
      <c r="D47" s="4" t="inlineStr">
        <is>
          <t xml:space="preserve"> </t>
        </is>
      </c>
      <c r="E47" s="4" t="inlineStr">
        <is>
          <t xml:space="preserve"> </t>
        </is>
      </c>
    </row>
    <row r="48">
      <c r="A48" s="4" t="inlineStr">
        <is>
          <t>Receivables, less allowance for credit losses of $1 at December 31, 2022</t>
        </is>
      </c>
      <c r="B48" s="4" t="inlineStr">
        <is>
          <t xml:space="preserve"> </t>
        </is>
      </c>
      <c r="C48" s="5" t="n">
        <v>62</v>
      </c>
      <c r="D48" s="4" t="inlineStr">
        <is>
          <t xml:space="preserve"> </t>
        </is>
      </c>
      <c r="E48" s="4" t="inlineStr">
        <is>
          <t xml:space="preserve"> </t>
        </is>
      </c>
    </row>
    <row r="49">
      <c r="A49" s="4" t="inlineStr">
        <is>
          <t>Due from affiliates</t>
        </is>
      </c>
      <c r="B49" s="4" t="inlineStr">
        <is>
          <t xml:space="preserve"> </t>
        </is>
      </c>
      <c r="C49" s="5" t="n">
        <v>4</v>
      </c>
      <c r="D49" s="4" t="inlineStr">
        <is>
          <t xml:space="preserve"> </t>
        </is>
      </c>
      <c r="E49" s="4" t="inlineStr">
        <is>
          <t xml:space="preserve"> </t>
        </is>
      </c>
    </row>
    <row r="50">
      <c r="A50" s="3" t="inlineStr">
        <is>
          <t>Inventories, at average cost</t>
        </is>
      </c>
      <c r="B50" s="4" t="inlineStr">
        <is>
          <t xml:space="preserve"> </t>
        </is>
      </c>
      <c r="C50" s="4" t="inlineStr">
        <is>
          <t xml:space="preserve"> </t>
        </is>
      </c>
      <c r="D50" s="4" t="inlineStr">
        <is>
          <t xml:space="preserve"> </t>
        </is>
      </c>
      <c r="E50" s="4" t="inlineStr">
        <is>
          <t xml:space="preserve"> </t>
        </is>
      </c>
    </row>
    <row r="51">
      <c r="A51" s="4" t="inlineStr">
        <is>
          <t>Regulatory assets</t>
        </is>
      </c>
      <c r="B51" s="4" t="inlineStr">
        <is>
          <t xml:space="preserve"> </t>
        </is>
      </c>
      <c r="C51" s="5" t="n">
        <v>53</v>
      </c>
      <c r="D51" s="4" t="inlineStr">
        <is>
          <t xml:space="preserve"> </t>
        </is>
      </c>
      <c r="E51" s="4" t="inlineStr">
        <is>
          <t xml:space="preserve"> </t>
        </is>
      </c>
    </row>
    <row r="52">
      <c r="A52" s="4" t="inlineStr">
        <is>
          <t>Prepayments and other current assets</t>
        </is>
      </c>
      <c r="B52" s="4" t="inlineStr">
        <is>
          <t xml:space="preserve"> </t>
        </is>
      </c>
      <c r="C52" s="5" t="n">
        <v>4</v>
      </c>
      <c r="D52" s="4" t="inlineStr">
        <is>
          <t xml:space="preserve"> </t>
        </is>
      </c>
      <c r="E52" s="4" t="inlineStr">
        <is>
          <t xml:space="preserve"> </t>
        </is>
      </c>
    </row>
    <row r="53">
      <c r="A53" s="4" t="inlineStr">
        <is>
          <t>Total current assets</t>
        </is>
      </c>
      <c r="B53" s="4" t="inlineStr">
        <is>
          <t xml:space="preserve"> </t>
        </is>
      </c>
      <c r="C53" s="5" t="n">
        <v>88</v>
      </c>
      <c r="D53" s="4" t="inlineStr">
        <is>
          <t xml:space="preserve"> </t>
        </is>
      </c>
      <c r="E53" s="4" t="inlineStr">
        <is>
          <t xml:space="preserve"> </t>
        </is>
      </c>
    </row>
    <row r="54">
      <c r="A54" s="3" t="inlineStr">
        <is>
          <t>Other assets</t>
        </is>
      </c>
      <c r="B54" s="4" t="inlineStr">
        <is>
          <t xml:space="preserve"> </t>
        </is>
      </c>
      <c r="C54" s="4" t="inlineStr">
        <is>
          <t xml:space="preserve"> </t>
        </is>
      </c>
      <c r="D54" s="4" t="inlineStr">
        <is>
          <t xml:space="preserve"> </t>
        </is>
      </c>
      <c r="E54" s="4" t="inlineStr">
        <is>
          <t xml:space="preserve"> </t>
        </is>
      </c>
    </row>
    <row r="55">
      <c r="A55" s="4" t="inlineStr">
        <is>
          <t>Regulatory assets</t>
        </is>
      </c>
      <c r="B55" s="4" t="inlineStr">
        <is>
          <t xml:space="preserve"> </t>
        </is>
      </c>
      <c r="C55" s="5" t="n">
        <v>9</v>
      </c>
      <c r="D55" s="4" t="inlineStr">
        <is>
          <t xml:space="preserve"> </t>
        </is>
      </c>
      <c r="E55" s="4" t="inlineStr">
        <is>
          <t xml:space="preserve"> </t>
        </is>
      </c>
    </row>
    <row r="56">
      <c r="A56" s="4" t="inlineStr">
        <is>
          <t>Deferred charges and other assets</t>
        </is>
      </c>
      <c r="B56" s="4" t="inlineStr">
        <is>
          <t xml:space="preserve"> </t>
        </is>
      </c>
      <c r="C56" s="5" t="n">
        <v>79</v>
      </c>
      <c r="D56" s="4" t="inlineStr">
        <is>
          <t xml:space="preserve"> </t>
        </is>
      </c>
      <c r="E56" s="4" t="inlineStr">
        <is>
          <t xml:space="preserve"> </t>
        </is>
      </c>
    </row>
    <row r="57">
      <c r="A57" s="4" t="inlineStr">
        <is>
          <t>Total other assets</t>
        </is>
      </c>
      <c r="B57" s="4" t="inlineStr">
        <is>
          <t xml:space="preserve"> </t>
        </is>
      </c>
      <c r="C57" s="5" t="n">
        <v>132</v>
      </c>
      <c r="D57" s="4" t="inlineStr">
        <is>
          <t xml:space="preserve"> </t>
        </is>
      </c>
      <c r="E57" s="4" t="inlineStr">
        <is>
          <t xml:space="preserve"> </t>
        </is>
      </c>
    </row>
    <row r="58">
      <c r="A58" s="4" t="inlineStr">
        <is>
          <t>Total assets</t>
        </is>
      </c>
      <c r="B58" s="4" t="inlineStr">
        <is>
          <t xml:space="preserve"> </t>
        </is>
      </c>
      <c r="C58" s="5" t="n">
        <v>2471</v>
      </c>
      <c r="D58" s="4" t="inlineStr">
        <is>
          <t xml:space="preserve"> </t>
        </is>
      </c>
      <c r="E58" s="4" t="inlineStr">
        <is>
          <t xml:space="preserve"> </t>
        </is>
      </c>
    </row>
    <row r="59">
      <c r="A59" s="3" t="inlineStr">
        <is>
          <t>Capitalization</t>
        </is>
      </c>
      <c r="B59" s="4" t="inlineStr">
        <is>
          <t xml:space="preserve"> </t>
        </is>
      </c>
      <c r="C59" s="4" t="inlineStr">
        <is>
          <t xml:space="preserve"> </t>
        </is>
      </c>
      <c r="D59" s="4" t="inlineStr">
        <is>
          <t xml:space="preserve"> </t>
        </is>
      </c>
      <c r="E59" s="4" t="inlineStr">
        <is>
          <t xml:space="preserve"> </t>
        </is>
      </c>
    </row>
    <row r="60">
      <c r="A60" s="4" t="inlineStr">
        <is>
          <t>Common stock</t>
        </is>
      </c>
      <c r="B60" s="4" t="inlineStr">
        <is>
          <t xml:space="preserve"> </t>
        </is>
      </c>
      <c r="C60" s="5" t="n">
        <v>871</v>
      </c>
      <c r="D60" s="4" t="inlineStr">
        <is>
          <t xml:space="preserve"> </t>
        </is>
      </c>
      <c r="E60" s="4" t="inlineStr">
        <is>
          <t xml:space="preserve"> </t>
        </is>
      </c>
    </row>
    <row r="61">
      <c r="A61" s="4" t="inlineStr">
        <is>
          <t>Retained earnings</t>
        </is>
      </c>
      <c r="B61" s="4" t="inlineStr">
        <is>
          <t xml:space="preserve"> </t>
        </is>
      </c>
      <c r="C61" s="5" t="n">
        <v>121</v>
      </c>
      <c r="D61" s="4" t="inlineStr">
        <is>
          <t xml:space="preserve"> </t>
        </is>
      </c>
      <c r="E61" s="4" t="inlineStr">
        <is>
          <t xml:space="preserve"> </t>
        </is>
      </c>
    </row>
    <row r="62">
      <c r="A62" s="4" t="inlineStr">
        <is>
          <t>Total capital</t>
        </is>
      </c>
      <c r="B62" s="4" t="inlineStr">
        <is>
          <t xml:space="preserve"> </t>
        </is>
      </c>
      <c r="C62" s="5" t="n">
        <v>1556</v>
      </c>
      <c r="D62" s="4" t="inlineStr">
        <is>
          <t xml:space="preserve"> </t>
        </is>
      </c>
      <c r="E62" s="4" t="inlineStr">
        <is>
          <t xml:space="preserve"> </t>
        </is>
      </c>
    </row>
    <row r="63">
      <c r="A63" s="4" t="inlineStr">
        <is>
          <t>Long-term debt</t>
        </is>
      </c>
      <c r="B63" s="4" t="inlineStr">
        <is>
          <t xml:space="preserve"> </t>
        </is>
      </c>
      <c r="C63" s="5" t="n">
        <v>564</v>
      </c>
      <c r="D63" s="4" t="inlineStr">
        <is>
          <t xml:space="preserve"> </t>
        </is>
      </c>
      <c r="E63" s="4" t="inlineStr">
        <is>
          <t xml:space="preserve"> </t>
        </is>
      </c>
    </row>
    <row r="64">
      <c r="A64" s="4" t="inlineStr">
        <is>
          <t>Total capital</t>
        </is>
      </c>
      <c r="B64" s="4" t="inlineStr">
        <is>
          <t xml:space="preserve"> </t>
        </is>
      </c>
      <c r="C64" s="5" t="n">
        <v>992</v>
      </c>
      <c r="D64" s="4" t="inlineStr">
        <is>
          <t xml:space="preserve"> </t>
        </is>
      </c>
      <c r="E64" s="4" t="inlineStr">
        <is>
          <t xml:space="preserve"> </t>
        </is>
      </c>
    </row>
    <row r="65">
      <c r="A65" s="3" t="inlineStr">
        <is>
          <t>Current liabilities</t>
        </is>
      </c>
      <c r="B65" s="4" t="inlineStr">
        <is>
          <t xml:space="preserve"> </t>
        </is>
      </c>
      <c r="C65" s="4" t="inlineStr">
        <is>
          <t xml:space="preserve"> </t>
        </is>
      </c>
      <c r="D65" s="4" t="inlineStr">
        <is>
          <t xml:space="preserve"> </t>
        </is>
      </c>
      <c r="E65" s="4" t="inlineStr">
        <is>
          <t xml:space="preserve"> </t>
        </is>
      </c>
    </row>
    <row r="66">
      <c r="A66" s="4" t="inlineStr">
        <is>
          <t>Notes payable</t>
        </is>
      </c>
      <c r="B66" s="4" t="inlineStr">
        <is>
          <t xml:space="preserve"> </t>
        </is>
      </c>
      <c r="C66" s="5" t="n">
        <v>166</v>
      </c>
      <c r="D66" s="4" t="inlineStr">
        <is>
          <t xml:space="preserve"> </t>
        </is>
      </c>
      <c r="E66" s="4" t="inlineStr">
        <is>
          <t xml:space="preserve"> </t>
        </is>
      </c>
    </row>
    <row r="67">
      <c r="A67" s="4" t="inlineStr">
        <is>
          <t>Accounts payable</t>
        </is>
      </c>
      <c r="B67" s="4" t="inlineStr">
        <is>
          <t xml:space="preserve"> </t>
        </is>
      </c>
      <c r="C67" s="5" t="n">
        <v>78</v>
      </c>
      <c r="D67" s="4" t="inlineStr">
        <is>
          <t xml:space="preserve"> </t>
        </is>
      </c>
      <c r="E67" s="4" t="inlineStr">
        <is>
          <t xml:space="preserve"> </t>
        </is>
      </c>
    </row>
    <row r="68">
      <c r="A68" s="4" t="inlineStr">
        <is>
          <t>Due to affiliates</t>
        </is>
      </c>
      <c r="B68" s="4" t="inlineStr">
        <is>
          <t xml:space="preserve"> </t>
        </is>
      </c>
      <c r="C68" s="5" t="n">
        <v>27</v>
      </c>
      <c r="D68" s="4" t="inlineStr">
        <is>
          <t xml:space="preserve"> </t>
        </is>
      </c>
      <c r="E68" s="4" t="inlineStr">
        <is>
          <t xml:space="preserve"> </t>
        </is>
      </c>
    </row>
    <row r="69">
      <c r="A69" s="4" t="inlineStr">
        <is>
          <t>Customer deposits</t>
        </is>
      </c>
      <c r="B69" s="4" t="inlineStr">
        <is>
          <t xml:space="preserve"> </t>
        </is>
      </c>
      <c r="C69" s="5" t="n">
        <v>30</v>
      </c>
      <c r="D69" s="4" t="inlineStr">
        <is>
          <t xml:space="preserve"> </t>
        </is>
      </c>
      <c r="E69" s="4" t="inlineStr">
        <is>
          <t xml:space="preserve"> </t>
        </is>
      </c>
    </row>
    <row r="70">
      <c r="A70" s="4" t="inlineStr">
        <is>
          <t>Regulatory liabilities</t>
        </is>
      </c>
      <c r="B70" s="4" t="inlineStr">
        <is>
          <t xml:space="preserve"> </t>
        </is>
      </c>
      <c r="C70" s="5" t="n">
        <v>277</v>
      </c>
      <c r="D70" s="4" t="inlineStr">
        <is>
          <t xml:space="preserve"> </t>
        </is>
      </c>
      <c r="E70" s="4" t="inlineStr">
        <is>
          <t xml:space="preserve"> </t>
        </is>
      </c>
    </row>
    <row r="71">
      <c r="A71" s="4" t="inlineStr">
        <is>
          <t>Accrued interest</t>
        </is>
      </c>
      <c r="B71" s="4" t="inlineStr">
        <is>
          <t xml:space="preserve"> </t>
        </is>
      </c>
      <c r="C71" s="5" t="n">
        <v>4</v>
      </c>
      <c r="D71" s="4" t="inlineStr">
        <is>
          <t xml:space="preserve"> </t>
        </is>
      </c>
      <c r="E71" s="4" t="inlineStr">
        <is>
          <t xml:space="preserve"> </t>
        </is>
      </c>
    </row>
    <row r="72">
      <c r="A72" s="4" t="inlineStr">
        <is>
          <t>Accrued taxes</t>
        </is>
      </c>
      <c r="B72" s="4" t="inlineStr">
        <is>
          <t xml:space="preserve"> </t>
        </is>
      </c>
      <c r="C72" s="5" t="n">
        <v>5</v>
      </c>
      <c r="D72" s="4" t="inlineStr">
        <is>
          <t xml:space="preserve"> </t>
        </is>
      </c>
      <c r="E72" s="4" t="inlineStr">
        <is>
          <t xml:space="preserve"> </t>
        </is>
      </c>
    </row>
    <row r="73">
      <c r="A73" s="4" t="inlineStr">
        <is>
          <t>Other</t>
        </is>
      </c>
      <c r="B73" s="4" t="inlineStr">
        <is>
          <t xml:space="preserve"> </t>
        </is>
      </c>
      <c r="C73" s="5" t="n">
        <v>4</v>
      </c>
      <c r="D73" s="4" t="inlineStr">
        <is>
          <t xml:space="preserve"> </t>
        </is>
      </c>
      <c r="E73" s="4" t="inlineStr">
        <is>
          <t xml:space="preserve"> </t>
        </is>
      </c>
    </row>
    <row r="74">
      <c r="A74" s="4" t="inlineStr">
        <is>
          <t>Total current liabilities</t>
        </is>
      </c>
      <c r="B74" s="4" t="inlineStr">
        <is>
          <t xml:space="preserve"> </t>
        </is>
      </c>
      <c r="C74" s="5" t="n">
        <v>325</v>
      </c>
      <c r="D74" s="4" t="inlineStr">
        <is>
          <t xml:space="preserve"> </t>
        </is>
      </c>
      <c r="E74" s="4" t="inlineStr">
        <is>
          <t xml:space="preserve"> </t>
        </is>
      </c>
    </row>
    <row r="75">
      <c r="A75" s="3" t="inlineStr">
        <is>
          <t>Other liabilities</t>
        </is>
      </c>
      <c r="B75" s="4" t="inlineStr">
        <is>
          <t xml:space="preserve"> </t>
        </is>
      </c>
      <c r="C75" s="4" t="inlineStr">
        <is>
          <t xml:space="preserve"> </t>
        </is>
      </c>
      <c r="D75" s="4" t="inlineStr">
        <is>
          <t xml:space="preserve"> </t>
        </is>
      </c>
      <c r="E75" s="4" t="inlineStr">
        <is>
          <t xml:space="preserve"> </t>
        </is>
      </c>
    </row>
    <row r="76">
      <c r="A76" s="4" t="inlineStr">
        <is>
          <t>Deferred income taxes</t>
        </is>
      </c>
      <c r="B76" s="4" t="inlineStr">
        <is>
          <t xml:space="preserve"> </t>
        </is>
      </c>
      <c r="C76" s="5" t="n">
        <v>238</v>
      </c>
      <c r="D76" s="4" t="inlineStr">
        <is>
          <t xml:space="preserve"> </t>
        </is>
      </c>
      <c r="E76" s="4" t="inlineStr">
        <is>
          <t xml:space="preserve"> </t>
        </is>
      </c>
    </row>
    <row r="77">
      <c r="A77" s="4" t="inlineStr">
        <is>
          <t>Regulatory liabilities</t>
        </is>
      </c>
      <c r="B77" s="4" t="inlineStr">
        <is>
          <t xml:space="preserve"> </t>
        </is>
      </c>
      <c r="C77" s="5" t="n">
        <v>11</v>
      </c>
      <c r="D77" s="4" t="inlineStr">
        <is>
          <t xml:space="preserve"> </t>
        </is>
      </c>
      <c r="E77" s="4" t="inlineStr">
        <is>
          <t xml:space="preserve"> </t>
        </is>
      </c>
    </row>
    <row r="78">
      <c r="A78" s="4" t="inlineStr">
        <is>
          <t>Deferred credits and other liabilities</t>
        </is>
      </c>
      <c r="B78" s="4" t="inlineStr">
        <is>
          <t xml:space="preserve"> </t>
        </is>
      </c>
      <c r="C78" s="5" t="n">
        <v>75</v>
      </c>
      <c r="D78" s="4" t="inlineStr">
        <is>
          <t xml:space="preserve"> </t>
        </is>
      </c>
      <c r="E78" s="4" t="inlineStr">
        <is>
          <t xml:space="preserve"> </t>
        </is>
      </c>
    </row>
    <row r="79">
      <c r="A79" s="4" t="inlineStr">
        <is>
          <t>Total Other liabilities</t>
        </is>
      </c>
      <c r="B79" s="4" t="inlineStr">
        <is>
          <t xml:space="preserve"> </t>
        </is>
      </c>
      <c r="C79" s="5" t="n">
        <v>590</v>
      </c>
      <c r="D79" s="4" t="inlineStr">
        <is>
          <t xml:space="preserve"> </t>
        </is>
      </c>
      <c r="E79" s="4" t="inlineStr">
        <is>
          <t xml:space="preserve"> </t>
        </is>
      </c>
    </row>
    <row r="80">
      <c r="A80" s="4" t="inlineStr">
        <is>
          <t>Total liabilities and capital</t>
        </is>
      </c>
      <c r="B80" s="4" t="inlineStr">
        <is>
          <t xml:space="preserve"> </t>
        </is>
      </c>
      <c r="C80" s="5" t="n">
        <v>2471</v>
      </c>
      <c r="D80" s="4" t="inlineStr">
        <is>
          <t xml:space="preserve"> </t>
        </is>
      </c>
      <c r="E80" s="4" t="inlineStr">
        <is>
          <t xml:space="preserve"> </t>
        </is>
      </c>
    </row>
    <row r="81">
      <c r="A81" s="4" t="inlineStr">
        <is>
          <t>Fuel [Member]</t>
        </is>
      </c>
      <c r="B81" s="4" t="inlineStr">
        <is>
          <t xml:space="preserve"> </t>
        </is>
      </c>
      <c r="C81" s="4" t="inlineStr">
        <is>
          <t xml:space="preserve"> </t>
        </is>
      </c>
      <c r="D81" s="4" t="inlineStr">
        <is>
          <t xml:space="preserve"> </t>
        </is>
      </c>
      <c r="E81" s="4" t="inlineStr">
        <is>
          <t xml:space="preserve"> </t>
        </is>
      </c>
    </row>
    <row r="82">
      <c r="A82" s="3" t="inlineStr">
        <is>
          <t>Inventories, at average cost</t>
        </is>
      </c>
      <c r="B82" s="4" t="inlineStr">
        <is>
          <t xml:space="preserve"> </t>
        </is>
      </c>
      <c r="C82" s="4" t="inlineStr">
        <is>
          <t xml:space="preserve"> </t>
        </is>
      </c>
      <c r="D82" s="4" t="inlineStr">
        <is>
          <t xml:space="preserve"> </t>
        </is>
      </c>
      <c r="E82" s="4" t="inlineStr">
        <is>
          <t xml:space="preserve"> </t>
        </is>
      </c>
    </row>
    <row r="83">
      <c r="A83" s="4" t="inlineStr">
        <is>
          <t>Utility inventories</t>
        </is>
      </c>
      <c r="B83" s="5" t="n">
        <v>36</v>
      </c>
      <c r="C83" s="5" t="n">
        <v>23</v>
      </c>
      <c r="D83" s="4" t="inlineStr">
        <is>
          <t xml:space="preserve"> </t>
        </is>
      </c>
      <c r="E83" s="4" t="inlineStr">
        <is>
          <t xml:space="preserve"> </t>
        </is>
      </c>
    </row>
    <row r="84">
      <c r="A84" s="4" t="inlineStr">
        <is>
          <t>Materials and Supplies [Member]</t>
        </is>
      </c>
      <c r="B84" s="4" t="inlineStr">
        <is>
          <t xml:space="preserve"> </t>
        </is>
      </c>
      <c r="C84" s="4" t="inlineStr">
        <is>
          <t xml:space="preserve"> </t>
        </is>
      </c>
      <c r="D84" s="4" t="inlineStr">
        <is>
          <t xml:space="preserve"> </t>
        </is>
      </c>
      <c r="E84" s="4" t="inlineStr">
        <is>
          <t xml:space="preserve"> </t>
        </is>
      </c>
    </row>
    <row r="85">
      <c r="A85" s="3" t="inlineStr">
        <is>
          <t>Inventories, at average cost</t>
        </is>
      </c>
      <c r="B85" s="4" t="inlineStr">
        <is>
          <t xml:space="preserve"> </t>
        </is>
      </c>
      <c r="C85" s="4" t="inlineStr">
        <is>
          <t xml:space="preserve"> </t>
        </is>
      </c>
      <c r="D85" s="4" t="inlineStr">
        <is>
          <t xml:space="preserve"> </t>
        </is>
      </c>
      <c r="E85" s="4" t="inlineStr">
        <is>
          <t xml:space="preserve"> </t>
        </is>
      </c>
    </row>
    <row r="86">
      <c r="A86" s="4" t="inlineStr">
        <is>
          <t>Utility inventories</t>
        </is>
      </c>
      <c r="B86" s="6" t="n">
        <v>181</v>
      </c>
      <c r="C86" s="5" t="n">
        <v>159</v>
      </c>
      <c r="D86" s="4" t="inlineStr">
        <is>
          <t xml:space="preserve"> </t>
        </is>
      </c>
      <c r="E86" s="4" t="inlineStr">
        <is>
          <t xml:space="preserve"> </t>
        </is>
      </c>
    </row>
    <row r="87">
      <c r="A87" s="4" t="inlineStr">
        <is>
          <t>Materials and Supplies [Member] | PGS [Member]</t>
        </is>
      </c>
      <c r="B87" s="4" t="inlineStr">
        <is>
          <t xml:space="preserve"> </t>
        </is>
      </c>
      <c r="C87" s="4" t="inlineStr">
        <is>
          <t xml:space="preserve"> </t>
        </is>
      </c>
      <c r="D87" s="4" t="inlineStr">
        <is>
          <t xml:space="preserve"> </t>
        </is>
      </c>
      <c r="E87" s="4" t="inlineStr">
        <is>
          <t xml:space="preserve"> </t>
        </is>
      </c>
    </row>
    <row r="88">
      <c r="A88" s="3" t="inlineStr">
        <is>
          <t>Inventories, at average cost</t>
        </is>
      </c>
      <c r="B88" s="4" t="inlineStr">
        <is>
          <t xml:space="preserve"> </t>
        </is>
      </c>
      <c r="C88" s="4" t="inlineStr">
        <is>
          <t xml:space="preserve"> </t>
        </is>
      </c>
      <c r="D88" s="4" t="inlineStr">
        <is>
          <t xml:space="preserve"> </t>
        </is>
      </c>
      <c r="E88" s="4" t="inlineStr">
        <is>
          <t xml:space="preserve"> </t>
        </is>
      </c>
    </row>
    <row r="89">
      <c r="A89" s="4" t="inlineStr">
        <is>
          <t>Utility inventories</t>
        </is>
      </c>
      <c r="B89" s="4" t="inlineStr">
        <is>
          <t xml:space="preserve"> </t>
        </is>
      </c>
      <c r="C89" s="6" t="n">
        <v>5</v>
      </c>
      <c r="D89" s="4" t="inlineStr">
        <is>
          <t xml:space="preserve"> </t>
        </is>
      </c>
      <c r="E8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Assets and Liabilities of PGS in TEC's Consolidated Balance Sheets (Parenthetical) (Detail) - USD ($) $ in Millions</t>
        </is>
      </c>
      <c r="B1" s="2" t="inlineStr">
        <is>
          <t>Dec. 31, 2023</t>
        </is>
      </c>
      <c r="C1" s="2" t="inlineStr">
        <is>
          <t>Dec. 31, 2022</t>
        </is>
      </c>
    </row>
    <row r="2">
      <c r="A2" s="4" t="inlineStr">
        <is>
          <t>Allowance for credit losses</t>
        </is>
      </c>
      <c r="B2" s="6" t="n">
        <v>2</v>
      </c>
      <c r="C2" s="6" t="n">
        <v>4</v>
      </c>
    </row>
    <row r="3">
      <c r="A3" s="4" t="inlineStr">
        <is>
          <t>PGS [Member]</t>
        </is>
      </c>
      <c r="B3" s="4" t="inlineStr">
        <is>
          <t xml:space="preserve"> </t>
        </is>
      </c>
      <c r="C3" s="4" t="inlineStr">
        <is>
          <t xml:space="preserve"> </t>
        </is>
      </c>
    </row>
    <row r="4">
      <c r="A4" s="4" t="inlineStr">
        <is>
          <t>Allowance for credit losses</t>
        </is>
      </c>
      <c r="B4" s="4" t="inlineStr">
        <is>
          <t xml:space="preserve"> </t>
        </is>
      </c>
      <c r="C4" s="6"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W1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 width="22" customWidth="1" min="13" max="13"/>
    <col width="22" customWidth="1" min="14" max="14"/>
    <col width="22" customWidth="1" min="15" max="15"/>
    <col width="22" customWidth="1" min="16" max="16"/>
    <col width="22" customWidth="1" min="17" max="17"/>
    <col width="80" customWidth="1" min="18" max="18"/>
    <col width="22" customWidth="1" min="19" max="19"/>
    <col width="22" customWidth="1" min="20" max="20"/>
    <col width="22" customWidth="1" min="21" max="21"/>
    <col width="22" customWidth="1" min="22" max="22"/>
    <col width="22" customWidth="1" min="23" max="23"/>
  </cols>
  <sheetData>
    <row r="1">
      <c r="A1" s="1" t="inlineStr">
        <is>
          <t>Regulatory - Additional Information (Detail)</t>
        </is>
      </c>
      <c r="M1" s="2" t="inlineStr">
        <is>
          <t>1 Months Ended</t>
        </is>
      </c>
      <c r="R1" s="2" t="inlineStr">
        <is>
          <t>12 Months Ended</t>
        </is>
      </c>
    </row>
    <row r="2">
      <c r="B2" s="2" t="inlineStr">
        <is>
          <t>Jan. 31, 2027 USD ($)</t>
        </is>
      </c>
      <c r="C2" s="2" t="inlineStr">
        <is>
          <t>Jan. 31, 2026 USD ($)</t>
        </is>
      </c>
      <c r="D2" s="2" t="inlineStr">
        <is>
          <t>Jan. 31, 2025 USD ($)</t>
        </is>
      </c>
      <c r="E2" s="2" t="inlineStr">
        <is>
          <t>Nov. 09, 2023 USD ($)</t>
        </is>
      </c>
      <c r="F2" s="2" t="inlineStr">
        <is>
          <t>Jan. 23, 2023 USD ($)</t>
        </is>
      </c>
      <c r="G2" s="2" t="inlineStr">
        <is>
          <t>Jul. 01, 2022 USD ($)</t>
        </is>
      </c>
      <c r="H2" s="2" t="inlineStr">
        <is>
          <t>Aug. 06, 2021 USD ($)</t>
        </is>
      </c>
      <c r="I2" s="2" t="inlineStr">
        <is>
          <t>Aug. 03, 2021 USD ($)</t>
        </is>
      </c>
      <c r="J2" s="2" t="inlineStr">
        <is>
          <t>Nov. 19, 2020 USD ($)</t>
        </is>
      </c>
      <c r="K2" s="2" t="inlineStr">
        <is>
          <t>Oct. 31, 2013 USD ($)</t>
        </is>
      </c>
      <c r="L2" s="2" t="inlineStr">
        <is>
          <t>Sep. 06, 2013</t>
        </is>
      </c>
      <c r="M2" s="2" t="inlineStr">
        <is>
          <t>Jan. 31, 2024 USD ($)</t>
        </is>
      </c>
      <c r="N2" s="2" t="inlineStr">
        <is>
          <t>Sep. 30, 2023 USD ($)</t>
        </is>
      </c>
      <c r="O2" s="2" t="inlineStr">
        <is>
          <t>Jan. 31, 2023 USD ($)</t>
        </is>
      </c>
      <c r="P2" s="2" t="inlineStr">
        <is>
          <t>Sep. 30, 2022 USD ($)</t>
        </is>
      </c>
      <c r="Q2" s="2" t="inlineStr">
        <is>
          <t>Jan. 31, 2022 USD ($)</t>
        </is>
      </c>
      <c r="R2" s="2" t="inlineStr">
        <is>
          <t>Dec. 31, 2023 USD ($) Unit $ / kWh</t>
        </is>
      </c>
      <c r="S2" s="2" t="inlineStr">
        <is>
          <t>Dec. 31, 2021 USD ($)</t>
        </is>
      </c>
      <c r="T2" s="2" t="inlineStr">
        <is>
          <t>Dec. 31, 2019 USD ($)</t>
        </is>
      </c>
      <c r="U2" s="2" t="inlineStr">
        <is>
          <t>Nov. 17, 2023 USD ($)</t>
        </is>
      </c>
      <c r="V2" s="2" t="inlineStr">
        <is>
          <t>Dec. 31, 2022 USD ($)</t>
        </is>
      </c>
      <c r="W2" s="2" t="inlineStr">
        <is>
          <t>Dec. 31, 2020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ercentage of RO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7" t="n">
        <v>0.1025</v>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Return on equity ran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range of plus or minus 1%</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Allowed equity in the capital struc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0.54</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Base rate adjustment amount</t>
        </is>
      </c>
      <c r="B7" s="4" t="inlineStr">
        <is>
          <t xml:space="preserve"> </t>
        </is>
      </c>
      <c r="C7" s="4" t="inlineStr">
        <is>
          <t xml:space="preserve"> </t>
        </is>
      </c>
      <c r="D7" s="4" t="inlineStr">
        <is>
          <t xml:space="preserve"> </t>
        </is>
      </c>
      <c r="E7" s="4" t="inlineStr">
        <is>
          <t xml:space="preserve"> </t>
        </is>
      </c>
      <c r="F7" s="4" t="inlineStr">
        <is>
          <t xml:space="preserve"> </t>
        </is>
      </c>
      <c r="G7" s="6" t="n">
        <v>10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22000000</v>
      </c>
      <c r="V7" s="4" t="inlineStr">
        <is>
          <t xml:space="preserve"> </t>
        </is>
      </c>
      <c r="W7" s="4" t="inlineStr">
        <is>
          <t xml:space="preserve"> </t>
        </is>
      </c>
    </row>
    <row r="8">
      <c r="A8" s="4" t="inlineStr">
        <is>
          <t>Changes in base rate under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0</v>
      </c>
      <c r="T8" s="4" t="inlineStr">
        <is>
          <t xml:space="preserve"> </t>
        </is>
      </c>
      <c r="U8" s="4" t="inlineStr">
        <is>
          <t xml:space="preserve"> </t>
        </is>
      </c>
      <c r="V8" s="4" t="inlineStr">
        <is>
          <t xml:space="preserve"> </t>
        </is>
      </c>
      <c r="W8" s="4" t="inlineStr">
        <is>
          <t xml:space="preserve"> </t>
        </is>
      </c>
    </row>
    <row r="9">
      <c r="A9" s="4" t="inlineStr">
        <is>
          <t>Utility plant, at original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13655000000</v>
      </c>
      <c r="S9" s="4" t="inlineStr">
        <is>
          <t xml:space="preserve"> </t>
        </is>
      </c>
      <c r="T9" s="4" t="inlineStr">
        <is>
          <t xml:space="preserve"> </t>
        </is>
      </c>
      <c r="U9" s="4" t="inlineStr">
        <is>
          <t xml:space="preserve"> </t>
        </is>
      </c>
      <c r="V9" s="6" t="n">
        <v>15474000000</v>
      </c>
      <c r="W9" s="4" t="inlineStr">
        <is>
          <t xml:space="preserve"> </t>
        </is>
      </c>
    </row>
    <row r="10">
      <c r="A10" s="4" t="inlineStr">
        <is>
          <t>Accumulated depreci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3443000000</v>
      </c>
      <c r="S10" s="4" t="inlineStr">
        <is>
          <t xml:space="preserve"> </t>
        </is>
      </c>
      <c r="T10" s="4" t="inlineStr">
        <is>
          <t xml:space="preserve"> </t>
        </is>
      </c>
      <c r="U10" s="4" t="inlineStr">
        <is>
          <t xml:space="preserve"> </t>
        </is>
      </c>
      <c r="V10" s="5" t="n">
        <v>3845000000</v>
      </c>
      <c r="W10" s="4" t="inlineStr">
        <is>
          <t xml:space="preserve"> </t>
        </is>
      </c>
    </row>
    <row r="11">
      <c r="A11" s="4" t="inlineStr">
        <is>
          <t>Number of units applied for recovery | 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3</v>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Adjustment to fuel and capacity charges recove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830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Adjustment to fuel and capacity charges recove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6900000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Adjustments to fuel charges recovery</t>
        </is>
      </c>
      <c r="B14" s="4" t="inlineStr">
        <is>
          <t xml:space="preserve"> </t>
        </is>
      </c>
      <c r="C14" s="4" t="inlineStr">
        <is>
          <t xml:space="preserve"> </t>
        </is>
      </c>
      <c r="D14" s="4" t="inlineStr">
        <is>
          <t xml:space="preserve"> </t>
        </is>
      </c>
      <c r="E14" s="4" t="inlineStr">
        <is>
          <t xml:space="preserve"> </t>
        </is>
      </c>
      <c r="F14" s="6" t="n">
        <v>518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Adjustments to fuel charges recovery projected reduction</t>
        </is>
      </c>
      <c r="B15" s="4" t="inlineStr">
        <is>
          <t xml:space="preserve"> </t>
        </is>
      </c>
      <c r="C15" s="4" t="inlineStr">
        <is>
          <t xml:space="preserve"> </t>
        </is>
      </c>
      <c r="D15" s="4" t="inlineStr">
        <is>
          <t xml:space="preserve"> </t>
        </is>
      </c>
      <c r="E15" s="4" t="inlineStr">
        <is>
          <t xml:space="preserve"> </t>
        </is>
      </c>
      <c r="F15" s="6" t="n">
        <v>170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Storm restoration preparation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10000000</v>
      </c>
      <c r="U16" s="4" t="inlineStr">
        <is>
          <t xml:space="preserve"> </t>
        </is>
      </c>
      <c r="V16" s="4" t="inlineStr">
        <is>
          <t xml:space="preserve"> </t>
        </is>
      </c>
      <c r="W16" s="4" t="inlineStr">
        <is>
          <t xml:space="preserve"> </t>
        </is>
      </c>
    </row>
    <row r="17">
      <c r="A17" s="4" t="inlineStr">
        <is>
          <t>Peoples Gas Syste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Utility plant, at original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5" t="n">
        <v>2938000000</v>
      </c>
      <c r="W19" s="4" t="inlineStr">
        <is>
          <t xml:space="preserve"> </t>
        </is>
      </c>
    </row>
    <row r="20">
      <c r="A20" s="4" t="inlineStr">
        <is>
          <t>Accumulated depreci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5" t="n">
        <v>-687000000</v>
      </c>
      <c r="W20" s="4" t="inlineStr">
        <is>
          <t xml:space="preserve"> </t>
        </is>
      </c>
    </row>
    <row r="21">
      <c r="A21" s="4" t="inlineStr">
        <is>
          <t>PGS and OP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Increase in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40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Accumulated depreci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40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34000000</v>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Increase in annual bas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80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Peoples Ga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Accumulated depreciation reversed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14000000</v>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Hurricane I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torm Reserve Expected to Char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121000000</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Storm restoration costs charged to reser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10000000</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Replenishment of balance in reserv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3100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56000000</v>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Storm restoration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12900000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Storm restoration costs balance</t>
        </is>
      </c>
      <c r="B35" s="4" t="inlineStr">
        <is>
          <t xml:space="preserve"> </t>
        </is>
      </c>
      <c r="C35" s="4" t="inlineStr">
        <is>
          <t xml:space="preserve"> </t>
        </is>
      </c>
      <c r="D35" s="4" t="inlineStr">
        <is>
          <t xml:space="preserve"> </t>
        </is>
      </c>
      <c r="E35" s="6" t="n">
        <v>29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Hurricane Nico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Public Utilities General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Restoration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200000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Hurricane Idali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Public Utilities General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Storm restoration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35000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Electric Utility Pl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Public Utilities General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Utility plant, at original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13655000000</v>
      </c>
      <c r="S44" s="4" t="inlineStr">
        <is>
          <t xml:space="preserve"> </t>
        </is>
      </c>
      <c r="T44" s="4" t="inlineStr">
        <is>
          <t xml:space="preserve"> </t>
        </is>
      </c>
      <c r="U44" s="4" t="inlineStr">
        <is>
          <t xml:space="preserve"> </t>
        </is>
      </c>
      <c r="V44" s="6" t="n">
        <v>12536000000</v>
      </c>
      <c r="W44" s="4" t="inlineStr">
        <is>
          <t xml:space="preserve"> </t>
        </is>
      </c>
    </row>
    <row r="45">
      <c r="A45" s="4" t="inlineStr">
        <is>
          <t>Cast Iron and Bare Steel Replacement Rider [Member] | PGS and OP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Public Utilities General Disclos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Increase in 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40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Scenario Forecas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Public Utilities General Disclosur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Effect of base rate adjustment on revenue</t>
        </is>
      </c>
      <c r="B50" s="6" t="n">
        <v>70000000</v>
      </c>
      <c r="C50" s="6" t="n">
        <v>10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ettlement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Public Utilities General Disclosur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Settlement agreement, approval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Aug.  06,  2021</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Allowed equity in the capital struct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8" t="n">
        <v>0.54</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Base rate adjustment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230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Increase in reven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910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Settlement agreement number of subsequent years adju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2 years</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Settlement agreement adjustment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9000000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Basis point increase applic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0.0025</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Additional attainable revenue under settlement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00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Changes in base rate under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Impact of tax reform through reduction in base revenue day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180 days</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Settlement Agreement [Member] | Scenario Forecas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Public Utilities General Disclosur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Settlement agreement adjustment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21000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Settlement Agreement [Member] | US Treasury Bon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Public Utilities General Disclosur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Calculating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30 years</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Determining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6 months</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Public Utilities General Disclosur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Percentage of ROE</t>
        </is>
      </c>
      <c r="B72" s="4" t="inlineStr">
        <is>
          <t xml:space="preserve"> </t>
        </is>
      </c>
      <c r="C72" s="4" t="inlineStr">
        <is>
          <t xml:space="preserve"> </t>
        </is>
      </c>
      <c r="D72" s="4" t="inlineStr">
        <is>
          <t xml:space="preserve"> </t>
        </is>
      </c>
      <c r="E72" s="4" t="inlineStr">
        <is>
          <t xml:space="preserve"> </t>
        </is>
      </c>
      <c r="F72" s="4" t="inlineStr">
        <is>
          <t xml:space="preserve"> </t>
        </is>
      </c>
      <c r="G72" s="7" t="n">
        <v>0.0925</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Minimum [Member] | PGS and OP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Public Utilities General Disclosur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Percentage of RO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7" t="n">
        <v>0.089</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Minimum [Member] | Hurricane Ia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Public Utilities General Disclosur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Storm restoration costs</t>
        </is>
      </c>
      <c r="B78" s="4" t="inlineStr">
        <is>
          <t xml:space="preserve"> </t>
        </is>
      </c>
      <c r="C78" s="4" t="inlineStr">
        <is>
          <t xml:space="preserve"> </t>
        </is>
      </c>
      <c r="D78" s="4" t="inlineStr">
        <is>
          <t xml:space="preserve"> </t>
        </is>
      </c>
      <c r="E78" s="5" t="n">
        <v>1290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Minimum [Member] | Scenario Forecas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Public Utilities General Disclosur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Effect of base rate adjustment on revenue</t>
        </is>
      </c>
      <c r="B81" s="4" t="inlineStr">
        <is>
          <t xml:space="preserve"> </t>
        </is>
      </c>
      <c r="C81" s="4" t="inlineStr">
        <is>
          <t xml:space="preserve"> </t>
        </is>
      </c>
      <c r="D81" s="6" t="n">
        <v>2900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Minimum [Member] | Settlement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Public Utilities General Disclosur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Percentage of RO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8" t="n">
        <v>0.09</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Base rate agreement frozen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Jan.  01,  2022</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Minimum [Member] | Settlement Agreement [Member] | US Treasury Bond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3" t="inlineStr">
        <is>
          <t>Public Utilities General Disclosur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ROE revenue basis point on yield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7" t="n">
        <v>0.005</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Max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Public Utilities General Disclosur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Percentage of ROE</t>
        </is>
      </c>
      <c r="B91" s="4" t="inlineStr">
        <is>
          <t xml:space="preserve"> </t>
        </is>
      </c>
      <c r="C91" s="4" t="inlineStr">
        <is>
          <t xml:space="preserve"> </t>
        </is>
      </c>
      <c r="D91" s="4" t="inlineStr">
        <is>
          <t xml:space="preserve"> </t>
        </is>
      </c>
      <c r="E91" s="4" t="inlineStr">
        <is>
          <t xml:space="preserve"> </t>
        </is>
      </c>
      <c r="F91" s="4" t="inlineStr">
        <is>
          <t xml:space="preserve"> </t>
        </is>
      </c>
      <c r="G91" s="7" t="n">
        <v>0.1125</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Maximum [Member] | PGS and OPC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3" t="inlineStr">
        <is>
          <t>Public Utilities General Disclosur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Percentage of RO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8" t="n">
        <v>0.11</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Maximum [Member] | Hurricane Ia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Public Utilities General Disclosur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Storm restoration costs</t>
        </is>
      </c>
      <c r="B97" s="4" t="inlineStr">
        <is>
          <t xml:space="preserve"> </t>
        </is>
      </c>
      <c r="C97" s="4" t="inlineStr">
        <is>
          <t xml:space="preserve"> </t>
        </is>
      </c>
      <c r="D97" s="4" t="inlineStr">
        <is>
          <t xml:space="preserve"> </t>
        </is>
      </c>
      <c r="E97" s="6" t="n">
        <v>1340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Maximum [Member] | Scenario Forecas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3" t="inlineStr">
        <is>
          <t>Public Utilities General Disclosur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Effect of base rate adjustment on revenue</t>
        </is>
      </c>
      <c r="B100" s="4" t="inlineStr">
        <is>
          <t xml:space="preserve"> </t>
        </is>
      </c>
      <c r="C100" s="4" t="inlineStr">
        <is>
          <t xml:space="preserve"> </t>
        </is>
      </c>
      <c r="D100" s="6" t="n">
        <v>3200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Maximum [Member] | Settlement Agre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3" t="inlineStr">
        <is>
          <t>Public Utilities General Disclosur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Percentage of RO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8" t="n">
        <v>0.11</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Base rate agreement frozen perio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Dec. 31,  2024</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Mid Poi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Public Utilities General Disclosur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Percentage of ROE</t>
        </is>
      </c>
      <c r="B107" s="4" t="inlineStr">
        <is>
          <t xml:space="preserve"> </t>
        </is>
      </c>
      <c r="C107" s="4" t="inlineStr">
        <is>
          <t xml:space="preserve"> </t>
        </is>
      </c>
      <c r="D107" s="4" t="inlineStr">
        <is>
          <t xml:space="preserve"> </t>
        </is>
      </c>
      <c r="E107" s="4" t="inlineStr">
        <is>
          <t xml:space="preserve"> </t>
        </is>
      </c>
      <c r="F107" s="4" t="inlineStr">
        <is>
          <t xml:space="preserve"> </t>
        </is>
      </c>
      <c r="G107" s="7" t="n">
        <v>0.102</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Mid Point [Member] | PGS and OPC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3" t="inlineStr">
        <is>
          <t>Public Utilities General Disclosur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Percentage of RO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7" t="n">
        <v>0.099</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Mid Point [Member] | Settlement Agreem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3" t="inlineStr">
        <is>
          <t>Public Utilities General Disclosur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Percentage of RO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7" t="n">
        <v>0.09950000000000001</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Solar Project Cost Recovery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3" t="inlineStr">
        <is>
          <t>Public Utilities General Disclosur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Settlement agreement, extended ter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four years through 2021</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Settlement agreement, approval d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Nov.  06,  2017</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Cost cap of project | $ / kWh</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5" t="n">
        <v>1500</v>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Cost savings benefit percentage for projects below cost cap</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8" t="n">
        <v>0.75</v>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Solar generation capacity investme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6" t="n">
        <v>850000000</v>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Investments in gas reserv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6" t="n">
        <v>0</v>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Solar Project Cost Recovery [Member] | Minimum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3" t="inlineStr">
        <is>
          <t>Public Utilities General Disclosur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Solar project investment ter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2017</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Solar Project Cost Recovery [Member] | Maximum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3" t="inlineStr">
        <is>
          <t>Public Utilities General Disclosur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Solar project investment ter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2021</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Retiring Assets [Member] | Settlement Agreem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3" t="inlineStr">
        <is>
          <t>Public Utilities General Disclosure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Cost recovery from settlement agree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68000000</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Retiring Coal Generation Units and Meter Assets [Member] | Settlement Agreeme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3" t="inlineStr">
        <is>
          <t>Public Utilities General Disclosur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Settlement agreement cost recovery perio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15 years</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Big Bend Modernization Projec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3" t="inlineStr">
        <is>
          <t>Public Utilities General Disclosure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Energy generation capacity investme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6" t="n">
        <v>876000000</v>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AFUDC included in energy project invest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6" t="n">
        <v>91000000</v>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Accumulated deprecia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6" t="n">
        <v>267000000</v>
      </c>
    </row>
    <row r="139">
      <c r="A139" s="4" t="inlineStr">
        <is>
          <t>Settlement agreement recovery descript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Tampa Electric’s Settlement Agreement provided recovery for the Big Bend modernization project in two phases. The first phase was a revenue increase to cover the costs of the assets in service during 2022, among other items. The remainder of the project costs was recovered as part of the 2023 subsequent year adjustment.</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Big Bend Modernization Project [Member] | Electric Utility Pla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3" t="inlineStr">
        <is>
          <t>Public Utilities General Disclosure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Utility plant, at original cos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6" t="n">
        <v>636000000</v>
      </c>
    </row>
    <row r="143">
      <c r="A143" s="4" t="inlineStr">
        <is>
          <t>Big Bend Modernization Project [Member] | Minimum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3" t="inlineStr">
        <is>
          <t>Public Utilities General Disclosure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Energy project investment ter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2018</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Big Bend Modernization Project [Member] | Maximum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3" t="inlineStr">
        <is>
          <t>Public Utilities General Disclosure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Energy project investment ter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2022</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Big Bend Coal Generation Asset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3" t="inlineStr">
        <is>
          <t>Public Utilities General Disclosure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Settlement agreement cost recovery perio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15 years</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Storm Restoration Cost Recovery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3" t="inlineStr">
        <is>
          <t>Public Utilities General Disclosure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Minimum cost recovery perio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12 months</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Replenishment reserve for recovery of cos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6" t="n">
        <v>56000000</v>
      </c>
      <c r="S155" s="4" t="inlineStr">
        <is>
          <t xml:space="preserve"> </t>
        </is>
      </c>
      <c r="T155" s="4" t="inlineStr">
        <is>
          <t xml:space="preserve"> </t>
        </is>
      </c>
      <c r="U155" s="4" t="inlineStr">
        <is>
          <t xml:space="preserve"> </t>
        </is>
      </c>
      <c r="V155" s="4" t="inlineStr">
        <is>
          <t xml:space="preserve"> </t>
        </is>
      </c>
      <c r="W155" s="4" t="inlineStr">
        <is>
          <t xml:space="preserve"> </t>
        </is>
      </c>
    </row>
  </sheetData>
  <mergeCells count="3">
    <mergeCell ref="A1:A2"/>
    <mergeCell ref="M1:Q1"/>
    <mergeCell ref="R1:T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 Schedule of Regulatory Assets and Regulatory Liabilities (Detail) - USD ($) $ in Millions</t>
        </is>
      </c>
      <c r="B1" s="2" t="inlineStr">
        <is>
          <t>Dec. 31, 2023</t>
        </is>
      </c>
      <c r="C1" s="2" t="inlineStr">
        <is>
          <t>Dec. 31, 2022</t>
        </is>
      </c>
    </row>
    <row r="2">
      <c r="A2" s="3" t="inlineStr">
        <is>
          <t>Regulatory assets:</t>
        </is>
      </c>
      <c r="B2" s="4" t="inlineStr">
        <is>
          <t xml:space="preserve"> </t>
        </is>
      </c>
      <c r="C2" s="4" t="inlineStr">
        <is>
          <t xml:space="preserve"> </t>
        </is>
      </c>
    </row>
    <row r="3">
      <c r="A3" s="4" t="inlineStr">
        <is>
          <t>Regulatory assets</t>
        </is>
      </c>
      <c r="B3" s="6" t="n">
        <v>988</v>
      </c>
      <c r="C3" s="6" t="n">
        <v>1552</v>
      </c>
    </row>
    <row r="4">
      <c r="A4" s="4" t="inlineStr">
        <is>
          <t>Less: Current portion</t>
        </is>
      </c>
      <c r="B4" s="5" t="n">
        <v>161</v>
      </c>
      <c r="C4" s="5" t="n">
        <v>361</v>
      </c>
    </row>
    <row r="5">
      <c r="A5" s="4" t="inlineStr">
        <is>
          <t>Long-term regulatory assets</t>
        </is>
      </c>
      <c r="B5" s="5" t="n">
        <v>827</v>
      </c>
      <c r="C5" s="5" t="n">
        <v>1191</v>
      </c>
    </row>
    <row r="6">
      <c r="A6" s="3" t="inlineStr">
        <is>
          <t>Regulatory liabilities:</t>
        </is>
      </c>
      <c r="B6" s="4" t="inlineStr">
        <is>
          <t xml:space="preserve"> </t>
        </is>
      </c>
      <c r="C6" s="4" t="inlineStr">
        <is>
          <t xml:space="preserve"> </t>
        </is>
      </c>
    </row>
    <row r="7">
      <c r="A7" s="4" t="inlineStr">
        <is>
          <t>Regulatory liabilities</t>
        </is>
      </c>
      <c r="B7" s="5" t="n">
        <v>795</v>
      </c>
      <c r="C7" s="5" t="n">
        <v>1140</v>
      </c>
    </row>
    <row r="8">
      <c r="A8" s="4" t="inlineStr">
        <is>
          <t>Less: Current portion</t>
        </is>
      </c>
      <c r="B8" s="5" t="n">
        <v>94</v>
      </c>
      <c r="C8" s="5" t="n">
        <v>85</v>
      </c>
    </row>
    <row r="9">
      <c r="A9" s="4" t="inlineStr">
        <is>
          <t>Long-term regulatory liabilities</t>
        </is>
      </c>
      <c r="B9" s="5" t="n">
        <v>701</v>
      </c>
      <c r="C9" s="5" t="n">
        <v>1055</v>
      </c>
    </row>
    <row r="10">
      <c r="A10" s="4" t="inlineStr">
        <is>
          <t>Regulatory Tax Asset [Member]</t>
        </is>
      </c>
      <c r="B10" s="4" t="inlineStr">
        <is>
          <t xml:space="preserve"> </t>
        </is>
      </c>
      <c r="C10" s="4" t="inlineStr">
        <is>
          <t xml:space="preserve"> </t>
        </is>
      </c>
    </row>
    <row r="11">
      <c r="A11" s="3" t="inlineStr">
        <is>
          <t>Regulatory assets:</t>
        </is>
      </c>
      <c r="B11" s="4" t="inlineStr">
        <is>
          <t xml:space="preserve"> </t>
        </is>
      </c>
      <c r="C11" s="4" t="inlineStr">
        <is>
          <t xml:space="preserve"> </t>
        </is>
      </c>
    </row>
    <row r="12">
      <c r="A12" s="4" t="inlineStr">
        <is>
          <t>Regulatory assets</t>
        </is>
      </c>
      <c r="B12" s="5" t="n">
        <v>112</v>
      </c>
      <c r="C12" s="5" t="n">
        <v>124</v>
      </c>
    </row>
    <row r="13">
      <c r="A13" s="4" t="inlineStr">
        <is>
          <t>Cost-Recovery Clauses [Member]</t>
        </is>
      </c>
      <c r="B13" s="4" t="inlineStr">
        <is>
          <t xml:space="preserve"> </t>
        </is>
      </c>
      <c r="C13" s="4" t="inlineStr">
        <is>
          <t xml:space="preserve"> </t>
        </is>
      </c>
    </row>
    <row r="14">
      <c r="A14" s="3" t="inlineStr">
        <is>
          <t>Regulatory assets:</t>
        </is>
      </c>
      <c r="B14" s="4" t="inlineStr">
        <is>
          <t xml:space="preserve"> </t>
        </is>
      </c>
      <c r="C14" s="4" t="inlineStr">
        <is>
          <t xml:space="preserve"> </t>
        </is>
      </c>
    </row>
    <row r="15">
      <c r="A15" s="4" t="inlineStr">
        <is>
          <t>Regulatory assets</t>
        </is>
      </c>
      <c r="B15" s="5" t="n">
        <v>94</v>
      </c>
      <c r="C15" s="5" t="n">
        <v>525</v>
      </c>
    </row>
    <row r="16">
      <c r="A16" s="4" t="inlineStr">
        <is>
          <t>Capital Cost Recovery for Early Retired Assets [Member]</t>
        </is>
      </c>
      <c r="B16" s="4" t="inlineStr">
        <is>
          <t xml:space="preserve"> </t>
        </is>
      </c>
      <c r="C16" s="4" t="inlineStr">
        <is>
          <t xml:space="preserve"> </t>
        </is>
      </c>
    </row>
    <row r="17">
      <c r="A17" s="3" t="inlineStr">
        <is>
          <t>Regulatory assets:</t>
        </is>
      </c>
      <c r="B17" s="4" t="inlineStr">
        <is>
          <t xml:space="preserve"> </t>
        </is>
      </c>
      <c r="C17" s="4" t="inlineStr">
        <is>
          <t xml:space="preserve"> </t>
        </is>
      </c>
    </row>
    <row r="18">
      <c r="A18" s="4" t="inlineStr">
        <is>
          <t>Regulatory assets</t>
        </is>
      </c>
      <c r="B18" s="5" t="n">
        <v>507</v>
      </c>
      <c r="C18" s="5" t="n">
        <v>497</v>
      </c>
    </row>
    <row r="19">
      <c r="A19" s="4" t="inlineStr">
        <is>
          <t>Environmental Remediation [Member]</t>
        </is>
      </c>
      <c r="B19" s="4" t="inlineStr">
        <is>
          <t xml:space="preserve"> </t>
        </is>
      </c>
      <c r="C19" s="4" t="inlineStr">
        <is>
          <t xml:space="preserve"> </t>
        </is>
      </c>
    </row>
    <row r="20">
      <c r="A20" s="3" t="inlineStr">
        <is>
          <t>Regulatory assets:</t>
        </is>
      </c>
      <c r="B20" s="4" t="inlineStr">
        <is>
          <t xml:space="preserve"> </t>
        </is>
      </c>
      <c r="C20" s="4" t="inlineStr">
        <is>
          <t xml:space="preserve"> </t>
        </is>
      </c>
    </row>
    <row r="21">
      <c r="A21" s="4" t="inlineStr">
        <is>
          <t>Regulatory assets</t>
        </is>
      </c>
      <c r="B21" s="5" t="n">
        <v>0</v>
      </c>
      <c r="C21" s="5" t="n">
        <v>20</v>
      </c>
    </row>
    <row r="22">
      <c r="A22" s="4" t="inlineStr">
        <is>
          <t>Postretirement Benefits [Member]</t>
        </is>
      </c>
      <c r="B22" s="4" t="inlineStr">
        <is>
          <t xml:space="preserve"> </t>
        </is>
      </c>
      <c r="C22" s="4" t="inlineStr">
        <is>
          <t xml:space="preserve"> </t>
        </is>
      </c>
    </row>
    <row r="23">
      <c r="A23" s="3" t="inlineStr">
        <is>
          <t>Regulatory assets:</t>
        </is>
      </c>
      <c r="B23" s="4" t="inlineStr">
        <is>
          <t xml:space="preserve"> </t>
        </is>
      </c>
      <c r="C23" s="4" t="inlineStr">
        <is>
          <t xml:space="preserve"> </t>
        </is>
      </c>
    </row>
    <row r="24">
      <c r="A24" s="4" t="inlineStr">
        <is>
          <t>Regulatory assets</t>
        </is>
      </c>
      <c r="B24" s="5" t="n">
        <v>236</v>
      </c>
      <c r="C24" s="5" t="n">
        <v>272</v>
      </c>
    </row>
    <row r="25">
      <c r="A25" s="4" t="inlineStr">
        <is>
          <t>Storm Reserve [Member]</t>
        </is>
      </c>
      <c r="B25" s="4" t="inlineStr">
        <is>
          <t xml:space="preserve"> </t>
        </is>
      </c>
      <c r="C25" s="4" t="inlineStr">
        <is>
          <t xml:space="preserve"> </t>
        </is>
      </c>
    </row>
    <row r="26">
      <c r="A26" s="3" t="inlineStr">
        <is>
          <t>Regulatory assets:</t>
        </is>
      </c>
      <c r="B26" s="4" t="inlineStr">
        <is>
          <t xml:space="preserve"> </t>
        </is>
      </c>
      <c r="C26" s="4" t="inlineStr">
        <is>
          <t xml:space="preserve"> </t>
        </is>
      </c>
    </row>
    <row r="27">
      <c r="A27" s="4" t="inlineStr">
        <is>
          <t>Regulatory assets</t>
        </is>
      </c>
      <c r="B27" s="5" t="n">
        <v>7</v>
      </c>
      <c r="C27" s="5" t="n">
        <v>76</v>
      </c>
    </row>
    <row r="28">
      <c r="A28" s="4" t="inlineStr">
        <is>
          <t>Other [Member]</t>
        </is>
      </c>
      <c r="B28" s="4" t="inlineStr">
        <is>
          <t xml:space="preserve"> </t>
        </is>
      </c>
      <c r="C28" s="4" t="inlineStr">
        <is>
          <t xml:space="preserve"> </t>
        </is>
      </c>
    </row>
    <row r="29">
      <c r="A29" s="3" t="inlineStr">
        <is>
          <t>Regulatory assets:</t>
        </is>
      </c>
      <c r="B29" s="4" t="inlineStr">
        <is>
          <t xml:space="preserve"> </t>
        </is>
      </c>
      <c r="C29" s="4" t="inlineStr">
        <is>
          <t xml:space="preserve"> </t>
        </is>
      </c>
    </row>
    <row r="30">
      <c r="A30" s="4" t="inlineStr">
        <is>
          <t>Regulatory assets</t>
        </is>
      </c>
      <c r="B30" s="5" t="n">
        <v>32</v>
      </c>
      <c r="C30" s="5" t="n">
        <v>38</v>
      </c>
    </row>
    <row r="31">
      <c r="A31" s="4" t="inlineStr">
        <is>
          <t>Regulatory Tax Liability [Member] | Non-Current Liabilities [Member]</t>
        </is>
      </c>
      <c r="B31" s="4" t="inlineStr">
        <is>
          <t xml:space="preserve"> </t>
        </is>
      </c>
      <c r="C31" s="4" t="inlineStr">
        <is>
          <t xml:space="preserve"> </t>
        </is>
      </c>
    </row>
    <row r="32">
      <c r="A32" s="3" t="inlineStr">
        <is>
          <t>Regulatory liabilities:</t>
        </is>
      </c>
      <c r="B32" s="4" t="inlineStr">
        <is>
          <t xml:space="preserve"> </t>
        </is>
      </c>
      <c r="C32" s="4" t="inlineStr">
        <is>
          <t xml:space="preserve"> </t>
        </is>
      </c>
    </row>
    <row r="33">
      <c r="A33" s="4" t="inlineStr">
        <is>
          <t>Regulatory liabilities</t>
        </is>
      </c>
      <c r="B33" s="5" t="n">
        <v>477</v>
      </c>
      <c r="C33" s="5" t="n">
        <v>601</v>
      </c>
    </row>
    <row r="34">
      <c r="A34" s="4" t="inlineStr">
        <is>
          <t>Cost-recovery Clauses - Deferred Balances [Member]</t>
        </is>
      </c>
      <c r="B34" s="4" t="inlineStr">
        <is>
          <t xml:space="preserve"> </t>
        </is>
      </c>
      <c r="C34" s="4" t="inlineStr">
        <is>
          <t xml:space="preserve"> </t>
        </is>
      </c>
    </row>
    <row r="35">
      <c r="A35" s="3" t="inlineStr">
        <is>
          <t>Regulatory liabilities:</t>
        </is>
      </c>
      <c r="B35" s="4" t="inlineStr">
        <is>
          <t xml:space="preserve"> </t>
        </is>
      </c>
      <c r="C35" s="4" t="inlineStr">
        <is>
          <t xml:space="preserve"> </t>
        </is>
      </c>
    </row>
    <row r="36">
      <c r="A36" s="4" t="inlineStr">
        <is>
          <t>Regulatory liabilities</t>
        </is>
      </c>
      <c r="B36" s="5" t="n">
        <v>20</v>
      </c>
      <c r="C36" s="5" t="n">
        <v>30</v>
      </c>
    </row>
    <row r="37">
      <c r="A37" s="4" t="inlineStr">
        <is>
          <t>Accumulated Reserve - Cost of Removal [Member]</t>
        </is>
      </c>
      <c r="B37" s="4" t="inlineStr">
        <is>
          <t xml:space="preserve"> </t>
        </is>
      </c>
      <c r="C37" s="4" t="inlineStr">
        <is>
          <t xml:space="preserve"> </t>
        </is>
      </c>
    </row>
    <row r="38">
      <c r="A38" s="3" t="inlineStr">
        <is>
          <t>Regulatory liabilities:</t>
        </is>
      </c>
      <c r="B38" s="4" t="inlineStr">
        <is>
          <t xml:space="preserve"> </t>
        </is>
      </c>
      <c r="C38" s="4" t="inlineStr">
        <is>
          <t xml:space="preserve"> </t>
        </is>
      </c>
    </row>
    <row r="39">
      <c r="A39" s="4" t="inlineStr">
        <is>
          <t>Regulatory liabilities</t>
        </is>
      </c>
      <c r="B39" s="5" t="n">
        <v>271</v>
      </c>
      <c r="C39" s="5" t="n">
        <v>498</v>
      </c>
    </row>
    <row r="40">
      <c r="A40" s="4" t="inlineStr">
        <is>
          <t>Other [Member]</t>
        </is>
      </c>
      <c r="B40" s="4" t="inlineStr">
        <is>
          <t xml:space="preserve"> </t>
        </is>
      </c>
      <c r="C40" s="4" t="inlineStr">
        <is>
          <t xml:space="preserve"> </t>
        </is>
      </c>
    </row>
    <row r="41">
      <c r="A41" s="3" t="inlineStr">
        <is>
          <t>Regulatory liabilities:</t>
        </is>
      </c>
      <c r="B41" s="4" t="inlineStr">
        <is>
          <t xml:space="preserve"> </t>
        </is>
      </c>
      <c r="C41" s="4" t="inlineStr">
        <is>
          <t xml:space="preserve"> </t>
        </is>
      </c>
    </row>
    <row r="42">
      <c r="A42" s="4" t="inlineStr">
        <is>
          <t>Regulatory liabilities</t>
        </is>
      </c>
      <c r="B42" s="6" t="n">
        <v>27</v>
      </c>
      <c r="C42" s="6" t="n">
        <v>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gulatory - Schedule of Regulatory Assets and Regulatory Liabilities (Parenthetical) (Detail)</t>
        </is>
      </c>
      <c r="B1" s="2" t="inlineStr">
        <is>
          <t>12 Months Ended</t>
        </is>
      </c>
    </row>
    <row r="2">
      <c r="B2" s="2" t="inlineStr">
        <is>
          <t>Dec. 31, 2023</t>
        </is>
      </c>
    </row>
    <row r="3">
      <c r="A3" s="4" t="inlineStr">
        <is>
          <t>Capital Cost Recovery for Early Retired Assets [Member]</t>
        </is>
      </c>
      <c r="B3" s="4" t="inlineStr">
        <is>
          <t xml:space="preserve"> </t>
        </is>
      </c>
    </row>
    <row r="4">
      <c r="A4" s="3" t="inlineStr">
        <is>
          <t>Schedule Of Regulatory Assets And Liabilities [Line Items]</t>
        </is>
      </c>
      <c r="B4" s="4" t="inlineStr">
        <is>
          <t xml:space="preserve"> </t>
        </is>
      </c>
    </row>
    <row r="5">
      <c r="A5" s="4" t="inlineStr">
        <is>
          <t>Settlement agreement cost recovery period</t>
        </is>
      </c>
      <c r="B5" s="4" t="inlineStr">
        <is>
          <t>1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Income Taxes - Additional Information (Detail) - USD ($)</t>
        </is>
      </c>
      <c r="C1" s="2" t="inlineStr">
        <is>
          <t>12 Months Ended</t>
        </is>
      </c>
    </row>
    <row r="2">
      <c r="B2" s="2" t="inlineStr">
        <is>
          <t>Sep. 14, 2021</t>
        </is>
      </c>
      <c r="C2" s="2" t="inlineStr">
        <is>
          <t>Dec. 31, 2023</t>
        </is>
      </c>
      <c r="D2" s="2" t="inlineStr">
        <is>
          <t>Dec. 31, 2022</t>
        </is>
      </c>
      <c r="E2" s="2" t="inlineStr">
        <is>
          <t>Dec. 31, 2021</t>
        </is>
      </c>
      <c r="F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statutory tax rate</t>
        </is>
      </c>
      <c r="B4" s="4" t="inlineStr">
        <is>
          <t xml:space="preserve"> </t>
        </is>
      </c>
      <c r="C4" s="8" t="n">
        <v>0.21</v>
      </c>
      <c r="D4" s="8" t="n">
        <v>0.21</v>
      </c>
      <c r="E4" s="8" t="n">
        <v>0.21</v>
      </c>
      <c r="F4" s="4" t="inlineStr">
        <is>
          <t xml:space="preserve"> </t>
        </is>
      </c>
    </row>
    <row r="5">
      <c r="A5" s="4" t="inlineStr">
        <is>
          <t>Regulatory liability due to obligation to transfer tax rate reduction expense benefit</t>
        </is>
      </c>
      <c r="B5" s="4" t="inlineStr">
        <is>
          <t xml:space="preserve"> </t>
        </is>
      </c>
      <c r="C5" s="6" t="n">
        <v>23000000</v>
      </c>
      <c r="D5" s="6" t="n">
        <v>7000000</v>
      </c>
      <c r="E5" s="4" t="inlineStr">
        <is>
          <t xml:space="preserve"> </t>
        </is>
      </c>
      <c r="F5" s="4" t="inlineStr">
        <is>
          <t xml:space="preserve"> </t>
        </is>
      </c>
    </row>
    <row r="6">
      <c r="A6" s="4" t="inlineStr">
        <is>
          <t>Provision for income taxes</t>
        </is>
      </c>
      <c r="B6" s="4" t="inlineStr">
        <is>
          <t xml:space="preserve"> </t>
        </is>
      </c>
      <c r="C6" s="5" t="n">
        <v>87000000</v>
      </c>
      <c r="D6" s="5" t="n">
        <v>121000000</v>
      </c>
      <c r="E6" s="6" t="n">
        <v>80000000</v>
      </c>
      <c r="F6" s="4" t="inlineStr">
        <is>
          <t xml:space="preserve"> </t>
        </is>
      </c>
    </row>
    <row r="7">
      <c r="A7" s="4" t="inlineStr">
        <is>
          <t>General business credit</t>
        </is>
      </c>
      <c r="B7" s="4" t="inlineStr">
        <is>
          <t xml:space="preserve"> </t>
        </is>
      </c>
      <c r="C7" s="6" t="n">
        <v>324000000</v>
      </c>
      <c r="D7" s="4" t="inlineStr">
        <is>
          <t xml:space="preserve"> </t>
        </is>
      </c>
      <c r="E7" s="4" t="inlineStr">
        <is>
          <t xml:space="preserve"> </t>
        </is>
      </c>
      <c r="F7" s="4" t="inlineStr">
        <is>
          <t xml:space="preserve"> </t>
        </is>
      </c>
    </row>
    <row r="8">
      <c r="A8" s="4" t="inlineStr">
        <is>
          <t>Deferred tax general business credits expiration date</t>
        </is>
      </c>
      <c r="B8" s="4" t="inlineStr">
        <is>
          <t xml:space="preserve"> </t>
        </is>
      </c>
      <c r="C8" s="4" t="inlineStr">
        <is>
          <t>2027-2043</t>
        </is>
      </c>
      <c r="D8" s="4" t="inlineStr">
        <is>
          <t xml:space="preserve"> </t>
        </is>
      </c>
      <c r="E8" s="4" t="inlineStr">
        <is>
          <t xml:space="preserve"> </t>
        </is>
      </c>
      <c r="F8" s="4" t="inlineStr">
        <is>
          <t xml:space="preserve"> </t>
        </is>
      </c>
    </row>
    <row r="9">
      <c r="A9" s="4" t="inlineStr">
        <is>
          <t>Investment tax credits</t>
        </is>
      </c>
      <c r="B9" s="4" t="inlineStr">
        <is>
          <t xml:space="preserve"> </t>
        </is>
      </c>
      <c r="C9" s="6" t="n">
        <v>266000000</v>
      </c>
      <c r="D9" s="4" t="inlineStr">
        <is>
          <t xml:space="preserve"> </t>
        </is>
      </c>
      <c r="E9" s="4" t="inlineStr">
        <is>
          <t xml:space="preserve"> </t>
        </is>
      </c>
      <c r="F9" s="4" t="inlineStr">
        <is>
          <t xml:space="preserve"> </t>
        </is>
      </c>
    </row>
    <row r="10">
      <c r="A10" s="4" t="inlineStr">
        <is>
          <t>Investment tax credit expiration date</t>
        </is>
      </c>
      <c r="B10" s="4" t="inlineStr">
        <is>
          <t xml:space="preserve"> </t>
        </is>
      </c>
      <c r="C10" s="4" t="inlineStr">
        <is>
          <t>2034 and 2043</t>
        </is>
      </c>
      <c r="D10" s="4" t="inlineStr">
        <is>
          <t xml:space="preserve"> </t>
        </is>
      </c>
      <c r="E10" s="4" t="inlineStr">
        <is>
          <t xml:space="preserve"> </t>
        </is>
      </c>
      <c r="F10" s="4" t="inlineStr">
        <is>
          <t xml:space="preserve"> </t>
        </is>
      </c>
    </row>
    <row r="11">
      <c r="A11" s="4" t="inlineStr">
        <is>
          <t>Uncertain tax positions</t>
        </is>
      </c>
      <c r="B11" s="4" t="inlineStr">
        <is>
          <t xml:space="preserve"> </t>
        </is>
      </c>
      <c r="C11" s="6" t="n">
        <v>10000000</v>
      </c>
      <c r="D11" s="5" t="n">
        <v>9000000</v>
      </c>
      <c r="E11" s="5" t="n">
        <v>6000000</v>
      </c>
      <c r="F11" s="6" t="n">
        <v>9000000</v>
      </c>
    </row>
    <row r="12">
      <c r="A12" s="4" t="inlineStr">
        <is>
          <t>Unrecognized tax benefits decreased</t>
        </is>
      </c>
      <c r="B12" s="4" t="inlineStr">
        <is>
          <t xml:space="preserve"> </t>
        </is>
      </c>
      <c r="C12" s="4" t="inlineStr">
        <is>
          <t xml:space="preserve"> </t>
        </is>
      </c>
      <c r="D12" s="4" t="inlineStr">
        <is>
          <t xml:space="preserve"> </t>
        </is>
      </c>
      <c r="E12" s="5" t="n">
        <v>0</v>
      </c>
      <c r="F12" s="4" t="inlineStr">
        <is>
          <t xml:space="preserve"> </t>
        </is>
      </c>
    </row>
    <row r="13">
      <c r="A13" s="4" t="inlineStr">
        <is>
          <t>Pre-tax charges (benefits)</t>
        </is>
      </c>
      <c r="B13" s="4" t="inlineStr">
        <is>
          <t xml:space="preserve"> </t>
        </is>
      </c>
      <c r="C13" s="5" t="n">
        <v>0</v>
      </c>
      <c r="D13" s="5" t="n">
        <v>0</v>
      </c>
      <c r="E13" s="5" t="n">
        <v>0</v>
      </c>
      <c r="F13" s="4" t="inlineStr">
        <is>
          <t xml:space="preserve"> </t>
        </is>
      </c>
    </row>
    <row r="14">
      <c r="A14" s="4" t="inlineStr">
        <is>
          <t>Interest accrued</t>
        </is>
      </c>
      <c r="B14" s="4" t="inlineStr">
        <is>
          <t xml:space="preserve"> </t>
        </is>
      </c>
      <c r="C14" s="5" t="n">
        <v>0</v>
      </c>
      <c r="D14" s="5" t="n">
        <v>0</v>
      </c>
      <c r="E14" s="5" t="n">
        <v>0</v>
      </c>
      <c r="F14" s="4" t="inlineStr">
        <is>
          <t xml:space="preserve"> </t>
        </is>
      </c>
    </row>
    <row r="15">
      <c r="A15" s="4" t="inlineStr">
        <is>
          <t>Penalties</t>
        </is>
      </c>
      <c r="B15" s="4" t="inlineStr">
        <is>
          <t xml:space="preserve"> </t>
        </is>
      </c>
      <c r="C15" s="6" t="n">
        <v>0</v>
      </c>
      <c r="D15" s="5" t="n">
        <v>0</v>
      </c>
      <c r="E15" s="5" t="n">
        <v>0</v>
      </c>
      <c r="F15" s="4" t="inlineStr">
        <is>
          <t xml:space="preserve"> </t>
        </is>
      </c>
    </row>
    <row r="16">
      <c r="A16" s="4" t="inlineStr">
        <is>
          <t>Statutes of limitations</t>
        </is>
      </c>
      <c r="B16" s="4" t="inlineStr">
        <is>
          <t xml:space="preserve"> </t>
        </is>
      </c>
      <c r="C16" s="4" t="inlineStr">
        <is>
          <t>3 years</t>
        </is>
      </c>
      <c r="D16" s="4" t="inlineStr">
        <is>
          <t xml:space="preserve"> </t>
        </is>
      </c>
      <c r="E16" s="4" t="inlineStr">
        <is>
          <t xml:space="preserve"> </t>
        </is>
      </c>
      <c r="F16" s="4" t="inlineStr">
        <is>
          <t xml:space="preserve"> </t>
        </is>
      </c>
    </row>
    <row r="17">
      <c r="A17" s="4" t="inlineStr">
        <is>
          <t>Income tax examination period</t>
        </is>
      </c>
      <c r="B17" s="4" t="inlineStr">
        <is>
          <t xml:space="preserve"> </t>
        </is>
      </c>
      <c r="C17" s="4" t="inlineStr">
        <is>
          <t>1 year</t>
        </is>
      </c>
      <c r="D17" s="4" t="inlineStr">
        <is>
          <t xml:space="preserve"> </t>
        </is>
      </c>
      <c r="E17" s="4" t="inlineStr">
        <is>
          <t xml:space="preserve"> </t>
        </is>
      </c>
      <c r="F17" s="4" t="inlineStr">
        <is>
          <t xml:space="preserve"> </t>
        </is>
      </c>
    </row>
    <row r="18">
      <c r="A18" s="4" t="inlineStr">
        <is>
          <t>Decrease in current income tax expense</t>
        </is>
      </c>
      <c r="B18" s="4" t="inlineStr">
        <is>
          <t xml:space="preserve"> </t>
        </is>
      </c>
      <c r="C18" s="4" t="inlineStr">
        <is>
          <t xml:space="preserve"> </t>
        </is>
      </c>
      <c r="D18" s="5" t="n">
        <v>-59000000</v>
      </c>
      <c r="E18" s="4" t="inlineStr">
        <is>
          <t xml:space="preserve"> </t>
        </is>
      </c>
      <c r="F18" s="4" t="inlineStr">
        <is>
          <t xml:space="preserve"> </t>
        </is>
      </c>
    </row>
    <row r="19">
      <c r="A19" s="4" t="inlineStr">
        <is>
          <t>Federal [Member] | R&amp;D Tax Credi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certain tax positions</t>
        </is>
      </c>
      <c r="B21" s="4" t="inlineStr">
        <is>
          <t xml:space="preserve"> </t>
        </is>
      </c>
      <c r="C21" s="6" t="n">
        <v>10000000</v>
      </c>
      <c r="D21" s="6" t="n">
        <v>9000000</v>
      </c>
      <c r="E21" s="4" t="inlineStr">
        <is>
          <t xml:space="preserve"> </t>
        </is>
      </c>
      <c r="F21" s="4" t="inlineStr">
        <is>
          <t xml:space="preserve"> </t>
        </is>
      </c>
    </row>
    <row r="22">
      <c r="A22" s="4" t="inlineStr">
        <is>
          <t>Unrecognized tax benefits decreased</t>
        </is>
      </c>
      <c r="B22" s="4" t="inlineStr">
        <is>
          <t xml:space="preserve"> </t>
        </is>
      </c>
      <c r="C22" s="4" t="inlineStr">
        <is>
          <t xml:space="preserve"> </t>
        </is>
      </c>
      <c r="D22" s="4" t="inlineStr">
        <is>
          <t xml:space="preserve"> </t>
        </is>
      </c>
      <c r="E22" s="6" t="n">
        <v>5000000</v>
      </c>
      <c r="F22" s="4" t="inlineStr">
        <is>
          <t xml:space="preserve"> </t>
        </is>
      </c>
    </row>
    <row r="23">
      <c r="A23" s="4" t="inlineStr">
        <is>
          <t>Florida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lorida corporate income tax rate</t>
        </is>
      </c>
      <c r="B25" s="7" t="n">
        <v>0.0446</v>
      </c>
      <c r="C25" s="7" t="n">
        <v>0.055</v>
      </c>
      <c r="D25" s="4" t="inlineStr">
        <is>
          <t xml:space="preserve"> </t>
        </is>
      </c>
      <c r="E25" s="7" t="n">
        <v>0.0353</v>
      </c>
      <c r="F25" s="4" t="inlineStr">
        <is>
          <t xml:space="preserve"> </t>
        </is>
      </c>
    </row>
    <row r="26">
      <c r="A26" s="4" t="inlineStr">
        <is>
          <t>Regulatory liability due to obligation to transfer tax rate reduction expense benefit</t>
        </is>
      </c>
      <c r="B26" s="4" t="inlineStr">
        <is>
          <t xml:space="preserve"> </t>
        </is>
      </c>
      <c r="C26" s="4" t="inlineStr">
        <is>
          <t xml:space="preserve"> </t>
        </is>
      </c>
      <c r="D26" s="4" t="inlineStr">
        <is>
          <t xml:space="preserve"> </t>
        </is>
      </c>
      <c r="E26" s="6" t="n">
        <v>4000000</v>
      </c>
      <c r="F26"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r used in operating activities</t>
        </is>
      </c>
      <c r="B3" s="4" t="inlineStr">
        <is>
          <t xml:space="preserve"> </t>
        </is>
      </c>
      <c r="C3" s="4" t="inlineStr">
        <is>
          <t xml:space="preserve"> </t>
        </is>
      </c>
      <c r="D3" s="4" t="inlineStr">
        <is>
          <t xml:space="preserve"> </t>
        </is>
      </c>
    </row>
    <row r="4">
      <c r="A4" s="4" t="inlineStr">
        <is>
          <t>Net income</t>
        </is>
      </c>
      <c r="B4" s="6" t="n">
        <v>466</v>
      </c>
      <c r="C4" s="6" t="n">
        <v>540</v>
      </c>
      <c r="D4" s="6" t="n">
        <v>446</v>
      </c>
    </row>
    <row r="5">
      <c r="A5" s="3" t="inlineStr">
        <is>
          <t>Adjustments to reconcile net income to cash from operating activities:</t>
        </is>
      </c>
      <c r="B5" s="4" t="inlineStr">
        <is>
          <t xml:space="preserve"> </t>
        </is>
      </c>
      <c r="C5" s="4" t="inlineStr">
        <is>
          <t xml:space="preserve"> </t>
        </is>
      </c>
      <c r="D5" s="4" t="inlineStr">
        <is>
          <t xml:space="preserve"> </t>
        </is>
      </c>
    </row>
    <row r="6">
      <c r="A6" s="4" t="inlineStr">
        <is>
          <t>Depreciation and amortization</t>
        </is>
      </c>
      <c r="B6" s="5" t="n">
        <v>422</v>
      </c>
      <c r="C6" s="5" t="n">
        <v>436</v>
      </c>
      <c r="D6" s="5" t="n">
        <v>430</v>
      </c>
    </row>
    <row r="7">
      <c r="A7" s="4" t="inlineStr">
        <is>
          <t>Deferred income taxes and investment tax credits</t>
        </is>
      </c>
      <c r="B7" s="5" t="n">
        <v>-22</v>
      </c>
      <c r="C7" s="5" t="n">
        <v>137</v>
      </c>
      <c r="D7" s="5" t="n">
        <v>28</v>
      </c>
    </row>
    <row r="8">
      <c r="A8" s="4" t="inlineStr">
        <is>
          <t>Allowance for equity funds used during construction</t>
        </is>
      </c>
      <c r="B8" s="5" t="n">
        <v>-19</v>
      </c>
      <c r="C8" s="5" t="n">
        <v>-35</v>
      </c>
      <c r="D8" s="5" t="n">
        <v>-45</v>
      </c>
    </row>
    <row r="9">
      <c r="A9" s="4" t="inlineStr">
        <is>
          <t>Deferred recovery clauses</t>
        </is>
      </c>
      <c r="B9" s="5" t="n">
        <v>415</v>
      </c>
      <c r="C9" s="5" t="n">
        <v>-422</v>
      </c>
      <c r="D9" s="5" t="n">
        <v>-58</v>
      </c>
    </row>
    <row r="10">
      <c r="A10" s="4" t="inlineStr">
        <is>
          <t>Regulatory assets and liabilities</t>
        </is>
      </c>
      <c r="B10" s="5" t="n">
        <v>116</v>
      </c>
      <c r="C10" s="5" t="n">
        <v>-100</v>
      </c>
      <c r="D10" s="5" t="n">
        <v>-10</v>
      </c>
    </row>
    <row r="11">
      <c r="A11" s="4" t="inlineStr">
        <is>
          <t>Pension and post-retirement asset and liabilities</t>
        </is>
      </c>
      <c r="B11" s="5" t="n">
        <v>-23</v>
      </c>
      <c r="C11" s="5" t="n">
        <v>-18</v>
      </c>
      <c r="D11" s="5" t="n">
        <v>-10</v>
      </c>
    </row>
    <row r="12">
      <c r="A12" s="4" t="inlineStr">
        <is>
          <t>Other</t>
        </is>
      </c>
      <c r="B12" s="5" t="n">
        <v>14</v>
      </c>
      <c r="C12" s="5" t="n">
        <v>-1</v>
      </c>
      <c r="D12" s="5" t="n">
        <v>23</v>
      </c>
    </row>
    <row r="13">
      <c r="A13" s="3" t="inlineStr">
        <is>
          <t>Changes in working capital:</t>
        </is>
      </c>
      <c r="B13" s="4" t="inlineStr">
        <is>
          <t xml:space="preserve"> </t>
        </is>
      </c>
      <c r="C13" s="4" t="inlineStr">
        <is>
          <t xml:space="preserve"> </t>
        </is>
      </c>
      <c r="D13" s="4" t="inlineStr">
        <is>
          <t xml:space="preserve"> </t>
        </is>
      </c>
    </row>
    <row r="14">
      <c r="A14" s="4" t="inlineStr">
        <is>
          <t>Receivables, less allowance for credit losses</t>
        </is>
      </c>
      <c r="B14" s="5" t="n">
        <v>-44</v>
      </c>
      <c r="C14" s="5" t="n">
        <v>-45</v>
      </c>
      <c r="D14" s="5" t="n">
        <v>-32</v>
      </c>
    </row>
    <row r="15">
      <c r="A15" s="4" t="inlineStr">
        <is>
          <t>Inventories</t>
        </is>
      </c>
      <c r="B15" s="5" t="n">
        <v>-39</v>
      </c>
      <c r="C15" s="5" t="n">
        <v>-41</v>
      </c>
      <c r="D15" s="5" t="n">
        <v>-8</v>
      </c>
    </row>
    <row r="16">
      <c r="A16" s="4" t="inlineStr">
        <is>
          <t>Taxes accrued</t>
        </is>
      </c>
      <c r="B16" s="5" t="n">
        <v>12</v>
      </c>
      <c r="C16" s="5" t="n">
        <v>-23</v>
      </c>
      <c r="D16" s="5" t="n">
        <v>-13</v>
      </c>
    </row>
    <row r="17">
      <c r="A17" s="4" t="inlineStr">
        <is>
          <t>Accounts payable</t>
        </is>
      </c>
      <c r="B17" s="5" t="n">
        <v>-56</v>
      </c>
      <c r="C17" s="5" t="n">
        <v>75</v>
      </c>
      <c r="D17" s="5" t="n">
        <v>53</v>
      </c>
    </row>
    <row r="18">
      <c r="A18" s="4" t="inlineStr">
        <is>
          <t>Other</t>
        </is>
      </c>
      <c r="B18" s="5" t="n">
        <v>-1</v>
      </c>
      <c r="C18" s="5" t="n">
        <v>8</v>
      </c>
      <c r="D18" s="5" t="n">
        <v>-7</v>
      </c>
    </row>
    <row r="19">
      <c r="A19" s="4" t="inlineStr">
        <is>
          <t>Cash flows from operating activities</t>
        </is>
      </c>
      <c r="B19" s="5" t="n">
        <v>1241</v>
      </c>
      <c r="C19" s="5" t="n">
        <v>511</v>
      </c>
      <c r="D19" s="5" t="n">
        <v>797</v>
      </c>
    </row>
    <row r="20">
      <c r="A20" s="3" t="inlineStr">
        <is>
          <t>Cash flows from or used in investing activities</t>
        </is>
      </c>
      <c r="B20" s="4" t="inlineStr">
        <is>
          <t xml:space="preserve"> </t>
        </is>
      </c>
      <c r="C20" s="4" t="inlineStr">
        <is>
          <t xml:space="preserve"> </t>
        </is>
      </c>
      <c r="D20" s="4" t="inlineStr">
        <is>
          <t xml:space="preserve"> </t>
        </is>
      </c>
    </row>
    <row r="21">
      <c r="A21" s="4" t="inlineStr">
        <is>
          <t>Capital expenditures</t>
        </is>
      </c>
      <c r="B21" s="5" t="n">
        <v>-1294</v>
      </c>
      <c r="C21" s="5" t="n">
        <v>-1427</v>
      </c>
      <c r="D21" s="5" t="n">
        <v>-1397</v>
      </c>
    </row>
    <row r="22">
      <c r="A22" s="4" t="inlineStr">
        <is>
          <t>Net proceeds from sale of assets</t>
        </is>
      </c>
      <c r="B22" s="5" t="n">
        <v>0</v>
      </c>
      <c r="C22" s="5" t="n">
        <v>10</v>
      </c>
      <c r="D22" s="5" t="n">
        <v>0</v>
      </c>
    </row>
    <row r="23">
      <c r="A23" s="4" t="inlineStr">
        <is>
          <t>Cash flows used in investing activities</t>
        </is>
      </c>
      <c r="B23" s="5" t="n">
        <v>-1294</v>
      </c>
      <c r="C23" s="5" t="n">
        <v>-1417</v>
      </c>
      <c r="D23" s="5" t="n">
        <v>-1397</v>
      </c>
    </row>
    <row r="24">
      <c r="A24" s="3" t="inlineStr">
        <is>
          <t>Cash flows from or used in financing activities</t>
        </is>
      </c>
      <c r="B24" s="4" t="inlineStr">
        <is>
          <t xml:space="preserve"> </t>
        </is>
      </c>
      <c r="C24" s="4" t="inlineStr">
        <is>
          <t xml:space="preserve"> </t>
        </is>
      </c>
      <c r="D24" s="4" t="inlineStr">
        <is>
          <t xml:space="preserve"> </t>
        </is>
      </c>
    </row>
    <row r="25">
      <c r="A25" s="4" t="inlineStr">
        <is>
          <t>Equity contributions from Parent</t>
        </is>
      </c>
      <c r="B25" s="5" t="n">
        <v>300</v>
      </c>
      <c r="C25" s="5" t="n">
        <v>605</v>
      </c>
      <c r="D25" s="5" t="n">
        <v>580</v>
      </c>
    </row>
    <row r="26">
      <c r="A26" s="4" t="inlineStr">
        <is>
          <t>Dividends to Parent</t>
        </is>
      </c>
      <c r="B26" s="5" t="n">
        <v>-472</v>
      </c>
      <c r="C26" s="5" t="n">
        <v>-517</v>
      </c>
      <c r="D26" s="5" t="n">
        <v>-450</v>
      </c>
    </row>
    <row r="27">
      <c r="A27" s="4" t="inlineStr">
        <is>
          <t>Proceeds from long-term debt issuance</t>
        </is>
      </c>
      <c r="B27" s="5" t="n">
        <v>0</v>
      </c>
      <c r="C27" s="5" t="n">
        <v>595</v>
      </c>
      <c r="D27" s="5" t="n">
        <v>790</v>
      </c>
    </row>
    <row r="28">
      <c r="A28" s="4" t="inlineStr">
        <is>
          <t>Repayment of long-term debt</t>
        </is>
      </c>
      <c r="B28" s="5" t="n">
        <v>0</v>
      </c>
      <c r="C28" s="5" t="n">
        <v>-250</v>
      </c>
      <c r="D28" s="5" t="n">
        <v>-279</v>
      </c>
    </row>
    <row r="29">
      <c r="A29" s="4" t="inlineStr">
        <is>
          <t>Advances to affiliate</t>
        </is>
      </c>
      <c r="B29" s="5" t="n">
        <v>-227</v>
      </c>
      <c r="C29" s="5" t="n">
        <v>0</v>
      </c>
      <c r="D29" s="5" t="n">
        <v>0</v>
      </c>
    </row>
    <row r="30">
      <c r="A30" s="4" t="inlineStr">
        <is>
          <t>Repayment of advances to affiliate</t>
        </is>
      </c>
      <c r="B30" s="5" t="n">
        <v>956</v>
      </c>
      <c r="C30" s="5" t="n">
        <v>0</v>
      </c>
      <c r="D30" s="5" t="n">
        <v>0</v>
      </c>
    </row>
    <row r="31">
      <c r="A31" s="4" t="inlineStr">
        <is>
          <t>Advances from Parent</t>
        </is>
      </c>
      <c r="B31" s="5" t="n">
        <v>0</v>
      </c>
      <c r="C31" s="5" t="n">
        <v>195</v>
      </c>
      <c r="D31" s="5" t="n">
        <v>0</v>
      </c>
    </row>
    <row r="32">
      <c r="A32" s="4" t="inlineStr">
        <is>
          <t>Repayment of advances from Parent</t>
        </is>
      </c>
      <c r="B32" s="5" t="n">
        <v>-195</v>
      </c>
      <c r="C32" s="5" t="n">
        <v>0</v>
      </c>
      <c r="D32" s="5" t="n">
        <v>0</v>
      </c>
    </row>
    <row r="33">
      <c r="A33" s="4" t="inlineStr">
        <is>
          <t>Net change in short-term debt (maturities of 90 days or less)</t>
        </is>
      </c>
      <c r="B33" s="5" t="n">
        <v>87</v>
      </c>
      <c r="C33" s="5" t="n">
        <v>374</v>
      </c>
      <c r="D33" s="5" t="n">
        <v>-230</v>
      </c>
    </row>
    <row r="34">
      <c r="A34" s="4" t="inlineStr">
        <is>
          <t>Proceeds from other short-term debt (maturities over 90 days)</t>
        </is>
      </c>
      <c r="B34" s="5" t="n">
        <v>400</v>
      </c>
      <c r="C34" s="5" t="n">
        <v>400</v>
      </c>
      <c r="D34" s="5" t="n">
        <v>500</v>
      </c>
    </row>
    <row r="35">
      <c r="A35" s="4" t="inlineStr">
        <is>
          <t>Repayment of other short-term debt (maturities over 90 days)</t>
        </is>
      </c>
      <c r="B35" s="5" t="n">
        <v>-800</v>
      </c>
      <c r="C35" s="5" t="n">
        <v>-500</v>
      </c>
      <c r="D35" s="5" t="n">
        <v>-300</v>
      </c>
    </row>
    <row r="36">
      <c r="A36" s="4" t="inlineStr">
        <is>
          <t>Other financing activities</t>
        </is>
      </c>
      <c r="B36" s="5" t="n">
        <v>-1</v>
      </c>
      <c r="C36" s="5" t="n">
        <v>0</v>
      </c>
      <c r="D36" s="5" t="n">
        <v>-3</v>
      </c>
    </row>
    <row r="37">
      <c r="A37" s="4" t="inlineStr">
        <is>
          <t>Cash flows from financing activities</t>
        </is>
      </c>
      <c r="B37" s="5" t="n">
        <v>48</v>
      </c>
      <c r="C37" s="5" t="n">
        <v>902</v>
      </c>
      <c r="D37" s="5" t="n">
        <v>608</v>
      </c>
    </row>
    <row r="38">
      <c r="A38" s="4" t="inlineStr">
        <is>
          <t>Net increase (decrease) in cash and cash equivalents</t>
        </is>
      </c>
      <c r="B38" s="5" t="n">
        <v>-5</v>
      </c>
      <c r="C38" s="5" t="n">
        <v>-4</v>
      </c>
      <c r="D38" s="5" t="n">
        <v>8</v>
      </c>
    </row>
    <row r="39">
      <c r="A39" s="4" t="inlineStr">
        <is>
          <t>Cash and cash equivalents at beginning of the year</t>
        </is>
      </c>
      <c r="B39" s="5" t="n">
        <v>10</v>
      </c>
      <c r="C39" s="4" t="inlineStr">
        <is>
          <t xml:space="preserve"> </t>
        </is>
      </c>
      <c r="D39" s="4" t="inlineStr">
        <is>
          <t xml:space="preserve"> </t>
        </is>
      </c>
    </row>
    <row r="40">
      <c r="A40" s="4" t="inlineStr">
        <is>
          <t>Cash and cash equivalents at beginning of the year</t>
        </is>
      </c>
      <c r="B40" s="5" t="n">
        <v>14</v>
      </c>
      <c r="C40" s="5" t="n">
        <v>18</v>
      </c>
      <c r="D40" s="5" t="n">
        <v>10</v>
      </c>
    </row>
    <row r="41">
      <c r="A41" s="4" t="inlineStr">
        <is>
          <t>Cash and cash equivalents at end of the year</t>
        </is>
      </c>
      <c r="B41" s="5" t="n">
        <v>5</v>
      </c>
      <c r="C41" s="5" t="n">
        <v>14</v>
      </c>
      <c r="D41" s="5" t="n">
        <v>18</v>
      </c>
    </row>
    <row r="42">
      <c r="A42" s="3" t="inlineStr">
        <is>
          <t>Supplemental disclosure of cash paid (received):</t>
        </is>
      </c>
      <c r="B42" s="4" t="inlineStr">
        <is>
          <t xml:space="preserve"> </t>
        </is>
      </c>
      <c r="C42" s="4" t="inlineStr">
        <is>
          <t xml:space="preserve"> </t>
        </is>
      </c>
      <c r="D42" s="4" t="inlineStr">
        <is>
          <t xml:space="preserve"> </t>
        </is>
      </c>
    </row>
    <row r="43">
      <c r="A43" s="4" t="inlineStr">
        <is>
          <t>Interest</t>
        </is>
      </c>
      <c r="B43" s="5" t="n">
        <v>233</v>
      </c>
      <c r="C43" s="5" t="n">
        <v>152</v>
      </c>
      <c r="D43" s="5" t="n">
        <v>120</v>
      </c>
    </row>
    <row r="44">
      <c r="A44" s="4" t="inlineStr">
        <is>
          <t>Income taxes</t>
        </is>
      </c>
      <c r="B44" s="5" t="n">
        <v>102</v>
      </c>
      <c r="C44" s="5" t="n">
        <v>2</v>
      </c>
      <c r="D44" s="5" t="n">
        <v>62</v>
      </c>
    </row>
    <row r="45">
      <c r="A45" s="3" t="inlineStr">
        <is>
          <t>Supplemental disclosure of non-cash activities</t>
        </is>
      </c>
      <c r="B45" s="4" t="inlineStr">
        <is>
          <t xml:space="preserve"> </t>
        </is>
      </c>
      <c r="C45" s="4" t="inlineStr">
        <is>
          <t xml:space="preserve"> </t>
        </is>
      </c>
      <c r="D45" s="4" t="inlineStr">
        <is>
          <t xml:space="preserve"> </t>
        </is>
      </c>
    </row>
    <row r="46">
      <c r="A46" s="4" t="inlineStr">
        <is>
          <t>Change in accrued capital expenditures</t>
        </is>
      </c>
      <c r="B46" s="5" t="n">
        <v>20</v>
      </c>
      <c r="C46" s="5" t="n">
        <v>-6</v>
      </c>
      <c r="D46" s="5" t="n">
        <v>25</v>
      </c>
    </row>
    <row r="47">
      <c r="A47" s="4" t="inlineStr">
        <is>
          <t>Reclassification of short-term debt to long-term debt</t>
        </is>
      </c>
      <c r="B47" s="5" t="n">
        <v>497</v>
      </c>
      <c r="C47" s="5" t="n">
        <v>0</v>
      </c>
      <c r="D47" s="5" t="n">
        <v>0</v>
      </c>
    </row>
    <row r="48">
      <c r="A48" s="4" t="inlineStr">
        <is>
          <t>Change in note receivable from PGS</t>
        </is>
      </c>
      <c r="B48" s="6" t="n">
        <v>-736</v>
      </c>
      <c r="C48" s="6" t="n">
        <v>0</v>
      </c>
      <c r="D48"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chedule of Income Tax Expense (Detail)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income taxes, Federal</t>
        </is>
      </c>
      <c r="B4" s="6" t="n">
        <v>84</v>
      </c>
      <c r="C4" s="6" t="n">
        <v>-13</v>
      </c>
      <c r="D4" s="6" t="n">
        <v>48</v>
      </c>
    </row>
    <row r="5">
      <c r="A5" s="4" t="inlineStr">
        <is>
          <t>Current income taxes, State</t>
        </is>
      </c>
      <c r="B5" s="5" t="n">
        <v>-25</v>
      </c>
      <c r="C5" s="5" t="n">
        <v>-3</v>
      </c>
      <c r="D5" s="5" t="n">
        <v>4</v>
      </c>
    </row>
    <row r="6">
      <c r="A6" s="4" t="inlineStr">
        <is>
          <t>Deferred income taxes, Federal</t>
        </is>
      </c>
      <c r="B6" s="5" t="n">
        <v>19</v>
      </c>
      <c r="C6" s="5" t="n">
        <v>105</v>
      </c>
      <c r="D6" s="5" t="n">
        <v>24</v>
      </c>
    </row>
    <row r="7">
      <c r="A7" s="4" t="inlineStr">
        <is>
          <t>Deferred income taxes, State</t>
        </is>
      </c>
      <c r="B7" s="5" t="n">
        <v>5</v>
      </c>
      <c r="C7" s="5" t="n">
        <v>38</v>
      </c>
      <c r="D7" s="5" t="n">
        <v>13</v>
      </c>
    </row>
    <row r="8">
      <c r="A8" s="4" t="inlineStr">
        <is>
          <t>Investment tax credits amortization</t>
        </is>
      </c>
      <c r="B8" s="5" t="n">
        <v>-8</v>
      </c>
      <c r="C8" s="5" t="n">
        <v>-6</v>
      </c>
      <c r="D8" s="5" t="n">
        <v>-9</v>
      </c>
    </row>
    <row r="9">
      <c r="A9" s="4" t="inlineStr">
        <is>
          <t>Total income tax expense</t>
        </is>
      </c>
      <c r="B9" s="6" t="n">
        <v>87</v>
      </c>
      <c r="C9" s="6" t="n">
        <v>121</v>
      </c>
      <c r="D9" s="6" t="n">
        <v>8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es Calculated on Income before Income Taxes and Provision for Income Taxes (Detail)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before provision for income taxes</t>
        </is>
      </c>
      <c r="B4" s="6" t="n">
        <v>553</v>
      </c>
      <c r="C4" s="6" t="n">
        <v>661</v>
      </c>
      <c r="D4" s="6" t="n">
        <v>526</v>
      </c>
    </row>
    <row r="5">
      <c r="A5" s="4" t="inlineStr">
        <is>
          <t>Federal statutory income tax rates</t>
        </is>
      </c>
      <c r="B5" s="8" t="n">
        <v>0.21</v>
      </c>
      <c r="C5" s="8" t="n">
        <v>0.21</v>
      </c>
      <c r="D5" s="8" t="n">
        <v>0.21</v>
      </c>
    </row>
    <row r="6">
      <c r="A6" s="4" t="inlineStr">
        <is>
          <t>Income taxes, at statutory income tax rate</t>
        </is>
      </c>
      <c r="B6" s="6" t="n">
        <v>116</v>
      </c>
      <c r="C6" s="6" t="n">
        <v>139</v>
      </c>
      <c r="D6" s="6" t="n">
        <v>110</v>
      </c>
    </row>
    <row r="7">
      <c r="A7" s="4" t="inlineStr">
        <is>
          <t>State income tax, net of federal income tax</t>
        </is>
      </c>
      <c r="B7" s="5" t="n">
        <v>23</v>
      </c>
      <c r="C7" s="5" t="n">
        <v>27</v>
      </c>
      <c r="D7" s="5" t="n">
        <v>13</v>
      </c>
    </row>
    <row r="8">
      <c r="A8" s="4" t="inlineStr">
        <is>
          <t>Excess deferred tax amortization</t>
        </is>
      </c>
      <c r="B8" s="5" t="n">
        <v>-25</v>
      </c>
      <c r="C8" s="5" t="n">
        <v>-25</v>
      </c>
      <c r="D8" s="5" t="n">
        <v>-26</v>
      </c>
    </row>
    <row r="9">
      <c r="A9" s="4" t="inlineStr">
        <is>
          <t>ITC amortization</t>
        </is>
      </c>
      <c r="B9" s="5" t="n">
        <v>-8</v>
      </c>
      <c r="C9" s="5" t="n">
        <v>-6</v>
      </c>
      <c r="D9" s="5" t="n">
        <v>-9</v>
      </c>
    </row>
    <row r="10">
      <c r="A10" s="4" t="inlineStr">
        <is>
          <t>AFUDC-equity</t>
        </is>
      </c>
      <c r="B10" s="5" t="n">
        <v>-4</v>
      </c>
      <c r="C10" s="5" t="n">
        <v>-7</v>
      </c>
      <c r="D10" s="5" t="n">
        <v>-9</v>
      </c>
    </row>
    <row r="11">
      <c r="A11" s="4" t="inlineStr">
        <is>
          <t>Production Tax Credits</t>
        </is>
      </c>
      <c r="B11" s="5" t="n">
        <v>-15</v>
      </c>
      <c r="C11" s="5" t="n">
        <v>-6</v>
      </c>
      <c r="D11" s="5" t="n">
        <v>0</v>
      </c>
    </row>
    <row r="12">
      <c r="A12" s="4" t="inlineStr">
        <is>
          <t>Other Tax credits</t>
        </is>
      </c>
      <c r="B12" s="5" t="n">
        <v>-4</v>
      </c>
      <c r="C12" s="5" t="n">
        <v>-3</v>
      </c>
      <c r="D12" s="5" t="n">
        <v>-3</v>
      </c>
    </row>
    <row r="13">
      <c r="A13" s="4" t="inlineStr">
        <is>
          <t>Other</t>
        </is>
      </c>
      <c r="B13" s="5" t="n">
        <v>4</v>
      </c>
      <c r="C13" s="5" t="n">
        <v>2</v>
      </c>
      <c r="D13" s="5" t="n">
        <v>4</v>
      </c>
    </row>
    <row r="14">
      <c r="A14" s="4" t="inlineStr">
        <is>
          <t>Total income tax expense</t>
        </is>
      </c>
      <c r="B14" s="6" t="n">
        <v>87</v>
      </c>
      <c r="C14" s="6" t="n">
        <v>121</v>
      </c>
      <c r="D14" s="6" t="n">
        <v>80</v>
      </c>
    </row>
    <row r="15">
      <c r="A15" s="4" t="inlineStr">
        <is>
          <t>Income tax expense as a percent of income before income taxes</t>
        </is>
      </c>
      <c r="B15" s="7" t="n">
        <v>0.157</v>
      </c>
      <c r="C15" s="7" t="n">
        <v>0.183</v>
      </c>
      <c r="D15" s="7" t="n">
        <v>0.15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 Schedule of Deferred Tax Assets and Liabilities (Detail) - USD ($) $ in Millions</t>
        </is>
      </c>
      <c r="C1" s="2" t="inlineStr">
        <is>
          <t>Dec. 31, 2023</t>
        </is>
      </c>
      <c r="D1" s="2" t="inlineStr">
        <is>
          <t>Dec. 31, 2022</t>
        </is>
      </c>
    </row>
    <row r="2">
      <c r="A2" s="3" t="inlineStr">
        <is>
          <t>Deferred tax liabilities</t>
        </is>
      </c>
      <c r="C2" s="4" t="inlineStr">
        <is>
          <t xml:space="preserve"> </t>
        </is>
      </c>
      <c r="D2" s="4" t="inlineStr">
        <is>
          <t xml:space="preserve"> </t>
        </is>
      </c>
    </row>
    <row r="3">
      <c r="A3" s="4" t="inlineStr">
        <is>
          <t>Property related</t>
        </is>
      </c>
      <c r="C3" s="6" t="n">
        <v>1227</v>
      </c>
      <c r="D3" s="6" t="n">
        <v>1318</v>
      </c>
    </row>
    <row r="4">
      <c r="A4" s="4" t="inlineStr">
        <is>
          <t>Deferred fuel</t>
        </is>
      </c>
      <c r="C4" s="5" t="n">
        <v>23</v>
      </c>
      <c r="D4" s="5" t="n">
        <v>133</v>
      </c>
    </row>
    <row r="5">
      <c r="A5" s="4" t="inlineStr">
        <is>
          <t>Pension and postretirement benefits</t>
        </is>
      </c>
      <c r="C5" s="5" t="n">
        <v>100</v>
      </c>
      <c r="D5" s="5" t="n">
        <v>111</v>
      </c>
    </row>
    <row r="6">
      <c r="A6" s="4" t="inlineStr">
        <is>
          <t>Insurance reserves</t>
        </is>
      </c>
      <c r="C6" s="5" t="n">
        <v>0</v>
      </c>
      <c r="D6" s="5" t="n">
        <v>15</v>
      </c>
    </row>
    <row r="7">
      <c r="A7" s="4" t="inlineStr">
        <is>
          <t>Total deferred tax liabilities</t>
        </is>
      </c>
      <c r="C7" s="5" t="n">
        <v>1350</v>
      </c>
      <c r="D7" s="5" t="n">
        <v>1577</v>
      </c>
    </row>
    <row r="8">
      <c r="A8" s="3" t="inlineStr">
        <is>
          <t>Deferred tax assets</t>
        </is>
      </c>
      <c r="C8" s="4" t="inlineStr">
        <is>
          <t xml:space="preserve"> </t>
        </is>
      </c>
      <c r="D8" s="4" t="inlineStr">
        <is>
          <t xml:space="preserve"> </t>
        </is>
      </c>
    </row>
    <row r="9">
      <c r="A9" s="4" t="inlineStr">
        <is>
          <t>Loss and credit carryforwards</t>
        </is>
      </c>
      <c r="B9" s="4" t="inlineStr">
        <is>
          <t>[1]</t>
        </is>
      </c>
      <c r="C9" s="5" t="n">
        <v>383</v>
      </c>
      <c r="D9" s="5" t="n">
        <v>408</v>
      </c>
    </row>
    <row r="10">
      <c r="A10" s="4" t="inlineStr">
        <is>
          <t>Medical benefits</t>
        </is>
      </c>
      <c r="C10" s="5" t="n">
        <v>19</v>
      </c>
      <c r="D10" s="5" t="n">
        <v>24</v>
      </c>
    </row>
    <row r="11">
      <c r="A11" s="4" t="inlineStr">
        <is>
          <t>Insurance reserves</t>
        </is>
      </c>
      <c r="C11" s="5" t="n">
        <v>1</v>
      </c>
      <c r="D11" s="5" t="n">
        <v>0</v>
      </c>
    </row>
    <row r="12">
      <c r="A12" s="4" t="inlineStr">
        <is>
          <t>Pension and postretirement benefits</t>
        </is>
      </c>
      <c r="C12" s="5" t="n">
        <v>49</v>
      </c>
      <c r="D12" s="5" t="n">
        <v>57</v>
      </c>
    </row>
    <row r="13">
      <c r="A13" s="4" t="inlineStr">
        <is>
          <t>Capitalized energy conservation assistance costs</t>
        </is>
      </c>
      <c r="C13" s="5" t="n">
        <v>0</v>
      </c>
      <c r="D13" s="5" t="n">
        <v>23</v>
      </c>
    </row>
    <row r="14">
      <c r="A14" s="4" t="inlineStr">
        <is>
          <t>Other</t>
        </is>
      </c>
      <c r="C14" s="5" t="n">
        <v>18</v>
      </c>
      <c r="D14" s="5" t="n">
        <v>20</v>
      </c>
    </row>
    <row r="15">
      <c r="A15" s="4" t="inlineStr">
        <is>
          <t>Total deferred tax assets</t>
        </is>
      </c>
      <c r="C15" s="5" t="n">
        <v>470</v>
      </c>
      <c r="D15" s="5" t="n">
        <v>532</v>
      </c>
    </row>
    <row r="16">
      <c r="A16" s="4" t="inlineStr">
        <is>
          <t>Total deferred tax liability, net</t>
        </is>
      </c>
      <c r="C16" s="6" t="n">
        <v>880</v>
      </c>
      <c r="D16" s="6" t="n">
        <v>1045</v>
      </c>
    </row>
    <row r="17"/>
    <row r="18">
      <c r="A18" s="4" t="inlineStr">
        <is>
          <t>[1] Deferred tax assets for net operating loss and tax credit carryforwards have been reduced by unrecognized tax benefits of $10 million and $ 9 million at December 31, 2023 and 2022, respectively.</t>
        </is>
      </c>
    </row>
  </sheetData>
  <mergeCells count="3">
    <mergeCell ref="A1:B1"/>
    <mergeCell ref="A17:C17"/>
    <mergeCell ref="A18:C1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Parenthetical) (Detail) - USD ($) $ in Millions</t>
        </is>
      </c>
      <c r="B1" s="2" t="inlineStr">
        <is>
          <t>Dec. 31, 2023</t>
        </is>
      </c>
      <c r="C1" s="2" t="inlineStr">
        <is>
          <t>Dec. 31, 2022</t>
        </is>
      </c>
      <c r="D1" s="2" t="inlineStr">
        <is>
          <t>Dec. 31, 2021</t>
        </is>
      </c>
      <c r="E1" s="2" t="inlineStr">
        <is>
          <t>Dec. 31, 2020</t>
        </is>
      </c>
    </row>
    <row r="2">
      <c r="A2" s="3" t="inlineStr">
        <is>
          <t>Income Taxes [Line Items]</t>
        </is>
      </c>
      <c r="B2" s="4" t="inlineStr">
        <is>
          <t xml:space="preserve"> </t>
        </is>
      </c>
      <c r="C2" s="4" t="inlineStr">
        <is>
          <t xml:space="preserve"> </t>
        </is>
      </c>
      <c r="D2" s="4" t="inlineStr">
        <is>
          <t xml:space="preserve"> </t>
        </is>
      </c>
      <c r="E2" s="4" t="inlineStr">
        <is>
          <t xml:space="preserve"> </t>
        </is>
      </c>
    </row>
    <row r="3">
      <c r="A3" s="4" t="inlineStr">
        <is>
          <t>Unrecognized tax benefits</t>
        </is>
      </c>
      <c r="B3" s="6" t="n">
        <v>10</v>
      </c>
      <c r="C3" s="6" t="n">
        <v>9</v>
      </c>
      <c r="D3" s="6" t="n">
        <v>6</v>
      </c>
      <c r="E3" s="6" t="n">
        <v>9</v>
      </c>
    </row>
    <row r="4">
      <c r="A4" s="4" t="inlineStr">
        <is>
          <t>Total deferred tax liabilities</t>
        </is>
      </c>
      <c r="B4" s="5" t="n">
        <v>1350</v>
      </c>
      <c r="C4" s="5" t="n">
        <v>1577</v>
      </c>
      <c r="D4" s="4" t="inlineStr">
        <is>
          <t xml:space="preserve"> </t>
        </is>
      </c>
      <c r="E4" s="4" t="inlineStr">
        <is>
          <t xml:space="preserve"> </t>
        </is>
      </c>
    </row>
    <row r="5">
      <c r="A5" s="4" t="inlineStr">
        <is>
          <t>Total deferred tax assets</t>
        </is>
      </c>
      <c r="B5" s="6" t="n">
        <v>470</v>
      </c>
      <c r="C5" s="5" t="n">
        <v>532</v>
      </c>
      <c r="D5" s="4" t="inlineStr">
        <is>
          <t xml:space="preserve"> </t>
        </is>
      </c>
      <c r="E5" s="4" t="inlineStr">
        <is>
          <t xml:space="preserve"> </t>
        </is>
      </c>
    </row>
    <row r="6">
      <c r="A6" s="4" t="inlineStr">
        <is>
          <t>PGS [Member]</t>
        </is>
      </c>
      <c r="B6" s="4" t="inlineStr">
        <is>
          <t xml:space="preserve"> </t>
        </is>
      </c>
      <c r="C6" s="4" t="inlineStr">
        <is>
          <t xml:space="preserve"> </t>
        </is>
      </c>
      <c r="D6" s="4" t="inlineStr">
        <is>
          <t xml:space="preserve"> </t>
        </is>
      </c>
      <c r="E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row>
    <row r="8">
      <c r="A8" s="4" t="inlineStr">
        <is>
          <t>Total deferred tax liabilities</t>
        </is>
      </c>
      <c r="B8" s="4" t="inlineStr">
        <is>
          <t xml:space="preserve"> </t>
        </is>
      </c>
      <c r="C8" s="5" t="n">
        <v>213</v>
      </c>
      <c r="D8" s="4" t="inlineStr">
        <is>
          <t xml:space="preserve"> </t>
        </is>
      </c>
      <c r="E8" s="4" t="inlineStr">
        <is>
          <t xml:space="preserve"> </t>
        </is>
      </c>
    </row>
    <row r="9">
      <c r="A9" s="4" t="inlineStr">
        <is>
          <t>Total deferred tax assets</t>
        </is>
      </c>
      <c r="B9" s="4" t="inlineStr">
        <is>
          <t xml:space="preserve"> </t>
        </is>
      </c>
      <c r="C9" s="6" t="n">
        <v>37</v>
      </c>
      <c r="D9" s="4" t="inlineStr">
        <is>
          <t xml:space="preserve"> </t>
        </is>
      </c>
      <c r="E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come Taxes - Summary of Expiration of Tax Credits and Net Operating Loss Carryforwards (Details) $ in Millions</t>
        </is>
      </c>
      <c r="B1" s="2" t="inlineStr">
        <is>
          <t>12 Months Ended</t>
        </is>
      </c>
    </row>
    <row r="2">
      <c r="B2" s="2" t="inlineStr">
        <is>
          <t>Dec. 31, 2023 USD ($)</t>
        </is>
      </c>
    </row>
    <row r="3">
      <c r="A3" s="3" t="inlineStr">
        <is>
          <t>Income Taxes [Line Items]</t>
        </is>
      </c>
      <c r="B3" s="4" t="inlineStr">
        <is>
          <t xml:space="preserve"> </t>
        </is>
      </c>
    </row>
    <row r="4">
      <c r="A4" s="4" t="inlineStr">
        <is>
          <t>General business credit</t>
        </is>
      </c>
      <c r="B4" s="6" t="n">
        <v>324</v>
      </c>
    </row>
    <row r="5">
      <c r="A5" s="4" t="inlineStr">
        <is>
          <t>Total tax credits and NOL carryforwards</t>
        </is>
      </c>
      <c r="B5" s="6" t="n">
        <v>963</v>
      </c>
    </row>
    <row r="6">
      <c r="A6" s="4" t="inlineStr">
        <is>
          <t>Deferred tax general business credits expiration date</t>
        </is>
      </c>
      <c r="B6" s="4" t="inlineStr">
        <is>
          <t>2027-2043</t>
        </is>
      </c>
    </row>
    <row r="7">
      <c r="A7" s="4" t="inlineStr">
        <is>
          <t>Domestic Tax Authority [Member]</t>
        </is>
      </c>
      <c r="B7" s="4" t="inlineStr">
        <is>
          <t xml:space="preserve"> </t>
        </is>
      </c>
    </row>
    <row r="8">
      <c r="A8" s="3" t="inlineStr">
        <is>
          <t>Income Taxes [Line Items]</t>
        </is>
      </c>
      <c r="B8" s="4" t="inlineStr">
        <is>
          <t xml:space="preserve"> </t>
        </is>
      </c>
    </row>
    <row r="9">
      <c r="A9" s="4" t="inlineStr">
        <is>
          <t>Federal and Florida net operating losses (NOL's) carryforward expiration</t>
        </is>
      </c>
      <c r="B9" s="6" t="n">
        <v>135</v>
      </c>
    </row>
    <row r="10">
      <c r="A10" s="4" t="inlineStr">
        <is>
          <t>Deferred tax general business credits expiration date</t>
        </is>
      </c>
      <c r="B10" s="4" t="inlineStr">
        <is>
          <t>2037</t>
        </is>
      </c>
    </row>
    <row r="11">
      <c r="A11" s="4" t="inlineStr">
        <is>
          <t>Domestic Tax Authority [Member] | Tax Cuts and Jobs Act of 2017 Provisions</t>
        </is>
      </c>
      <c r="B11" s="4" t="inlineStr">
        <is>
          <t xml:space="preserve"> </t>
        </is>
      </c>
    </row>
    <row r="12">
      <c r="A12" s="3" t="inlineStr">
        <is>
          <t>Income Taxes [Line Items]</t>
        </is>
      </c>
      <c r="B12" s="4" t="inlineStr">
        <is>
          <t xml:space="preserve"> </t>
        </is>
      </c>
    </row>
    <row r="13">
      <c r="A13" s="4" t="inlineStr">
        <is>
          <t>Federal and Florida net operating losses (NOL's) carryforward Not subject to expiration</t>
        </is>
      </c>
      <c r="B13" s="6" t="n">
        <v>199</v>
      </c>
      <c r="C13" s="4" t="inlineStr">
        <is>
          <t>[1]</t>
        </is>
      </c>
    </row>
    <row r="14">
      <c r="A14" s="4" t="inlineStr">
        <is>
          <t>Deferred tax general business credits expiration date</t>
        </is>
      </c>
      <c r="B14" s="4" t="inlineStr">
        <is>
          <t>indefinite</t>
        </is>
      </c>
      <c r="C14" s="4" t="inlineStr">
        <is>
          <t>[1]</t>
        </is>
      </c>
    </row>
    <row r="15">
      <c r="A15" s="4" t="inlineStr">
        <is>
          <t>State and Local Jurisdiction [Member] | Tax Cuts and Jobs Act of 2017 Provisions</t>
        </is>
      </c>
      <c r="B15" s="4" t="inlineStr">
        <is>
          <t xml:space="preserve"> </t>
        </is>
      </c>
    </row>
    <row r="16">
      <c r="A16" s="3" t="inlineStr">
        <is>
          <t>Income Taxes [Line Items]</t>
        </is>
      </c>
      <c r="B16" s="4" t="inlineStr">
        <is>
          <t xml:space="preserve"> </t>
        </is>
      </c>
    </row>
    <row r="17">
      <c r="A17" s="4" t="inlineStr">
        <is>
          <t>Federal and Florida net operating losses (NOL's) carryforward Not subject to expiration</t>
        </is>
      </c>
      <c r="B17" s="6" t="n">
        <v>305</v>
      </c>
      <c r="C17" s="4" t="inlineStr">
        <is>
          <t>[1]</t>
        </is>
      </c>
    </row>
    <row r="18">
      <c r="A18" s="4" t="inlineStr">
        <is>
          <t>Deferred tax general business credits expiration date</t>
        </is>
      </c>
      <c r="B18" s="4" t="inlineStr">
        <is>
          <t>indefinite</t>
        </is>
      </c>
      <c r="C18" s="4" t="inlineStr">
        <is>
          <t>[1]</t>
        </is>
      </c>
    </row>
    <row r="19"/>
    <row r="20">
      <c r="A20" s="4" t="inlineStr">
        <is>
          <t>[1] Indefinite carryforward for Federal NOLs and NOLs for states that have adopted the U.S. Tax Cuts and Jobs Act of 2017 provisions, generated in tax years beginning after December 31, 2017.</t>
        </is>
      </c>
    </row>
  </sheetData>
  <mergeCells count="5">
    <mergeCell ref="A1:A2"/>
    <mergeCell ref="B1:C1"/>
    <mergeCell ref="B2:C2"/>
    <mergeCell ref="A19:C19"/>
    <mergeCell ref="A20:C2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6" t="n">
        <v>9</v>
      </c>
      <c r="C4" s="6" t="n">
        <v>6</v>
      </c>
      <c r="D4" s="6" t="n">
        <v>9</v>
      </c>
    </row>
    <row r="5">
      <c r="A5" s="4" t="inlineStr">
        <is>
          <t>Increases due to tax positions related to prior year</t>
        </is>
      </c>
      <c r="B5" s="5" t="n">
        <v>0</v>
      </c>
      <c r="C5" s="5" t="n">
        <v>2</v>
      </c>
      <c r="D5" s="5" t="n">
        <v>1</v>
      </c>
    </row>
    <row r="6">
      <c r="A6" s="4" t="inlineStr">
        <is>
          <t>Increases due to tax positions related to current year</t>
        </is>
      </c>
      <c r="B6" s="5" t="n">
        <v>1</v>
      </c>
      <c r="C6" s="5" t="n">
        <v>1</v>
      </c>
      <c r="D6" s="5" t="n">
        <v>1</v>
      </c>
    </row>
    <row r="7">
      <c r="A7" s="4" t="inlineStr">
        <is>
          <t>Decreases due to settlements with tax authorities</t>
        </is>
      </c>
      <c r="B7" s="5" t="n">
        <v>0</v>
      </c>
      <c r="C7" s="5" t="n">
        <v>0</v>
      </c>
      <c r="D7" s="5" t="n">
        <v>-5</v>
      </c>
    </row>
    <row r="8">
      <c r="A8" s="4" t="inlineStr">
        <is>
          <t>Ending Balance</t>
        </is>
      </c>
      <c r="B8" s="6" t="n">
        <v>10</v>
      </c>
      <c r="C8" s="6" t="n">
        <v>9</v>
      </c>
      <c r="D8" s="6" t="n">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4" customWidth="1" min="6" max="6"/>
    <col width="14" customWidth="1" min="7" max="7"/>
  </cols>
  <sheetData>
    <row r="1">
      <c r="A1" s="1" t="inlineStr">
        <is>
          <t>Employee Postretirement Benefits - Additional Information (Detail) - USD ($)</t>
        </is>
      </c>
      <c r="D1" s="2" t="inlineStr">
        <is>
          <t>12 Months Ended</t>
        </is>
      </c>
    </row>
    <row r="2">
      <c r="C2" s="2" t="inlineStr">
        <is>
          <t>Jan. 02, 2017</t>
        </is>
      </c>
      <c r="D2" s="2" t="inlineStr">
        <is>
          <t>Dec. 31, 2023</t>
        </is>
      </c>
      <c r="E2" s="2" t="inlineStr">
        <is>
          <t>Dec. 31, 2022</t>
        </is>
      </c>
      <c r="F2" s="2" t="inlineStr">
        <is>
          <t>Dec. 31, 2021</t>
        </is>
      </c>
      <c r="G2" s="2" t="inlineStr">
        <is>
          <t>Dec. 31, 2016</t>
        </is>
      </c>
    </row>
    <row r="3">
      <c r="A3" s="3" t="inlineStr">
        <is>
          <t>Defined Benefit Plan Disclosur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mption frequency description</t>
        </is>
      </c>
      <c r="C4" s="4" t="inlineStr">
        <is>
          <t xml:space="preserve"> </t>
        </is>
      </c>
      <c r="D4" s="4" t="inlineStr">
        <is>
          <t>The redemption frequency of the funds ranges from daily to weekly and the redemption notice period ranges from 1 business day to 30 business days.</t>
        </is>
      </c>
      <c r="E4" s="4" t="inlineStr">
        <is>
          <t xml:space="preserve"> </t>
        </is>
      </c>
      <c r="F4" s="4" t="inlineStr">
        <is>
          <t xml:space="preserve"> </t>
        </is>
      </c>
      <c r="G4" s="4" t="inlineStr">
        <is>
          <t xml:space="preserve"> </t>
        </is>
      </c>
    </row>
    <row r="5">
      <c r="A5" s="4" t="inlineStr">
        <is>
          <t>Percentage of qualified pension plan's actuarial value of assets</t>
        </is>
      </c>
      <c r="C5" s="4" t="inlineStr">
        <is>
          <t xml:space="preserve"> </t>
        </is>
      </c>
      <c r="D5" s="7" t="n">
        <v>1.115</v>
      </c>
      <c r="E5" s="7" t="n">
        <v>1.0724</v>
      </c>
      <c r="F5" s="4" t="inlineStr">
        <is>
          <t xml:space="preserve"> </t>
        </is>
      </c>
      <c r="G5" s="4" t="inlineStr">
        <is>
          <t xml:space="preserve"> </t>
        </is>
      </c>
    </row>
    <row r="6">
      <c r="A6" s="4" t="inlineStr">
        <is>
          <t>Employer contributions</t>
        </is>
      </c>
      <c r="C6" s="4" t="inlineStr">
        <is>
          <t xml:space="preserve"> </t>
        </is>
      </c>
      <c r="D6" s="6" t="n">
        <v>10000000</v>
      </c>
      <c r="E6" s="6" t="n">
        <v>15000000</v>
      </c>
      <c r="F6" s="6" t="n">
        <v>17000000</v>
      </c>
      <c r="G6" s="4" t="inlineStr">
        <is>
          <t xml:space="preserve"> </t>
        </is>
      </c>
    </row>
    <row r="7">
      <c r="A7" s="4" t="inlineStr">
        <is>
          <t>Employer matching contribution percentage of eligible participant contribution</t>
        </is>
      </c>
      <c r="C7" s="8" t="n">
        <v>0.75</v>
      </c>
      <c r="D7" s="4" t="inlineStr">
        <is>
          <t xml:space="preserve"> </t>
        </is>
      </c>
      <c r="E7" s="4" t="inlineStr">
        <is>
          <t xml:space="preserve"> </t>
        </is>
      </c>
      <c r="F7" s="4" t="inlineStr">
        <is>
          <t xml:space="preserve"> </t>
        </is>
      </c>
      <c r="G7" s="8" t="n">
        <v>0.7</v>
      </c>
    </row>
    <row r="8">
      <c r="A8" s="4" t="inlineStr">
        <is>
          <t>Description of defined contribution plan</t>
        </is>
      </c>
      <c r="C8" s="4" t="inlineStr">
        <is>
          <t xml:space="preserve"> </t>
        </is>
      </c>
      <c r="D8" s="4" t="inlineStr">
        <is>
          <t xml:space="preserve">Effective January 1, 2017, the employer matching contributions increased from 70% to 75% with an additional incentive match of up to 25% of eligible participant contributions based on the achievement of certain operating company financial goals. </t>
        </is>
      </c>
      <c r="E8" s="4" t="inlineStr">
        <is>
          <t xml:space="preserve"> </t>
        </is>
      </c>
      <c r="F8" s="4" t="inlineStr">
        <is>
          <t xml:space="preserve"> </t>
        </is>
      </c>
      <c r="G8" s="4" t="inlineStr">
        <is>
          <t xml:space="preserve"> </t>
        </is>
      </c>
    </row>
    <row r="9">
      <c r="A9" s="4" t="inlineStr">
        <is>
          <t>Defined contribution plan cost recognized</t>
        </is>
      </c>
      <c r="C9" s="4" t="inlineStr">
        <is>
          <t xml:space="preserve"> </t>
        </is>
      </c>
      <c r="D9" s="6" t="n">
        <v>18000000</v>
      </c>
      <c r="E9" s="5" t="n">
        <v>22000000</v>
      </c>
      <c r="F9" s="5" t="n">
        <v>22000000</v>
      </c>
      <c r="G9" s="4" t="inlineStr">
        <is>
          <t xml:space="preserve"> </t>
        </is>
      </c>
    </row>
    <row r="10">
      <c r="A10" s="4" t="inlineStr">
        <is>
          <t>Defined benefit plan additional percentage of eligible compensation for matching contributions by employer</t>
        </is>
      </c>
      <c r="C10" s="4" t="inlineStr">
        <is>
          <t xml:space="preserve"> </t>
        </is>
      </c>
      <c r="D10" s="8" t="n">
        <v>0.25</v>
      </c>
      <c r="E10" s="4" t="inlineStr">
        <is>
          <t xml:space="preserve"> </t>
        </is>
      </c>
      <c r="F10" s="4" t="inlineStr">
        <is>
          <t xml:space="preserve"> </t>
        </is>
      </c>
      <c r="G10" s="4" t="inlineStr">
        <is>
          <t xml:space="preserve"> </t>
        </is>
      </c>
    </row>
    <row r="11">
      <c r="A11" s="4" t="inlineStr">
        <is>
          <t>Non-qualified SERP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 Disclosure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ined benefit plan, assets</t>
        </is>
      </c>
      <c r="C13" s="4" t="inlineStr">
        <is>
          <t xml:space="preserve"> </t>
        </is>
      </c>
      <c r="D13" s="6" t="n">
        <v>4000000</v>
      </c>
      <c r="E13" s="5" t="n">
        <v>8000000</v>
      </c>
      <c r="F13" s="4" t="inlineStr">
        <is>
          <t xml:space="preserve"> </t>
        </is>
      </c>
      <c r="G13" s="4" t="inlineStr">
        <is>
          <t xml:space="preserve"> </t>
        </is>
      </c>
    </row>
    <row r="14">
      <c r="A14" s="4" t="inlineStr">
        <is>
          <t>Unfunded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ined Benefit Plan Disclosure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itments</t>
        </is>
      </c>
      <c r="C16" s="4" t="inlineStr">
        <is>
          <t xml:space="preserve"> </t>
        </is>
      </c>
      <c r="D16" s="5" t="n">
        <v>0</v>
      </c>
      <c r="E16" s="4" t="inlineStr">
        <is>
          <t xml:space="preserve"> </t>
        </is>
      </c>
      <c r="F16" s="4" t="inlineStr">
        <is>
          <t xml:space="preserve"> </t>
        </is>
      </c>
      <c r="G16" s="4" t="inlineStr">
        <is>
          <t xml:space="preserve"> </t>
        </is>
      </c>
    </row>
    <row r="17">
      <c r="A17" s="4" t="inlineStr">
        <is>
          <t>Tampa Electric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ined Benefit Plan Disclosure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periodic benefit cost</t>
        </is>
      </c>
      <c r="C19" s="4" t="inlineStr">
        <is>
          <t xml:space="preserve"> </t>
        </is>
      </c>
      <c r="D19" s="5" t="n">
        <v>1000000</v>
      </c>
      <c r="E19" s="5" t="n">
        <v>4000000</v>
      </c>
      <c r="F19" s="5" t="n">
        <v>7000000</v>
      </c>
      <c r="G19" s="4" t="inlineStr">
        <is>
          <t xml:space="preserve"> </t>
        </is>
      </c>
    </row>
    <row r="20">
      <c r="A20" s="4" t="inlineStr">
        <is>
          <t>Employer contributions</t>
        </is>
      </c>
      <c r="C20" s="4" t="inlineStr">
        <is>
          <t xml:space="preserve"> </t>
        </is>
      </c>
      <c r="D20" s="5" t="n">
        <v>10000000</v>
      </c>
      <c r="E20" s="5" t="n">
        <v>12000000</v>
      </c>
      <c r="F20" s="5" t="n">
        <v>14000000</v>
      </c>
      <c r="G20" s="4" t="inlineStr">
        <is>
          <t xml:space="preserve"> </t>
        </is>
      </c>
    </row>
    <row r="21">
      <c r="A21" s="4" t="inlineStr">
        <is>
          <t>Employer contributions in next fiscal year</t>
        </is>
      </c>
      <c r="C21" s="4" t="inlineStr">
        <is>
          <t xml:space="preserve"> </t>
        </is>
      </c>
      <c r="D21" s="5" t="n">
        <v>10000000</v>
      </c>
      <c r="E21" s="4" t="inlineStr">
        <is>
          <t xml:space="preserve"> </t>
        </is>
      </c>
      <c r="F21" s="4" t="inlineStr">
        <is>
          <t xml:space="preserve"> </t>
        </is>
      </c>
      <c r="G21" s="4" t="inlineStr">
        <is>
          <t xml:space="preserve"> </t>
        </is>
      </c>
    </row>
    <row r="22">
      <c r="A22" s="4" t="inlineStr">
        <is>
          <t>Defined contribution plan cost recognized</t>
        </is>
      </c>
      <c r="C22" s="4" t="inlineStr">
        <is>
          <t xml:space="preserve"> </t>
        </is>
      </c>
      <c r="D22" s="5" t="n">
        <v>18000000</v>
      </c>
      <c r="E22" s="5" t="n">
        <v>19000000</v>
      </c>
      <c r="F22" s="5" t="n">
        <v>18000000</v>
      </c>
      <c r="G22" s="4" t="inlineStr">
        <is>
          <t xml:space="preserve"> </t>
        </is>
      </c>
    </row>
    <row r="23">
      <c r="A23" s="4" t="inlineStr">
        <is>
          <t>Pension Benefits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fined Benefit Plan Disclosure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periodic benefit cost</t>
        </is>
      </c>
      <c r="C25" s="4" t="inlineStr">
        <is>
          <t xml:space="preserve"> </t>
        </is>
      </c>
      <c r="D25" s="5" t="n">
        <v>1000000</v>
      </c>
      <c r="E25" s="5" t="n">
        <v>8000000</v>
      </c>
      <c r="F25" s="5" t="n">
        <v>10000000</v>
      </c>
      <c r="G25" s="4" t="inlineStr">
        <is>
          <t xml:space="preserve"> </t>
        </is>
      </c>
    </row>
    <row r="26">
      <c r="A26" s="4" t="inlineStr">
        <is>
          <t>Defined benefit plan, assets</t>
        </is>
      </c>
      <c r="C26" s="4" t="inlineStr">
        <is>
          <t xml:space="preserve"> </t>
        </is>
      </c>
      <c r="D26" s="5" t="n">
        <v>10000000</v>
      </c>
      <c r="E26" s="5" t="n">
        <v>0</v>
      </c>
      <c r="F26" s="4" t="inlineStr">
        <is>
          <t xml:space="preserve"> </t>
        </is>
      </c>
      <c r="G26" s="4" t="inlineStr">
        <is>
          <t xml:space="preserve"> </t>
        </is>
      </c>
    </row>
    <row r="27">
      <c r="A27" s="4" t="inlineStr">
        <is>
          <t>Other Postretirement Benefits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fined Benefit Plan Disclosure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periodic benefit cost</t>
        </is>
      </c>
      <c r="C29" s="4" t="inlineStr">
        <is>
          <t xml:space="preserve"> </t>
        </is>
      </c>
      <c r="D29" s="5" t="n">
        <v>5000000</v>
      </c>
      <c r="E29" s="5" t="n">
        <v>9000000</v>
      </c>
      <c r="F29" s="5" t="n">
        <v>11000000</v>
      </c>
      <c r="G29" s="4" t="inlineStr">
        <is>
          <t xml:space="preserve"> </t>
        </is>
      </c>
    </row>
    <row r="30">
      <c r="A30" s="4" t="inlineStr">
        <is>
          <t>Defined benefit plan, assets</t>
        </is>
      </c>
      <c r="C30" s="4" t="inlineStr">
        <is>
          <t xml:space="preserve"> </t>
        </is>
      </c>
      <c r="D30" s="5" t="n">
        <v>0</v>
      </c>
      <c r="E30" s="5" t="n">
        <v>0</v>
      </c>
      <c r="F30" s="4" t="inlineStr">
        <is>
          <t xml:space="preserve"> </t>
        </is>
      </c>
      <c r="G30" s="4" t="inlineStr">
        <is>
          <t xml:space="preserve"> </t>
        </is>
      </c>
    </row>
    <row r="31">
      <c r="A31" s="4" t="inlineStr">
        <is>
          <t>Other Postretirement Benefits [Member] | Tampa Electric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fined Benefit Plan Disclosure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periodic benefit cost</t>
        </is>
      </c>
      <c r="C33" s="4" t="inlineStr">
        <is>
          <t xml:space="preserve"> </t>
        </is>
      </c>
      <c r="D33" s="5" t="n">
        <v>5000000</v>
      </c>
      <c r="E33" s="5" t="n">
        <v>8000000</v>
      </c>
      <c r="F33" s="5" t="n">
        <v>9000000</v>
      </c>
      <c r="G33" s="4" t="inlineStr">
        <is>
          <t xml:space="preserve"> </t>
        </is>
      </c>
    </row>
    <row r="34">
      <c r="A34" s="4" t="inlineStr">
        <is>
          <t>Employer contributions in next fiscal year</t>
        </is>
      </c>
      <c r="C34" s="4" t="inlineStr">
        <is>
          <t xml:space="preserve"> </t>
        </is>
      </c>
      <c r="D34" s="5" t="n">
        <v>10000000</v>
      </c>
      <c r="E34" s="4" t="inlineStr">
        <is>
          <t xml:space="preserve"> </t>
        </is>
      </c>
      <c r="F34" s="4" t="inlineStr">
        <is>
          <t xml:space="preserve"> </t>
        </is>
      </c>
      <c r="G34" s="4" t="inlineStr">
        <is>
          <t xml:space="preserve"> </t>
        </is>
      </c>
    </row>
    <row r="35">
      <c r="A35" s="4" t="inlineStr">
        <is>
          <t>SERP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fined Benefit Plan Disclosure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mployer contributions</t>
        </is>
      </c>
      <c r="C37" s="4" t="inlineStr">
        <is>
          <t xml:space="preserve"> </t>
        </is>
      </c>
      <c r="D37" s="5" t="n">
        <v>0</v>
      </c>
      <c r="E37" s="5" t="n">
        <v>0</v>
      </c>
      <c r="F37" s="5" t="n">
        <v>0</v>
      </c>
      <c r="G37" s="4" t="inlineStr">
        <is>
          <t xml:space="preserve"> </t>
        </is>
      </c>
    </row>
    <row r="38">
      <c r="A38" s="4" t="inlineStr">
        <is>
          <t>Benefits paid</t>
        </is>
      </c>
      <c r="C38" s="4" t="inlineStr">
        <is>
          <t xml:space="preserve"> </t>
        </is>
      </c>
      <c r="D38" s="5" t="n">
        <v>5000000</v>
      </c>
      <c r="E38" s="5" t="n">
        <v>2000000</v>
      </c>
      <c r="F38" s="5" t="n">
        <v>1000000</v>
      </c>
      <c r="G38" s="4" t="inlineStr">
        <is>
          <t xml:space="preserve"> </t>
        </is>
      </c>
    </row>
    <row r="39">
      <c r="A39" s="4" t="inlineStr">
        <is>
          <t>Non Elective Employer Contribution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fined Benefit Plan Disclosure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fined contribution plan cost recognized</t>
        </is>
      </c>
      <c r="C41" s="4" t="inlineStr">
        <is>
          <t xml:space="preserve"> </t>
        </is>
      </c>
      <c r="D41" s="5" t="n">
        <v>10000000</v>
      </c>
      <c r="E41" s="5" t="n">
        <v>10000000</v>
      </c>
      <c r="F41" s="5" t="n">
        <v>10000000</v>
      </c>
      <c r="G41" s="4" t="inlineStr">
        <is>
          <t xml:space="preserve"> </t>
        </is>
      </c>
    </row>
    <row r="42">
      <c r="A42" s="4" t="inlineStr">
        <is>
          <t>TECO Energy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fined Benefit Plan Disclosure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ccumulated benefit obligation of defined benefit pension plans</t>
        </is>
      </c>
      <c r="C44" s="4" t="inlineStr">
        <is>
          <t xml:space="preserve"> </t>
        </is>
      </c>
      <c r="D44" s="6" t="n">
        <v>642000000</v>
      </c>
      <c r="E44" s="5" t="n">
        <v>634000000</v>
      </c>
      <c r="F44" s="4" t="inlineStr">
        <is>
          <t xml:space="preserve"> </t>
        </is>
      </c>
      <c r="G44" s="4" t="inlineStr">
        <is>
          <t xml:space="preserve"> </t>
        </is>
      </c>
    </row>
    <row r="45">
      <c r="A45" s="4" t="inlineStr">
        <is>
          <t>Percentage of defined benefit plan's actual return</t>
        </is>
      </c>
      <c r="C45" s="4" t="inlineStr">
        <is>
          <t xml:space="preserve"> </t>
        </is>
      </c>
      <c r="D45" s="7" t="n">
        <v>0.147</v>
      </c>
      <c r="E45" s="4" t="inlineStr">
        <is>
          <t xml:space="preserve"> </t>
        </is>
      </c>
      <c r="F45" s="4" t="inlineStr">
        <is>
          <t xml:space="preserve"> </t>
        </is>
      </c>
      <c r="G45" s="4" t="inlineStr">
        <is>
          <t xml:space="preserve"> </t>
        </is>
      </c>
    </row>
    <row r="46">
      <c r="A46" s="4" t="inlineStr">
        <is>
          <t>Defined contribution plan, employer match percentage</t>
        </is>
      </c>
      <c r="C46" s="4" t="inlineStr">
        <is>
          <t xml:space="preserve"> </t>
        </is>
      </c>
      <c r="D46" s="8" t="n">
        <v>0.06</v>
      </c>
      <c r="E46" s="4" t="inlineStr">
        <is>
          <t xml:space="preserve"> </t>
        </is>
      </c>
      <c r="F46" s="4" t="inlineStr">
        <is>
          <t xml:space="preserve"> </t>
        </is>
      </c>
      <c r="G46" s="4" t="inlineStr">
        <is>
          <t xml:space="preserve"> </t>
        </is>
      </c>
    </row>
    <row r="47">
      <c r="A47" s="4" t="inlineStr">
        <is>
          <t>Employer matching contribution percentage of eligible participant contribution</t>
        </is>
      </c>
      <c r="C47" s="4" t="inlineStr">
        <is>
          <t xml:space="preserve"> </t>
        </is>
      </c>
      <c r="D47" s="8" t="n">
        <v>0.75</v>
      </c>
      <c r="E47" s="4" t="inlineStr">
        <is>
          <t xml:space="preserve"> </t>
        </is>
      </c>
      <c r="F47" s="4" t="inlineStr">
        <is>
          <t xml:space="preserve"> </t>
        </is>
      </c>
      <c r="G47" s="4" t="inlineStr">
        <is>
          <t xml:space="preserve"> </t>
        </is>
      </c>
    </row>
    <row r="48">
      <c r="A48" s="4" t="inlineStr">
        <is>
          <t>TECO Energy [Member] | Pension Benefits [Member]</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fined Benefit Plan Disclosure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periodic benefit cost</t>
        </is>
      </c>
      <c r="C50" s="4" t="inlineStr">
        <is>
          <t xml:space="preserve"> </t>
        </is>
      </c>
      <c r="D50" s="6" t="n">
        <v>3000000</v>
      </c>
      <c r="E50" s="5" t="n">
        <v>9000000</v>
      </c>
      <c r="F50" s="5" t="n">
        <v>12000000</v>
      </c>
      <c r="G50" s="4" t="inlineStr">
        <is>
          <t xml:space="preserve"> </t>
        </is>
      </c>
    </row>
    <row r="51">
      <c r="A51" s="4" t="inlineStr">
        <is>
          <t>Settlement charge</t>
        </is>
      </c>
      <c r="B51" s="4" t="inlineStr">
        <is>
          <t>[1]</t>
        </is>
      </c>
      <c r="C51" s="4" t="inlineStr">
        <is>
          <t xml:space="preserve"> </t>
        </is>
      </c>
      <c r="D51" s="5" t="n">
        <v>-2000000</v>
      </c>
      <c r="E51" s="5" t="n">
        <v>-2000000</v>
      </c>
      <c r="F51" s="5" t="n">
        <v>0</v>
      </c>
      <c r="G51" s="4" t="inlineStr">
        <is>
          <t xml:space="preserve"> </t>
        </is>
      </c>
    </row>
    <row r="52">
      <c r="A52" s="4" t="inlineStr">
        <is>
          <t>Commitments</t>
        </is>
      </c>
      <c r="C52" s="4" t="inlineStr">
        <is>
          <t xml:space="preserve"> </t>
        </is>
      </c>
      <c r="D52" s="5" t="n">
        <v>678000000</v>
      </c>
      <c r="E52" s="5" t="n">
        <v>666000000</v>
      </c>
      <c r="F52" s="5" t="n">
        <v>850000000</v>
      </c>
      <c r="G52" s="4" t="inlineStr">
        <is>
          <t xml:space="preserve"> </t>
        </is>
      </c>
    </row>
    <row r="53">
      <c r="A53" s="4" t="inlineStr">
        <is>
          <t>Employer contributions</t>
        </is>
      </c>
      <c r="C53" s="4" t="inlineStr">
        <is>
          <t xml:space="preserve"> </t>
        </is>
      </c>
      <c r="D53" s="5" t="n">
        <v>16000000</v>
      </c>
      <c r="E53" s="5" t="n">
        <v>18000000</v>
      </c>
      <c r="F53" s="4" t="inlineStr">
        <is>
          <t xml:space="preserve"> </t>
        </is>
      </c>
      <c r="G53" s="4" t="inlineStr">
        <is>
          <t xml:space="preserve"> </t>
        </is>
      </c>
    </row>
    <row r="54">
      <c r="A54" s="4" t="inlineStr">
        <is>
          <t>TECO Energy [Member] | Other Postretirement Benefits [Member]</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fined Benefit Plan Disclosure [Line Item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periodic benefit cost</t>
        </is>
      </c>
      <c r="B56" s="4" t="inlineStr">
        <is>
          <t>[2]</t>
        </is>
      </c>
      <c r="C56" s="4" t="inlineStr">
        <is>
          <t xml:space="preserve"> </t>
        </is>
      </c>
      <c r="D56" s="5" t="n">
        <v>6000000</v>
      </c>
      <c r="E56" s="5" t="n">
        <v>8000000</v>
      </c>
      <c r="F56" s="5" t="n">
        <v>9000000</v>
      </c>
      <c r="G56" s="4" t="inlineStr">
        <is>
          <t xml:space="preserve"> </t>
        </is>
      </c>
    </row>
    <row r="57">
      <c r="A57" s="4" t="inlineStr">
        <is>
          <t>Settlement charge</t>
        </is>
      </c>
      <c r="B57" s="4" t="inlineStr">
        <is>
          <t>[1],[2]</t>
        </is>
      </c>
      <c r="C57" s="4" t="inlineStr">
        <is>
          <t xml:space="preserve"> </t>
        </is>
      </c>
      <c r="D57" s="5" t="n">
        <v>0</v>
      </c>
      <c r="E57" s="5" t="n">
        <v>0</v>
      </c>
      <c r="F57" s="5" t="n">
        <v>0</v>
      </c>
      <c r="G57" s="4" t="inlineStr">
        <is>
          <t xml:space="preserve"> </t>
        </is>
      </c>
    </row>
    <row r="58">
      <c r="A58" s="4" t="inlineStr">
        <is>
          <t>Commitments</t>
        </is>
      </c>
      <c r="B58" s="4" t="inlineStr">
        <is>
          <t>[3]</t>
        </is>
      </c>
      <c r="C58" s="4" t="inlineStr">
        <is>
          <t xml:space="preserve"> </t>
        </is>
      </c>
      <c r="D58" s="5" t="n">
        <v>132000000</v>
      </c>
      <c r="E58" s="5" t="n">
        <v>142000000</v>
      </c>
      <c r="F58" s="6" t="n">
        <v>200000000</v>
      </c>
      <c r="G58" s="4" t="inlineStr">
        <is>
          <t xml:space="preserve"> </t>
        </is>
      </c>
    </row>
    <row r="59">
      <c r="A59" s="4" t="inlineStr">
        <is>
          <t>Employer contributions</t>
        </is>
      </c>
      <c r="B59" s="4" t="inlineStr">
        <is>
          <t>[3]</t>
        </is>
      </c>
      <c r="C59" s="4" t="inlineStr">
        <is>
          <t xml:space="preserve"> </t>
        </is>
      </c>
      <c r="D59" s="5" t="n">
        <v>0</v>
      </c>
      <c r="E59" s="6" t="n">
        <v>0</v>
      </c>
      <c r="F59" s="4" t="inlineStr">
        <is>
          <t xml:space="preserve"> </t>
        </is>
      </c>
      <c r="G59" s="4" t="inlineStr">
        <is>
          <t xml:space="preserve"> </t>
        </is>
      </c>
    </row>
    <row r="60">
      <c r="A60" s="4" t="inlineStr">
        <is>
          <t>TECO Energy [Member] | Other Postretirement Benefits Florida-Based Plan [Member]</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fined Benefit Plan Disclosure [Line Item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ther postretirement benefit plans service benefit to be amortized from regulatory assets in next fiscal year</t>
        </is>
      </c>
      <c r="C62" s="4" t="inlineStr">
        <is>
          <t xml:space="preserve"> </t>
        </is>
      </c>
      <c r="D62" s="6" t="n">
        <v>0</v>
      </c>
      <c r="E62" s="4" t="inlineStr">
        <is>
          <t xml:space="preserve"> </t>
        </is>
      </c>
      <c r="F62" s="4" t="inlineStr">
        <is>
          <t xml:space="preserve"> </t>
        </is>
      </c>
      <c r="G62" s="4" t="inlineStr">
        <is>
          <t xml:space="preserve"> </t>
        </is>
      </c>
    </row>
    <row r="63"/>
    <row r="64">
      <c r="A64" s="4" t="inlineStr">
        <is>
          <t>[1] Represents TECO Energy’s SERP and Restoration settlement charges as a result of the retirement of certain executives. These charges did impact TEC’s financial statements. Represents amounts for TECO Energy’s Florida-based other postretirement benefit plan Represent amounts for TECO Energy’s Florida-based other postretirement benefit plan.</t>
        </is>
      </c>
    </row>
  </sheetData>
  <mergeCells count="4">
    <mergeCell ref="A1:B2"/>
    <mergeCell ref="D1:G1"/>
    <mergeCell ref="A63:F63"/>
    <mergeCell ref="A64:F6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Employee Postretirement Benefits - Schedule of Change in Benefit Obligation (Detail) - TECO Energy [Member] - USD ($) $ in Millions</t>
        </is>
      </c>
      <c r="C1" s="2" t="inlineStr">
        <is>
          <t>12 Months Ended</t>
        </is>
      </c>
    </row>
    <row r="2">
      <c r="C2" s="2" t="inlineStr">
        <is>
          <t>Dec. 31, 2023</t>
        </is>
      </c>
      <c r="E2" s="2" t="inlineStr">
        <is>
          <t>Dec. 31, 2022</t>
        </is>
      </c>
      <c r="G2" s="2" t="inlineStr">
        <is>
          <t>Dec. 31, 2021</t>
        </is>
      </c>
    </row>
    <row r="3">
      <c r="A3" s="4" t="inlineStr">
        <is>
          <t>Pension Benefits [Member]</t>
        </is>
      </c>
      <c r="C3" s="4" t="inlineStr">
        <is>
          <t xml:space="preserve"> </t>
        </is>
      </c>
      <c r="E3" s="4" t="inlineStr">
        <is>
          <t xml:space="preserve"> </t>
        </is>
      </c>
      <c r="G3" s="4" t="inlineStr">
        <is>
          <t xml:space="preserve"> </t>
        </is>
      </c>
    </row>
    <row r="4">
      <c r="A4" s="3" t="inlineStr">
        <is>
          <t>Change in benefit obligation</t>
        </is>
      </c>
      <c r="C4" s="4" t="inlineStr">
        <is>
          <t xml:space="preserve"> </t>
        </is>
      </c>
      <c r="E4" s="4" t="inlineStr">
        <is>
          <t xml:space="preserve"> </t>
        </is>
      </c>
      <c r="G4" s="4" t="inlineStr">
        <is>
          <t xml:space="preserve"> </t>
        </is>
      </c>
    </row>
    <row r="5">
      <c r="A5" s="4" t="inlineStr">
        <is>
          <t>Benefit obligation at beginning of year</t>
        </is>
      </c>
      <c r="C5" s="6" t="n">
        <v>666</v>
      </c>
      <c r="E5" s="6" t="n">
        <v>850</v>
      </c>
      <c r="G5" s="4" t="inlineStr">
        <is>
          <t xml:space="preserve"> </t>
        </is>
      </c>
    </row>
    <row r="6">
      <c r="A6" s="4" t="inlineStr">
        <is>
          <t>Service cost</t>
        </is>
      </c>
      <c r="C6" s="5" t="n">
        <v>15</v>
      </c>
      <c r="E6" s="5" t="n">
        <v>18</v>
      </c>
      <c r="G6" s="6" t="n">
        <v>19</v>
      </c>
    </row>
    <row r="7">
      <c r="A7" s="4" t="inlineStr">
        <is>
          <t>Interest cost</t>
        </is>
      </c>
      <c r="C7" s="5" t="n">
        <v>35</v>
      </c>
      <c r="E7" s="5" t="n">
        <v>23</v>
      </c>
      <c r="G7" s="5" t="n">
        <v>21</v>
      </c>
    </row>
    <row r="8">
      <c r="A8" s="4" t="inlineStr">
        <is>
          <t>Plan participants’ contributions</t>
        </is>
      </c>
      <c r="C8" s="5" t="n">
        <v>0</v>
      </c>
      <c r="E8" s="5" t="n">
        <v>0</v>
      </c>
      <c r="G8" s="4" t="inlineStr">
        <is>
          <t xml:space="preserve"> </t>
        </is>
      </c>
    </row>
    <row r="9">
      <c r="A9" s="4" t="inlineStr">
        <is>
          <t>Benefits paid</t>
        </is>
      </c>
      <c r="C9" s="5" t="n">
        <v>-59</v>
      </c>
      <c r="E9" s="5" t="n">
        <v>-79</v>
      </c>
      <c r="G9" s="4" t="inlineStr">
        <is>
          <t xml:space="preserve"> </t>
        </is>
      </c>
    </row>
    <row r="10">
      <c r="A10" s="4" t="inlineStr">
        <is>
          <t>Actuarial loss (gain)</t>
        </is>
      </c>
      <c r="C10" s="5" t="n">
        <v>27</v>
      </c>
      <c r="E10" s="5" t="n">
        <v>-142</v>
      </c>
      <c r="G10" s="4" t="inlineStr">
        <is>
          <t xml:space="preserve"> </t>
        </is>
      </c>
    </row>
    <row r="11">
      <c r="A11" s="4" t="inlineStr">
        <is>
          <t>Plan amendments</t>
        </is>
      </c>
      <c r="C11" s="5" t="n">
        <v>0</v>
      </c>
      <c r="E11" s="5" t="n">
        <v>0</v>
      </c>
      <c r="G11" s="4" t="inlineStr">
        <is>
          <t xml:space="preserve"> </t>
        </is>
      </c>
    </row>
    <row r="12">
      <c r="A12" s="4" t="inlineStr">
        <is>
          <t>Plan settlement</t>
        </is>
      </c>
      <c r="B12" s="4" t="inlineStr">
        <is>
          <t>[1]</t>
        </is>
      </c>
      <c r="C12" s="5" t="n">
        <v>-6</v>
      </c>
      <c r="E12" s="5" t="n">
        <v>-4</v>
      </c>
      <c r="G12" s="4" t="inlineStr">
        <is>
          <t xml:space="preserve"> </t>
        </is>
      </c>
    </row>
    <row r="13">
      <c r="A13" s="4" t="inlineStr">
        <is>
          <t>Benefit obligation at end of year</t>
        </is>
      </c>
      <c r="C13" s="5" t="n">
        <v>678</v>
      </c>
      <c r="E13" s="5" t="n">
        <v>666</v>
      </c>
      <c r="G13" s="5" t="n">
        <v>850</v>
      </c>
    </row>
    <row r="14">
      <c r="A14" s="4" t="inlineStr">
        <is>
          <t>Other Postretirement Benefits [Member]</t>
        </is>
      </c>
      <c r="C14" s="4" t="inlineStr">
        <is>
          <t xml:space="preserve"> </t>
        </is>
      </c>
      <c r="E14" s="4" t="inlineStr">
        <is>
          <t xml:space="preserve"> </t>
        </is>
      </c>
      <c r="G14" s="4" t="inlineStr">
        <is>
          <t xml:space="preserve"> </t>
        </is>
      </c>
    </row>
    <row r="15">
      <c r="A15" s="3" t="inlineStr">
        <is>
          <t>Change in benefit obligation</t>
        </is>
      </c>
      <c r="C15" s="4" t="inlineStr">
        <is>
          <t xml:space="preserve"> </t>
        </is>
      </c>
      <c r="E15" s="4" t="inlineStr">
        <is>
          <t xml:space="preserve"> </t>
        </is>
      </c>
      <c r="G15" s="4" t="inlineStr">
        <is>
          <t xml:space="preserve"> </t>
        </is>
      </c>
    </row>
    <row r="16">
      <c r="A16" s="4" t="inlineStr">
        <is>
          <t>Benefit obligation at beginning of year</t>
        </is>
      </c>
      <c r="B16" s="4" t="inlineStr">
        <is>
          <t>[2]</t>
        </is>
      </c>
      <c r="C16" s="5" t="n">
        <v>142</v>
      </c>
      <c r="E16" s="5" t="n">
        <v>200</v>
      </c>
      <c r="G16" s="4" t="inlineStr">
        <is>
          <t xml:space="preserve"> </t>
        </is>
      </c>
    </row>
    <row r="17">
      <c r="A17" s="4" t="inlineStr">
        <is>
          <t>Service cost</t>
        </is>
      </c>
      <c r="B17" s="4" t="inlineStr">
        <is>
          <t>[3]</t>
        </is>
      </c>
      <c r="C17" s="5" t="n">
        <v>1</v>
      </c>
      <c r="D17" s="4" t="inlineStr">
        <is>
          <t>[2]</t>
        </is>
      </c>
      <c r="E17" s="5" t="n">
        <v>2</v>
      </c>
      <c r="F17" s="4" t="inlineStr">
        <is>
          <t>[2]</t>
        </is>
      </c>
      <c r="G17" s="5" t="n">
        <v>2</v>
      </c>
    </row>
    <row r="18">
      <c r="A18" s="4" t="inlineStr">
        <is>
          <t>Interest cost</t>
        </is>
      </c>
      <c r="B18" s="4" t="inlineStr">
        <is>
          <t>[3]</t>
        </is>
      </c>
      <c r="C18" s="5" t="n">
        <v>7</v>
      </c>
      <c r="D18" s="4" t="inlineStr">
        <is>
          <t>[2]</t>
        </is>
      </c>
      <c r="E18" s="5" t="n">
        <v>5</v>
      </c>
      <c r="F18" s="4" t="inlineStr">
        <is>
          <t>[2]</t>
        </is>
      </c>
      <c r="G18" s="5" t="n">
        <v>5</v>
      </c>
    </row>
    <row r="19">
      <c r="A19" s="4" t="inlineStr">
        <is>
          <t>Plan participants’ contributions</t>
        </is>
      </c>
      <c r="B19" s="4" t="inlineStr">
        <is>
          <t>[2]</t>
        </is>
      </c>
      <c r="C19" s="5" t="n">
        <v>4</v>
      </c>
      <c r="E19" s="5" t="n">
        <v>4</v>
      </c>
      <c r="G19" s="4" t="inlineStr">
        <is>
          <t xml:space="preserve"> </t>
        </is>
      </c>
    </row>
    <row r="20">
      <c r="A20" s="4" t="inlineStr">
        <is>
          <t>Benefits paid</t>
        </is>
      </c>
      <c r="B20" s="4" t="inlineStr">
        <is>
          <t>[2]</t>
        </is>
      </c>
      <c r="C20" s="5" t="n">
        <v>-19</v>
      </c>
      <c r="E20" s="5" t="n">
        <v>-19</v>
      </c>
      <c r="G20" s="4" t="inlineStr">
        <is>
          <t xml:space="preserve"> </t>
        </is>
      </c>
    </row>
    <row r="21">
      <c r="A21" s="4" t="inlineStr">
        <is>
          <t>Actuarial loss (gain)</t>
        </is>
      </c>
      <c r="B21" s="4" t="inlineStr">
        <is>
          <t>[2]</t>
        </is>
      </c>
      <c r="C21" s="5" t="n">
        <v>7</v>
      </c>
      <c r="E21" s="5" t="n">
        <v>-50</v>
      </c>
      <c r="G21" s="4" t="inlineStr">
        <is>
          <t xml:space="preserve"> </t>
        </is>
      </c>
    </row>
    <row r="22">
      <c r="A22" s="4" t="inlineStr">
        <is>
          <t>Plan amendments</t>
        </is>
      </c>
      <c r="B22" s="4" t="inlineStr">
        <is>
          <t>[2]</t>
        </is>
      </c>
      <c r="C22" s="5" t="n">
        <v>-10</v>
      </c>
      <c r="E22" s="5" t="n">
        <v>0</v>
      </c>
      <c r="G22" s="4" t="inlineStr">
        <is>
          <t xml:space="preserve"> </t>
        </is>
      </c>
    </row>
    <row r="23">
      <c r="A23" s="4" t="inlineStr">
        <is>
          <t>Plan settlement</t>
        </is>
      </c>
      <c r="B23" s="4" t="inlineStr">
        <is>
          <t>[1],[2]</t>
        </is>
      </c>
      <c r="C23" s="5" t="n">
        <v>0</v>
      </c>
      <c r="E23" s="5" t="n">
        <v>0</v>
      </c>
      <c r="G23" s="4" t="inlineStr">
        <is>
          <t xml:space="preserve"> </t>
        </is>
      </c>
    </row>
    <row r="24">
      <c r="A24" s="4" t="inlineStr">
        <is>
          <t>Benefit obligation at end of year</t>
        </is>
      </c>
      <c r="B24" s="4" t="inlineStr">
        <is>
          <t>[2]</t>
        </is>
      </c>
      <c r="C24" s="6" t="n">
        <v>132</v>
      </c>
      <c r="E24" s="6" t="n">
        <v>142</v>
      </c>
      <c r="G24" s="6" t="n">
        <v>200</v>
      </c>
    </row>
    <row r="25"/>
    <row r="26">
      <c r="A26" s="4" t="inlineStr">
        <is>
          <t>[1] Represents TECO Energy’s SERP and Restoration settlement charges as a result of the retirement of certain executives. These charges did impact TEC’s financial statements. Represent amounts for TECO Energy’s Florida-based other postretirement benefit plan. Represents amounts for TECO Energy’s Florida-based other postretirement benefit plan</t>
        </is>
      </c>
    </row>
  </sheetData>
  <mergeCells count="6">
    <mergeCell ref="A1:B2"/>
    <mergeCell ref="C1:G1"/>
    <mergeCell ref="C2:D2"/>
    <mergeCell ref="E2:F2"/>
    <mergeCell ref="A25:F25"/>
    <mergeCell ref="A26:F2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Employee Postretirement Benefits - Schedule of Change in Plan Assets (Detail) - USD ($) $ in Millions</t>
        </is>
      </c>
      <c r="C1" s="2" t="inlineStr">
        <is>
          <t>12 Months Ended</t>
        </is>
      </c>
    </row>
    <row r="2">
      <c r="C2" s="2" t="inlineStr">
        <is>
          <t>Dec. 31, 2023</t>
        </is>
      </c>
      <c r="E2" s="2" t="inlineStr">
        <is>
          <t>Dec. 31, 2022</t>
        </is>
      </c>
      <c r="G2" s="2" t="inlineStr">
        <is>
          <t>Dec. 31, 2021</t>
        </is>
      </c>
    </row>
    <row r="3">
      <c r="A3" s="3" t="inlineStr">
        <is>
          <t>Change in plan assets</t>
        </is>
      </c>
      <c r="C3" s="4" t="inlineStr">
        <is>
          <t xml:space="preserve"> </t>
        </is>
      </c>
      <c r="E3" s="4" t="inlineStr">
        <is>
          <t xml:space="preserve"> </t>
        </is>
      </c>
      <c r="G3" s="4" t="inlineStr">
        <is>
          <t xml:space="preserve"> </t>
        </is>
      </c>
    </row>
    <row r="4">
      <c r="A4" s="4" t="inlineStr">
        <is>
          <t>Employer contributions</t>
        </is>
      </c>
      <c r="C4" s="6" t="n">
        <v>10</v>
      </c>
      <c r="E4" s="6" t="n">
        <v>15</v>
      </c>
      <c r="G4" s="6" t="n">
        <v>17</v>
      </c>
    </row>
    <row r="5">
      <c r="A5" s="4" t="inlineStr">
        <is>
          <t>TECO Energy [Member]</t>
        </is>
      </c>
      <c r="C5" s="4" t="inlineStr">
        <is>
          <t xml:space="preserve"> </t>
        </is>
      </c>
      <c r="E5" s="4" t="inlineStr">
        <is>
          <t xml:space="preserve"> </t>
        </is>
      </c>
      <c r="G5" s="4" t="inlineStr">
        <is>
          <t xml:space="preserve"> </t>
        </is>
      </c>
    </row>
    <row r="6">
      <c r="A6" s="3" t="inlineStr">
        <is>
          <t>Change in plan assets</t>
        </is>
      </c>
      <c r="C6" s="4" t="inlineStr">
        <is>
          <t xml:space="preserve"> </t>
        </is>
      </c>
      <c r="E6" s="4" t="inlineStr">
        <is>
          <t xml:space="preserve"> </t>
        </is>
      </c>
      <c r="G6" s="4" t="inlineStr">
        <is>
          <t xml:space="preserve"> </t>
        </is>
      </c>
    </row>
    <row r="7">
      <c r="A7" s="4" t="inlineStr">
        <is>
          <t>Fair value of plan assets at beginning of year</t>
        </is>
      </c>
      <c r="C7" s="5" t="n">
        <v>650</v>
      </c>
      <c r="E7" s="4" t="inlineStr">
        <is>
          <t xml:space="preserve"> </t>
        </is>
      </c>
      <c r="G7" s="4" t="inlineStr">
        <is>
          <t xml:space="preserve"> </t>
        </is>
      </c>
    </row>
    <row r="8">
      <c r="A8" s="4" t="inlineStr">
        <is>
          <t>Fair value of plan assets at end of year</t>
        </is>
      </c>
      <c r="C8" s="5" t="n">
        <v>686</v>
      </c>
      <c r="E8" s="5" t="n">
        <v>650</v>
      </c>
      <c r="G8" s="4" t="inlineStr">
        <is>
          <t xml:space="preserve"> </t>
        </is>
      </c>
    </row>
    <row r="9">
      <c r="A9" s="4" t="inlineStr">
        <is>
          <t>TECO Energy [Member] | Pension Benefits [Member]</t>
        </is>
      </c>
      <c r="C9" s="4" t="inlineStr">
        <is>
          <t xml:space="preserve"> </t>
        </is>
      </c>
      <c r="E9" s="4" t="inlineStr">
        <is>
          <t xml:space="preserve"> </t>
        </is>
      </c>
      <c r="G9" s="4" t="inlineStr">
        <is>
          <t xml:space="preserve"> </t>
        </is>
      </c>
    </row>
    <row r="10">
      <c r="A10" s="3" t="inlineStr">
        <is>
          <t>Change in plan assets</t>
        </is>
      </c>
      <c r="C10" s="4" t="inlineStr">
        <is>
          <t xml:space="preserve"> </t>
        </is>
      </c>
      <c r="E10" s="4" t="inlineStr">
        <is>
          <t xml:space="preserve"> </t>
        </is>
      </c>
      <c r="G10" s="4" t="inlineStr">
        <is>
          <t xml:space="preserve"> </t>
        </is>
      </c>
    </row>
    <row r="11">
      <c r="A11" s="4" t="inlineStr">
        <is>
          <t>Fair value of plan assets at beginning of year</t>
        </is>
      </c>
      <c r="C11" s="5" t="n">
        <v>650</v>
      </c>
      <c r="D11" s="4" t="inlineStr">
        <is>
          <t>[1]</t>
        </is>
      </c>
      <c r="E11" s="5" t="n">
        <v>924</v>
      </c>
      <c r="G11" s="4" t="inlineStr">
        <is>
          <t xml:space="preserve"> </t>
        </is>
      </c>
    </row>
    <row r="12">
      <c r="A12" s="4" t="inlineStr">
        <is>
          <t>Actual gain (loss) return on plan assets</t>
        </is>
      </c>
      <c r="C12" s="5" t="n">
        <v>78</v>
      </c>
      <c r="E12" s="5" t="n">
        <v>-214</v>
      </c>
      <c r="G12" s="4" t="inlineStr">
        <is>
          <t xml:space="preserve"> </t>
        </is>
      </c>
    </row>
    <row r="13">
      <c r="A13" s="4" t="inlineStr">
        <is>
          <t>Employer contributions</t>
        </is>
      </c>
      <c r="C13" s="5" t="n">
        <v>16</v>
      </c>
      <c r="E13" s="5" t="n">
        <v>18</v>
      </c>
      <c r="G13" s="4" t="inlineStr">
        <is>
          <t xml:space="preserve"> </t>
        </is>
      </c>
    </row>
    <row r="14">
      <c r="A14" s="4" t="inlineStr">
        <is>
          <t>Employer direct benefit payments</t>
        </is>
      </c>
      <c r="C14" s="5" t="n">
        <v>7</v>
      </c>
      <c r="E14" s="5" t="n">
        <v>5</v>
      </c>
      <c r="G14" s="4" t="inlineStr">
        <is>
          <t xml:space="preserve"> </t>
        </is>
      </c>
    </row>
    <row r="15">
      <c r="A15" s="4" t="inlineStr">
        <is>
          <t>Plan participants’ contributions</t>
        </is>
      </c>
      <c r="C15" s="5" t="n">
        <v>0</v>
      </c>
      <c r="E15" s="5" t="n">
        <v>0</v>
      </c>
      <c r="G15" s="4" t="inlineStr">
        <is>
          <t xml:space="preserve"> </t>
        </is>
      </c>
    </row>
    <row r="16">
      <c r="A16" s="4" t="inlineStr">
        <is>
          <t>Benefits paid</t>
        </is>
      </c>
      <c r="C16" s="5" t="n">
        <v>-58</v>
      </c>
      <c r="E16" s="5" t="n">
        <v>-78</v>
      </c>
      <c r="G16" s="4" t="inlineStr">
        <is>
          <t xml:space="preserve"> </t>
        </is>
      </c>
    </row>
    <row r="17">
      <c r="A17" s="4" t="inlineStr">
        <is>
          <t>Direct benefit payments</t>
        </is>
      </c>
      <c r="C17" s="5" t="n">
        <v>-1</v>
      </c>
      <c r="E17" s="5" t="n">
        <v>-1</v>
      </c>
      <c r="G17" s="4" t="inlineStr">
        <is>
          <t xml:space="preserve"> </t>
        </is>
      </c>
    </row>
    <row r="18">
      <c r="A18" s="4" t="inlineStr">
        <is>
          <t>Plan settlement</t>
        </is>
      </c>
      <c r="B18" s="4" t="inlineStr">
        <is>
          <t>[2]</t>
        </is>
      </c>
      <c r="C18" s="5" t="n">
        <v>-6</v>
      </c>
      <c r="E18" s="5" t="n">
        <v>-4</v>
      </c>
      <c r="G18" s="4" t="inlineStr">
        <is>
          <t xml:space="preserve"> </t>
        </is>
      </c>
    </row>
    <row r="19">
      <c r="A19" s="4" t="inlineStr">
        <is>
          <t>Fair value of plan assets at end of year</t>
        </is>
      </c>
      <c r="C19" s="5" t="n">
        <v>686</v>
      </c>
      <c r="D19" s="4" t="inlineStr">
        <is>
          <t>[1]</t>
        </is>
      </c>
      <c r="E19" s="5" t="n">
        <v>650</v>
      </c>
      <c r="F19" s="4" t="inlineStr">
        <is>
          <t>[1]</t>
        </is>
      </c>
      <c r="G19" s="5" t="n">
        <v>924</v>
      </c>
    </row>
    <row r="20">
      <c r="A20" s="4" t="inlineStr">
        <is>
          <t>TECO Energy [Member] | Other Postretirement Benefits [Member]</t>
        </is>
      </c>
      <c r="C20" s="4" t="inlineStr">
        <is>
          <t xml:space="preserve"> </t>
        </is>
      </c>
      <c r="E20" s="4" t="inlineStr">
        <is>
          <t xml:space="preserve"> </t>
        </is>
      </c>
      <c r="G20" s="4" t="inlineStr">
        <is>
          <t xml:space="preserve"> </t>
        </is>
      </c>
    </row>
    <row r="21">
      <c r="A21" s="3" t="inlineStr">
        <is>
          <t>Change in plan assets</t>
        </is>
      </c>
      <c r="C21" s="4" t="inlineStr">
        <is>
          <t xml:space="preserve"> </t>
        </is>
      </c>
      <c r="E21" s="4" t="inlineStr">
        <is>
          <t xml:space="preserve"> </t>
        </is>
      </c>
      <c r="G21" s="4" t="inlineStr">
        <is>
          <t xml:space="preserve"> </t>
        </is>
      </c>
    </row>
    <row r="22">
      <c r="A22" s="4" t="inlineStr">
        <is>
          <t>Fair value of plan assets at beginning of year</t>
        </is>
      </c>
      <c r="B22" s="4" t="inlineStr">
        <is>
          <t>[3]</t>
        </is>
      </c>
      <c r="C22" s="5" t="n">
        <v>0</v>
      </c>
      <c r="D22" s="4" t="inlineStr">
        <is>
          <t>[1]</t>
        </is>
      </c>
      <c r="E22" s="5" t="n">
        <v>0</v>
      </c>
      <c r="G22" s="4" t="inlineStr">
        <is>
          <t xml:space="preserve"> </t>
        </is>
      </c>
    </row>
    <row r="23">
      <c r="A23" s="4" t="inlineStr">
        <is>
          <t>Actual gain (loss) return on plan assets</t>
        </is>
      </c>
      <c r="B23" s="4" t="inlineStr">
        <is>
          <t>[3]</t>
        </is>
      </c>
      <c r="C23" s="5" t="n">
        <v>0</v>
      </c>
      <c r="E23" s="5" t="n">
        <v>0</v>
      </c>
      <c r="G23" s="4" t="inlineStr">
        <is>
          <t xml:space="preserve"> </t>
        </is>
      </c>
    </row>
    <row r="24">
      <c r="A24" s="4" t="inlineStr">
        <is>
          <t>Employer contributions</t>
        </is>
      </c>
      <c r="B24" s="4" t="inlineStr">
        <is>
          <t>[3]</t>
        </is>
      </c>
      <c r="C24" s="5" t="n">
        <v>0</v>
      </c>
      <c r="E24" s="5" t="n">
        <v>0</v>
      </c>
      <c r="G24" s="4" t="inlineStr">
        <is>
          <t xml:space="preserve"> </t>
        </is>
      </c>
    </row>
    <row r="25">
      <c r="A25" s="4" t="inlineStr">
        <is>
          <t>Employer direct benefit payments</t>
        </is>
      </c>
      <c r="B25" s="4" t="inlineStr">
        <is>
          <t>[3]</t>
        </is>
      </c>
      <c r="C25" s="5" t="n">
        <v>15</v>
      </c>
      <c r="E25" s="5" t="n">
        <v>15</v>
      </c>
      <c r="G25" s="4" t="inlineStr">
        <is>
          <t xml:space="preserve"> </t>
        </is>
      </c>
    </row>
    <row r="26">
      <c r="A26" s="4" t="inlineStr">
        <is>
          <t>Plan participants’ contributions</t>
        </is>
      </c>
      <c r="B26" s="4" t="inlineStr">
        <is>
          <t>[3]</t>
        </is>
      </c>
      <c r="C26" s="5" t="n">
        <v>4</v>
      </c>
      <c r="E26" s="5" t="n">
        <v>4</v>
      </c>
      <c r="G26" s="4" t="inlineStr">
        <is>
          <t xml:space="preserve"> </t>
        </is>
      </c>
    </row>
    <row r="27">
      <c r="A27" s="4" t="inlineStr">
        <is>
          <t>Benefits paid</t>
        </is>
      </c>
      <c r="B27" s="4" t="inlineStr">
        <is>
          <t>[3]</t>
        </is>
      </c>
      <c r="C27" s="5" t="n">
        <v>0</v>
      </c>
      <c r="E27" s="5" t="n">
        <v>0</v>
      </c>
      <c r="G27" s="4" t="inlineStr">
        <is>
          <t xml:space="preserve"> </t>
        </is>
      </c>
    </row>
    <row r="28">
      <c r="A28" s="4" t="inlineStr">
        <is>
          <t>Direct benefit payments</t>
        </is>
      </c>
      <c r="B28" s="4" t="inlineStr">
        <is>
          <t>[3]</t>
        </is>
      </c>
      <c r="C28" s="5" t="n">
        <v>-19</v>
      </c>
      <c r="E28" s="5" t="n">
        <v>-19</v>
      </c>
      <c r="G28" s="4" t="inlineStr">
        <is>
          <t xml:space="preserve"> </t>
        </is>
      </c>
    </row>
    <row r="29">
      <c r="A29" s="4" t="inlineStr">
        <is>
          <t>Plan settlement</t>
        </is>
      </c>
      <c r="B29" s="4" t="inlineStr">
        <is>
          <t>[2],[3]</t>
        </is>
      </c>
      <c r="C29" s="5" t="n">
        <v>0</v>
      </c>
      <c r="E29" s="5" t="n">
        <v>0</v>
      </c>
      <c r="G29" s="4" t="inlineStr">
        <is>
          <t xml:space="preserve"> </t>
        </is>
      </c>
    </row>
    <row r="30">
      <c r="A30" s="4" t="inlineStr">
        <is>
          <t>Fair value of plan assets at end of year</t>
        </is>
      </c>
      <c r="B30" s="4" t="inlineStr">
        <is>
          <t>[3]</t>
        </is>
      </c>
      <c r="C30" s="6" t="n">
        <v>0</v>
      </c>
      <c r="D30" s="4" t="inlineStr">
        <is>
          <t>[1]</t>
        </is>
      </c>
      <c r="E30" s="6" t="n">
        <v>0</v>
      </c>
      <c r="F30" s="4" t="inlineStr">
        <is>
          <t>[1]</t>
        </is>
      </c>
      <c r="G30" s="6" t="n">
        <v>0</v>
      </c>
    </row>
    <row r="31"/>
    <row r="32">
      <c r="A32" s="4" t="inlineStr">
        <is>
          <t>[1] The MRV of plan assets is used as the basis for calculating the EROA component of periodic pension expense. MRV reflects the fair value of plan assets adjusted for experience gains and losses (i.e. the differences between actual investment returns and expected returns) spread over five years . Represents TECO Energy’s SERP and Restoration settlement charges as a result of the retirement of certain executives. These charges did impact TEC’s financial statements. Represent amounts for TECO Energy’s Florida-based other postretirement benefit plan.</t>
        </is>
      </c>
    </row>
  </sheetData>
  <mergeCells count="6">
    <mergeCell ref="A1:B2"/>
    <mergeCell ref="C1:G1"/>
    <mergeCell ref="C2:D2"/>
    <mergeCell ref="E2:F2"/>
    <mergeCell ref="A31:F31"/>
    <mergeCell ref="A32:F3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Postretirement Benefits - Schedule of Change in Plan Assets (Parenthetical) (Detail) - TECO Energy [Member]</t>
        </is>
      </c>
      <c r="B1" s="2" t="inlineStr">
        <is>
          <t>12 Months Ended</t>
        </is>
      </c>
    </row>
    <row r="2">
      <c r="B2" s="2" t="inlineStr">
        <is>
          <t>Dec. 31, 2023</t>
        </is>
      </c>
      <c r="C2" s="2" t="inlineStr">
        <is>
          <t>Dec. 31, 2022</t>
        </is>
      </c>
    </row>
    <row r="3">
      <c r="A3" s="4" t="inlineStr">
        <is>
          <t>Pension Benefit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Number of Spread years for Fair value of plan asset adjusted for experience gains and losses</t>
        </is>
      </c>
      <c r="B5" s="4" t="inlineStr">
        <is>
          <t>5 years</t>
        </is>
      </c>
      <c r="C5" s="4" t="inlineStr">
        <is>
          <t xml:space="preserve"> </t>
        </is>
      </c>
    </row>
    <row r="6">
      <c r="A6" s="4" t="inlineStr">
        <is>
          <t>Other Postretirement Benefits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Number of Spread years for Fair value of plan asset adjusted for experience gains and losses</t>
        </is>
      </c>
      <c r="B8" s="4" t="inlineStr">
        <is>
          <t xml:space="preserve"> </t>
        </is>
      </c>
      <c r="C8" s="4" t="inlineStr">
        <is>
          <t>5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pitalization - Capital Stock - USD ($) $ in Millions</t>
        </is>
      </c>
      <c r="B1" s="2" t="inlineStr">
        <is>
          <t>12 Months Ended</t>
        </is>
      </c>
    </row>
    <row r="2">
      <c r="B2" s="2" t="inlineStr">
        <is>
          <t>Dec. 31, 2023</t>
        </is>
      </c>
      <c r="C2" s="2" t="inlineStr">
        <is>
          <t>Dec. 31, 2022</t>
        </is>
      </c>
      <c r="D2" s="2" t="inlineStr">
        <is>
          <t>Dec. 31, 2021</t>
        </is>
      </c>
    </row>
    <row r="3">
      <c r="A3" s="4" t="inlineStr">
        <is>
          <t>Beginning balance</t>
        </is>
      </c>
      <c r="B3" s="6" t="n">
        <v>5420</v>
      </c>
      <c r="C3" s="6" t="n">
        <v>4792</v>
      </c>
      <c r="D3" s="6" t="n">
        <v>4216</v>
      </c>
    </row>
    <row r="4">
      <c r="A4" s="4" t="inlineStr">
        <is>
          <t>Net income</t>
        </is>
      </c>
      <c r="B4" s="5" t="n">
        <v>466</v>
      </c>
      <c r="C4" s="5" t="n">
        <v>540</v>
      </c>
      <c r="D4" s="5" t="n">
        <v>446</v>
      </c>
    </row>
    <row r="5">
      <c r="A5" s="4" t="inlineStr">
        <is>
          <t>Separation of PGS equity from TEC</t>
        </is>
      </c>
      <c r="B5" s="5" t="n">
        <v>-992</v>
      </c>
      <c r="C5" s="4" t="inlineStr">
        <is>
          <t xml:space="preserve"> </t>
        </is>
      </c>
      <c r="D5" s="4" t="inlineStr">
        <is>
          <t xml:space="preserve"> </t>
        </is>
      </c>
    </row>
    <row r="6">
      <c r="A6" s="4" t="inlineStr">
        <is>
          <t>Equity contributions from Parent</t>
        </is>
      </c>
      <c r="B6" s="5" t="n">
        <v>300</v>
      </c>
      <c r="C6" s="5" t="n">
        <v>605</v>
      </c>
      <c r="D6" s="5" t="n">
        <v>580</v>
      </c>
    </row>
    <row r="7">
      <c r="A7" s="4" t="inlineStr">
        <is>
          <t>Dividends to Parent</t>
        </is>
      </c>
      <c r="B7" s="5" t="n">
        <v>-472</v>
      </c>
      <c r="C7" s="5" t="n">
        <v>-517</v>
      </c>
      <c r="D7" s="5" t="n">
        <v>-450</v>
      </c>
    </row>
    <row r="8">
      <c r="A8" s="4" t="inlineStr">
        <is>
          <t>Other</t>
        </is>
      </c>
      <c r="B8" s="5" t="n">
        <v>1</v>
      </c>
      <c r="C8" s="4" t="inlineStr">
        <is>
          <t xml:space="preserve"> </t>
        </is>
      </c>
      <c r="D8" s="4" t="inlineStr">
        <is>
          <t xml:space="preserve"> </t>
        </is>
      </c>
    </row>
    <row r="9">
      <c r="A9" s="4" t="inlineStr">
        <is>
          <t>Ending balance</t>
        </is>
      </c>
      <c r="B9" s="5" t="n">
        <v>4723</v>
      </c>
      <c r="C9" s="5" t="n">
        <v>5420</v>
      </c>
      <c r="D9" s="5" t="n">
        <v>4792</v>
      </c>
    </row>
    <row r="10">
      <c r="A10" s="4" t="inlineStr">
        <is>
          <t>Common Stock [Member]</t>
        </is>
      </c>
      <c r="B10" s="4" t="inlineStr">
        <is>
          <t xml:space="preserve"> </t>
        </is>
      </c>
      <c r="C10" s="4" t="inlineStr">
        <is>
          <t xml:space="preserve"> </t>
        </is>
      </c>
      <c r="D10" s="4" t="inlineStr">
        <is>
          <t xml:space="preserve"> </t>
        </is>
      </c>
    </row>
    <row r="11">
      <c r="A11" s="4" t="inlineStr">
        <is>
          <t>Beginning balance</t>
        </is>
      </c>
      <c r="B11" s="6" t="n">
        <v>5075</v>
      </c>
      <c r="C11" s="6" t="n">
        <v>4470</v>
      </c>
      <c r="D11" s="6" t="n">
        <v>3890</v>
      </c>
    </row>
    <row r="12">
      <c r="A12" s="4" t="inlineStr">
        <is>
          <t>Beginning balance</t>
        </is>
      </c>
      <c r="B12" s="5" t="n">
        <v>10</v>
      </c>
      <c r="C12" s="5" t="n">
        <v>10</v>
      </c>
      <c r="D12" s="5" t="n">
        <v>10</v>
      </c>
    </row>
    <row r="13">
      <c r="A13" s="4" t="inlineStr">
        <is>
          <t>Separation of PGS equity from TEC</t>
        </is>
      </c>
      <c r="B13" s="6" t="n">
        <v>-871</v>
      </c>
      <c r="C13" s="4" t="inlineStr">
        <is>
          <t xml:space="preserve"> </t>
        </is>
      </c>
      <c r="D13" s="4" t="inlineStr">
        <is>
          <t xml:space="preserve"> </t>
        </is>
      </c>
    </row>
    <row r="14">
      <c r="A14" s="4" t="inlineStr">
        <is>
          <t>Equity contributions from Parent</t>
        </is>
      </c>
      <c r="B14" s="5" t="n">
        <v>300</v>
      </c>
      <c r="C14" s="6" t="n">
        <v>605</v>
      </c>
      <c r="D14" s="6" t="n">
        <v>580</v>
      </c>
    </row>
    <row r="15">
      <c r="A15" s="4" t="inlineStr">
        <is>
          <t>Other</t>
        </is>
      </c>
      <c r="B15" s="5" t="n">
        <v>1</v>
      </c>
      <c r="C15" s="4" t="inlineStr">
        <is>
          <t xml:space="preserve"> </t>
        </is>
      </c>
      <c r="D15" s="4" t="inlineStr">
        <is>
          <t xml:space="preserve"> </t>
        </is>
      </c>
    </row>
    <row r="16">
      <c r="A16" s="4" t="inlineStr">
        <is>
          <t>Ending balance</t>
        </is>
      </c>
      <c r="B16" s="6" t="n">
        <v>4505</v>
      </c>
      <c r="C16" s="6" t="n">
        <v>5075</v>
      </c>
      <c r="D16" s="6" t="n">
        <v>4470</v>
      </c>
    </row>
    <row r="17">
      <c r="A17" s="4" t="inlineStr">
        <is>
          <t>Ending balance</t>
        </is>
      </c>
      <c r="B17" s="5" t="n">
        <v>10</v>
      </c>
      <c r="C17" s="5" t="n">
        <v>10</v>
      </c>
      <c r="D17" s="5" t="n">
        <v>10</v>
      </c>
    </row>
    <row r="18">
      <c r="A18" s="4" t="inlineStr">
        <is>
          <t>Retained Earnings [Member]</t>
        </is>
      </c>
      <c r="B18" s="4" t="inlineStr">
        <is>
          <t xml:space="preserve"> </t>
        </is>
      </c>
      <c r="C18" s="4" t="inlineStr">
        <is>
          <t xml:space="preserve"> </t>
        </is>
      </c>
      <c r="D18" s="4" t="inlineStr">
        <is>
          <t xml:space="preserve"> </t>
        </is>
      </c>
    </row>
    <row r="19">
      <c r="A19" s="4" t="inlineStr">
        <is>
          <t>Beginning balance</t>
        </is>
      </c>
      <c r="B19" s="6" t="n">
        <v>346</v>
      </c>
      <c r="C19" s="6" t="n">
        <v>323</v>
      </c>
      <c r="D19" s="6" t="n">
        <v>327</v>
      </c>
    </row>
    <row r="20">
      <c r="A20" s="4" t="inlineStr">
        <is>
          <t>Net income</t>
        </is>
      </c>
      <c r="B20" s="5" t="n">
        <v>466</v>
      </c>
      <c r="C20" s="5" t="n">
        <v>540</v>
      </c>
      <c r="D20" s="5" t="n">
        <v>446</v>
      </c>
    </row>
    <row r="21">
      <c r="A21" s="4" t="inlineStr">
        <is>
          <t>Separation of PGS equity from TEC</t>
        </is>
      </c>
      <c r="B21" s="5" t="n">
        <v>-121</v>
      </c>
      <c r="C21" s="4" t="inlineStr">
        <is>
          <t xml:space="preserve"> </t>
        </is>
      </c>
      <c r="D21" s="4" t="inlineStr">
        <is>
          <t xml:space="preserve"> </t>
        </is>
      </c>
    </row>
    <row r="22">
      <c r="A22" s="4" t="inlineStr">
        <is>
          <t>Dividends to Parent</t>
        </is>
      </c>
      <c r="B22" s="5" t="n">
        <v>-472</v>
      </c>
      <c r="C22" s="5" t="n">
        <v>-517</v>
      </c>
      <c r="D22" s="5" t="n">
        <v>-450</v>
      </c>
    </row>
    <row r="23">
      <c r="A23" s="4" t="inlineStr">
        <is>
          <t>Ending balance</t>
        </is>
      </c>
      <c r="B23" s="5" t="n">
        <v>219</v>
      </c>
      <c r="C23" s="5" t="n">
        <v>346</v>
      </c>
      <c r="D23" s="5" t="n">
        <v>323</v>
      </c>
    </row>
    <row r="24">
      <c r="A24" s="4" t="inlineStr">
        <is>
          <t>Accumulated Other Comprehensive Loss [Member]</t>
        </is>
      </c>
      <c r="B24" s="4" t="inlineStr">
        <is>
          <t xml:space="preserve"> </t>
        </is>
      </c>
      <c r="C24" s="4" t="inlineStr">
        <is>
          <t xml:space="preserve"> </t>
        </is>
      </c>
      <c r="D24" s="4" t="inlineStr">
        <is>
          <t xml:space="preserve"> </t>
        </is>
      </c>
    </row>
    <row r="25">
      <c r="A25" s="4" t="inlineStr">
        <is>
          <t>Beginning balance</t>
        </is>
      </c>
      <c r="B25" s="5" t="n">
        <v>-1</v>
      </c>
      <c r="C25" s="5" t="n">
        <v>-1</v>
      </c>
      <c r="D25" s="5" t="n">
        <v>-1</v>
      </c>
    </row>
    <row r="26">
      <c r="A26" s="4" t="inlineStr">
        <is>
          <t>Ending balance</t>
        </is>
      </c>
      <c r="B26" s="6" t="n">
        <v>-1</v>
      </c>
      <c r="C26" s="6" t="n">
        <v>-1</v>
      </c>
      <c r="D26" s="6" t="n">
        <v>-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Employee Postretirement Benefits - Schedule of Funded Status (Detail) - TECO Energy [Member] - USD ($) $ in Millions</t>
        </is>
      </c>
      <c r="C1" s="2" t="inlineStr">
        <is>
          <t>Dec. 31, 2023</t>
        </is>
      </c>
      <c r="E1" s="2" t="inlineStr">
        <is>
          <t>Dec. 31, 2022</t>
        </is>
      </c>
      <c r="G1" s="2" t="inlineStr">
        <is>
          <t>Dec. 31, 2021</t>
        </is>
      </c>
    </row>
    <row r="2">
      <c r="A2" s="3" t="inlineStr">
        <is>
          <t>Defined Benefit Plan Disclosure [Line Items]</t>
        </is>
      </c>
      <c r="C2" s="4" t="inlineStr">
        <is>
          <t xml:space="preserve"> </t>
        </is>
      </c>
      <c r="E2" s="4" t="inlineStr">
        <is>
          <t xml:space="preserve"> </t>
        </is>
      </c>
      <c r="G2" s="4" t="inlineStr">
        <is>
          <t xml:space="preserve"> </t>
        </is>
      </c>
    </row>
    <row r="3">
      <c r="A3" s="4" t="inlineStr">
        <is>
          <t>Fair value of plan assets</t>
        </is>
      </c>
      <c r="C3" s="6" t="n">
        <v>686</v>
      </c>
      <c r="E3" s="6" t="n">
        <v>650</v>
      </c>
      <c r="G3" s="4" t="inlineStr">
        <is>
          <t xml:space="preserve"> </t>
        </is>
      </c>
    </row>
    <row r="4">
      <c r="A4" s="4" t="inlineStr">
        <is>
          <t>Pension Benefits [Member]</t>
        </is>
      </c>
      <c r="C4" s="4" t="inlineStr">
        <is>
          <t xml:space="preserve"> </t>
        </is>
      </c>
      <c r="E4" s="4" t="inlineStr">
        <is>
          <t xml:space="preserve"> </t>
        </is>
      </c>
      <c r="G4" s="4" t="inlineStr">
        <is>
          <t xml:space="preserve"> </t>
        </is>
      </c>
    </row>
    <row r="5">
      <c r="A5" s="3" t="inlineStr">
        <is>
          <t>Defined Benefit Plan Disclosure [Line Items]</t>
        </is>
      </c>
      <c r="C5" s="4" t="inlineStr">
        <is>
          <t xml:space="preserve"> </t>
        </is>
      </c>
      <c r="E5" s="4" t="inlineStr">
        <is>
          <t xml:space="preserve"> </t>
        </is>
      </c>
      <c r="G5" s="4" t="inlineStr">
        <is>
          <t xml:space="preserve"> </t>
        </is>
      </c>
    </row>
    <row r="6">
      <c r="A6" s="4" t="inlineStr">
        <is>
          <t>Benefit obligation (PBO/APBO)</t>
        </is>
      </c>
      <c r="C6" s="5" t="n">
        <v>678</v>
      </c>
      <c r="E6" s="5" t="n">
        <v>666</v>
      </c>
      <c r="G6" s="6" t="n">
        <v>850</v>
      </c>
    </row>
    <row r="7">
      <c r="A7" s="4" t="inlineStr">
        <is>
          <t>Fair value of plan assets</t>
        </is>
      </c>
      <c r="C7" s="5" t="n">
        <v>686</v>
      </c>
      <c r="D7" s="4" t="inlineStr">
        <is>
          <t>[1]</t>
        </is>
      </c>
      <c r="E7" s="5" t="n">
        <v>650</v>
      </c>
      <c r="F7" s="4" t="inlineStr">
        <is>
          <t>[1]</t>
        </is>
      </c>
      <c r="G7" s="5" t="n">
        <v>924</v>
      </c>
    </row>
    <row r="8">
      <c r="A8" s="4" t="inlineStr">
        <is>
          <t>Funded status at end of year</t>
        </is>
      </c>
      <c r="C8" s="5" t="n">
        <v>8</v>
      </c>
      <c r="E8" s="5" t="n">
        <v>-16</v>
      </c>
      <c r="G8" s="4" t="inlineStr">
        <is>
          <t xml:space="preserve"> </t>
        </is>
      </c>
    </row>
    <row r="9">
      <c r="A9" s="4" t="inlineStr">
        <is>
          <t>Other Postretirement Benefits [Member]</t>
        </is>
      </c>
      <c r="C9" s="4" t="inlineStr">
        <is>
          <t xml:space="preserve"> </t>
        </is>
      </c>
      <c r="E9" s="4" t="inlineStr">
        <is>
          <t xml:space="preserve"> </t>
        </is>
      </c>
      <c r="G9" s="4" t="inlineStr">
        <is>
          <t xml:space="preserve"> </t>
        </is>
      </c>
    </row>
    <row r="10">
      <c r="A10" s="3" t="inlineStr">
        <is>
          <t>Defined Benefit Plan Disclosure [Line Items]</t>
        </is>
      </c>
      <c r="C10" s="4" t="inlineStr">
        <is>
          <t xml:space="preserve"> </t>
        </is>
      </c>
      <c r="E10" s="4" t="inlineStr">
        <is>
          <t xml:space="preserve"> </t>
        </is>
      </c>
      <c r="G10" s="4" t="inlineStr">
        <is>
          <t xml:space="preserve"> </t>
        </is>
      </c>
    </row>
    <row r="11">
      <c r="A11" s="4" t="inlineStr">
        <is>
          <t>Benefit obligation (PBO/APBO)</t>
        </is>
      </c>
      <c r="B11" s="4" t="inlineStr">
        <is>
          <t>[2]</t>
        </is>
      </c>
      <c r="C11" s="5" t="n">
        <v>132</v>
      </c>
      <c r="E11" s="5" t="n">
        <v>142</v>
      </c>
      <c r="G11" s="5" t="n">
        <v>200</v>
      </c>
    </row>
    <row r="12">
      <c r="A12" s="4" t="inlineStr">
        <is>
          <t>Fair value of plan assets</t>
        </is>
      </c>
      <c r="B12" s="4" t="inlineStr">
        <is>
          <t>[2]</t>
        </is>
      </c>
      <c r="C12" s="5" t="n">
        <v>0</v>
      </c>
      <c r="D12" s="4" t="inlineStr">
        <is>
          <t>[1]</t>
        </is>
      </c>
      <c r="E12" s="5" t="n">
        <v>0</v>
      </c>
      <c r="F12" s="4" t="inlineStr">
        <is>
          <t>[1]</t>
        </is>
      </c>
      <c r="G12" s="6" t="n">
        <v>0</v>
      </c>
    </row>
    <row r="13">
      <c r="A13" s="4" t="inlineStr">
        <is>
          <t>Funded status at end of year</t>
        </is>
      </c>
      <c r="B13" s="4" t="inlineStr">
        <is>
          <t>[3]</t>
        </is>
      </c>
      <c r="C13" s="6" t="n">
        <v>-132</v>
      </c>
      <c r="E13" s="6" t="n">
        <v>-142</v>
      </c>
      <c r="G13" s="4" t="inlineStr">
        <is>
          <t xml:space="preserve"> </t>
        </is>
      </c>
    </row>
    <row r="14"/>
    <row r="15">
      <c r="A15" s="4" t="inlineStr">
        <is>
          <t>[1] The MRV of plan assets is used as the basis for calculating the EROA component of periodic pension expense. MRV reflects the fair value of plan assets adjusted for experience gains and losses (i.e. the differences between actual investment returns and expected returns) spread over five years . Represent amounts for TECO Energy’s Florida-based other postretirement benefit plan. Represent amounts for TECO Energy’s Florida-based other postretirement benefit plan.</t>
        </is>
      </c>
    </row>
  </sheetData>
  <mergeCells count="5">
    <mergeCell ref="A1:B1"/>
    <mergeCell ref="C1:D1"/>
    <mergeCell ref="E1:F1"/>
    <mergeCell ref="A14:F14"/>
    <mergeCell ref="A15:F1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Postretirement Benefits - Schedule of Amounts Recognized in Balance Sheet (Detail) - USD ($) $ in Millions</t>
        </is>
      </c>
      <c r="B1" s="2" t="inlineStr">
        <is>
          <t>Dec. 31, 2023</t>
        </is>
      </c>
      <c r="C1" s="2" t="inlineStr">
        <is>
          <t>Dec. 31, 2022</t>
        </is>
      </c>
    </row>
    <row r="2">
      <c r="A2" s="4" t="inlineStr">
        <is>
          <t>Pension Benefit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oncurrent assets</t>
        </is>
      </c>
      <c r="B4" s="6" t="n">
        <v>10</v>
      </c>
      <c r="C4" s="6" t="n">
        <v>0</v>
      </c>
    </row>
    <row r="5">
      <c r="A5" s="4" t="inlineStr">
        <is>
          <t>Accrued benefit costs and other current liabilities</t>
        </is>
      </c>
      <c r="B5" s="5" t="n">
        <v>0</v>
      </c>
      <c r="C5" s="5" t="n">
        <v>-7</v>
      </c>
    </row>
    <row r="6">
      <c r="A6" s="4" t="inlineStr">
        <is>
          <t>Deferred credits and other liabilities</t>
        </is>
      </c>
      <c r="B6" s="5" t="n">
        <v>-1</v>
      </c>
      <c r="C6" s="5" t="n">
        <v>-9</v>
      </c>
    </row>
    <row r="7">
      <c r="A7" s="4" t="inlineStr">
        <is>
          <t>Net amount recognized at end of year</t>
        </is>
      </c>
      <c r="B7" s="5" t="n">
        <v>9</v>
      </c>
      <c r="C7" s="5" t="n">
        <v>-16</v>
      </c>
    </row>
    <row r="8">
      <c r="A8" s="4" t="inlineStr">
        <is>
          <t>Other Postretirement Benefit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Noncurrent assets</t>
        </is>
      </c>
      <c r="B10" s="5" t="n">
        <v>0</v>
      </c>
      <c r="C10" s="5" t="n">
        <v>0</v>
      </c>
    </row>
    <row r="11">
      <c r="A11" s="4" t="inlineStr">
        <is>
          <t>Accrued benefit costs and other current liabilities</t>
        </is>
      </c>
      <c r="B11" s="5" t="n">
        <v>-10</v>
      </c>
      <c r="C11" s="5" t="n">
        <v>-12</v>
      </c>
    </row>
    <row r="12">
      <c r="A12" s="4" t="inlineStr">
        <is>
          <t>Deferred credits and other liabilities</t>
        </is>
      </c>
      <c r="B12" s="5" t="n">
        <v>-99</v>
      </c>
      <c r="C12" s="5" t="n">
        <v>-121</v>
      </c>
    </row>
    <row r="13">
      <c r="A13" s="4" t="inlineStr">
        <is>
          <t>Net amount recognized at end of year</t>
        </is>
      </c>
      <c r="B13" s="6" t="n">
        <v>-109</v>
      </c>
      <c r="C13" s="6" t="n">
        <v>-1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Postretirement Benefits - Schedule of Postretirement Benefit Amounts Recognized in Accumulated Other Comprehensive Income, Pretax and Regulatory Assets (Detail) - USD ($) $ in Millions</t>
        </is>
      </c>
      <c r="B1" s="2" t="inlineStr">
        <is>
          <t>Dec. 31, 2023</t>
        </is>
      </c>
      <c r="C1" s="2" t="inlineStr">
        <is>
          <t>Dec. 31, 2022</t>
        </is>
      </c>
    </row>
    <row r="2">
      <c r="A2" s="4" t="inlineStr">
        <is>
          <t>Pension Benefit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loss</t>
        </is>
      </c>
      <c r="B4" s="6" t="n">
        <v>207</v>
      </c>
      <c r="C4" s="6" t="n">
        <v>242</v>
      </c>
    </row>
    <row r="5">
      <c r="A5" s="4" t="inlineStr">
        <is>
          <t>Amount recognized</t>
        </is>
      </c>
      <c r="B5" s="5" t="n">
        <v>207</v>
      </c>
      <c r="C5" s="5" t="n">
        <v>242</v>
      </c>
    </row>
    <row r="6">
      <c r="A6" s="4" t="inlineStr">
        <is>
          <t>Other Postretirement Benefits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Net actuarial loss</t>
        </is>
      </c>
      <c r="B8" s="5" t="n">
        <v>29</v>
      </c>
      <c r="C8" s="5" t="n">
        <v>30</v>
      </c>
    </row>
    <row r="9">
      <c r="A9" s="4" t="inlineStr">
        <is>
          <t>Amount recognized</t>
        </is>
      </c>
      <c r="B9" s="6" t="n">
        <v>29</v>
      </c>
      <c r="C9" s="6" t="n">
        <v>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Postretirement Benefits - Schedule of Assumptions Used to Determine Benefit (Detail)</t>
        </is>
      </c>
      <c r="C1" s="2" t="inlineStr">
        <is>
          <t>12 Months Ended</t>
        </is>
      </c>
    </row>
    <row r="2">
      <c r="C2" s="2" t="inlineStr">
        <is>
          <t>Dec. 31, 2023</t>
        </is>
      </c>
      <c r="D2" s="2" t="inlineStr">
        <is>
          <t>Dec. 31, 2022</t>
        </is>
      </c>
      <c r="E2" s="2" t="inlineStr">
        <is>
          <t>Dec. 31, 2021</t>
        </is>
      </c>
    </row>
    <row r="3">
      <c r="A3" s="4" t="inlineStr">
        <is>
          <t>Pension Benefits [Member]</t>
        </is>
      </c>
      <c r="C3" s="4" t="inlineStr">
        <is>
          <t xml:space="preserve"> </t>
        </is>
      </c>
      <c r="D3" s="4" t="inlineStr">
        <is>
          <t xml:space="preserve"> </t>
        </is>
      </c>
      <c r="E3" s="4" t="inlineStr">
        <is>
          <t xml:space="preserve"> </t>
        </is>
      </c>
    </row>
    <row r="4">
      <c r="A4" s="3" t="inlineStr">
        <is>
          <t>Defined Benefit Plan Disclosure [Line Items]</t>
        </is>
      </c>
      <c r="C4" s="4" t="inlineStr">
        <is>
          <t xml:space="preserve"> </t>
        </is>
      </c>
      <c r="D4" s="4" t="inlineStr">
        <is>
          <t xml:space="preserve"> </t>
        </is>
      </c>
      <c r="E4" s="4" t="inlineStr">
        <is>
          <t xml:space="preserve"> </t>
        </is>
      </c>
    </row>
    <row r="5">
      <c r="A5" s="4" t="inlineStr">
        <is>
          <t>Discount rate</t>
        </is>
      </c>
      <c r="C5" s="7" t="n">
        <v>0.0527</v>
      </c>
      <c r="D5" s="7" t="n">
        <v>0.0555</v>
      </c>
      <c r="E5" s="4" t="inlineStr">
        <is>
          <t xml:space="preserve"> </t>
        </is>
      </c>
    </row>
    <row r="6">
      <c r="A6" s="4" t="inlineStr">
        <is>
          <t>Rate of compensation increase</t>
        </is>
      </c>
      <c r="C6" s="7" t="n">
        <v>0.0442</v>
      </c>
      <c r="D6" s="7" t="n">
        <v>0.0379</v>
      </c>
      <c r="E6" s="4" t="inlineStr">
        <is>
          <t xml:space="preserve"> </t>
        </is>
      </c>
    </row>
    <row r="7">
      <c r="A7" s="4" t="inlineStr">
        <is>
          <t>Discount rate</t>
        </is>
      </c>
      <c r="B7" s="4" t="inlineStr">
        <is>
          <t>[1]</t>
        </is>
      </c>
      <c r="C7" s="4" t="inlineStr">
        <is>
          <t xml:space="preserve"> </t>
        </is>
      </c>
      <c r="D7" s="7" t="n">
        <v>0.0277</v>
      </c>
      <c r="E7" s="7" t="n">
        <v>0.0237</v>
      </c>
    </row>
    <row r="8">
      <c r="A8" s="4" t="inlineStr">
        <is>
          <t>Expected long-term return on plan assets</t>
        </is>
      </c>
      <c r="C8" s="7" t="n">
        <v>0.07049999999999999</v>
      </c>
      <c r="D8" s="7" t="n">
        <v>0.065</v>
      </c>
      <c r="E8" s="7" t="n">
        <v>0.067</v>
      </c>
    </row>
    <row r="9">
      <c r="A9" s="4" t="inlineStr">
        <is>
          <t>Rate of compensation increase</t>
        </is>
      </c>
      <c r="C9" s="7" t="n">
        <v>0.0379</v>
      </c>
      <c r="D9" s="7" t="n">
        <v>0.0305</v>
      </c>
      <c r="E9" s="7" t="n">
        <v>0.0308</v>
      </c>
    </row>
    <row r="10">
      <c r="A10" s="4" t="inlineStr">
        <is>
          <t>Pension Benefits [Member] | Maximum [Member]</t>
        </is>
      </c>
      <c r="C10" s="4" t="inlineStr">
        <is>
          <t xml:space="preserve"> </t>
        </is>
      </c>
      <c r="D10" s="4" t="inlineStr">
        <is>
          <t xml:space="preserve"> </t>
        </is>
      </c>
      <c r="E10" s="4" t="inlineStr">
        <is>
          <t xml:space="preserve"> </t>
        </is>
      </c>
    </row>
    <row r="11">
      <c r="A11" s="3" t="inlineStr">
        <is>
          <t>Defined Benefit Plan Disclosure [Line Items]</t>
        </is>
      </c>
      <c r="C11" s="4" t="inlineStr">
        <is>
          <t xml:space="preserve"> </t>
        </is>
      </c>
      <c r="D11" s="4" t="inlineStr">
        <is>
          <t xml:space="preserve"> </t>
        </is>
      </c>
      <c r="E11" s="4" t="inlineStr">
        <is>
          <t xml:space="preserve"> </t>
        </is>
      </c>
    </row>
    <row r="12">
      <c r="A12" s="4" t="inlineStr">
        <is>
          <t>Discount rate</t>
        </is>
      </c>
      <c r="B12" s="4" t="inlineStr">
        <is>
          <t>[1]</t>
        </is>
      </c>
      <c r="C12" s="7" t="n">
        <v>0.0555</v>
      </c>
      <c r="D12" s="4" t="inlineStr">
        <is>
          <t xml:space="preserve"> </t>
        </is>
      </c>
      <c r="E12" s="4" t="inlineStr">
        <is>
          <t xml:space="preserve"> </t>
        </is>
      </c>
    </row>
    <row r="13">
      <c r="A13" s="4" t="inlineStr">
        <is>
          <t>Pension Benefits [Member] | Minimum [Member]</t>
        </is>
      </c>
      <c r="C13" s="4" t="inlineStr">
        <is>
          <t xml:space="preserve"> </t>
        </is>
      </c>
      <c r="D13" s="4" t="inlineStr">
        <is>
          <t xml:space="preserve"> </t>
        </is>
      </c>
      <c r="E13" s="4" t="inlineStr">
        <is>
          <t xml:space="preserve"> </t>
        </is>
      </c>
    </row>
    <row r="14">
      <c r="A14" s="3" t="inlineStr">
        <is>
          <t>Defined Benefit Plan Disclosure [Line Items]</t>
        </is>
      </c>
      <c r="C14" s="4" t="inlineStr">
        <is>
          <t xml:space="preserve"> </t>
        </is>
      </c>
      <c r="D14" s="4" t="inlineStr">
        <is>
          <t xml:space="preserve"> </t>
        </is>
      </c>
      <c r="E14" s="4" t="inlineStr">
        <is>
          <t xml:space="preserve"> </t>
        </is>
      </c>
    </row>
    <row r="15">
      <c r="A15" s="4" t="inlineStr">
        <is>
          <t>Discount rate</t>
        </is>
      </c>
      <c r="B15" s="4" t="inlineStr">
        <is>
          <t>[1]</t>
        </is>
      </c>
      <c r="C15" s="7" t="n">
        <v>0.0419</v>
      </c>
      <c r="D15" s="4" t="inlineStr">
        <is>
          <t xml:space="preserve"> </t>
        </is>
      </c>
      <c r="E15" s="4" t="inlineStr">
        <is>
          <t xml:space="preserve"> </t>
        </is>
      </c>
    </row>
    <row r="16">
      <c r="A16" s="4" t="inlineStr">
        <is>
          <t>Other Postretirement Benefits [Member]</t>
        </is>
      </c>
      <c r="C16" s="4" t="inlineStr">
        <is>
          <t xml:space="preserve"> </t>
        </is>
      </c>
      <c r="D16" s="4" t="inlineStr">
        <is>
          <t xml:space="preserve"> </t>
        </is>
      </c>
      <c r="E16" s="4" t="inlineStr">
        <is>
          <t xml:space="preserve"> </t>
        </is>
      </c>
    </row>
    <row r="17">
      <c r="A17" s="3" t="inlineStr">
        <is>
          <t>Defined Benefit Plan Disclosure [Line Items]</t>
        </is>
      </c>
      <c r="C17" s="4" t="inlineStr">
        <is>
          <t xml:space="preserve"> </t>
        </is>
      </c>
      <c r="D17" s="4" t="inlineStr">
        <is>
          <t xml:space="preserve"> </t>
        </is>
      </c>
      <c r="E17" s="4" t="inlineStr">
        <is>
          <t xml:space="preserve"> </t>
        </is>
      </c>
    </row>
    <row r="18">
      <c r="A18" s="4" t="inlineStr">
        <is>
          <t>Discount rate</t>
        </is>
      </c>
      <c r="C18" s="7" t="n">
        <v>0.0528</v>
      </c>
      <c r="D18" s="7" t="n">
        <v>0.0553</v>
      </c>
      <c r="E18" s="4" t="inlineStr">
        <is>
          <t xml:space="preserve"> </t>
        </is>
      </c>
    </row>
    <row r="19">
      <c r="A19" s="4" t="inlineStr">
        <is>
          <t>Rate of compensation increase</t>
        </is>
      </c>
      <c r="C19" s="7" t="n">
        <v>0.0442</v>
      </c>
      <c r="D19" s="7" t="n">
        <v>0.0379</v>
      </c>
      <c r="E19" s="4" t="inlineStr">
        <is>
          <t xml:space="preserve"> </t>
        </is>
      </c>
    </row>
    <row r="20">
      <c r="A20" s="4" t="inlineStr">
        <is>
          <t>Discount rate</t>
        </is>
      </c>
      <c r="B20" s="4" t="inlineStr">
        <is>
          <t>[1]</t>
        </is>
      </c>
      <c r="C20" s="4" t="inlineStr">
        <is>
          <t xml:space="preserve"> </t>
        </is>
      </c>
      <c r="D20" s="7" t="n">
        <v>0.0284</v>
      </c>
      <c r="E20" s="7" t="n">
        <v>0.0247</v>
      </c>
    </row>
    <row r="21">
      <c r="A21" s="4" t="inlineStr">
        <is>
          <t>Rate of compensation increase</t>
        </is>
      </c>
      <c r="C21" s="7" t="n">
        <v>0.0379</v>
      </c>
      <c r="D21" s="7" t="n">
        <v>0.0304</v>
      </c>
      <c r="E21" s="7" t="n">
        <v>0.0307</v>
      </c>
    </row>
    <row r="22">
      <c r="A22" s="3" t="inlineStr">
        <is>
          <t>Healthcare cost trend rate</t>
        </is>
      </c>
      <c r="C22" s="4" t="inlineStr">
        <is>
          <t xml:space="preserve"> </t>
        </is>
      </c>
      <c r="D22" s="4" t="inlineStr">
        <is>
          <t xml:space="preserve"> </t>
        </is>
      </c>
      <c r="E22" s="4" t="inlineStr">
        <is>
          <t xml:space="preserve"> </t>
        </is>
      </c>
    </row>
    <row r="23">
      <c r="A23" s="4" t="inlineStr">
        <is>
          <t>Ultimate rate</t>
        </is>
      </c>
      <c r="C23" s="8" t="n">
        <v>0.04</v>
      </c>
      <c r="D23" s="8" t="n">
        <v>0.04</v>
      </c>
      <c r="E23" s="7" t="n">
        <v>0.045</v>
      </c>
    </row>
    <row r="24">
      <c r="A24" s="4" t="inlineStr">
        <is>
          <t>Year rate reaches ultimate trend rate</t>
        </is>
      </c>
      <c r="C24" s="4" t="inlineStr">
        <is>
          <t>2047</t>
        </is>
      </c>
      <c r="D24" s="4" t="inlineStr">
        <is>
          <t>2045</t>
        </is>
      </c>
      <c r="E24" s="4" t="inlineStr">
        <is>
          <t>2038</t>
        </is>
      </c>
    </row>
    <row r="25">
      <c r="A25" s="4" t="inlineStr">
        <is>
          <t>Other Postretirement Benefits [Member] | Immediate Rate [Member]</t>
        </is>
      </c>
      <c r="C25" s="4" t="inlineStr">
        <is>
          <t xml:space="preserve"> </t>
        </is>
      </c>
      <c r="D25" s="4" t="inlineStr">
        <is>
          <t xml:space="preserve"> </t>
        </is>
      </c>
      <c r="E25" s="4" t="inlineStr">
        <is>
          <t xml:space="preserve"> </t>
        </is>
      </c>
    </row>
    <row r="26">
      <c r="A26" s="3" t="inlineStr">
        <is>
          <t>Healthcare cost trend rate</t>
        </is>
      </c>
      <c r="C26" s="4" t="inlineStr">
        <is>
          <t xml:space="preserve"> </t>
        </is>
      </c>
      <c r="D26" s="4" t="inlineStr">
        <is>
          <t xml:space="preserve"> </t>
        </is>
      </c>
      <c r="E26" s="4" t="inlineStr">
        <is>
          <t xml:space="preserve"> </t>
        </is>
      </c>
    </row>
    <row r="27">
      <c r="A27" s="4" t="inlineStr">
        <is>
          <t>Immediate rate</t>
        </is>
      </c>
      <c r="C27" s="7" t="n">
        <v>0.0609</v>
      </c>
      <c r="D27" s="7" t="n">
        <v>0.0639</v>
      </c>
      <c r="E27" s="4" t="inlineStr">
        <is>
          <t xml:space="preserve"> </t>
        </is>
      </c>
    </row>
    <row r="28">
      <c r="A28" s="4" t="inlineStr">
        <is>
          <t>Other Postretirement Benefits [Member] | Initial Rate [Member]</t>
        </is>
      </c>
      <c r="C28" s="4" t="inlineStr">
        <is>
          <t xml:space="preserve"> </t>
        </is>
      </c>
      <c r="D28" s="4" t="inlineStr">
        <is>
          <t xml:space="preserve"> </t>
        </is>
      </c>
      <c r="E28" s="4" t="inlineStr">
        <is>
          <t xml:space="preserve"> </t>
        </is>
      </c>
    </row>
    <row r="29">
      <c r="A29" s="3" t="inlineStr">
        <is>
          <t>Healthcare cost trend rate</t>
        </is>
      </c>
      <c r="C29" s="4" t="inlineStr">
        <is>
          <t xml:space="preserve"> </t>
        </is>
      </c>
      <c r="D29" s="4" t="inlineStr">
        <is>
          <t xml:space="preserve"> </t>
        </is>
      </c>
      <c r="E29" s="4" t="inlineStr">
        <is>
          <t xml:space="preserve"> </t>
        </is>
      </c>
    </row>
    <row r="30">
      <c r="A30" s="4" t="inlineStr">
        <is>
          <t>Immediate rate</t>
        </is>
      </c>
      <c r="C30" s="7" t="n">
        <v>0.0639</v>
      </c>
      <c r="D30" s="7" t="n">
        <v>0.0561</v>
      </c>
      <c r="E30" s="7" t="n">
        <v>0.0574</v>
      </c>
    </row>
    <row r="31">
      <c r="A31" s="4" t="inlineStr">
        <is>
          <t>Other Postretirement Benefits [Member] | Ultimate Trend Rate Per Actuary [Member]</t>
        </is>
      </c>
      <c r="C31" s="4" t="inlineStr">
        <is>
          <t xml:space="preserve"> </t>
        </is>
      </c>
      <c r="D31" s="4" t="inlineStr">
        <is>
          <t xml:space="preserve"> </t>
        </is>
      </c>
      <c r="E31" s="4" t="inlineStr">
        <is>
          <t xml:space="preserve"> </t>
        </is>
      </c>
    </row>
    <row r="32">
      <c r="A32" s="3" t="inlineStr">
        <is>
          <t>Healthcare cost trend rate</t>
        </is>
      </c>
      <c r="C32" s="4" t="inlineStr">
        <is>
          <t xml:space="preserve"> </t>
        </is>
      </c>
      <c r="D32" s="4" t="inlineStr">
        <is>
          <t xml:space="preserve"> </t>
        </is>
      </c>
      <c r="E32" s="4" t="inlineStr">
        <is>
          <t xml:space="preserve"> </t>
        </is>
      </c>
    </row>
    <row r="33">
      <c r="A33" s="4" t="inlineStr">
        <is>
          <t>Ultimate rate</t>
        </is>
      </c>
      <c r="C33" s="8" t="n">
        <v>0.04</v>
      </c>
      <c r="D33" s="8" t="n">
        <v>0.04</v>
      </c>
      <c r="E33" s="4" t="inlineStr">
        <is>
          <t xml:space="preserve"> </t>
        </is>
      </c>
    </row>
    <row r="34">
      <c r="A34" s="4" t="inlineStr">
        <is>
          <t>Year rate reaches ultimate trend rate</t>
        </is>
      </c>
      <c r="C34" s="4" t="inlineStr">
        <is>
          <t>2047</t>
        </is>
      </c>
      <c r="D34" s="4" t="inlineStr">
        <is>
          <t>2047</t>
        </is>
      </c>
      <c r="E34" s="4" t="inlineStr">
        <is>
          <t xml:space="preserve"> </t>
        </is>
      </c>
    </row>
    <row r="35">
      <c r="A35" s="4" t="inlineStr">
        <is>
          <t>Other Postretirement Benefits [Member] | Maximum [Member]</t>
        </is>
      </c>
      <c r="C35" s="4" t="inlineStr">
        <is>
          <t xml:space="preserve"> </t>
        </is>
      </c>
      <c r="D35" s="4" t="inlineStr">
        <is>
          <t xml:space="preserve"> </t>
        </is>
      </c>
      <c r="E35" s="4" t="inlineStr">
        <is>
          <t xml:space="preserve"> </t>
        </is>
      </c>
    </row>
    <row r="36">
      <c r="A36" s="3" t="inlineStr">
        <is>
          <t>Defined Benefit Plan Disclosure [Line Items]</t>
        </is>
      </c>
      <c r="C36" s="4" t="inlineStr">
        <is>
          <t xml:space="preserve"> </t>
        </is>
      </c>
      <c r="D36" s="4" t="inlineStr">
        <is>
          <t xml:space="preserve"> </t>
        </is>
      </c>
      <c r="E36" s="4" t="inlineStr">
        <is>
          <t xml:space="preserve"> </t>
        </is>
      </c>
    </row>
    <row r="37">
      <c r="A37" s="4" t="inlineStr">
        <is>
          <t>Discount rate</t>
        </is>
      </c>
      <c r="B37" s="4" t="inlineStr">
        <is>
          <t>[1]</t>
        </is>
      </c>
      <c r="C37" s="7" t="n">
        <v>0.0614</v>
      </c>
      <c r="D37" s="4" t="inlineStr">
        <is>
          <t xml:space="preserve"> </t>
        </is>
      </c>
      <c r="E37" s="4" t="inlineStr">
        <is>
          <t xml:space="preserve"> </t>
        </is>
      </c>
    </row>
    <row r="38">
      <c r="A38" s="4" t="inlineStr">
        <is>
          <t>Other Postretirement Benefits [Member] | Minimum [Member]</t>
        </is>
      </c>
      <c r="C38" s="4" t="inlineStr">
        <is>
          <t xml:space="preserve"> </t>
        </is>
      </c>
      <c r="D38" s="4" t="inlineStr">
        <is>
          <t xml:space="preserve"> </t>
        </is>
      </c>
      <c r="E38" s="4" t="inlineStr">
        <is>
          <t xml:space="preserve"> </t>
        </is>
      </c>
    </row>
    <row r="39">
      <c r="A39" s="3" t="inlineStr">
        <is>
          <t>Defined Benefit Plan Disclosure [Line Items]</t>
        </is>
      </c>
      <c r="C39" s="4" t="inlineStr">
        <is>
          <t xml:space="preserve"> </t>
        </is>
      </c>
      <c r="D39" s="4" t="inlineStr">
        <is>
          <t xml:space="preserve"> </t>
        </is>
      </c>
      <c r="E39" s="4" t="inlineStr">
        <is>
          <t xml:space="preserve"> </t>
        </is>
      </c>
    </row>
    <row r="40">
      <c r="A40" s="4" t="inlineStr">
        <is>
          <t>Discount rate</t>
        </is>
      </c>
      <c r="B40" s="4" t="inlineStr">
        <is>
          <t>[1]</t>
        </is>
      </c>
      <c r="C40" s="7" t="n">
        <v>0.0553</v>
      </c>
      <c r="D40" s="4" t="inlineStr">
        <is>
          <t xml:space="preserve"> </t>
        </is>
      </c>
      <c r="E40" s="4" t="inlineStr">
        <is>
          <t xml:space="preserve"> </t>
        </is>
      </c>
    </row>
    <row r="41"/>
    <row r="42">
      <c r="A42" s="4" t="inlineStr">
        <is>
          <t>[1] Discount rate range is the result of remeasurements that occurred in 2023.</t>
        </is>
      </c>
    </row>
  </sheetData>
  <mergeCells count="4">
    <mergeCell ref="A1:B2"/>
    <mergeCell ref="C1:E1"/>
    <mergeCell ref="A41:D41"/>
    <mergeCell ref="A42:D4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30" customWidth="1" min="5" max="5"/>
    <col width="13" customWidth="1" min="6" max="6"/>
    <col width="30" customWidth="1" min="7" max="7"/>
  </cols>
  <sheetData>
    <row r="1">
      <c r="A1" s="1" t="inlineStr">
        <is>
          <t>Employee Postretirement Benefits - Schedule of Amounts Recognized in Net Periodic Benefit Cost, OCI, and Regulatory Assets (Detail) - USD ($) $ in Millions</t>
        </is>
      </c>
      <c r="C1" s="2" t="inlineStr">
        <is>
          <t>12 Months Ended</t>
        </is>
      </c>
    </row>
    <row r="2">
      <c r="C2" s="2" t="inlineStr">
        <is>
          <t>Dec. 31, 2023</t>
        </is>
      </c>
      <c r="E2" s="2" t="inlineStr">
        <is>
          <t>Dec. 31, 2022</t>
        </is>
      </c>
      <c r="G2" s="2" t="inlineStr">
        <is>
          <t>Dec. 31, 2021</t>
        </is>
      </c>
    </row>
    <row r="3">
      <c r="A3" s="4" t="inlineStr">
        <is>
          <t>Pension Benefits [Member]</t>
        </is>
      </c>
      <c r="C3" s="4" t="inlineStr">
        <is>
          <t xml:space="preserve"> </t>
        </is>
      </c>
      <c r="E3" s="4" t="inlineStr">
        <is>
          <t xml:space="preserve"> </t>
        </is>
      </c>
      <c r="G3" s="4" t="inlineStr">
        <is>
          <t xml:space="preserve"> </t>
        </is>
      </c>
    </row>
    <row r="4">
      <c r="A4" s="3" t="inlineStr">
        <is>
          <t>Amortization of:</t>
        </is>
      </c>
      <c r="C4" s="4" t="inlineStr">
        <is>
          <t xml:space="preserve"> </t>
        </is>
      </c>
      <c r="E4" s="4" t="inlineStr">
        <is>
          <t xml:space="preserve"> </t>
        </is>
      </c>
      <c r="G4" s="4" t="inlineStr">
        <is>
          <t xml:space="preserve"> </t>
        </is>
      </c>
    </row>
    <row r="5">
      <c r="A5" s="4" t="inlineStr">
        <is>
          <t>Net periodic benefit cost</t>
        </is>
      </c>
      <c r="C5" s="6" t="n">
        <v>1</v>
      </c>
      <c r="E5" s="6" t="n">
        <v>8</v>
      </c>
      <c r="G5" s="6" t="n">
        <v>10</v>
      </c>
    </row>
    <row r="6">
      <c r="A6" s="4" t="inlineStr">
        <is>
          <t>Other Postretirement Benefits [Member]</t>
        </is>
      </c>
      <c r="C6" s="4" t="inlineStr">
        <is>
          <t xml:space="preserve"> </t>
        </is>
      </c>
      <c r="E6" s="4" t="inlineStr">
        <is>
          <t xml:space="preserve"> </t>
        </is>
      </c>
      <c r="G6" s="4" t="inlineStr">
        <is>
          <t xml:space="preserve"> </t>
        </is>
      </c>
    </row>
    <row r="7">
      <c r="A7" s="3" t="inlineStr">
        <is>
          <t>Amortization of:</t>
        </is>
      </c>
      <c r="C7" s="4" t="inlineStr">
        <is>
          <t xml:space="preserve"> </t>
        </is>
      </c>
      <c r="E7" s="4" t="inlineStr">
        <is>
          <t xml:space="preserve"> </t>
        </is>
      </c>
      <c r="G7" s="4" t="inlineStr">
        <is>
          <t xml:space="preserve"> </t>
        </is>
      </c>
    </row>
    <row r="8">
      <c r="A8" s="4" t="inlineStr">
        <is>
          <t>Net periodic benefit cost</t>
        </is>
      </c>
      <c r="C8" s="5" t="n">
        <v>5</v>
      </c>
      <c r="E8" s="5" t="n">
        <v>9</v>
      </c>
      <c r="G8" s="5" t="n">
        <v>11</v>
      </c>
    </row>
    <row r="9">
      <c r="A9" s="4" t="inlineStr">
        <is>
          <t>TECO Energy [Member] | Pension Benefits [Member]</t>
        </is>
      </c>
      <c r="C9" s="4" t="inlineStr">
        <is>
          <t xml:space="preserve"> </t>
        </is>
      </c>
      <c r="E9" s="4" t="inlineStr">
        <is>
          <t xml:space="preserve"> </t>
        </is>
      </c>
      <c r="G9" s="4" t="inlineStr">
        <is>
          <t xml:space="preserve"> </t>
        </is>
      </c>
    </row>
    <row r="10">
      <c r="A10" s="3" t="inlineStr">
        <is>
          <t>Defined Benefit Plan Disclosure [Line Items]</t>
        </is>
      </c>
      <c r="C10" s="4" t="inlineStr">
        <is>
          <t xml:space="preserve"> </t>
        </is>
      </c>
      <c r="E10" s="4" t="inlineStr">
        <is>
          <t xml:space="preserve"> </t>
        </is>
      </c>
      <c r="G10" s="4" t="inlineStr">
        <is>
          <t xml:space="preserve"> </t>
        </is>
      </c>
    </row>
    <row r="11">
      <c r="A11" s="4" t="inlineStr">
        <is>
          <t>Service cost</t>
        </is>
      </c>
      <c r="C11" s="5" t="n">
        <v>15</v>
      </c>
      <c r="E11" s="5" t="n">
        <v>18</v>
      </c>
      <c r="G11" s="5" t="n">
        <v>19</v>
      </c>
    </row>
    <row r="12">
      <c r="A12" s="4" t="inlineStr">
        <is>
          <t>Interest cost</t>
        </is>
      </c>
      <c r="C12" s="5" t="n">
        <v>35</v>
      </c>
      <c r="E12" s="5" t="n">
        <v>23</v>
      </c>
      <c r="G12" s="5" t="n">
        <v>21</v>
      </c>
    </row>
    <row r="13">
      <c r="A13" s="4" t="inlineStr">
        <is>
          <t>Expected return on plan assets</t>
        </is>
      </c>
      <c r="C13" s="5" t="n">
        <v>-54</v>
      </c>
      <c r="E13" s="5" t="n">
        <v>-51</v>
      </c>
      <c r="G13" s="5" t="n">
        <v>-52</v>
      </c>
    </row>
    <row r="14">
      <c r="A14" s="3" t="inlineStr">
        <is>
          <t>Amortization of:</t>
        </is>
      </c>
      <c r="C14" s="4" t="inlineStr">
        <is>
          <t xml:space="preserve"> </t>
        </is>
      </c>
      <c r="E14" s="4" t="inlineStr">
        <is>
          <t xml:space="preserve"> </t>
        </is>
      </c>
      <c r="G14" s="4" t="inlineStr">
        <is>
          <t xml:space="preserve"> </t>
        </is>
      </c>
    </row>
    <row r="15">
      <c r="A15" s="4" t="inlineStr">
        <is>
          <t>Actuarial loss</t>
        </is>
      </c>
      <c r="C15" s="5" t="n">
        <v>5</v>
      </c>
      <c r="E15" s="5" t="n">
        <v>17</v>
      </c>
      <c r="G15" s="5" t="n">
        <v>24</v>
      </c>
    </row>
    <row r="16">
      <c r="A16" s="4" t="inlineStr">
        <is>
          <t>Prior service cost</t>
        </is>
      </c>
      <c r="C16" s="6" t="n">
        <v>0</v>
      </c>
      <c r="E16" s="6" t="n">
        <v>0</v>
      </c>
      <c r="G16" s="6" t="n">
        <v>0</v>
      </c>
    </row>
    <row r="17">
      <c r="A17" s="4" t="inlineStr">
        <is>
          <t>Defined Benefit Plan, Net Periodic Benefit Cost (Credit) Excluding Service Cost, Statement of Income or Comprehensive Income [Extensible Enumeration]</t>
        </is>
      </c>
      <c r="C17" s="4" t="inlineStr">
        <is>
          <t>Nonoperating Income (Expense)</t>
        </is>
      </c>
      <c r="E17" s="4" t="inlineStr">
        <is>
          <t>Nonoperating Income (Expense)</t>
        </is>
      </c>
      <c r="G17" s="4" t="inlineStr">
        <is>
          <t>Nonoperating Income (Expense)</t>
        </is>
      </c>
    </row>
    <row r="18">
      <c r="A18" s="4" t="inlineStr">
        <is>
          <t>Settlement loss</t>
        </is>
      </c>
      <c r="B18" s="4" t="inlineStr">
        <is>
          <t>[1]</t>
        </is>
      </c>
      <c r="C18" s="6" t="n">
        <v>2</v>
      </c>
      <c r="E18" s="6" t="n">
        <v>2</v>
      </c>
      <c r="G18" s="6" t="n">
        <v>0</v>
      </c>
    </row>
    <row r="19">
      <c r="A19" s="4" t="inlineStr">
        <is>
          <t>Net periodic benefit cost</t>
        </is>
      </c>
      <c r="C19" s="5" t="n">
        <v>3</v>
      </c>
      <c r="E19" s="5" t="n">
        <v>9</v>
      </c>
      <c r="G19" s="5" t="n">
        <v>12</v>
      </c>
    </row>
    <row r="20">
      <c r="A20" s="4" t="inlineStr">
        <is>
          <t>Net loss (gain) arising during the year (includes curtailment gain)</t>
        </is>
      </c>
      <c r="C20" s="5" t="n">
        <v>2</v>
      </c>
      <c r="E20" s="5" t="n">
        <v>123</v>
      </c>
      <c r="G20" s="5" t="n">
        <v>-56</v>
      </c>
    </row>
    <row r="21">
      <c r="A21" s="4" t="inlineStr">
        <is>
          <t>Prior service cost</t>
        </is>
      </c>
      <c r="C21" s="5" t="n">
        <v>0</v>
      </c>
      <c r="E21" s="5" t="n">
        <v>0</v>
      </c>
      <c r="G21" s="5" t="n">
        <v>0</v>
      </c>
    </row>
    <row r="22">
      <c r="A22" s="3" t="inlineStr">
        <is>
          <t>Amounts recognized as component of net periodic benefit cost:</t>
        </is>
      </c>
      <c r="C22" s="4" t="inlineStr">
        <is>
          <t xml:space="preserve"> </t>
        </is>
      </c>
      <c r="E22" s="4" t="inlineStr">
        <is>
          <t xml:space="preserve"> </t>
        </is>
      </c>
      <c r="G22" s="4" t="inlineStr">
        <is>
          <t xml:space="preserve"> </t>
        </is>
      </c>
    </row>
    <row r="23">
      <c r="A23" s="4" t="inlineStr">
        <is>
          <t>Amortization or curtailment recognition of prior service credit</t>
        </is>
      </c>
      <c r="C23" s="5" t="n">
        <v>0</v>
      </c>
      <c r="E23" s="5" t="n">
        <v>0</v>
      </c>
      <c r="G23" s="5" t="n">
        <v>0</v>
      </c>
    </row>
    <row r="24">
      <c r="A24" s="4" t="inlineStr">
        <is>
          <t>Amortization or settlement of actuarial loss</t>
        </is>
      </c>
      <c r="C24" s="5" t="n">
        <v>-7</v>
      </c>
      <c r="E24" s="5" t="n">
        <v>-19</v>
      </c>
      <c r="G24" s="5" t="n">
        <v>-23</v>
      </c>
    </row>
    <row r="25">
      <c r="A25" s="4" t="inlineStr">
        <is>
          <t>Total recognized in OCI and regulatory assets</t>
        </is>
      </c>
      <c r="C25" s="5" t="n">
        <v>-5</v>
      </c>
      <c r="E25" s="5" t="n">
        <v>104</v>
      </c>
      <c r="G25" s="5" t="n">
        <v>-79</v>
      </c>
    </row>
    <row r="26">
      <c r="A26" s="4" t="inlineStr">
        <is>
          <t>Total recognized in net periodic benefit cost, OCI and regulatory assets</t>
        </is>
      </c>
      <c r="C26" s="5" t="n">
        <v>-2</v>
      </c>
      <c r="E26" s="5" t="n">
        <v>113</v>
      </c>
      <c r="G26" s="5" t="n">
        <v>-67</v>
      </c>
    </row>
    <row r="27">
      <c r="A27" s="4" t="inlineStr">
        <is>
          <t>TECO Energy [Member] | Other Postretirement Benefits [Member]</t>
        </is>
      </c>
      <c r="C27" s="4" t="inlineStr">
        <is>
          <t xml:space="preserve"> </t>
        </is>
      </c>
      <c r="E27" s="4" t="inlineStr">
        <is>
          <t xml:space="preserve"> </t>
        </is>
      </c>
      <c r="G27" s="4" t="inlineStr">
        <is>
          <t xml:space="preserve"> </t>
        </is>
      </c>
    </row>
    <row r="28">
      <c r="A28" s="3" t="inlineStr">
        <is>
          <t>Defined Benefit Plan Disclosure [Line Items]</t>
        </is>
      </c>
      <c r="C28" s="4" t="inlineStr">
        <is>
          <t xml:space="preserve"> </t>
        </is>
      </c>
      <c r="E28" s="4" t="inlineStr">
        <is>
          <t xml:space="preserve"> </t>
        </is>
      </c>
      <c r="G28" s="4" t="inlineStr">
        <is>
          <t xml:space="preserve"> </t>
        </is>
      </c>
    </row>
    <row r="29">
      <c r="A29" s="4" t="inlineStr">
        <is>
          <t>Service cost</t>
        </is>
      </c>
      <c r="B29" s="4" t="inlineStr">
        <is>
          <t>[3]</t>
        </is>
      </c>
      <c r="C29" s="5" t="n">
        <v>1</v>
      </c>
      <c r="D29" s="4" t="inlineStr">
        <is>
          <t>[2]</t>
        </is>
      </c>
      <c r="E29" s="5" t="n">
        <v>2</v>
      </c>
      <c r="F29" s="4" t="inlineStr">
        <is>
          <t>[2]</t>
        </is>
      </c>
      <c r="G29" s="5" t="n">
        <v>2</v>
      </c>
    </row>
    <row r="30">
      <c r="A30" s="4" t="inlineStr">
        <is>
          <t>Interest cost</t>
        </is>
      </c>
      <c r="B30" s="4" t="inlineStr">
        <is>
          <t>[3]</t>
        </is>
      </c>
      <c r="C30" s="5" t="n">
        <v>7</v>
      </c>
      <c r="D30" s="4" t="inlineStr">
        <is>
          <t>[2]</t>
        </is>
      </c>
      <c r="E30" s="5" t="n">
        <v>5</v>
      </c>
      <c r="F30" s="4" t="inlineStr">
        <is>
          <t>[2]</t>
        </is>
      </c>
      <c r="G30" s="5" t="n">
        <v>5</v>
      </c>
    </row>
    <row r="31">
      <c r="A31" s="4" t="inlineStr">
        <is>
          <t>Expected return on plan assets</t>
        </is>
      </c>
      <c r="B31" s="4" t="inlineStr">
        <is>
          <t>[3]</t>
        </is>
      </c>
      <c r="C31" s="5" t="n">
        <v>0</v>
      </c>
      <c r="E31" s="5" t="n">
        <v>0</v>
      </c>
      <c r="G31" s="5" t="n">
        <v>0</v>
      </c>
    </row>
    <row r="32">
      <c r="A32" s="3" t="inlineStr">
        <is>
          <t>Amortization of:</t>
        </is>
      </c>
      <c r="C32" s="4" t="inlineStr">
        <is>
          <t xml:space="preserve"> </t>
        </is>
      </c>
      <c r="E32" s="4" t="inlineStr">
        <is>
          <t xml:space="preserve"> </t>
        </is>
      </c>
      <c r="G32" s="4" t="inlineStr">
        <is>
          <t xml:space="preserve"> </t>
        </is>
      </c>
    </row>
    <row r="33">
      <c r="A33" s="4" t="inlineStr">
        <is>
          <t>Actuarial loss</t>
        </is>
      </c>
      <c r="B33" s="4" t="inlineStr">
        <is>
          <t>[3]</t>
        </is>
      </c>
      <c r="C33" s="5" t="n">
        <v>0</v>
      </c>
      <c r="E33" s="5" t="n">
        <v>3</v>
      </c>
      <c r="G33" s="5" t="n">
        <v>4</v>
      </c>
    </row>
    <row r="34">
      <c r="A34" s="4" t="inlineStr">
        <is>
          <t>Prior service cost</t>
        </is>
      </c>
      <c r="B34" s="4" t="inlineStr">
        <is>
          <t>[3]</t>
        </is>
      </c>
      <c r="C34" s="6" t="n">
        <v>-2</v>
      </c>
      <c r="E34" s="6" t="n">
        <v>-2</v>
      </c>
      <c r="G34" s="6" t="n">
        <v>-2</v>
      </c>
    </row>
    <row r="35">
      <c r="A35" s="4" t="inlineStr">
        <is>
          <t>Defined Benefit Plan, Net Periodic Benefit Cost (Credit) Excluding Service Cost, Statement of Income or Comprehensive Income [Extensible Enumeration]</t>
        </is>
      </c>
      <c r="C35" s="4" t="inlineStr">
        <is>
          <t>Nonoperating Income (Expense)</t>
        </is>
      </c>
      <c r="E35" s="4" t="inlineStr">
        <is>
          <t>Nonoperating Income (Expense)</t>
        </is>
      </c>
      <c r="G35" s="4" t="inlineStr">
        <is>
          <t>Nonoperating Income (Expense)</t>
        </is>
      </c>
    </row>
    <row r="36">
      <c r="A36" s="4" t="inlineStr">
        <is>
          <t>Settlement loss</t>
        </is>
      </c>
      <c r="B36" s="4" t="inlineStr">
        <is>
          <t>[1],[3]</t>
        </is>
      </c>
      <c r="C36" s="6" t="n">
        <v>0</v>
      </c>
      <c r="E36" s="6" t="n">
        <v>0</v>
      </c>
      <c r="G36" s="6" t="n">
        <v>0</v>
      </c>
    </row>
    <row r="37">
      <c r="A37" s="4" t="inlineStr">
        <is>
          <t>Net periodic benefit cost</t>
        </is>
      </c>
      <c r="B37" s="4" t="inlineStr">
        <is>
          <t>[3]</t>
        </is>
      </c>
      <c r="C37" s="5" t="n">
        <v>6</v>
      </c>
      <c r="E37" s="5" t="n">
        <v>8</v>
      </c>
      <c r="G37" s="5" t="n">
        <v>9</v>
      </c>
    </row>
    <row r="38">
      <c r="A38" s="4" t="inlineStr">
        <is>
          <t>Net loss (gain) arising during the year (includes curtailment gain)</t>
        </is>
      </c>
      <c r="B38" s="4" t="inlineStr">
        <is>
          <t>[3]</t>
        </is>
      </c>
      <c r="C38" s="5" t="n">
        <v>7</v>
      </c>
      <c r="E38" s="5" t="n">
        <v>-50</v>
      </c>
      <c r="G38" s="5" t="n">
        <v>-5</v>
      </c>
    </row>
    <row r="39">
      <c r="A39" s="4" t="inlineStr">
        <is>
          <t>Prior service cost</t>
        </is>
      </c>
      <c r="B39" s="4" t="inlineStr">
        <is>
          <t>[3]</t>
        </is>
      </c>
      <c r="C39" s="5" t="n">
        <v>-11</v>
      </c>
      <c r="E39" s="5" t="n">
        <v>0</v>
      </c>
      <c r="G39" s="5" t="n">
        <v>0</v>
      </c>
    </row>
    <row r="40">
      <c r="A40" s="3" t="inlineStr">
        <is>
          <t>Amounts recognized as component of net periodic benefit cost:</t>
        </is>
      </c>
      <c r="C40" s="4" t="inlineStr">
        <is>
          <t xml:space="preserve"> </t>
        </is>
      </c>
      <c r="E40" s="4" t="inlineStr">
        <is>
          <t xml:space="preserve"> </t>
        </is>
      </c>
      <c r="G40" s="4" t="inlineStr">
        <is>
          <t xml:space="preserve"> </t>
        </is>
      </c>
    </row>
    <row r="41">
      <c r="A41" s="4" t="inlineStr">
        <is>
          <t>Amortization or curtailment recognition of prior service credit</t>
        </is>
      </c>
      <c r="B41" s="4" t="inlineStr">
        <is>
          <t>[3]</t>
        </is>
      </c>
      <c r="C41" s="5" t="n">
        <v>3</v>
      </c>
      <c r="E41" s="5" t="n">
        <v>2</v>
      </c>
      <c r="G41" s="5" t="n">
        <v>2</v>
      </c>
    </row>
    <row r="42">
      <c r="A42" s="4" t="inlineStr">
        <is>
          <t>Amortization or settlement of actuarial loss</t>
        </is>
      </c>
      <c r="B42" s="4" t="inlineStr">
        <is>
          <t>[3]</t>
        </is>
      </c>
      <c r="C42" s="5" t="n">
        <v>0</v>
      </c>
      <c r="E42" s="5" t="n">
        <v>-3</v>
      </c>
      <c r="G42" s="5" t="n">
        <v>-4</v>
      </c>
    </row>
    <row r="43">
      <c r="A43" s="4" t="inlineStr">
        <is>
          <t>Total recognized in OCI and regulatory assets</t>
        </is>
      </c>
      <c r="B43" s="4" t="inlineStr">
        <is>
          <t>[3]</t>
        </is>
      </c>
      <c r="C43" s="5" t="n">
        <v>-1</v>
      </c>
      <c r="E43" s="5" t="n">
        <v>-51</v>
      </c>
      <c r="G43" s="5" t="n">
        <v>-7</v>
      </c>
    </row>
    <row r="44">
      <c r="A44" s="4" t="inlineStr">
        <is>
          <t>Total recognized in net periodic benefit cost, OCI and regulatory assets</t>
        </is>
      </c>
      <c r="B44" s="4" t="inlineStr">
        <is>
          <t>[3]</t>
        </is>
      </c>
      <c r="C44" s="6" t="n">
        <v>5</v>
      </c>
      <c r="E44" s="6" t="n">
        <v>-43</v>
      </c>
      <c r="G44" s="6" t="n">
        <v>2</v>
      </c>
    </row>
    <row r="45"/>
    <row r="46">
      <c r="A46" s="4" t="inlineStr">
        <is>
          <t>[1] Represents TECO Energy’s SERP and Restoration settlement charges as a result of the retirement of certain executives. These charges did impact TEC’s financial statements. Represent amounts for TECO Energy’s Florida-based other postretirement benefit plan. Represents amounts for TECO Energy’s Florida-based other postretirement benefit plan</t>
        </is>
      </c>
    </row>
  </sheetData>
  <mergeCells count="6">
    <mergeCell ref="A1:B2"/>
    <mergeCell ref="C1:G1"/>
    <mergeCell ref="C2:D2"/>
    <mergeCell ref="E2:F2"/>
    <mergeCell ref="A45:F45"/>
    <mergeCell ref="A46:F4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Postretirement benefits - Schedule of Pension Plan Assets (Detail) - TECO Energy [Member]</t>
        </is>
      </c>
      <c r="B1" s="2" t="inlineStr">
        <is>
          <t>Dec. 31, 2023</t>
        </is>
      </c>
      <c r="C1" s="2" t="inlineStr">
        <is>
          <t>Dec. 31, 2022</t>
        </is>
      </c>
    </row>
    <row r="2">
      <c r="A2" s="4" t="inlineStr">
        <is>
          <t>Actual Asset Allocation [Member]</t>
        </is>
      </c>
      <c r="B2" s="4" t="inlineStr">
        <is>
          <t xml:space="preserve"> </t>
        </is>
      </c>
      <c r="C2" s="4" t="inlineStr">
        <is>
          <t xml:space="preserve"> </t>
        </is>
      </c>
    </row>
    <row r="3">
      <c r="A3" s="3" t="inlineStr">
        <is>
          <t>Asset Category</t>
        </is>
      </c>
      <c r="B3" s="4" t="inlineStr">
        <is>
          <t xml:space="preserve"> </t>
        </is>
      </c>
      <c r="C3" s="4" t="inlineStr">
        <is>
          <t xml:space="preserve"> </t>
        </is>
      </c>
    </row>
    <row r="4">
      <c r="A4" s="4" t="inlineStr">
        <is>
          <t>Actual Allocation, End of Year</t>
        </is>
      </c>
      <c r="B4" s="8" t="n">
        <v>1</v>
      </c>
      <c r="C4" s="8" t="n">
        <v>1</v>
      </c>
    </row>
    <row r="5">
      <c r="A5" s="4" t="inlineStr">
        <is>
          <t>Actual Asset Allocation [Member] | Cash and Cash Equivalents [Member]</t>
        </is>
      </c>
      <c r="B5" s="4" t="inlineStr">
        <is>
          <t xml:space="preserve"> </t>
        </is>
      </c>
      <c r="C5" s="4" t="inlineStr">
        <is>
          <t xml:space="preserve"> </t>
        </is>
      </c>
    </row>
    <row r="6">
      <c r="A6" s="3" t="inlineStr">
        <is>
          <t>Asset Category</t>
        </is>
      </c>
      <c r="B6" s="4" t="inlineStr">
        <is>
          <t xml:space="preserve"> </t>
        </is>
      </c>
      <c r="C6" s="4" t="inlineStr">
        <is>
          <t xml:space="preserve"> </t>
        </is>
      </c>
    </row>
    <row r="7">
      <c r="A7" s="4" t="inlineStr">
        <is>
          <t>Actual Allocation, End of Year</t>
        </is>
      </c>
      <c r="B7" s="8" t="n">
        <v>0.03</v>
      </c>
      <c r="C7" s="4" t="inlineStr">
        <is>
          <t xml:space="preserve"> </t>
        </is>
      </c>
    </row>
    <row r="8">
      <c r="A8" s="4" t="inlineStr">
        <is>
          <t>Actual Asset Allocation [Member] | Equity Securities [Member]</t>
        </is>
      </c>
      <c r="B8" s="4" t="inlineStr">
        <is>
          <t xml:space="preserve"> </t>
        </is>
      </c>
      <c r="C8" s="4" t="inlineStr">
        <is>
          <t xml:space="preserve"> </t>
        </is>
      </c>
    </row>
    <row r="9">
      <c r="A9" s="3" t="inlineStr">
        <is>
          <t>Asset Category</t>
        </is>
      </c>
      <c r="B9" s="4" t="inlineStr">
        <is>
          <t xml:space="preserve"> </t>
        </is>
      </c>
      <c r="C9" s="4" t="inlineStr">
        <is>
          <t xml:space="preserve"> </t>
        </is>
      </c>
    </row>
    <row r="10">
      <c r="A10" s="4" t="inlineStr">
        <is>
          <t>Actual Allocation, End of Year</t>
        </is>
      </c>
      <c r="B10" s="8" t="n">
        <v>0.57</v>
      </c>
      <c r="C10" s="8" t="n">
        <v>0.58</v>
      </c>
    </row>
    <row r="11">
      <c r="A11" s="4" t="inlineStr">
        <is>
          <t>Actual Asset Allocation [Member] | Fixed Income Securities [Member]</t>
        </is>
      </c>
      <c r="B11" s="4" t="inlineStr">
        <is>
          <t xml:space="preserve"> </t>
        </is>
      </c>
      <c r="C11" s="4" t="inlineStr">
        <is>
          <t xml:space="preserve"> </t>
        </is>
      </c>
    </row>
    <row r="12">
      <c r="A12" s="3" t="inlineStr">
        <is>
          <t>Asset Category</t>
        </is>
      </c>
      <c r="B12" s="4" t="inlineStr">
        <is>
          <t xml:space="preserve"> </t>
        </is>
      </c>
      <c r="C12" s="4" t="inlineStr">
        <is>
          <t xml:space="preserve"> </t>
        </is>
      </c>
    </row>
    <row r="13">
      <c r="A13" s="4" t="inlineStr">
        <is>
          <t>Actual Allocation, End of Year</t>
        </is>
      </c>
      <c r="B13" s="8" t="n">
        <v>0.4</v>
      </c>
      <c r="C13" s="8" t="n">
        <v>0.42</v>
      </c>
    </row>
    <row r="14">
      <c r="A14" s="4" t="inlineStr">
        <is>
          <t>Target Allocation [Member]</t>
        </is>
      </c>
      <c r="B14" s="4" t="inlineStr">
        <is>
          <t xml:space="preserve"> </t>
        </is>
      </c>
      <c r="C14" s="4" t="inlineStr">
        <is>
          <t xml:space="preserve"> </t>
        </is>
      </c>
    </row>
    <row r="15">
      <c r="A15" s="3" t="inlineStr">
        <is>
          <t>Asset Category</t>
        </is>
      </c>
      <c r="B15" s="4" t="inlineStr">
        <is>
          <t xml:space="preserve"> </t>
        </is>
      </c>
      <c r="C15" s="4" t="inlineStr">
        <is>
          <t xml:space="preserve"> </t>
        </is>
      </c>
    </row>
    <row r="16">
      <c r="A16" s="4" t="inlineStr">
        <is>
          <t>Target Allocation</t>
        </is>
      </c>
      <c r="B16" s="8" t="n">
        <v>1</v>
      </c>
      <c r="C16" s="8" t="n">
        <v>1</v>
      </c>
    </row>
    <row r="17">
      <c r="A17" s="4" t="inlineStr">
        <is>
          <t>Target Allocation [Member] | Cash and Cash Equivalents [Member] | Minimum [Member]</t>
        </is>
      </c>
      <c r="B17" s="4" t="inlineStr">
        <is>
          <t xml:space="preserve"> </t>
        </is>
      </c>
      <c r="C17" s="4" t="inlineStr">
        <is>
          <t xml:space="preserve"> </t>
        </is>
      </c>
    </row>
    <row r="18">
      <c r="A18" s="3" t="inlineStr">
        <is>
          <t>Asset Category</t>
        </is>
      </c>
      <c r="B18" s="4" t="inlineStr">
        <is>
          <t xml:space="preserve"> </t>
        </is>
      </c>
      <c r="C18" s="4" t="inlineStr">
        <is>
          <t xml:space="preserve"> </t>
        </is>
      </c>
    </row>
    <row r="19">
      <c r="A19" s="4" t="inlineStr">
        <is>
          <t>Target Allocation</t>
        </is>
      </c>
      <c r="B19" s="8" t="n">
        <v>0</v>
      </c>
      <c r="C19" s="4" t="inlineStr">
        <is>
          <t xml:space="preserve"> </t>
        </is>
      </c>
    </row>
    <row r="20">
      <c r="A20" s="4" t="inlineStr">
        <is>
          <t>Target Allocation [Member] | Cash and Cash Equivalents [Member] | Maximum [Member]</t>
        </is>
      </c>
      <c r="B20" s="4" t="inlineStr">
        <is>
          <t xml:space="preserve"> </t>
        </is>
      </c>
      <c r="C20" s="4" t="inlineStr">
        <is>
          <t xml:space="preserve"> </t>
        </is>
      </c>
    </row>
    <row r="21">
      <c r="A21" s="3" t="inlineStr">
        <is>
          <t>Asset Category</t>
        </is>
      </c>
      <c r="B21" s="4" t="inlineStr">
        <is>
          <t xml:space="preserve"> </t>
        </is>
      </c>
      <c r="C21" s="4" t="inlineStr">
        <is>
          <t xml:space="preserve"> </t>
        </is>
      </c>
    </row>
    <row r="22">
      <c r="A22" s="4" t="inlineStr">
        <is>
          <t>Target Allocation</t>
        </is>
      </c>
      <c r="B22" s="8" t="n">
        <v>0.1</v>
      </c>
      <c r="C22" s="4" t="inlineStr">
        <is>
          <t xml:space="preserve"> </t>
        </is>
      </c>
    </row>
    <row r="23">
      <c r="A23" s="4" t="inlineStr">
        <is>
          <t>Target Allocation [Member] | Equity Securities [Member] | Minimum [Member]</t>
        </is>
      </c>
      <c r="B23" s="4" t="inlineStr">
        <is>
          <t xml:space="preserve"> </t>
        </is>
      </c>
      <c r="C23" s="4" t="inlineStr">
        <is>
          <t xml:space="preserve"> </t>
        </is>
      </c>
    </row>
    <row r="24">
      <c r="A24" s="3" t="inlineStr">
        <is>
          <t>Asset Category</t>
        </is>
      </c>
      <c r="B24" s="4" t="inlineStr">
        <is>
          <t xml:space="preserve"> </t>
        </is>
      </c>
      <c r="C24" s="4" t="inlineStr">
        <is>
          <t xml:space="preserve"> </t>
        </is>
      </c>
    </row>
    <row r="25">
      <c r="A25" s="4" t="inlineStr">
        <is>
          <t>Target Allocation</t>
        </is>
      </c>
      <c r="B25" s="8" t="n">
        <v>0.48</v>
      </c>
      <c r="C25" s="8" t="n">
        <v>0.5</v>
      </c>
    </row>
    <row r="26">
      <c r="A26" s="4" t="inlineStr">
        <is>
          <t>Target Allocation [Member] | Equity Securities [Member] | Maximum [Member]</t>
        </is>
      </c>
      <c r="B26" s="4" t="inlineStr">
        <is>
          <t xml:space="preserve"> </t>
        </is>
      </c>
      <c r="C26" s="4" t="inlineStr">
        <is>
          <t xml:space="preserve"> </t>
        </is>
      </c>
    </row>
    <row r="27">
      <c r="A27" s="3" t="inlineStr">
        <is>
          <t>Asset Category</t>
        </is>
      </c>
      <c r="B27" s="4" t="inlineStr">
        <is>
          <t xml:space="preserve"> </t>
        </is>
      </c>
      <c r="C27" s="4" t="inlineStr">
        <is>
          <t xml:space="preserve"> </t>
        </is>
      </c>
    </row>
    <row r="28">
      <c r="A28" s="4" t="inlineStr">
        <is>
          <t>Target Allocation</t>
        </is>
      </c>
      <c r="B28" s="8" t="n">
        <v>0.68</v>
      </c>
      <c r="C28" s="8" t="n">
        <v>0.7</v>
      </c>
    </row>
    <row r="29">
      <c r="A29" s="4" t="inlineStr">
        <is>
          <t>Target Allocation [Member] | Fixed Income Securities [Member] | Minimum [Member]</t>
        </is>
      </c>
      <c r="B29" s="4" t="inlineStr">
        <is>
          <t xml:space="preserve"> </t>
        </is>
      </c>
      <c r="C29" s="4" t="inlineStr">
        <is>
          <t xml:space="preserve"> </t>
        </is>
      </c>
    </row>
    <row r="30">
      <c r="A30" s="3" t="inlineStr">
        <is>
          <t>Asset Category</t>
        </is>
      </c>
      <c r="B30" s="4" t="inlineStr">
        <is>
          <t xml:space="preserve"> </t>
        </is>
      </c>
      <c r="C30" s="4" t="inlineStr">
        <is>
          <t xml:space="preserve"> </t>
        </is>
      </c>
    </row>
    <row r="31">
      <c r="A31" s="4" t="inlineStr">
        <is>
          <t>Target Allocation</t>
        </is>
      </c>
      <c r="B31" s="8" t="n">
        <v>0.29</v>
      </c>
      <c r="C31" s="8" t="n">
        <v>0.3</v>
      </c>
    </row>
    <row r="32">
      <c r="A32" s="4" t="inlineStr">
        <is>
          <t>Target Allocation [Member] | Fixed Income Securities [Member] | Maximum [Member]</t>
        </is>
      </c>
      <c r="B32" s="4" t="inlineStr">
        <is>
          <t xml:space="preserve"> </t>
        </is>
      </c>
      <c r="C32" s="4" t="inlineStr">
        <is>
          <t xml:space="preserve"> </t>
        </is>
      </c>
    </row>
    <row r="33">
      <c r="A33" s="3" t="inlineStr">
        <is>
          <t>Asset Category</t>
        </is>
      </c>
      <c r="B33" s="4" t="inlineStr">
        <is>
          <t xml:space="preserve"> </t>
        </is>
      </c>
      <c r="C33" s="4" t="inlineStr">
        <is>
          <t xml:space="preserve"> </t>
        </is>
      </c>
    </row>
    <row r="34">
      <c r="A34" s="4" t="inlineStr">
        <is>
          <t>Target Allocation</t>
        </is>
      </c>
      <c r="B34" s="8" t="n">
        <v>0.49</v>
      </c>
      <c r="C34" s="8" t="n">
        <v>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0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Employee Postretirement Benefits - Schedule of Fair Value Hierarchy Plan's Investments (Detail) - TECO Energy [Member] - USD ($) $ in Millions</t>
        </is>
      </c>
      <c r="B1" s="2" t="inlineStr">
        <is>
          <t>Dec. 31, 2023</t>
        </is>
      </c>
      <c r="D1" s="2" t="inlineStr">
        <is>
          <t>Dec. 31, 2022</t>
        </is>
      </c>
    </row>
    <row r="2">
      <c r="A2" s="3" t="inlineStr">
        <is>
          <t>Defined Benefit Plan Disclosure [Line Items]</t>
        </is>
      </c>
      <c r="B2" s="4" t="inlineStr">
        <is>
          <t xml:space="preserve"> </t>
        </is>
      </c>
      <c r="D2" s="4" t="inlineStr">
        <is>
          <t xml:space="preserve"> </t>
        </is>
      </c>
    </row>
    <row r="3">
      <c r="A3" s="4" t="inlineStr">
        <is>
          <t>Fair value of plan assets</t>
        </is>
      </c>
      <c r="B3" s="6" t="n">
        <v>686</v>
      </c>
      <c r="D3" s="6" t="n">
        <v>650</v>
      </c>
    </row>
    <row r="4">
      <c r="A4" s="4" t="inlineStr">
        <is>
          <t>Cash [Member]</t>
        </is>
      </c>
      <c r="B4" s="4" t="inlineStr">
        <is>
          <t xml:space="preserve"> </t>
        </is>
      </c>
      <c r="D4" s="4" t="inlineStr">
        <is>
          <t xml:space="preserve"> </t>
        </is>
      </c>
    </row>
    <row r="5">
      <c r="A5" s="3" t="inlineStr">
        <is>
          <t>Defined Benefit Plan Disclosure [Line Items]</t>
        </is>
      </c>
      <c r="B5" s="4" t="inlineStr">
        <is>
          <t xml:space="preserve"> </t>
        </is>
      </c>
      <c r="D5" s="4" t="inlineStr">
        <is>
          <t xml:space="preserve"> </t>
        </is>
      </c>
    </row>
    <row r="6">
      <c r="A6" s="4" t="inlineStr">
        <is>
          <t>Fair value of plan assets</t>
        </is>
      </c>
      <c r="B6" s="5" t="n">
        <v>-1</v>
      </c>
      <c r="D6" s="5" t="n">
        <v>5</v>
      </c>
    </row>
    <row r="7">
      <c r="A7" s="4" t="inlineStr">
        <is>
          <t>Short Term Investment Fund (STIF) [Member]</t>
        </is>
      </c>
      <c r="B7" s="4" t="inlineStr">
        <is>
          <t xml:space="preserve"> </t>
        </is>
      </c>
      <c r="D7" s="4" t="inlineStr">
        <is>
          <t xml:space="preserve"> </t>
        </is>
      </c>
    </row>
    <row r="8">
      <c r="A8" s="3" t="inlineStr">
        <is>
          <t>Defined Benefit Plan Disclosure [Line Items]</t>
        </is>
      </c>
      <c r="B8" s="4" t="inlineStr">
        <is>
          <t xml:space="preserve"> </t>
        </is>
      </c>
      <c r="D8" s="4" t="inlineStr">
        <is>
          <t xml:space="preserve"> </t>
        </is>
      </c>
    </row>
    <row r="9">
      <c r="A9" s="4" t="inlineStr">
        <is>
          <t>Fair value of plan assets</t>
        </is>
      </c>
      <c r="B9" s="5" t="n">
        <v>24</v>
      </c>
      <c r="D9" s="5" t="n">
        <v>32</v>
      </c>
    </row>
    <row r="10">
      <c r="A10" s="4" t="inlineStr">
        <is>
          <t>Common Stock [Member]</t>
        </is>
      </c>
      <c r="B10" s="4" t="inlineStr">
        <is>
          <t xml:space="preserve"> </t>
        </is>
      </c>
      <c r="D10" s="4" t="inlineStr">
        <is>
          <t xml:space="preserve"> </t>
        </is>
      </c>
    </row>
    <row r="11">
      <c r="A11" s="3" t="inlineStr">
        <is>
          <t>Defined Benefit Plan Disclosure [Line Items]</t>
        </is>
      </c>
      <c r="B11" s="4" t="inlineStr">
        <is>
          <t xml:space="preserve"> </t>
        </is>
      </c>
      <c r="D11" s="4" t="inlineStr">
        <is>
          <t xml:space="preserve"> </t>
        </is>
      </c>
    </row>
    <row r="12">
      <c r="A12" s="4" t="inlineStr">
        <is>
          <t>Fair value of plan assets</t>
        </is>
      </c>
      <c r="B12" s="5" t="n">
        <v>1</v>
      </c>
      <c r="D12" s="4" t="inlineStr">
        <is>
          <t xml:space="preserve"> </t>
        </is>
      </c>
    </row>
    <row r="13">
      <c r="A13" s="4" t="inlineStr">
        <is>
          <t>Real Estate Investment Trust (REIT) [Member]</t>
        </is>
      </c>
      <c r="B13" s="4" t="inlineStr">
        <is>
          <t xml:space="preserve"> </t>
        </is>
      </c>
      <c r="D13" s="4" t="inlineStr">
        <is>
          <t xml:space="preserve"> </t>
        </is>
      </c>
    </row>
    <row r="14">
      <c r="A14" s="3" t="inlineStr">
        <is>
          <t>Defined Benefit Plan Disclosure [Line Items]</t>
        </is>
      </c>
      <c r="B14" s="4" t="inlineStr">
        <is>
          <t xml:space="preserve"> </t>
        </is>
      </c>
      <c r="D14" s="4" t="inlineStr">
        <is>
          <t xml:space="preserve"> </t>
        </is>
      </c>
    </row>
    <row r="15">
      <c r="A15" s="4" t="inlineStr">
        <is>
          <t>Fair value of plan assets</t>
        </is>
      </c>
      <c r="B15" s="5" t="n">
        <v>3</v>
      </c>
      <c r="D15" s="5" t="n">
        <v>2</v>
      </c>
    </row>
    <row r="16">
      <c r="A16" s="4" t="inlineStr">
        <is>
          <t>Mutual Funds [Member]</t>
        </is>
      </c>
      <c r="B16" s="4" t="inlineStr">
        <is>
          <t xml:space="preserve"> </t>
        </is>
      </c>
      <c r="D16" s="4" t="inlineStr">
        <is>
          <t xml:space="preserve"> </t>
        </is>
      </c>
    </row>
    <row r="17">
      <c r="A17" s="3" t="inlineStr">
        <is>
          <t>Defined Benefit Plan Disclosure [Line Items]</t>
        </is>
      </c>
      <c r="B17" s="4" t="inlineStr">
        <is>
          <t xml:space="preserve"> </t>
        </is>
      </c>
      <c r="D17" s="4" t="inlineStr">
        <is>
          <t xml:space="preserve"> </t>
        </is>
      </c>
    </row>
    <row r="18">
      <c r="A18" s="4" t="inlineStr">
        <is>
          <t>Fair value of plan assets</t>
        </is>
      </c>
      <c r="B18" s="5" t="n">
        <v>38</v>
      </c>
      <c r="D18" s="5" t="n">
        <v>50</v>
      </c>
    </row>
    <row r="19">
      <c r="A19" s="4" t="inlineStr">
        <is>
          <t>Municipal Bonds [Member]</t>
        </is>
      </c>
      <c r="B19" s="4" t="inlineStr">
        <is>
          <t xml:space="preserve"> </t>
        </is>
      </c>
      <c r="D19" s="4" t="inlineStr">
        <is>
          <t xml:space="preserve"> </t>
        </is>
      </c>
    </row>
    <row r="20">
      <c r="A20" s="3" t="inlineStr">
        <is>
          <t>Defined Benefit Plan Disclosure [Line Items]</t>
        </is>
      </c>
      <c r="B20" s="4" t="inlineStr">
        <is>
          <t xml:space="preserve"> </t>
        </is>
      </c>
      <c r="D20" s="4" t="inlineStr">
        <is>
          <t xml:space="preserve"> </t>
        </is>
      </c>
    </row>
    <row r="21">
      <c r="A21" s="4" t="inlineStr">
        <is>
          <t>Fair value of plan assets</t>
        </is>
      </c>
      <c r="B21" s="5" t="n">
        <v>2</v>
      </c>
      <c r="D21" s="5" t="n">
        <v>1</v>
      </c>
    </row>
    <row r="22">
      <c r="A22" s="4" t="inlineStr">
        <is>
          <t>Government Bonds [Member]</t>
        </is>
      </c>
      <c r="B22" s="4" t="inlineStr">
        <is>
          <t xml:space="preserve"> </t>
        </is>
      </c>
      <c r="D22" s="4" t="inlineStr">
        <is>
          <t xml:space="preserve"> </t>
        </is>
      </c>
    </row>
    <row r="23">
      <c r="A23" s="3" t="inlineStr">
        <is>
          <t>Defined Benefit Plan Disclosure [Line Items]</t>
        </is>
      </c>
      <c r="B23" s="4" t="inlineStr">
        <is>
          <t xml:space="preserve"> </t>
        </is>
      </c>
      <c r="D23" s="4" t="inlineStr">
        <is>
          <t xml:space="preserve"> </t>
        </is>
      </c>
    </row>
    <row r="24">
      <c r="A24" s="4" t="inlineStr">
        <is>
          <t>Fair value of plan assets</t>
        </is>
      </c>
      <c r="B24" s="5" t="n">
        <v>108</v>
      </c>
      <c r="D24" s="5" t="n">
        <v>58</v>
      </c>
    </row>
    <row r="25">
      <c r="A25" s="4" t="inlineStr">
        <is>
          <t>Corporate Bonds [Member]</t>
        </is>
      </c>
      <c r="B25" s="4" t="inlineStr">
        <is>
          <t xml:space="preserve"> </t>
        </is>
      </c>
      <c r="D25" s="4" t="inlineStr">
        <is>
          <t xml:space="preserve"> </t>
        </is>
      </c>
    </row>
    <row r="26">
      <c r="A26" s="3" t="inlineStr">
        <is>
          <t>Defined Benefit Plan Disclosure [Line Items]</t>
        </is>
      </c>
      <c r="B26" s="4" t="inlineStr">
        <is>
          <t xml:space="preserve"> </t>
        </is>
      </c>
      <c r="D26" s="4" t="inlineStr">
        <is>
          <t xml:space="preserve"> </t>
        </is>
      </c>
    </row>
    <row r="27">
      <c r="A27" s="4" t="inlineStr">
        <is>
          <t>Fair value of plan assets</t>
        </is>
      </c>
      <c r="B27" s="5" t="n">
        <v>57</v>
      </c>
      <c r="D27" s="5" t="n">
        <v>50</v>
      </c>
    </row>
    <row r="28">
      <c r="A28" s="4" t="inlineStr">
        <is>
          <t>Long Futures [Member]</t>
        </is>
      </c>
      <c r="B28" s="4" t="inlineStr">
        <is>
          <t xml:space="preserve"> </t>
        </is>
      </c>
      <c r="D28" s="4" t="inlineStr">
        <is>
          <t xml:space="preserve"> </t>
        </is>
      </c>
    </row>
    <row r="29">
      <c r="A29" s="3" t="inlineStr">
        <is>
          <t>Defined Benefit Plan Disclosure [Line Items]</t>
        </is>
      </c>
      <c r="B29" s="4" t="inlineStr">
        <is>
          <t xml:space="preserve"> </t>
        </is>
      </c>
      <c r="D29" s="4" t="inlineStr">
        <is>
          <t xml:space="preserve"> </t>
        </is>
      </c>
    </row>
    <row r="30">
      <c r="A30" s="4" t="inlineStr">
        <is>
          <t>Fair value of plan assets</t>
        </is>
      </c>
      <c r="B30" s="5" t="n">
        <v>5</v>
      </c>
      <c r="D30" s="4" t="inlineStr">
        <is>
          <t xml:space="preserve"> </t>
        </is>
      </c>
    </row>
    <row r="31">
      <c r="A31" s="4" t="inlineStr">
        <is>
          <t>Short Sales [Member]</t>
        </is>
      </c>
      <c r="B31" s="4" t="inlineStr">
        <is>
          <t xml:space="preserve"> </t>
        </is>
      </c>
      <c r="D31" s="4" t="inlineStr">
        <is>
          <t xml:space="preserve"> </t>
        </is>
      </c>
    </row>
    <row r="32">
      <c r="A32" s="3" t="inlineStr">
        <is>
          <t>Defined Benefit Plan Disclosure [Line Items]</t>
        </is>
      </c>
      <c r="B32" s="4" t="inlineStr">
        <is>
          <t xml:space="preserve"> </t>
        </is>
      </c>
      <c r="D32" s="4" t="inlineStr">
        <is>
          <t xml:space="preserve"> </t>
        </is>
      </c>
    </row>
    <row r="33">
      <c r="A33" s="4" t="inlineStr">
        <is>
          <t>Fair value of plan assets</t>
        </is>
      </c>
      <c r="B33" s="5" t="n">
        <v>-1</v>
      </c>
      <c r="D33" s="5" t="n">
        <v>-3</v>
      </c>
    </row>
    <row r="34">
      <c r="A34" s="4" t="inlineStr">
        <is>
          <t>Written Options [Member]</t>
        </is>
      </c>
      <c r="B34" s="4" t="inlineStr">
        <is>
          <t xml:space="preserve"> </t>
        </is>
      </c>
      <c r="D34" s="4" t="inlineStr">
        <is>
          <t xml:space="preserve"> </t>
        </is>
      </c>
    </row>
    <row r="35">
      <c r="A35" s="3" t="inlineStr">
        <is>
          <t>Defined Benefit Plan Disclosure [Line Items]</t>
        </is>
      </c>
      <c r="B35" s="4" t="inlineStr">
        <is>
          <t xml:space="preserve"> </t>
        </is>
      </c>
      <c r="D35" s="4" t="inlineStr">
        <is>
          <t xml:space="preserve"> </t>
        </is>
      </c>
    </row>
    <row r="36">
      <c r="A36" s="4" t="inlineStr">
        <is>
          <t>Fair value of plan assets</t>
        </is>
      </c>
      <c r="B36" s="4" t="inlineStr">
        <is>
          <t xml:space="preserve"> </t>
        </is>
      </c>
      <c r="D36" s="5" t="n">
        <v>2</v>
      </c>
    </row>
    <row r="37">
      <c r="A37" s="4" t="inlineStr">
        <is>
          <t>Investments Not Utilizing The Practical Expedient [Member]</t>
        </is>
      </c>
      <c r="B37" s="4" t="inlineStr">
        <is>
          <t xml:space="preserve"> </t>
        </is>
      </c>
      <c r="D37" s="4" t="inlineStr">
        <is>
          <t xml:space="preserve"> </t>
        </is>
      </c>
    </row>
    <row r="38">
      <c r="A38" s="3" t="inlineStr">
        <is>
          <t>Defined Benefit Plan Disclosure [Line Items]</t>
        </is>
      </c>
      <c r="B38" s="4" t="inlineStr">
        <is>
          <t xml:space="preserve"> </t>
        </is>
      </c>
      <c r="D38" s="4" t="inlineStr">
        <is>
          <t xml:space="preserve"> </t>
        </is>
      </c>
    </row>
    <row r="39">
      <c r="A39" s="4" t="inlineStr">
        <is>
          <t>Fair value of plan assets</t>
        </is>
      </c>
      <c r="B39" s="5" t="n">
        <v>229</v>
      </c>
      <c r="D39" s="5" t="n">
        <v>150</v>
      </c>
    </row>
    <row r="40">
      <c r="A40" s="4" t="inlineStr">
        <is>
          <t>Collateralized Mortgage Obligations (CMOs) [Member]</t>
        </is>
      </c>
      <c r="B40" s="4" t="inlineStr">
        <is>
          <t xml:space="preserve"> </t>
        </is>
      </c>
      <c r="D40" s="4" t="inlineStr">
        <is>
          <t xml:space="preserve"> </t>
        </is>
      </c>
    </row>
    <row r="41">
      <c r="A41" s="3" t="inlineStr">
        <is>
          <t>Defined Benefit Plan Disclosure [Line Items]</t>
        </is>
      </c>
      <c r="B41" s="4" t="inlineStr">
        <is>
          <t xml:space="preserve"> </t>
        </is>
      </c>
      <c r="D41" s="4" t="inlineStr">
        <is>
          <t xml:space="preserve"> </t>
        </is>
      </c>
    </row>
    <row r="42">
      <c r="A42" s="4" t="inlineStr">
        <is>
          <t>Fair value of plan assets</t>
        </is>
      </c>
      <c r="B42" s="4" t="inlineStr">
        <is>
          <t xml:space="preserve"> </t>
        </is>
      </c>
      <c r="D42" s="5" t="n">
        <v>1</v>
      </c>
    </row>
    <row r="43">
      <c r="A43" s="4" t="inlineStr">
        <is>
          <t>Common and Collective Trusts [Member]</t>
        </is>
      </c>
      <c r="B43" s="4" t="inlineStr">
        <is>
          <t xml:space="preserve"> </t>
        </is>
      </c>
      <c r="D43" s="4" t="inlineStr">
        <is>
          <t xml:space="preserve"> </t>
        </is>
      </c>
    </row>
    <row r="44">
      <c r="A44" s="3" t="inlineStr">
        <is>
          <t>Defined Benefit Plan Disclosure [Line Items]</t>
        </is>
      </c>
      <c r="B44" s="4" t="inlineStr">
        <is>
          <t xml:space="preserve"> </t>
        </is>
      </c>
      <c r="D44" s="4" t="inlineStr">
        <is>
          <t xml:space="preserve"> </t>
        </is>
      </c>
    </row>
    <row r="45">
      <c r="A45" s="4" t="inlineStr">
        <is>
          <t>Fair value of plan assets</t>
        </is>
      </c>
      <c r="B45" s="5" t="n">
        <v>443</v>
      </c>
      <c r="C45" s="4" t="inlineStr">
        <is>
          <t>[1]</t>
        </is>
      </c>
      <c r="D45" s="5" t="n">
        <v>444</v>
      </c>
      <c r="E45" s="4" t="inlineStr">
        <is>
          <t>[2]</t>
        </is>
      </c>
    </row>
    <row r="46">
      <c r="A46" s="4" t="inlineStr">
        <is>
          <t>Mutual fund [Member]</t>
        </is>
      </c>
      <c r="B46" s="4" t="inlineStr">
        <is>
          <t xml:space="preserve"> </t>
        </is>
      </c>
      <c r="D46" s="4" t="inlineStr">
        <is>
          <t xml:space="preserve"> </t>
        </is>
      </c>
    </row>
    <row r="47">
      <c r="A47" s="3" t="inlineStr">
        <is>
          <t>Defined Benefit Plan Disclosure [Line Items]</t>
        </is>
      </c>
      <c r="B47" s="4" t="inlineStr">
        <is>
          <t xml:space="preserve"> </t>
        </is>
      </c>
      <c r="D47" s="4" t="inlineStr">
        <is>
          <t xml:space="preserve"> </t>
        </is>
      </c>
    </row>
    <row r="48">
      <c r="A48" s="4" t="inlineStr">
        <is>
          <t>Fair value of plan assets</t>
        </is>
      </c>
      <c r="B48" s="5" t="n">
        <v>14</v>
      </c>
      <c r="C48" s="4" t="inlineStr">
        <is>
          <t>[1]</t>
        </is>
      </c>
      <c r="D48" s="5" t="n">
        <v>56</v>
      </c>
      <c r="E48" s="4" t="inlineStr">
        <is>
          <t>[2]</t>
        </is>
      </c>
    </row>
    <row r="49">
      <c r="A49" s="4" t="inlineStr">
        <is>
          <t>Mortgage Backed Securities (MBS) [Member]</t>
        </is>
      </c>
      <c r="B49" s="4" t="inlineStr">
        <is>
          <t xml:space="preserve"> </t>
        </is>
      </c>
      <c r="D49" s="4" t="inlineStr">
        <is>
          <t xml:space="preserve"> </t>
        </is>
      </c>
    </row>
    <row r="50">
      <c r="A50" s="3" t="inlineStr">
        <is>
          <t>Defined Benefit Plan Disclosure [Line Items]</t>
        </is>
      </c>
      <c r="B50" s="4" t="inlineStr">
        <is>
          <t xml:space="preserve"> </t>
        </is>
      </c>
      <c r="D50" s="4" t="inlineStr">
        <is>
          <t xml:space="preserve"> </t>
        </is>
      </c>
    </row>
    <row r="51">
      <c r="A51" s="4" t="inlineStr">
        <is>
          <t>Fair value of plan assets</t>
        </is>
      </c>
      <c r="B51" s="4" t="inlineStr">
        <is>
          <t xml:space="preserve"> </t>
        </is>
      </c>
      <c r="D51" s="5" t="n">
        <v>5</v>
      </c>
    </row>
    <row r="52">
      <c r="A52" s="4" t="inlineStr">
        <is>
          <t>Swaps [Member]</t>
        </is>
      </c>
      <c r="B52" s="4" t="inlineStr">
        <is>
          <t xml:space="preserve"> </t>
        </is>
      </c>
      <c r="D52" s="4" t="inlineStr">
        <is>
          <t xml:space="preserve"> </t>
        </is>
      </c>
    </row>
    <row r="53">
      <c r="A53" s="3" t="inlineStr">
        <is>
          <t>Defined Benefit Plan Disclosure [Line Items]</t>
        </is>
      </c>
      <c r="B53" s="4" t="inlineStr">
        <is>
          <t xml:space="preserve"> </t>
        </is>
      </c>
      <c r="D53" s="4" t="inlineStr">
        <is>
          <t xml:space="preserve"> </t>
        </is>
      </c>
    </row>
    <row r="54">
      <c r="A54" s="4" t="inlineStr">
        <is>
          <t>Fair value of plan assets</t>
        </is>
      </c>
      <c r="B54" s="4" t="inlineStr">
        <is>
          <t xml:space="preserve"> </t>
        </is>
      </c>
      <c r="D54" s="5" t="n">
        <v>-1</v>
      </c>
    </row>
    <row r="55">
      <c r="A55" s="4" t="inlineStr">
        <is>
          <t>NAV [Member]</t>
        </is>
      </c>
      <c r="B55" s="4" t="inlineStr">
        <is>
          <t xml:space="preserve"> </t>
        </is>
      </c>
      <c r="D55" s="4" t="inlineStr">
        <is>
          <t xml:space="preserve"> </t>
        </is>
      </c>
    </row>
    <row r="56">
      <c r="A56" s="3" t="inlineStr">
        <is>
          <t>Defined Benefit Plan Disclosure [Line Items]</t>
        </is>
      </c>
      <c r="B56" s="4" t="inlineStr">
        <is>
          <t xml:space="preserve"> </t>
        </is>
      </c>
      <c r="D56" s="4" t="inlineStr">
        <is>
          <t xml:space="preserve"> </t>
        </is>
      </c>
    </row>
    <row r="57">
      <c r="A57" s="4" t="inlineStr">
        <is>
          <t>Fair value of plan assets</t>
        </is>
      </c>
      <c r="B57" s="5" t="n">
        <v>457</v>
      </c>
      <c r="D57" s="5" t="n">
        <v>500</v>
      </c>
    </row>
    <row r="58">
      <c r="A58" s="4" t="inlineStr">
        <is>
          <t>NAV [Member] | Cash [Member]</t>
        </is>
      </c>
      <c r="B58" s="4" t="inlineStr">
        <is>
          <t xml:space="preserve"> </t>
        </is>
      </c>
      <c r="D58" s="4" t="inlineStr">
        <is>
          <t xml:space="preserve"> </t>
        </is>
      </c>
    </row>
    <row r="59">
      <c r="A59" s="3" t="inlineStr">
        <is>
          <t>Defined Benefit Plan Disclosure [Line Items]</t>
        </is>
      </c>
      <c r="B59" s="4" t="inlineStr">
        <is>
          <t xml:space="preserve"> </t>
        </is>
      </c>
      <c r="D59" s="4" t="inlineStr">
        <is>
          <t xml:space="preserve"> </t>
        </is>
      </c>
    </row>
    <row r="60">
      <c r="A60" s="4" t="inlineStr">
        <is>
          <t>Fair value of plan assets</t>
        </is>
      </c>
      <c r="B60" s="5" t="n">
        <v>0</v>
      </c>
      <c r="D60" s="5" t="n">
        <v>0</v>
      </c>
    </row>
    <row r="61">
      <c r="A61" s="4" t="inlineStr">
        <is>
          <t>NAV [Member] | Short Term Investment Fund (STIF) [Member]</t>
        </is>
      </c>
      <c r="B61" s="4" t="inlineStr">
        <is>
          <t xml:space="preserve"> </t>
        </is>
      </c>
      <c r="D61" s="4" t="inlineStr">
        <is>
          <t xml:space="preserve"> </t>
        </is>
      </c>
    </row>
    <row r="62">
      <c r="A62" s="3" t="inlineStr">
        <is>
          <t>Defined Benefit Plan Disclosure [Line Items]</t>
        </is>
      </c>
      <c r="B62" s="4" t="inlineStr">
        <is>
          <t xml:space="preserve"> </t>
        </is>
      </c>
      <c r="D62" s="4" t="inlineStr">
        <is>
          <t xml:space="preserve"> </t>
        </is>
      </c>
    </row>
    <row r="63">
      <c r="A63" s="4" t="inlineStr">
        <is>
          <t>Fair value of plan assets</t>
        </is>
      </c>
      <c r="B63" s="5" t="n">
        <v>0</v>
      </c>
      <c r="D63" s="5" t="n">
        <v>0</v>
      </c>
    </row>
    <row r="64">
      <c r="A64" s="4" t="inlineStr">
        <is>
          <t>NAV [Member] | Common Stock [Member]</t>
        </is>
      </c>
      <c r="B64" s="4" t="inlineStr">
        <is>
          <t xml:space="preserve"> </t>
        </is>
      </c>
      <c r="D64" s="4" t="inlineStr">
        <is>
          <t xml:space="preserve"> </t>
        </is>
      </c>
    </row>
    <row r="65">
      <c r="A65" s="3" t="inlineStr">
        <is>
          <t>Defined Benefit Plan Disclosure [Line Items]</t>
        </is>
      </c>
      <c r="B65" s="4" t="inlineStr">
        <is>
          <t xml:space="preserve"> </t>
        </is>
      </c>
      <c r="D65" s="4" t="inlineStr">
        <is>
          <t xml:space="preserve"> </t>
        </is>
      </c>
    </row>
    <row r="66">
      <c r="A66" s="4" t="inlineStr">
        <is>
          <t>Fair value of plan assets</t>
        </is>
      </c>
      <c r="B66" s="5" t="n">
        <v>0</v>
      </c>
      <c r="D66" s="4" t="inlineStr">
        <is>
          <t xml:space="preserve"> </t>
        </is>
      </c>
    </row>
    <row r="67">
      <c r="A67" s="4" t="inlineStr">
        <is>
          <t>NAV [Member] | Real Estate Investment Trust (REIT) [Member]</t>
        </is>
      </c>
      <c r="B67" s="4" t="inlineStr">
        <is>
          <t xml:space="preserve"> </t>
        </is>
      </c>
      <c r="D67" s="4" t="inlineStr">
        <is>
          <t xml:space="preserve"> </t>
        </is>
      </c>
    </row>
    <row r="68">
      <c r="A68" s="3" t="inlineStr">
        <is>
          <t>Defined Benefit Plan Disclosure [Line Items]</t>
        </is>
      </c>
      <c r="B68" s="4" t="inlineStr">
        <is>
          <t xml:space="preserve"> </t>
        </is>
      </c>
      <c r="D68" s="4" t="inlineStr">
        <is>
          <t xml:space="preserve"> </t>
        </is>
      </c>
    </row>
    <row r="69">
      <c r="A69" s="4" t="inlineStr">
        <is>
          <t>Fair value of plan assets</t>
        </is>
      </c>
      <c r="B69" s="5" t="n">
        <v>0</v>
      </c>
      <c r="D69" s="5" t="n">
        <v>0</v>
      </c>
    </row>
    <row r="70">
      <c r="A70" s="4" t="inlineStr">
        <is>
          <t>NAV [Member] | Mutual Funds [Member]</t>
        </is>
      </c>
      <c r="B70" s="4" t="inlineStr">
        <is>
          <t xml:space="preserve"> </t>
        </is>
      </c>
      <c r="D70" s="4" t="inlineStr">
        <is>
          <t xml:space="preserve"> </t>
        </is>
      </c>
    </row>
    <row r="71">
      <c r="A71" s="3" t="inlineStr">
        <is>
          <t>Defined Benefit Plan Disclosure [Line Items]</t>
        </is>
      </c>
      <c r="B71" s="4" t="inlineStr">
        <is>
          <t xml:space="preserve"> </t>
        </is>
      </c>
      <c r="D71" s="4" t="inlineStr">
        <is>
          <t xml:space="preserve"> </t>
        </is>
      </c>
    </row>
    <row r="72">
      <c r="A72" s="4" t="inlineStr">
        <is>
          <t>Fair value of plan assets</t>
        </is>
      </c>
      <c r="B72" s="5" t="n">
        <v>0</v>
      </c>
      <c r="D72" s="5" t="n">
        <v>0</v>
      </c>
    </row>
    <row r="73">
      <c r="A73" s="4" t="inlineStr">
        <is>
          <t>NAV [Member] | Municipal Bonds [Member]</t>
        </is>
      </c>
      <c r="B73" s="4" t="inlineStr">
        <is>
          <t xml:space="preserve"> </t>
        </is>
      </c>
      <c r="D73" s="4" t="inlineStr">
        <is>
          <t xml:space="preserve"> </t>
        </is>
      </c>
    </row>
    <row r="74">
      <c r="A74" s="3" t="inlineStr">
        <is>
          <t>Defined Benefit Plan Disclosure [Line Items]</t>
        </is>
      </c>
      <c r="B74" s="4" t="inlineStr">
        <is>
          <t xml:space="preserve"> </t>
        </is>
      </c>
      <c r="D74" s="4" t="inlineStr">
        <is>
          <t xml:space="preserve"> </t>
        </is>
      </c>
    </row>
    <row r="75">
      <c r="A75" s="4" t="inlineStr">
        <is>
          <t>Fair value of plan assets</t>
        </is>
      </c>
      <c r="B75" s="5" t="n">
        <v>0</v>
      </c>
      <c r="D75" s="5" t="n">
        <v>0</v>
      </c>
    </row>
    <row r="76">
      <c r="A76" s="4" t="inlineStr">
        <is>
          <t>NAV [Member] | Government Bonds [Member]</t>
        </is>
      </c>
      <c r="B76" s="4" t="inlineStr">
        <is>
          <t xml:space="preserve"> </t>
        </is>
      </c>
      <c r="D76" s="4" t="inlineStr">
        <is>
          <t xml:space="preserve"> </t>
        </is>
      </c>
    </row>
    <row r="77">
      <c r="A77" s="3" t="inlineStr">
        <is>
          <t>Defined Benefit Plan Disclosure [Line Items]</t>
        </is>
      </c>
      <c r="B77" s="4" t="inlineStr">
        <is>
          <t xml:space="preserve"> </t>
        </is>
      </c>
      <c r="D77" s="4" t="inlineStr">
        <is>
          <t xml:space="preserve"> </t>
        </is>
      </c>
    </row>
    <row r="78">
      <c r="A78" s="4" t="inlineStr">
        <is>
          <t>Fair value of plan assets</t>
        </is>
      </c>
      <c r="B78" s="5" t="n">
        <v>0</v>
      </c>
      <c r="D78" s="5" t="n">
        <v>0</v>
      </c>
    </row>
    <row r="79">
      <c r="A79" s="4" t="inlineStr">
        <is>
          <t>NAV [Member] | Corporate Bonds [Member]</t>
        </is>
      </c>
      <c r="B79" s="4" t="inlineStr">
        <is>
          <t xml:space="preserve"> </t>
        </is>
      </c>
      <c r="D79" s="4" t="inlineStr">
        <is>
          <t xml:space="preserve"> </t>
        </is>
      </c>
    </row>
    <row r="80">
      <c r="A80" s="3" t="inlineStr">
        <is>
          <t>Defined Benefit Plan Disclosure [Line Items]</t>
        </is>
      </c>
      <c r="B80" s="4" t="inlineStr">
        <is>
          <t xml:space="preserve"> </t>
        </is>
      </c>
      <c r="D80" s="4" t="inlineStr">
        <is>
          <t xml:space="preserve"> </t>
        </is>
      </c>
    </row>
    <row r="81">
      <c r="A81" s="4" t="inlineStr">
        <is>
          <t>Fair value of plan assets</t>
        </is>
      </c>
      <c r="B81" s="5" t="n">
        <v>0</v>
      </c>
      <c r="D81" s="5" t="n">
        <v>0</v>
      </c>
    </row>
    <row r="82">
      <c r="A82" s="4" t="inlineStr">
        <is>
          <t>NAV [Member] | Long Futures [Member]</t>
        </is>
      </c>
      <c r="B82" s="4" t="inlineStr">
        <is>
          <t xml:space="preserve"> </t>
        </is>
      </c>
      <c r="D82" s="4" t="inlineStr">
        <is>
          <t xml:space="preserve"> </t>
        </is>
      </c>
    </row>
    <row r="83">
      <c r="A83" s="3" t="inlineStr">
        <is>
          <t>Defined Benefit Plan Disclosure [Line Items]</t>
        </is>
      </c>
      <c r="B83" s="4" t="inlineStr">
        <is>
          <t xml:space="preserve"> </t>
        </is>
      </c>
      <c r="D83" s="4" t="inlineStr">
        <is>
          <t xml:space="preserve"> </t>
        </is>
      </c>
    </row>
    <row r="84">
      <c r="A84" s="4" t="inlineStr">
        <is>
          <t>Fair value of plan assets</t>
        </is>
      </c>
      <c r="B84" s="5" t="n">
        <v>0</v>
      </c>
      <c r="D84" s="4" t="inlineStr">
        <is>
          <t xml:space="preserve"> </t>
        </is>
      </c>
    </row>
    <row r="85">
      <c r="A85" s="4" t="inlineStr">
        <is>
          <t>NAV [Member] | Short Sales [Member]</t>
        </is>
      </c>
      <c r="B85" s="4" t="inlineStr">
        <is>
          <t xml:space="preserve"> </t>
        </is>
      </c>
      <c r="D85" s="4" t="inlineStr">
        <is>
          <t xml:space="preserve"> </t>
        </is>
      </c>
    </row>
    <row r="86">
      <c r="A86" s="3" t="inlineStr">
        <is>
          <t>Defined Benefit Plan Disclosure [Line Items]</t>
        </is>
      </c>
      <c r="B86" s="4" t="inlineStr">
        <is>
          <t xml:space="preserve"> </t>
        </is>
      </c>
      <c r="D86" s="4" t="inlineStr">
        <is>
          <t xml:space="preserve"> </t>
        </is>
      </c>
    </row>
    <row r="87">
      <c r="A87" s="4" t="inlineStr">
        <is>
          <t>Fair value of plan assets</t>
        </is>
      </c>
      <c r="B87" s="5" t="n">
        <v>0</v>
      </c>
      <c r="D87" s="5" t="n">
        <v>0</v>
      </c>
    </row>
    <row r="88">
      <c r="A88" s="4" t="inlineStr">
        <is>
          <t>NAV [Member] | Written Options [Member]</t>
        </is>
      </c>
      <c r="B88" s="4" t="inlineStr">
        <is>
          <t xml:space="preserve"> </t>
        </is>
      </c>
      <c r="D88" s="4" t="inlineStr">
        <is>
          <t xml:space="preserve"> </t>
        </is>
      </c>
    </row>
    <row r="89">
      <c r="A89" s="3" t="inlineStr">
        <is>
          <t>Defined Benefit Plan Disclosure [Line Items]</t>
        </is>
      </c>
      <c r="B89" s="4" t="inlineStr">
        <is>
          <t xml:space="preserve"> </t>
        </is>
      </c>
      <c r="D89" s="4" t="inlineStr">
        <is>
          <t xml:space="preserve"> </t>
        </is>
      </c>
    </row>
    <row r="90">
      <c r="A90" s="4" t="inlineStr">
        <is>
          <t>Fair value of plan assets</t>
        </is>
      </c>
      <c r="B90" s="4" t="inlineStr">
        <is>
          <t xml:space="preserve"> </t>
        </is>
      </c>
      <c r="D90" s="5" t="n">
        <v>0</v>
      </c>
    </row>
    <row r="91">
      <c r="A91" s="4" t="inlineStr">
        <is>
          <t>NAV [Member] | Investments Not Utilizing The Practical Expedient [Member]</t>
        </is>
      </c>
      <c r="B91" s="4" t="inlineStr">
        <is>
          <t xml:space="preserve"> </t>
        </is>
      </c>
      <c r="D91" s="4" t="inlineStr">
        <is>
          <t xml:space="preserve"> </t>
        </is>
      </c>
    </row>
    <row r="92">
      <c r="A92" s="3" t="inlineStr">
        <is>
          <t>Defined Benefit Plan Disclosure [Line Items]</t>
        </is>
      </c>
      <c r="B92" s="4" t="inlineStr">
        <is>
          <t xml:space="preserve"> </t>
        </is>
      </c>
      <c r="D92" s="4" t="inlineStr">
        <is>
          <t xml:space="preserve"> </t>
        </is>
      </c>
    </row>
    <row r="93">
      <c r="A93" s="4" t="inlineStr">
        <is>
          <t>Fair value of plan assets</t>
        </is>
      </c>
      <c r="B93" s="5" t="n">
        <v>0</v>
      </c>
      <c r="D93" s="5" t="n">
        <v>0</v>
      </c>
    </row>
    <row r="94">
      <c r="A94" s="4" t="inlineStr">
        <is>
          <t>NAV [Member] | Collateralized Mortgage Obligations (CMOs) [Member]</t>
        </is>
      </c>
      <c r="B94" s="4" t="inlineStr">
        <is>
          <t xml:space="preserve"> </t>
        </is>
      </c>
      <c r="D94" s="4" t="inlineStr">
        <is>
          <t xml:space="preserve"> </t>
        </is>
      </c>
    </row>
    <row r="95">
      <c r="A95" s="3" t="inlineStr">
        <is>
          <t>Defined Benefit Plan Disclosure [Line Items]</t>
        </is>
      </c>
      <c r="B95" s="4" t="inlineStr">
        <is>
          <t xml:space="preserve"> </t>
        </is>
      </c>
      <c r="D95" s="4" t="inlineStr">
        <is>
          <t xml:space="preserve"> </t>
        </is>
      </c>
    </row>
    <row r="96">
      <c r="A96" s="4" t="inlineStr">
        <is>
          <t>Fair value of plan assets</t>
        </is>
      </c>
      <c r="B96" s="4" t="inlineStr">
        <is>
          <t xml:space="preserve"> </t>
        </is>
      </c>
      <c r="D96" s="5" t="n">
        <v>0</v>
      </c>
    </row>
    <row r="97">
      <c r="A97" s="4" t="inlineStr">
        <is>
          <t>NAV [Member] | Common and Collective Trusts [Member]</t>
        </is>
      </c>
      <c r="B97" s="4" t="inlineStr">
        <is>
          <t xml:space="preserve"> </t>
        </is>
      </c>
      <c r="D97" s="4" t="inlineStr">
        <is>
          <t xml:space="preserve"> </t>
        </is>
      </c>
    </row>
    <row r="98">
      <c r="A98" s="3" t="inlineStr">
        <is>
          <t>Defined Benefit Plan Disclosure [Line Items]</t>
        </is>
      </c>
      <c r="B98" s="4" t="inlineStr">
        <is>
          <t xml:space="preserve"> </t>
        </is>
      </c>
      <c r="D98" s="4" t="inlineStr">
        <is>
          <t xml:space="preserve"> </t>
        </is>
      </c>
    </row>
    <row r="99">
      <c r="A99" s="4" t="inlineStr">
        <is>
          <t>Fair value of plan assets</t>
        </is>
      </c>
      <c r="B99" s="5" t="n">
        <v>443</v>
      </c>
      <c r="C99" s="4" t="inlineStr">
        <is>
          <t>[1]</t>
        </is>
      </c>
      <c r="D99" s="5" t="n">
        <v>444</v>
      </c>
      <c r="E99" s="4" t="inlineStr">
        <is>
          <t>[2]</t>
        </is>
      </c>
    </row>
    <row r="100">
      <c r="A100" s="4" t="inlineStr">
        <is>
          <t>NAV [Member] | Mutual fund [Member]</t>
        </is>
      </c>
      <c r="B100" s="4" t="inlineStr">
        <is>
          <t xml:space="preserve"> </t>
        </is>
      </c>
      <c r="D100" s="4" t="inlineStr">
        <is>
          <t xml:space="preserve"> </t>
        </is>
      </c>
    </row>
    <row r="101">
      <c r="A101" s="3" t="inlineStr">
        <is>
          <t>Defined Benefit Plan Disclosure [Line Items]</t>
        </is>
      </c>
      <c r="B101" s="4" t="inlineStr">
        <is>
          <t xml:space="preserve"> </t>
        </is>
      </c>
      <c r="D101" s="4" t="inlineStr">
        <is>
          <t xml:space="preserve"> </t>
        </is>
      </c>
    </row>
    <row r="102">
      <c r="A102" s="4" t="inlineStr">
        <is>
          <t>Fair value of plan assets</t>
        </is>
      </c>
      <c r="B102" s="5" t="n">
        <v>14</v>
      </c>
      <c r="C102" s="4" t="inlineStr">
        <is>
          <t>[1]</t>
        </is>
      </c>
      <c r="D102" s="5" t="n">
        <v>56</v>
      </c>
      <c r="E102" s="4" t="inlineStr">
        <is>
          <t>[2]</t>
        </is>
      </c>
    </row>
    <row r="103">
      <c r="A103" s="4" t="inlineStr">
        <is>
          <t>NAV [Member] | Mortgage Backed Securities (MBS) [Member]</t>
        </is>
      </c>
      <c r="B103" s="4" t="inlineStr">
        <is>
          <t xml:space="preserve"> </t>
        </is>
      </c>
      <c r="D103" s="4" t="inlineStr">
        <is>
          <t xml:space="preserve"> </t>
        </is>
      </c>
    </row>
    <row r="104">
      <c r="A104" s="3" t="inlineStr">
        <is>
          <t>Defined Benefit Plan Disclosure [Line Items]</t>
        </is>
      </c>
      <c r="B104" s="4" t="inlineStr">
        <is>
          <t xml:space="preserve"> </t>
        </is>
      </c>
      <c r="D104" s="4" t="inlineStr">
        <is>
          <t xml:space="preserve"> </t>
        </is>
      </c>
    </row>
    <row r="105">
      <c r="A105" s="4" t="inlineStr">
        <is>
          <t>Fair value of plan assets</t>
        </is>
      </c>
      <c r="B105" s="4" t="inlineStr">
        <is>
          <t xml:space="preserve"> </t>
        </is>
      </c>
      <c r="D105" s="5" t="n">
        <v>0</v>
      </c>
    </row>
    <row r="106">
      <c r="A106" s="4" t="inlineStr">
        <is>
          <t>NAV [Member] | Swaps [Member]</t>
        </is>
      </c>
      <c r="B106" s="4" t="inlineStr">
        <is>
          <t xml:space="preserve"> </t>
        </is>
      </c>
      <c r="D106" s="4" t="inlineStr">
        <is>
          <t xml:space="preserve"> </t>
        </is>
      </c>
    </row>
    <row r="107">
      <c r="A107" s="3" t="inlineStr">
        <is>
          <t>Defined Benefit Plan Disclosure [Line Items]</t>
        </is>
      </c>
      <c r="B107" s="4" t="inlineStr">
        <is>
          <t xml:space="preserve"> </t>
        </is>
      </c>
      <c r="D107" s="4" t="inlineStr">
        <is>
          <t xml:space="preserve"> </t>
        </is>
      </c>
    </row>
    <row r="108">
      <c r="A108" s="4" t="inlineStr">
        <is>
          <t>Fair value of plan assets</t>
        </is>
      </c>
      <c r="B108" s="4" t="inlineStr">
        <is>
          <t xml:space="preserve"> </t>
        </is>
      </c>
      <c r="D108" s="5" t="n">
        <v>0</v>
      </c>
    </row>
    <row r="109">
      <c r="A109" s="4" t="inlineStr">
        <is>
          <t>Level 1 [Member]</t>
        </is>
      </c>
      <c r="B109" s="4" t="inlineStr">
        <is>
          <t xml:space="preserve"> </t>
        </is>
      </c>
      <c r="D109" s="4" t="inlineStr">
        <is>
          <t xml:space="preserve"> </t>
        </is>
      </c>
    </row>
    <row r="110">
      <c r="A110" s="3" t="inlineStr">
        <is>
          <t>Defined Benefit Plan Disclosure [Line Items]</t>
        </is>
      </c>
      <c r="B110" s="4" t="inlineStr">
        <is>
          <t xml:space="preserve"> </t>
        </is>
      </c>
      <c r="D110" s="4" t="inlineStr">
        <is>
          <t xml:space="preserve"> </t>
        </is>
      </c>
    </row>
    <row r="111">
      <c r="A111" s="4" t="inlineStr">
        <is>
          <t>Fair value of plan assets</t>
        </is>
      </c>
      <c r="B111" s="5" t="n">
        <v>63</v>
      </c>
      <c r="D111" s="5" t="n">
        <v>37</v>
      </c>
    </row>
    <row r="112">
      <c r="A112" s="4" t="inlineStr">
        <is>
          <t>Level 1 [Member] | Cash [Member]</t>
        </is>
      </c>
      <c r="B112" s="4" t="inlineStr">
        <is>
          <t xml:space="preserve"> </t>
        </is>
      </c>
      <c r="D112" s="4" t="inlineStr">
        <is>
          <t xml:space="preserve"> </t>
        </is>
      </c>
    </row>
    <row r="113">
      <c r="A113" s="3" t="inlineStr">
        <is>
          <t>Defined Benefit Plan Disclosure [Line Items]</t>
        </is>
      </c>
      <c r="B113" s="4" t="inlineStr">
        <is>
          <t xml:space="preserve"> </t>
        </is>
      </c>
      <c r="D113" s="4" t="inlineStr">
        <is>
          <t xml:space="preserve"> </t>
        </is>
      </c>
    </row>
    <row r="114">
      <c r="A114" s="4" t="inlineStr">
        <is>
          <t>Fair value of plan assets</t>
        </is>
      </c>
      <c r="B114" s="5" t="n">
        <v>-1</v>
      </c>
      <c r="D114" s="5" t="n">
        <v>5</v>
      </c>
    </row>
    <row r="115">
      <c r="A115" s="4" t="inlineStr">
        <is>
          <t>Level 1 [Member] | Short Term Investment Fund (STIF) [Member]</t>
        </is>
      </c>
      <c r="B115" s="4" t="inlineStr">
        <is>
          <t xml:space="preserve"> </t>
        </is>
      </c>
      <c r="D115" s="4" t="inlineStr">
        <is>
          <t xml:space="preserve"> </t>
        </is>
      </c>
    </row>
    <row r="116">
      <c r="A116" s="3" t="inlineStr">
        <is>
          <t>Defined Benefit Plan Disclosure [Line Items]</t>
        </is>
      </c>
      <c r="B116" s="4" t="inlineStr">
        <is>
          <t xml:space="preserve"> </t>
        </is>
      </c>
      <c r="D116" s="4" t="inlineStr">
        <is>
          <t xml:space="preserve"> </t>
        </is>
      </c>
    </row>
    <row r="117">
      <c r="A117" s="4" t="inlineStr">
        <is>
          <t>Fair value of plan assets</t>
        </is>
      </c>
      <c r="B117" s="5" t="n">
        <v>24</v>
      </c>
      <c r="D117" s="5" t="n">
        <v>32</v>
      </c>
    </row>
    <row r="118">
      <c r="A118" s="4" t="inlineStr">
        <is>
          <t>Level 1 [Member] | Common Stock [Member]</t>
        </is>
      </c>
      <c r="B118" s="4" t="inlineStr">
        <is>
          <t xml:space="preserve"> </t>
        </is>
      </c>
      <c r="D118" s="4" t="inlineStr">
        <is>
          <t xml:space="preserve"> </t>
        </is>
      </c>
    </row>
    <row r="119">
      <c r="A119" s="3" t="inlineStr">
        <is>
          <t>Defined Benefit Plan Disclosure [Line Items]</t>
        </is>
      </c>
      <c r="B119" s="4" t="inlineStr">
        <is>
          <t xml:space="preserve"> </t>
        </is>
      </c>
      <c r="D119" s="4" t="inlineStr">
        <is>
          <t xml:space="preserve"> </t>
        </is>
      </c>
    </row>
    <row r="120">
      <c r="A120" s="4" t="inlineStr">
        <is>
          <t>Fair value of plan assets</t>
        </is>
      </c>
      <c r="B120" s="5" t="n">
        <v>1</v>
      </c>
      <c r="D120" s="4" t="inlineStr">
        <is>
          <t xml:space="preserve"> </t>
        </is>
      </c>
    </row>
    <row r="121">
      <c r="A121" s="4" t="inlineStr">
        <is>
          <t>Level 1 [Member] | Real Estate Investment Trust (REIT) [Member]</t>
        </is>
      </c>
      <c r="B121" s="4" t="inlineStr">
        <is>
          <t xml:space="preserve"> </t>
        </is>
      </c>
      <c r="D121" s="4" t="inlineStr">
        <is>
          <t xml:space="preserve"> </t>
        </is>
      </c>
    </row>
    <row r="122">
      <c r="A122" s="3" t="inlineStr">
        <is>
          <t>Defined Benefit Plan Disclosure [Line Items]</t>
        </is>
      </c>
      <c r="B122" s="4" t="inlineStr">
        <is>
          <t xml:space="preserve"> </t>
        </is>
      </c>
      <c r="D122" s="4" t="inlineStr">
        <is>
          <t xml:space="preserve"> </t>
        </is>
      </c>
    </row>
    <row r="123">
      <c r="A123" s="4" t="inlineStr">
        <is>
          <t>Fair value of plan assets</t>
        </is>
      </c>
      <c r="B123" s="5" t="n">
        <v>3</v>
      </c>
      <c r="D123" s="5" t="n">
        <v>2</v>
      </c>
    </row>
    <row r="124">
      <c r="A124" s="4" t="inlineStr">
        <is>
          <t>Level 1 [Member] | Mutual Funds [Member]</t>
        </is>
      </c>
      <c r="B124" s="4" t="inlineStr">
        <is>
          <t xml:space="preserve"> </t>
        </is>
      </c>
      <c r="D124" s="4" t="inlineStr">
        <is>
          <t xml:space="preserve"> </t>
        </is>
      </c>
    </row>
    <row r="125">
      <c r="A125" s="3" t="inlineStr">
        <is>
          <t>Defined Benefit Plan Disclosure [Line Items]</t>
        </is>
      </c>
      <c r="B125" s="4" t="inlineStr">
        <is>
          <t xml:space="preserve"> </t>
        </is>
      </c>
      <c r="D125" s="4" t="inlineStr">
        <is>
          <t xml:space="preserve"> </t>
        </is>
      </c>
    </row>
    <row r="126">
      <c r="A126" s="4" t="inlineStr">
        <is>
          <t>Fair value of plan assets</t>
        </is>
      </c>
      <c r="B126" s="5" t="n">
        <v>38</v>
      </c>
      <c r="D126" s="5" t="n">
        <v>50</v>
      </c>
    </row>
    <row r="127">
      <c r="A127" s="4" t="inlineStr">
        <is>
          <t>Level 1 [Member] | Municipal Bonds [Member]</t>
        </is>
      </c>
      <c r="B127" s="4" t="inlineStr">
        <is>
          <t xml:space="preserve"> </t>
        </is>
      </c>
      <c r="D127" s="4" t="inlineStr">
        <is>
          <t xml:space="preserve"> </t>
        </is>
      </c>
    </row>
    <row r="128">
      <c r="A128" s="3" t="inlineStr">
        <is>
          <t>Defined Benefit Plan Disclosure [Line Items]</t>
        </is>
      </c>
      <c r="B128" s="4" t="inlineStr">
        <is>
          <t xml:space="preserve"> </t>
        </is>
      </c>
      <c r="D128" s="4" t="inlineStr">
        <is>
          <t xml:space="preserve"> </t>
        </is>
      </c>
    </row>
    <row r="129">
      <c r="A129" s="4" t="inlineStr">
        <is>
          <t>Fair value of plan assets</t>
        </is>
      </c>
      <c r="B129" s="5" t="n">
        <v>0</v>
      </c>
      <c r="D129" s="5" t="n">
        <v>0</v>
      </c>
    </row>
    <row r="130">
      <c r="A130" s="4" t="inlineStr">
        <is>
          <t>Level 1 [Member] | Government Bonds [Member]</t>
        </is>
      </c>
      <c r="B130" s="4" t="inlineStr">
        <is>
          <t xml:space="preserve"> </t>
        </is>
      </c>
      <c r="D130" s="4" t="inlineStr">
        <is>
          <t xml:space="preserve"> </t>
        </is>
      </c>
    </row>
    <row r="131">
      <c r="A131" s="3" t="inlineStr">
        <is>
          <t>Defined Benefit Plan Disclosure [Line Items]</t>
        </is>
      </c>
      <c r="B131" s="4" t="inlineStr">
        <is>
          <t xml:space="preserve"> </t>
        </is>
      </c>
      <c r="D131" s="4" t="inlineStr">
        <is>
          <t xml:space="preserve"> </t>
        </is>
      </c>
    </row>
    <row r="132">
      <c r="A132" s="4" t="inlineStr">
        <is>
          <t>Fair value of plan assets</t>
        </is>
      </c>
      <c r="B132" s="5" t="n">
        <v>0</v>
      </c>
      <c r="D132" s="5" t="n">
        <v>0</v>
      </c>
    </row>
    <row r="133">
      <c r="A133" s="4" t="inlineStr">
        <is>
          <t>Level 1 [Member] | Corporate Bonds [Member]</t>
        </is>
      </c>
      <c r="B133" s="4" t="inlineStr">
        <is>
          <t xml:space="preserve"> </t>
        </is>
      </c>
      <c r="D133" s="4" t="inlineStr">
        <is>
          <t xml:space="preserve"> </t>
        </is>
      </c>
    </row>
    <row r="134">
      <c r="A134" s="3" t="inlineStr">
        <is>
          <t>Defined Benefit Plan Disclosure [Line Items]</t>
        </is>
      </c>
      <c r="B134" s="4" t="inlineStr">
        <is>
          <t xml:space="preserve"> </t>
        </is>
      </c>
      <c r="D134" s="4" t="inlineStr">
        <is>
          <t xml:space="preserve"> </t>
        </is>
      </c>
    </row>
    <row r="135">
      <c r="A135" s="4" t="inlineStr">
        <is>
          <t>Fair value of plan assets</t>
        </is>
      </c>
      <c r="B135" s="5" t="n">
        <v>0</v>
      </c>
      <c r="D135" s="5" t="n">
        <v>0</v>
      </c>
    </row>
    <row r="136">
      <c r="A136" s="4" t="inlineStr">
        <is>
          <t>Level 1 [Member] | Long Futures [Member]</t>
        </is>
      </c>
      <c r="B136" s="4" t="inlineStr">
        <is>
          <t xml:space="preserve"> </t>
        </is>
      </c>
      <c r="D136" s="4" t="inlineStr">
        <is>
          <t xml:space="preserve"> </t>
        </is>
      </c>
    </row>
    <row r="137">
      <c r="A137" s="3" t="inlineStr">
        <is>
          <t>Defined Benefit Plan Disclosure [Line Items]</t>
        </is>
      </c>
      <c r="B137" s="4" t="inlineStr">
        <is>
          <t xml:space="preserve"> </t>
        </is>
      </c>
      <c r="D137" s="4" t="inlineStr">
        <is>
          <t xml:space="preserve"> </t>
        </is>
      </c>
    </row>
    <row r="138">
      <c r="A138" s="4" t="inlineStr">
        <is>
          <t>Fair value of plan assets</t>
        </is>
      </c>
      <c r="B138" s="5" t="n">
        <v>5</v>
      </c>
      <c r="D138" s="4" t="inlineStr">
        <is>
          <t xml:space="preserve"> </t>
        </is>
      </c>
    </row>
    <row r="139">
      <c r="A139" s="4" t="inlineStr">
        <is>
          <t>Level 1 [Member] | Short Sales [Member]</t>
        </is>
      </c>
      <c r="B139" s="4" t="inlineStr">
        <is>
          <t xml:space="preserve"> </t>
        </is>
      </c>
      <c r="D139" s="4" t="inlineStr">
        <is>
          <t xml:space="preserve"> </t>
        </is>
      </c>
    </row>
    <row r="140">
      <c r="A140" s="3" t="inlineStr">
        <is>
          <t>Defined Benefit Plan Disclosure [Line Items]</t>
        </is>
      </c>
      <c r="B140" s="4" t="inlineStr">
        <is>
          <t xml:space="preserve"> </t>
        </is>
      </c>
      <c r="D140" s="4" t="inlineStr">
        <is>
          <t xml:space="preserve"> </t>
        </is>
      </c>
    </row>
    <row r="141">
      <c r="A141" s="4" t="inlineStr">
        <is>
          <t>Fair value of plan assets</t>
        </is>
      </c>
      <c r="B141" s="5" t="n">
        <v>0</v>
      </c>
      <c r="D141" s="5" t="n">
        <v>0</v>
      </c>
    </row>
    <row r="142">
      <c r="A142" s="4" t="inlineStr">
        <is>
          <t>Level 1 [Member] | Written Options [Member]</t>
        </is>
      </c>
      <c r="B142" s="4" t="inlineStr">
        <is>
          <t xml:space="preserve"> </t>
        </is>
      </c>
      <c r="D142" s="4" t="inlineStr">
        <is>
          <t xml:space="preserve"> </t>
        </is>
      </c>
    </row>
    <row r="143">
      <c r="A143" s="3" t="inlineStr">
        <is>
          <t>Defined Benefit Plan Disclosure [Line Items]</t>
        </is>
      </c>
      <c r="B143" s="4" t="inlineStr">
        <is>
          <t xml:space="preserve"> </t>
        </is>
      </c>
      <c r="D143" s="4" t="inlineStr">
        <is>
          <t xml:space="preserve"> </t>
        </is>
      </c>
    </row>
    <row r="144">
      <c r="A144" s="4" t="inlineStr">
        <is>
          <t>Fair value of plan assets</t>
        </is>
      </c>
      <c r="B144" s="4" t="inlineStr">
        <is>
          <t xml:space="preserve"> </t>
        </is>
      </c>
      <c r="D144" s="5" t="n">
        <v>0</v>
      </c>
    </row>
    <row r="145">
      <c r="A145" s="4" t="inlineStr">
        <is>
          <t>Level 1 [Member] | Investments Not Utilizing The Practical Expedient [Member]</t>
        </is>
      </c>
      <c r="B145" s="4" t="inlineStr">
        <is>
          <t xml:space="preserve"> </t>
        </is>
      </c>
      <c r="D145" s="4" t="inlineStr">
        <is>
          <t xml:space="preserve"> </t>
        </is>
      </c>
    </row>
    <row r="146">
      <c r="A146" s="3" t="inlineStr">
        <is>
          <t>Defined Benefit Plan Disclosure [Line Items]</t>
        </is>
      </c>
      <c r="B146" s="4" t="inlineStr">
        <is>
          <t xml:space="preserve"> </t>
        </is>
      </c>
      <c r="D146" s="4" t="inlineStr">
        <is>
          <t xml:space="preserve"> </t>
        </is>
      </c>
    </row>
    <row r="147">
      <c r="A147" s="4" t="inlineStr">
        <is>
          <t>Fair value of plan assets</t>
        </is>
      </c>
      <c r="B147" s="5" t="n">
        <v>63</v>
      </c>
      <c r="D147" s="5" t="n">
        <v>37</v>
      </c>
    </row>
    <row r="148">
      <c r="A148" s="4" t="inlineStr">
        <is>
          <t>Level 1 [Member] | Collateralized Mortgage Obligations (CMOs) [Member]</t>
        </is>
      </c>
      <c r="B148" s="4" t="inlineStr">
        <is>
          <t xml:space="preserve"> </t>
        </is>
      </c>
      <c r="D148" s="4" t="inlineStr">
        <is>
          <t xml:space="preserve"> </t>
        </is>
      </c>
    </row>
    <row r="149">
      <c r="A149" s="3" t="inlineStr">
        <is>
          <t>Defined Benefit Plan Disclosure [Line Items]</t>
        </is>
      </c>
      <c r="B149" s="4" t="inlineStr">
        <is>
          <t xml:space="preserve"> </t>
        </is>
      </c>
      <c r="D149" s="4" t="inlineStr">
        <is>
          <t xml:space="preserve"> </t>
        </is>
      </c>
    </row>
    <row r="150">
      <c r="A150" s="4" t="inlineStr">
        <is>
          <t>Fair value of plan assets</t>
        </is>
      </c>
      <c r="B150" s="4" t="inlineStr">
        <is>
          <t xml:space="preserve"> </t>
        </is>
      </c>
      <c r="D150" s="5" t="n">
        <v>0</v>
      </c>
    </row>
    <row r="151">
      <c r="A151" s="4" t="inlineStr">
        <is>
          <t>Level 1 [Member] | Common and Collective Trusts [Member]</t>
        </is>
      </c>
      <c r="B151" s="4" t="inlineStr">
        <is>
          <t xml:space="preserve"> </t>
        </is>
      </c>
      <c r="D151" s="4" t="inlineStr">
        <is>
          <t xml:space="preserve"> </t>
        </is>
      </c>
    </row>
    <row r="152">
      <c r="A152" s="3" t="inlineStr">
        <is>
          <t>Defined Benefit Plan Disclosure [Line Items]</t>
        </is>
      </c>
      <c r="B152" s="4" t="inlineStr">
        <is>
          <t xml:space="preserve"> </t>
        </is>
      </c>
      <c r="D152" s="4" t="inlineStr">
        <is>
          <t xml:space="preserve"> </t>
        </is>
      </c>
    </row>
    <row r="153">
      <c r="A153" s="4" t="inlineStr">
        <is>
          <t>Fair value of plan assets</t>
        </is>
      </c>
      <c r="B153" s="5" t="n">
        <v>0</v>
      </c>
      <c r="C153" s="4" t="inlineStr">
        <is>
          <t>[1]</t>
        </is>
      </c>
      <c r="D153" s="5" t="n">
        <v>0</v>
      </c>
      <c r="E153" s="4" t="inlineStr">
        <is>
          <t>[2]</t>
        </is>
      </c>
    </row>
    <row r="154">
      <c r="A154" s="4" t="inlineStr">
        <is>
          <t>Level 1 [Member] | Mutual fund [Member]</t>
        </is>
      </c>
      <c r="B154" s="4" t="inlineStr">
        <is>
          <t xml:space="preserve"> </t>
        </is>
      </c>
      <c r="D154" s="4" t="inlineStr">
        <is>
          <t xml:space="preserve"> </t>
        </is>
      </c>
    </row>
    <row r="155">
      <c r="A155" s="3" t="inlineStr">
        <is>
          <t>Defined Benefit Plan Disclosure [Line Items]</t>
        </is>
      </c>
      <c r="B155" s="4" t="inlineStr">
        <is>
          <t xml:space="preserve"> </t>
        </is>
      </c>
      <c r="D155" s="4" t="inlineStr">
        <is>
          <t xml:space="preserve"> </t>
        </is>
      </c>
    </row>
    <row r="156">
      <c r="A156" s="4" t="inlineStr">
        <is>
          <t>Fair value of plan assets</t>
        </is>
      </c>
      <c r="B156" s="5" t="n">
        <v>0</v>
      </c>
      <c r="C156" s="4" t="inlineStr">
        <is>
          <t>[1]</t>
        </is>
      </c>
      <c r="D156" s="5" t="n">
        <v>0</v>
      </c>
      <c r="E156" s="4" t="inlineStr">
        <is>
          <t>[2]</t>
        </is>
      </c>
    </row>
    <row r="157">
      <c r="A157" s="4" t="inlineStr">
        <is>
          <t>Level 1 [Member] | Mortgage Backed Securities (MBS) [Member]</t>
        </is>
      </c>
      <c r="B157" s="4" t="inlineStr">
        <is>
          <t xml:space="preserve"> </t>
        </is>
      </c>
      <c r="D157" s="4" t="inlineStr">
        <is>
          <t xml:space="preserve"> </t>
        </is>
      </c>
    </row>
    <row r="158">
      <c r="A158" s="3" t="inlineStr">
        <is>
          <t>Defined Benefit Plan Disclosure [Line Items]</t>
        </is>
      </c>
      <c r="B158" s="4" t="inlineStr">
        <is>
          <t xml:space="preserve"> </t>
        </is>
      </c>
      <c r="D158" s="4" t="inlineStr">
        <is>
          <t xml:space="preserve"> </t>
        </is>
      </c>
    </row>
    <row r="159">
      <c r="A159" s="4" t="inlineStr">
        <is>
          <t>Fair value of plan assets</t>
        </is>
      </c>
      <c r="B159" s="4" t="inlineStr">
        <is>
          <t xml:space="preserve"> </t>
        </is>
      </c>
      <c r="D159" s="5" t="n">
        <v>0</v>
      </c>
    </row>
    <row r="160">
      <c r="A160" s="4" t="inlineStr">
        <is>
          <t>Level 1 [Member] | Swaps [Member]</t>
        </is>
      </c>
      <c r="B160" s="4" t="inlineStr">
        <is>
          <t xml:space="preserve"> </t>
        </is>
      </c>
      <c r="D160" s="4" t="inlineStr">
        <is>
          <t xml:space="preserve"> </t>
        </is>
      </c>
    </row>
    <row r="161">
      <c r="A161" s="3" t="inlineStr">
        <is>
          <t>Defined Benefit Plan Disclosure [Line Items]</t>
        </is>
      </c>
      <c r="B161" s="4" t="inlineStr">
        <is>
          <t xml:space="preserve"> </t>
        </is>
      </c>
      <c r="D161" s="4" t="inlineStr">
        <is>
          <t xml:space="preserve"> </t>
        </is>
      </c>
    </row>
    <row r="162">
      <c r="A162" s="4" t="inlineStr">
        <is>
          <t>Fair value of plan assets</t>
        </is>
      </c>
      <c r="B162" s="4" t="inlineStr">
        <is>
          <t xml:space="preserve"> </t>
        </is>
      </c>
      <c r="D162" s="5" t="n">
        <v>0</v>
      </c>
    </row>
    <row r="163">
      <c r="A163" s="4" t="inlineStr">
        <is>
          <t>Level 2 [Member]</t>
        </is>
      </c>
      <c r="B163" s="4" t="inlineStr">
        <is>
          <t xml:space="preserve"> </t>
        </is>
      </c>
      <c r="D163" s="4" t="inlineStr">
        <is>
          <t xml:space="preserve"> </t>
        </is>
      </c>
    </row>
    <row r="164">
      <c r="A164" s="3" t="inlineStr">
        <is>
          <t>Defined Benefit Plan Disclosure [Line Items]</t>
        </is>
      </c>
      <c r="B164" s="4" t="inlineStr">
        <is>
          <t xml:space="preserve"> </t>
        </is>
      </c>
      <c r="D164" s="4" t="inlineStr">
        <is>
          <t xml:space="preserve"> </t>
        </is>
      </c>
    </row>
    <row r="165">
      <c r="A165" s="4" t="inlineStr">
        <is>
          <t>Fair value of plan assets</t>
        </is>
      </c>
      <c r="B165" s="5" t="n">
        <v>166</v>
      </c>
      <c r="D165" s="5" t="n">
        <v>113</v>
      </c>
    </row>
    <row r="166">
      <c r="A166" s="4" t="inlineStr">
        <is>
          <t>Level 2 [Member] | Cash [Member]</t>
        </is>
      </c>
      <c r="B166" s="4" t="inlineStr">
        <is>
          <t xml:space="preserve"> </t>
        </is>
      </c>
      <c r="D166" s="4" t="inlineStr">
        <is>
          <t xml:space="preserve"> </t>
        </is>
      </c>
    </row>
    <row r="167">
      <c r="A167" s="3" t="inlineStr">
        <is>
          <t>Defined Benefit Plan Disclosure [Line Items]</t>
        </is>
      </c>
      <c r="B167" s="4" t="inlineStr">
        <is>
          <t xml:space="preserve"> </t>
        </is>
      </c>
      <c r="D167" s="4" t="inlineStr">
        <is>
          <t xml:space="preserve"> </t>
        </is>
      </c>
    </row>
    <row r="168">
      <c r="A168" s="4" t="inlineStr">
        <is>
          <t>Fair value of plan assets</t>
        </is>
      </c>
      <c r="B168" s="5" t="n">
        <v>0</v>
      </c>
      <c r="D168" s="5" t="n">
        <v>0</v>
      </c>
    </row>
    <row r="169">
      <c r="A169" s="4" t="inlineStr">
        <is>
          <t>Level 2 [Member] | Short Term Investment Fund (STIF) [Member]</t>
        </is>
      </c>
      <c r="B169" s="4" t="inlineStr">
        <is>
          <t xml:space="preserve"> </t>
        </is>
      </c>
      <c r="D169" s="4" t="inlineStr">
        <is>
          <t xml:space="preserve"> </t>
        </is>
      </c>
    </row>
    <row r="170">
      <c r="A170" s="3" t="inlineStr">
        <is>
          <t>Defined Benefit Plan Disclosure [Line Items]</t>
        </is>
      </c>
      <c r="B170" s="4" t="inlineStr">
        <is>
          <t xml:space="preserve"> </t>
        </is>
      </c>
      <c r="D170" s="4" t="inlineStr">
        <is>
          <t xml:space="preserve"> </t>
        </is>
      </c>
    </row>
    <row r="171">
      <c r="A171" s="4" t="inlineStr">
        <is>
          <t>Fair value of plan assets</t>
        </is>
      </c>
      <c r="B171" s="5" t="n">
        <v>0</v>
      </c>
      <c r="D171" s="5" t="n">
        <v>0</v>
      </c>
    </row>
    <row r="172">
      <c r="A172" s="4" t="inlineStr">
        <is>
          <t>Level 2 [Member] | Common Stock [Member]</t>
        </is>
      </c>
      <c r="B172" s="4" t="inlineStr">
        <is>
          <t xml:space="preserve"> </t>
        </is>
      </c>
      <c r="D172" s="4" t="inlineStr">
        <is>
          <t xml:space="preserve"> </t>
        </is>
      </c>
    </row>
    <row r="173">
      <c r="A173" s="3" t="inlineStr">
        <is>
          <t>Defined Benefit Plan Disclosure [Line Items]</t>
        </is>
      </c>
      <c r="B173" s="4" t="inlineStr">
        <is>
          <t xml:space="preserve"> </t>
        </is>
      </c>
      <c r="D173" s="4" t="inlineStr">
        <is>
          <t xml:space="preserve"> </t>
        </is>
      </c>
    </row>
    <row r="174">
      <c r="A174" s="4" t="inlineStr">
        <is>
          <t>Fair value of plan assets</t>
        </is>
      </c>
      <c r="B174" s="5" t="n">
        <v>0</v>
      </c>
      <c r="D174" s="4" t="inlineStr">
        <is>
          <t xml:space="preserve"> </t>
        </is>
      </c>
    </row>
    <row r="175">
      <c r="A175" s="4" t="inlineStr">
        <is>
          <t>Level 2 [Member] | Real Estate Investment Trust (REIT) [Member]</t>
        </is>
      </c>
      <c r="B175" s="4" t="inlineStr">
        <is>
          <t xml:space="preserve"> </t>
        </is>
      </c>
      <c r="D175" s="4" t="inlineStr">
        <is>
          <t xml:space="preserve"> </t>
        </is>
      </c>
    </row>
    <row r="176">
      <c r="A176" s="3" t="inlineStr">
        <is>
          <t>Defined Benefit Plan Disclosure [Line Items]</t>
        </is>
      </c>
      <c r="B176" s="4" t="inlineStr">
        <is>
          <t xml:space="preserve"> </t>
        </is>
      </c>
      <c r="D176" s="4" t="inlineStr">
        <is>
          <t xml:space="preserve"> </t>
        </is>
      </c>
    </row>
    <row r="177">
      <c r="A177" s="4" t="inlineStr">
        <is>
          <t>Fair value of plan assets</t>
        </is>
      </c>
      <c r="B177" s="5" t="n">
        <v>0</v>
      </c>
      <c r="D177" s="5" t="n">
        <v>0</v>
      </c>
    </row>
    <row r="178">
      <c r="A178" s="4" t="inlineStr">
        <is>
          <t>Level 2 [Member] | Mutual Funds [Member]</t>
        </is>
      </c>
      <c r="B178" s="4" t="inlineStr">
        <is>
          <t xml:space="preserve"> </t>
        </is>
      </c>
      <c r="D178" s="4" t="inlineStr">
        <is>
          <t xml:space="preserve"> </t>
        </is>
      </c>
    </row>
    <row r="179">
      <c r="A179" s="3" t="inlineStr">
        <is>
          <t>Defined Benefit Plan Disclosure [Line Items]</t>
        </is>
      </c>
      <c r="B179" s="4" t="inlineStr">
        <is>
          <t xml:space="preserve"> </t>
        </is>
      </c>
      <c r="D179" s="4" t="inlineStr">
        <is>
          <t xml:space="preserve"> </t>
        </is>
      </c>
    </row>
    <row r="180">
      <c r="A180" s="4" t="inlineStr">
        <is>
          <t>Fair value of plan assets</t>
        </is>
      </c>
      <c r="B180" s="5" t="n">
        <v>0</v>
      </c>
      <c r="D180" s="5" t="n">
        <v>0</v>
      </c>
    </row>
    <row r="181">
      <c r="A181" s="4" t="inlineStr">
        <is>
          <t>Level 2 [Member] | Municipal Bonds [Member]</t>
        </is>
      </c>
      <c r="B181" s="4" t="inlineStr">
        <is>
          <t xml:space="preserve"> </t>
        </is>
      </c>
      <c r="D181" s="4" t="inlineStr">
        <is>
          <t xml:space="preserve"> </t>
        </is>
      </c>
    </row>
    <row r="182">
      <c r="A182" s="3" t="inlineStr">
        <is>
          <t>Defined Benefit Plan Disclosure [Line Items]</t>
        </is>
      </c>
      <c r="B182" s="4" t="inlineStr">
        <is>
          <t xml:space="preserve"> </t>
        </is>
      </c>
      <c r="D182" s="4" t="inlineStr">
        <is>
          <t xml:space="preserve"> </t>
        </is>
      </c>
    </row>
    <row r="183">
      <c r="A183" s="4" t="inlineStr">
        <is>
          <t>Fair value of plan assets</t>
        </is>
      </c>
      <c r="B183" s="5" t="n">
        <v>2</v>
      </c>
      <c r="D183" s="5" t="n">
        <v>1</v>
      </c>
    </row>
    <row r="184">
      <c r="A184" s="4" t="inlineStr">
        <is>
          <t>Level 2 [Member] | Government Bonds [Member]</t>
        </is>
      </c>
      <c r="B184" s="4" t="inlineStr">
        <is>
          <t xml:space="preserve"> </t>
        </is>
      </c>
      <c r="D184" s="4" t="inlineStr">
        <is>
          <t xml:space="preserve"> </t>
        </is>
      </c>
    </row>
    <row r="185">
      <c r="A185" s="3" t="inlineStr">
        <is>
          <t>Defined Benefit Plan Disclosure [Line Items]</t>
        </is>
      </c>
      <c r="B185" s="4" t="inlineStr">
        <is>
          <t xml:space="preserve"> </t>
        </is>
      </c>
      <c r="D185" s="4" t="inlineStr">
        <is>
          <t xml:space="preserve"> </t>
        </is>
      </c>
    </row>
    <row r="186">
      <c r="A186" s="4" t="inlineStr">
        <is>
          <t>Fair value of plan assets</t>
        </is>
      </c>
      <c r="B186" s="5" t="n">
        <v>108</v>
      </c>
      <c r="D186" s="5" t="n">
        <v>58</v>
      </c>
    </row>
    <row r="187">
      <c r="A187" s="4" t="inlineStr">
        <is>
          <t>Level 2 [Member] | Corporate Bonds [Member]</t>
        </is>
      </c>
      <c r="B187" s="4" t="inlineStr">
        <is>
          <t xml:space="preserve"> </t>
        </is>
      </c>
      <c r="D187" s="4" t="inlineStr">
        <is>
          <t xml:space="preserve"> </t>
        </is>
      </c>
    </row>
    <row r="188">
      <c r="A188" s="3" t="inlineStr">
        <is>
          <t>Defined Benefit Plan Disclosure [Line Items]</t>
        </is>
      </c>
      <c r="B188" s="4" t="inlineStr">
        <is>
          <t xml:space="preserve"> </t>
        </is>
      </c>
      <c r="D188" s="4" t="inlineStr">
        <is>
          <t xml:space="preserve"> </t>
        </is>
      </c>
    </row>
    <row r="189">
      <c r="A189" s="4" t="inlineStr">
        <is>
          <t>Fair value of plan assets</t>
        </is>
      </c>
      <c r="B189" s="5" t="n">
        <v>57</v>
      </c>
      <c r="D189" s="5" t="n">
        <v>50</v>
      </c>
    </row>
    <row r="190">
      <c r="A190" s="4" t="inlineStr">
        <is>
          <t>Level 2 [Member] | Long Futures [Member]</t>
        </is>
      </c>
      <c r="B190" s="4" t="inlineStr">
        <is>
          <t xml:space="preserve"> </t>
        </is>
      </c>
      <c r="D190" s="4" t="inlineStr">
        <is>
          <t xml:space="preserve"> </t>
        </is>
      </c>
    </row>
    <row r="191">
      <c r="A191" s="3" t="inlineStr">
        <is>
          <t>Defined Benefit Plan Disclosure [Line Items]</t>
        </is>
      </c>
      <c r="B191" s="4" t="inlineStr">
        <is>
          <t xml:space="preserve"> </t>
        </is>
      </c>
      <c r="D191" s="4" t="inlineStr">
        <is>
          <t xml:space="preserve"> </t>
        </is>
      </c>
    </row>
    <row r="192">
      <c r="A192" s="4" t="inlineStr">
        <is>
          <t>Fair value of plan assets</t>
        </is>
      </c>
      <c r="B192" s="5" t="n">
        <v>0</v>
      </c>
      <c r="D192" s="4" t="inlineStr">
        <is>
          <t xml:space="preserve"> </t>
        </is>
      </c>
    </row>
    <row r="193">
      <c r="A193" s="4" t="inlineStr">
        <is>
          <t>Level 2 [Member] | Short Sales [Member]</t>
        </is>
      </c>
      <c r="B193" s="4" t="inlineStr">
        <is>
          <t xml:space="preserve"> </t>
        </is>
      </c>
      <c r="D193" s="4" t="inlineStr">
        <is>
          <t xml:space="preserve"> </t>
        </is>
      </c>
    </row>
    <row r="194">
      <c r="A194" s="3" t="inlineStr">
        <is>
          <t>Defined Benefit Plan Disclosure [Line Items]</t>
        </is>
      </c>
      <c r="B194" s="4" t="inlineStr">
        <is>
          <t xml:space="preserve"> </t>
        </is>
      </c>
      <c r="D194" s="4" t="inlineStr">
        <is>
          <t xml:space="preserve"> </t>
        </is>
      </c>
    </row>
    <row r="195">
      <c r="A195" s="4" t="inlineStr">
        <is>
          <t>Fair value of plan assets</t>
        </is>
      </c>
      <c r="B195" s="5" t="n">
        <v>-1</v>
      </c>
      <c r="D195" s="5" t="n">
        <v>-3</v>
      </c>
    </row>
    <row r="196">
      <c r="A196" s="4" t="inlineStr">
        <is>
          <t>Level 2 [Member] | Written Options [Member]</t>
        </is>
      </c>
      <c r="B196" s="4" t="inlineStr">
        <is>
          <t xml:space="preserve"> </t>
        </is>
      </c>
      <c r="D196" s="4" t="inlineStr">
        <is>
          <t xml:space="preserve"> </t>
        </is>
      </c>
    </row>
    <row r="197">
      <c r="A197" s="3" t="inlineStr">
        <is>
          <t>Defined Benefit Plan Disclosure [Line Items]</t>
        </is>
      </c>
      <c r="B197" s="4" t="inlineStr">
        <is>
          <t xml:space="preserve"> </t>
        </is>
      </c>
      <c r="D197" s="4" t="inlineStr">
        <is>
          <t xml:space="preserve"> </t>
        </is>
      </c>
    </row>
    <row r="198">
      <c r="A198" s="4" t="inlineStr">
        <is>
          <t>Fair value of plan assets</t>
        </is>
      </c>
      <c r="B198" s="4" t="inlineStr">
        <is>
          <t xml:space="preserve"> </t>
        </is>
      </c>
      <c r="D198" s="5" t="n">
        <v>2</v>
      </c>
    </row>
    <row r="199">
      <c r="A199" s="4" t="inlineStr">
        <is>
          <t>Level 2 [Member] | Investments Not Utilizing The Practical Expedient [Member]</t>
        </is>
      </c>
      <c r="B199" s="4" t="inlineStr">
        <is>
          <t xml:space="preserve"> </t>
        </is>
      </c>
      <c r="D199" s="4" t="inlineStr">
        <is>
          <t xml:space="preserve"> </t>
        </is>
      </c>
    </row>
    <row r="200">
      <c r="A200" s="3" t="inlineStr">
        <is>
          <t>Defined Benefit Plan Disclosure [Line Items]</t>
        </is>
      </c>
      <c r="B200" s="4" t="inlineStr">
        <is>
          <t xml:space="preserve"> </t>
        </is>
      </c>
      <c r="D200" s="4" t="inlineStr">
        <is>
          <t xml:space="preserve"> </t>
        </is>
      </c>
    </row>
    <row r="201">
      <c r="A201" s="4" t="inlineStr">
        <is>
          <t>Fair value of plan assets</t>
        </is>
      </c>
      <c r="B201" s="5" t="n">
        <v>166</v>
      </c>
      <c r="D201" s="5" t="n">
        <v>113</v>
      </c>
    </row>
    <row r="202">
      <c r="A202" s="4" t="inlineStr">
        <is>
          <t>Level 2 [Member] | Collateralized Mortgage Obligations (CMOs) [Member]</t>
        </is>
      </c>
      <c r="B202" s="4" t="inlineStr">
        <is>
          <t xml:space="preserve"> </t>
        </is>
      </c>
      <c r="D202" s="4" t="inlineStr">
        <is>
          <t xml:space="preserve"> </t>
        </is>
      </c>
    </row>
    <row r="203">
      <c r="A203" s="3" t="inlineStr">
        <is>
          <t>Defined Benefit Plan Disclosure [Line Items]</t>
        </is>
      </c>
      <c r="B203" s="4" t="inlineStr">
        <is>
          <t xml:space="preserve"> </t>
        </is>
      </c>
      <c r="D203" s="4" t="inlineStr">
        <is>
          <t xml:space="preserve"> </t>
        </is>
      </c>
    </row>
    <row r="204">
      <c r="A204" s="4" t="inlineStr">
        <is>
          <t>Fair value of plan assets</t>
        </is>
      </c>
      <c r="B204" s="4" t="inlineStr">
        <is>
          <t xml:space="preserve"> </t>
        </is>
      </c>
      <c r="D204" s="5" t="n">
        <v>1</v>
      </c>
    </row>
    <row r="205">
      <c r="A205" s="4" t="inlineStr">
        <is>
          <t>Level 2 [Member] | Common and Collective Trusts [Member]</t>
        </is>
      </c>
      <c r="B205" s="4" t="inlineStr">
        <is>
          <t xml:space="preserve"> </t>
        </is>
      </c>
      <c r="D205" s="4" t="inlineStr">
        <is>
          <t xml:space="preserve"> </t>
        </is>
      </c>
    </row>
    <row r="206">
      <c r="A206" s="3" t="inlineStr">
        <is>
          <t>Defined Benefit Plan Disclosure [Line Items]</t>
        </is>
      </c>
      <c r="B206" s="4" t="inlineStr">
        <is>
          <t xml:space="preserve"> </t>
        </is>
      </c>
      <c r="D206" s="4" t="inlineStr">
        <is>
          <t xml:space="preserve"> </t>
        </is>
      </c>
    </row>
    <row r="207">
      <c r="A207" s="4" t="inlineStr">
        <is>
          <t>Fair value of plan assets</t>
        </is>
      </c>
      <c r="B207" s="5" t="n">
        <v>0</v>
      </c>
      <c r="C207" s="4" t="inlineStr">
        <is>
          <t>[1]</t>
        </is>
      </c>
      <c r="D207" s="5" t="n">
        <v>0</v>
      </c>
      <c r="E207" s="4" t="inlineStr">
        <is>
          <t>[2]</t>
        </is>
      </c>
    </row>
    <row r="208">
      <c r="A208" s="4" t="inlineStr">
        <is>
          <t>Level 2 [Member] | Mutual fund [Member]</t>
        </is>
      </c>
      <c r="B208" s="4" t="inlineStr">
        <is>
          <t xml:space="preserve"> </t>
        </is>
      </c>
      <c r="D208" s="4" t="inlineStr">
        <is>
          <t xml:space="preserve"> </t>
        </is>
      </c>
    </row>
    <row r="209">
      <c r="A209" s="3" t="inlineStr">
        <is>
          <t>Defined Benefit Plan Disclosure [Line Items]</t>
        </is>
      </c>
      <c r="B209" s="4" t="inlineStr">
        <is>
          <t xml:space="preserve"> </t>
        </is>
      </c>
      <c r="D209" s="4" t="inlineStr">
        <is>
          <t xml:space="preserve"> </t>
        </is>
      </c>
    </row>
    <row r="210">
      <c r="A210" s="4" t="inlineStr">
        <is>
          <t>Fair value of plan assets</t>
        </is>
      </c>
      <c r="B210" s="5" t="n">
        <v>0</v>
      </c>
      <c r="C210" s="4" t="inlineStr">
        <is>
          <t>[1]</t>
        </is>
      </c>
      <c r="D210" s="5" t="n">
        <v>0</v>
      </c>
      <c r="E210" s="4" t="inlineStr">
        <is>
          <t>[2]</t>
        </is>
      </c>
    </row>
    <row r="211">
      <c r="A211" s="4" t="inlineStr">
        <is>
          <t>Level 2 [Member] | Mortgage Backed Securities (MBS) [Member]</t>
        </is>
      </c>
      <c r="B211" s="4" t="inlineStr">
        <is>
          <t xml:space="preserve"> </t>
        </is>
      </c>
      <c r="D211" s="4" t="inlineStr">
        <is>
          <t xml:space="preserve"> </t>
        </is>
      </c>
    </row>
    <row r="212">
      <c r="A212" s="3" t="inlineStr">
        <is>
          <t>Defined Benefit Plan Disclosure [Line Items]</t>
        </is>
      </c>
      <c r="B212" s="4" t="inlineStr">
        <is>
          <t xml:space="preserve"> </t>
        </is>
      </c>
      <c r="D212" s="4" t="inlineStr">
        <is>
          <t xml:space="preserve"> </t>
        </is>
      </c>
    </row>
    <row r="213">
      <c r="A213" s="4" t="inlineStr">
        <is>
          <t>Fair value of plan assets</t>
        </is>
      </c>
      <c r="B213" s="4" t="inlineStr">
        <is>
          <t xml:space="preserve"> </t>
        </is>
      </c>
      <c r="D213" s="5" t="n">
        <v>5</v>
      </c>
    </row>
    <row r="214">
      <c r="A214" s="4" t="inlineStr">
        <is>
          <t>Level 2 [Member] | Swaps [Member]</t>
        </is>
      </c>
      <c r="B214" s="4" t="inlineStr">
        <is>
          <t xml:space="preserve"> </t>
        </is>
      </c>
      <c r="D214" s="4" t="inlineStr">
        <is>
          <t xml:space="preserve"> </t>
        </is>
      </c>
    </row>
    <row r="215">
      <c r="A215" s="3" t="inlineStr">
        <is>
          <t>Defined Benefit Plan Disclosure [Line Items]</t>
        </is>
      </c>
      <c r="B215" s="4" t="inlineStr">
        <is>
          <t xml:space="preserve"> </t>
        </is>
      </c>
      <c r="D215" s="4" t="inlineStr">
        <is>
          <t xml:space="preserve"> </t>
        </is>
      </c>
    </row>
    <row r="216">
      <c r="A216" s="4" t="inlineStr">
        <is>
          <t>Fair value of plan assets</t>
        </is>
      </c>
      <c r="B216" s="4" t="inlineStr">
        <is>
          <t xml:space="preserve"> </t>
        </is>
      </c>
      <c r="D216" s="5" t="n">
        <v>-1</v>
      </c>
    </row>
    <row r="217">
      <c r="A217" s="4" t="inlineStr">
        <is>
          <t>Level 3 [Member]</t>
        </is>
      </c>
      <c r="B217" s="4" t="inlineStr">
        <is>
          <t xml:space="preserve"> </t>
        </is>
      </c>
      <c r="D217" s="4" t="inlineStr">
        <is>
          <t xml:space="preserve"> </t>
        </is>
      </c>
    </row>
    <row r="218">
      <c r="A218" s="3" t="inlineStr">
        <is>
          <t>Defined Benefit Plan Disclosure [Line Items]</t>
        </is>
      </c>
      <c r="B218" s="4" t="inlineStr">
        <is>
          <t xml:space="preserve"> </t>
        </is>
      </c>
      <c r="D218" s="4" t="inlineStr">
        <is>
          <t xml:space="preserve"> </t>
        </is>
      </c>
    </row>
    <row r="219">
      <c r="A219" s="4" t="inlineStr">
        <is>
          <t>Fair value of plan assets</t>
        </is>
      </c>
      <c r="B219" s="5" t="n">
        <v>0</v>
      </c>
      <c r="D219" s="5" t="n">
        <v>0</v>
      </c>
    </row>
    <row r="220">
      <c r="A220" s="4" t="inlineStr">
        <is>
          <t>Level 3 [Member] | Cash [Member]</t>
        </is>
      </c>
      <c r="B220" s="4" t="inlineStr">
        <is>
          <t xml:space="preserve"> </t>
        </is>
      </c>
      <c r="D220" s="4" t="inlineStr">
        <is>
          <t xml:space="preserve"> </t>
        </is>
      </c>
    </row>
    <row r="221">
      <c r="A221" s="3" t="inlineStr">
        <is>
          <t>Defined Benefit Plan Disclosure [Line Items]</t>
        </is>
      </c>
      <c r="B221" s="4" t="inlineStr">
        <is>
          <t xml:space="preserve"> </t>
        </is>
      </c>
      <c r="D221" s="4" t="inlineStr">
        <is>
          <t xml:space="preserve"> </t>
        </is>
      </c>
    </row>
    <row r="222">
      <c r="A222" s="4" t="inlineStr">
        <is>
          <t>Fair value of plan assets</t>
        </is>
      </c>
      <c r="B222" s="5" t="n">
        <v>0</v>
      </c>
      <c r="D222" s="5" t="n">
        <v>0</v>
      </c>
    </row>
    <row r="223">
      <c r="A223" s="4" t="inlineStr">
        <is>
          <t>Level 3 [Member] | Short Term Investment Fund (STIF) [Member]</t>
        </is>
      </c>
      <c r="B223" s="4" t="inlineStr">
        <is>
          <t xml:space="preserve"> </t>
        </is>
      </c>
      <c r="D223" s="4" t="inlineStr">
        <is>
          <t xml:space="preserve"> </t>
        </is>
      </c>
    </row>
    <row r="224">
      <c r="A224" s="3" t="inlineStr">
        <is>
          <t>Defined Benefit Plan Disclosure [Line Items]</t>
        </is>
      </c>
      <c r="B224" s="4" t="inlineStr">
        <is>
          <t xml:space="preserve"> </t>
        </is>
      </c>
      <c r="D224" s="4" t="inlineStr">
        <is>
          <t xml:space="preserve"> </t>
        </is>
      </c>
    </row>
    <row r="225">
      <c r="A225" s="4" t="inlineStr">
        <is>
          <t>Fair value of plan assets</t>
        </is>
      </c>
      <c r="B225" s="5" t="n">
        <v>0</v>
      </c>
      <c r="D225" s="5" t="n">
        <v>0</v>
      </c>
    </row>
    <row r="226">
      <c r="A226" s="4" t="inlineStr">
        <is>
          <t>Level 3 [Member] | Common Stock [Member]</t>
        </is>
      </c>
      <c r="B226" s="4" t="inlineStr">
        <is>
          <t xml:space="preserve"> </t>
        </is>
      </c>
      <c r="D226" s="4" t="inlineStr">
        <is>
          <t xml:space="preserve"> </t>
        </is>
      </c>
    </row>
    <row r="227">
      <c r="A227" s="3" t="inlineStr">
        <is>
          <t>Defined Benefit Plan Disclosure [Line Items]</t>
        </is>
      </c>
      <c r="B227" s="4" t="inlineStr">
        <is>
          <t xml:space="preserve"> </t>
        </is>
      </c>
      <c r="D227" s="4" t="inlineStr">
        <is>
          <t xml:space="preserve"> </t>
        </is>
      </c>
    </row>
    <row r="228">
      <c r="A228" s="4" t="inlineStr">
        <is>
          <t>Fair value of plan assets</t>
        </is>
      </c>
      <c r="B228" s="5" t="n">
        <v>0</v>
      </c>
      <c r="D228" s="4" t="inlineStr">
        <is>
          <t xml:space="preserve"> </t>
        </is>
      </c>
    </row>
    <row r="229">
      <c r="A229" s="4" t="inlineStr">
        <is>
          <t>Level 3 [Member] | Real Estate Investment Trust (REIT) [Member]</t>
        </is>
      </c>
      <c r="B229" s="4" t="inlineStr">
        <is>
          <t xml:space="preserve"> </t>
        </is>
      </c>
      <c r="D229" s="4" t="inlineStr">
        <is>
          <t xml:space="preserve"> </t>
        </is>
      </c>
    </row>
    <row r="230">
      <c r="A230" s="3" t="inlineStr">
        <is>
          <t>Defined Benefit Plan Disclosure [Line Items]</t>
        </is>
      </c>
      <c r="B230" s="4" t="inlineStr">
        <is>
          <t xml:space="preserve"> </t>
        </is>
      </c>
      <c r="D230" s="4" t="inlineStr">
        <is>
          <t xml:space="preserve"> </t>
        </is>
      </c>
    </row>
    <row r="231">
      <c r="A231" s="4" t="inlineStr">
        <is>
          <t>Fair value of plan assets</t>
        </is>
      </c>
      <c r="B231" s="5" t="n">
        <v>0</v>
      </c>
      <c r="D231" s="5" t="n">
        <v>0</v>
      </c>
    </row>
    <row r="232">
      <c r="A232" s="4" t="inlineStr">
        <is>
          <t>Level 3 [Member] | Mutual Funds [Member]</t>
        </is>
      </c>
      <c r="B232" s="4" t="inlineStr">
        <is>
          <t xml:space="preserve"> </t>
        </is>
      </c>
      <c r="D232" s="4" t="inlineStr">
        <is>
          <t xml:space="preserve"> </t>
        </is>
      </c>
    </row>
    <row r="233">
      <c r="A233" s="3" t="inlineStr">
        <is>
          <t>Defined Benefit Plan Disclosure [Line Items]</t>
        </is>
      </c>
      <c r="B233" s="4" t="inlineStr">
        <is>
          <t xml:space="preserve"> </t>
        </is>
      </c>
      <c r="D233" s="4" t="inlineStr">
        <is>
          <t xml:space="preserve"> </t>
        </is>
      </c>
    </row>
    <row r="234">
      <c r="A234" s="4" t="inlineStr">
        <is>
          <t>Fair value of plan assets</t>
        </is>
      </c>
      <c r="B234" s="5" t="n">
        <v>0</v>
      </c>
      <c r="D234" s="5" t="n">
        <v>0</v>
      </c>
    </row>
    <row r="235">
      <c r="A235" s="4" t="inlineStr">
        <is>
          <t>Level 3 [Member] | Municipal Bonds [Member]</t>
        </is>
      </c>
      <c r="B235" s="4" t="inlineStr">
        <is>
          <t xml:space="preserve"> </t>
        </is>
      </c>
      <c r="D235" s="4" t="inlineStr">
        <is>
          <t xml:space="preserve"> </t>
        </is>
      </c>
    </row>
    <row r="236">
      <c r="A236" s="3" t="inlineStr">
        <is>
          <t>Defined Benefit Plan Disclosure [Line Items]</t>
        </is>
      </c>
      <c r="B236" s="4" t="inlineStr">
        <is>
          <t xml:space="preserve"> </t>
        </is>
      </c>
      <c r="D236" s="4" t="inlineStr">
        <is>
          <t xml:space="preserve"> </t>
        </is>
      </c>
    </row>
    <row r="237">
      <c r="A237" s="4" t="inlineStr">
        <is>
          <t>Fair value of plan assets</t>
        </is>
      </c>
      <c r="B237" s="5" t="n">
        <v>0</v>
      </c>
      <c r="D237" s="5" t="n">
        <v>0</v>
      </c>
    </row>
    <row r="238">
      <c r="A238" s="4" t="inlineStr">
        <is>
          <t>Level 3 [Member] | Government Bonds [Member]</t>
        </is>
      </c>
      <c r="B238" s="4" t="inlineStr">
        <is>
          <t xml:space="preserve"> </t>
        </is>
      </c>
      <c r="D238" s="4" t="inlineStr">
        <is>
          <t xml:space="preserve"> </t>
        </is>
      </c>
    </row>
    <row r="239">
      <c r="A239" s="3" t="inlineStr">
        <is>
          <t>Defined Benefit Plan Disclosure [Line Items]</t>
        </is>
      </c>
      <c r="B239" s="4" t="inlineStr">
        <is>
          <t xml:space="preserve"> </t>
        </is>
      </c>
      <c r="D239" s="4" t="inlineStr">
        <is>
          <t xml:space="preserve"> </t>
        </is>
      </c>
    </row>
    <row r="240">
      <c r="A240" s="4" t="inlineStr">
        <is>
          <t>Fair value of plan assets</t>
        </is>
      </c>
      <c r="B240" s="5" t="n">
        <v>0</v>
      </c>
      <c r="D240" s="5" t="n">
        <v>0</v>
      </c>
    </row>
    <row r="241">
      <c r="A241" s="4" t="inlineStr">
        <is>
          <t>Level 3 [Member] | Corporate Bonds [Member]</t>
        </is>
      </c>
      <c r="B241" s="4" t="inlineStr">
        <is>
          <t xml:space="preserve"> </t>
        </is>
      </c>
      <c r="D241" s="4" t="inlineStr">
        <is>
          <t xml:space="preserve"> </t>
        </is>
      </c>
    </row>
    <row r="242">
      <c r="A242" s="3" t="inlineStr">
        <is>
          <t>Defined Benefit Plan Disclosure [Line Items]</t>
        </is>
      </c>
      <c r="B242" s="4" t="inlineStr">
        <is>
          <t xml:space="preserve"> </t>
        </is>
      </c>
      <c r="D242" s="4" t="inlineStr">
        <is>
          <t xml:space="preserve"> </t>
        </is>
      </c>
    </row>
    <row r="243">
      <c r="A243" s="4" t="inlineStr">
        <is>
          <t>Fair value of plan assets</t>
        </is>
      </c>
      <c r="B243" s="5" t="n">
        <v>0</v>
      </c>
      <c r="D243" s="5" t="n">
        <v>0</v>
      </c>
    </row>
    <row r="244">
      <c r="A244" s="4" t="inlineStr">
        <is>
          <t>Level 3 [Member] | Long Futures [Member]</t>
        </is>
      </c>
      <c r="B244" s="4" t="inlineStr">
        <is>
          <t xml:space="preserve"> </t>
        </is>
      </c>
      <c r="D244" s="4" t="inlineStr">
        <is>
          <t xml:space="preserve"> </t>
        </is>
      </c>
    </row>
    <row r="245">
      <c r="A245" s="3" t="inlineStr">
        <is>
          <t>Defined Benefit Plan Disclosure [Line Items]</t>
        </is>
      </c>
      <c r="B245" s="4" t="inlineStr">
        <is>
          <t xml:space="preserve"> </t>
        </is>
      </c>
      <c r="D245" s="4" t="inlineStr">
        <is>
          <t xml:space="preserve"> </t>
        </is>
      </c>
    </row>
    <row r="246">
      <c r="A246" s="4" t="inlineStr">
        <is>
          <t>Fair value of plan assets</t>
        </is>
      </c>
      <c r="B246" s="5" t="n">
        <v>0</v>
      </c>
      <c r="D246" s="4" t="inlineStr">
        <is>
          <t xml:space="preserve"> </t>
        </is>
      </c>
    </row>
    <row r="247">
      <c r="A247" s="4" t="inlineStr">
        <is>
          <t>Level 3 [Member] | Short Sales [Member]</t>
        </is>
      </c>
      <c r="B247" s="4" t="inlineStr">
        <is>
          <t xml:space="preserve"> </t>
        </is>
      </c>
      <c r="D247" s="4" t="inlineStr">
        <is>
          <t xml:space="preserve"> </t>
        </is>
      </c>
    </row>
    <row r="248">
      <c r="A248" s="3" t="inlineStr">
        <is>
          <t>Defined Benefit Plan Disclosure [Line Items]</t>
        </is>
      </c>
      <c r="B248" s="4" t="inlineStr">
        <is>
          <t xml:space="preserve"> </t>
        </is>
      </c>
      <c r="D248" s="4" t="inlineStr">
        <is>
          <t xml:space="preserve"> </t>
        </is>
      </c>
    </row>
    <row r="249">
      <c r="A249" s="4" t="inlineStr">
        <is>
          <t>Fair value of plan assets</t>
        </is>
      </c>
      <c r="B249" s="5" t="n">
        <v>0</v>
      </c>
      <c r="D249" s="5" t="n">
        <v>0</v>
      </c>
    </row>
    <row r="250">
      <c r="A250" s="4" t="inlineStr">
        <is>
          <t>Level 3 [Member] | Written Options [Member]</t>
        </is>
      </c>
      <c r="B250" s="4" t="inlineStr">
        <is>
          <t xml:space="preserve"> </t>
        </is>
      </c>
      <c r="D250" s="4" t="inlineStr">
        <is>
          <t xml:space="preserve"> </t>
        </is>
      </c>
    </row>
    <row r="251">
      <c r="A251" s="3" t="inlineStr">
        <is>
          <t>Defined Benefit Plan Disclosure [Line Items]</t>
        </is>
      </c>
      <c r="B251" s="4" t="inlineStr">
        <is>
          <t xml:space="preserve"> </t>
        </is>
      </c>
      <c r="D251" s="4" t="inlineStr">
        <is>
          <t xml:space="preserve"> </t>
        </is>
      </c>
    </row>
    <row r="252">
      <c r="A252" s="4" t="inlineStr">
        <is>
          <t>Fair value of plan assets</t>
        </is>
      </c>
      <c r="B252" s="4" t="inlineStr">
        <is>
          <t xml:space="preserve"> </t>
        </is>
      </c>
      <c r="D252" s="5" t="n">
        <v>0</v>
      </c>
    </row>
    <row r="253">
      <c r="A253" s="4" t="inlineStr">
        <is>
          <t>Level 3 [Member] | Investments Not Utilizing The Practical Expedient [Member]</t>
        </is>
      </c>
      <c r="B253" s="4" t="inlineStr">
        <is>
          <t xml:space="preserve"> </t>
        </is>
      </c>
      <c r="D253" s="4" t="inlineStr">
        <is>
          <t xml:space="preserve"> </t>
        </is>
      </c>
    </row>
    <row r="254">
      <c r="A254" s="3" t="inlineStr">
        <is>
          <t>Defined Benefit Plan Disclosure [Line Items]</t>
        </is>
      </c>
      <c r="B254" s="4" t="inlineStr">
        <is>
          <t xml:space="preserve"> </t>
        </is>
      </c>
      <c r="D254" s="4" t="inlineStr">
        <is>
          <t xml:space="preserve"> </t>
        </is>
      </c>
    </row>
    <row r="255">
      <c r="A255" s="4" t="inlineStr">
        <is>
          <t>Fair value of plan assets</t>
        </is>
      </c>
      <c r="B255" s="5" t="n">
        <v>0</v>
      </c>
      <c r="D255" s="5" t="n">
        <v>0</v>
      </c>
    </row>
    <row r="256">
      <c r="A256" s="4" t="inlineStr">
        <is>
          <t>Level 3 [Member] | Collateralized Mortgage Obligations (CMOs) [Member]</t>
        </is>
      </c>
      <c r="B256" s="4" t="inlineStr">
        <is>
          <t xml:space="preserve"> </t>
        </is>
      </c>
      <c r="D256" s="4" t="inlineStr">
        <is>
          <t xml:space="preserve"> </t>
        </is>
      </c>
    </row>
    <row r="257">
      <c r="A257" s="3" t="inlineStr">
        <is>
          <t>Defined Benefit Plan Disclosure [Line Items]</t>
        </is>
      </c>
      <c r="B257" s="4" t="inlineStr">
        <is>
          <t xml:space="preserve"> </t>
        </is>
      </c>
      <c r="D257" s="4" t="inlineStr">
        <is>
          <t xml:space="preserve"> </t>
        </is>
      </c>
    </row>
    <row r="258">
      <c r="A258" s="4" t="inlineStr">
        <is>
          <t>Fair value of plan assets</t>
        </is>
      </c>
      <c r="B258" s="4" t="inlineStr">
        <is>
          <t xml:space="preserve"> </t>
        </is>
      </c>
      <c r="D258" s="5" t="n">
        <v>0</v>
      </c>
    </row>
    <row r="259">
      <c r="A259" s="4" t="inlineStr">
        <is>
          <t>Level 3 [Member] | Common and Collective Trusts [Member]</t>
        </is>
      </c>
      <c r="B259" s="4" t="inlineStr">
        <is>
          <t xml:space="preserve"> </t>
        </is>
      </c>
      <c r="D259" s="4" t="inlineStr">
        <is>
          <t xml:space="preserve"> </t>
        </is>
      </c>
    </row>
    <row r="260">
      <c r="A260" s="3" t="inlineStr">
        <is>
          <t>Defined Benefit Plan Disclosure [Line Items]</t>
        </is>
      </c>
      <c r="B260" s="4" t="inlineStr">
        <is>
          <t xml:space="preserve"> </t>
        </is>
      </c>
      <c r="D260" s="4" t="inlineStr">
        <is>
          <t xml:space="preserve"> </t>
        </is>
      </c>
    </row>
    <row r="261">
      <c r="A261" s="4" t="inlineStr">
        <is>
          <t>Fair value of plan assets</t>
        </is>
      </c>
      <c r="B261" s="5" t="n">
        <v>0</v>
      </c>
      <c r="C261" s="4" t="inlineStr">
        <is>
          <t>[1]</t>
        </is>
      </c>
      <c r="D261" s="5" t="n">
        <v>0</v>
      </c>
      <c r="E261" s="4" t="inlineStr">
        <is>
          <t>[2]</t>
        </is>
      </c>
    </row>
    <row r="262">
      <c r="A262" s="4" t="inlineStr">
        <is>
          <t>Level 3 [Member] | Mutual fund [Member]</t>
        </is>
      </c>
      <c r="B262" s="4" t="inlineStr">
        <is>
          <t xml:space="preserve"> </t>
        </is>
      </c>
      <c r="D262" s="4" t="inlineStr">
        <is>
          <t xml:space="preserve"> </t>
        </is>
      </c>
    </row>
    <row r="263">
      <c r="A263" s="3" t="inlineStr">
        <is>
          <t>Defined Benefit Plan Disclosure [Line Items]</t>
        </is>
      </c>
      <c r="B263" s="4" t="inlineStr">
        <is>
          <t xml:space="preserve"> </t>
        </is>
      </c>
      <c r="D263" s="4" t="inlineStr">
        <is>
          <t xml:space="preserve"> </t>
        </is>
      </c>
    </row>
    <row r="264">
      <c r="A264" s="4" t="inlineStr">
        <is>
          <t>Fair value of plan assets</t>
        </is>
      </c>
      <c r="B264" s="5" t="n">
        <v>0</v>
      </c>
      <c r="C264" s="4" t="inlineStr">
        <is>
          <t>[1]</t>
        </is>
      </c>
      <c r="D264" s="5" t="n">
        <v>0</v>
      </c>
      <c r="E264" s="4" t="inlineStr">
        <is>
          <t>[2]</t>
        </is>
      </c>
    </row>
    <row r="265">
      <c r="A265" s="4" t="inlineStr">
        <is>
          <t>Level 3 [Member] | Mortgage Backed Securities (MBS) [Member]</t>
        </is>
      </c>
      <c r="B265" s="4" t="inlineStr">
        <is>
          <t xml:space="preserve"> </t>
        </is>
      </c>
      <c r="D265" s="4" t="inlineStr">
        <is>
          <t xml:space="preserve"> </t>
        </is>
      </c>
    </row>
    <row r="266">
      <c r="A266" s="3" t="inlineStr">
        <is>
          <t>Defined Benefit Plan Disclosure [Line Items]</t>
        </is>
      </c>
      <c r="B266" s="4" t="inlineStr">
        <is>
          <t xml:space="preserve"> </t>
        </is>
      </c>
      <c r="D266" s="4" t="inlineStr">
        <is>
          <t xml:space="preserve"> </t>
        </is>
      </c>
    </row>
    <row r="267">
      <c r="A267" s="4" t="inlineStr">
        <is>
          <t>Fair value of plan assets</t>
        </is>
      </c>
      <c r="B267" s="4" t="inlineStr">
        <is>
          <t xml:space="preserve"> </t>
        </is>
      </c>
      <c r="D267" s="5" t="n">
        <v>0</v>
      </c>
    </row>
    <row r="268">
      <c r="A268" s="4" t="inlineStr">
        <is>
          <t>Level 3 [Member] | Swaps [Member]</t>
        </is>
      </c>
      <c r="B268" s="4" t="inlineStr">
        <is>
          <t xml:space="preserve"> </t>
        </is>
      </c>
      <c r="D268" s="4" t="inlineStr">
        <is>
          <t xml:space="preserve"> </t>
        </is>
      </c>
    </row>
    <row r="269">
      <c r="A269" s="3" t="inlineStr">
        <is>
          <t>Defined Benefit Plan Disclosure [Line Items]</t>
        </is>
      </c>
      <c r="B269" s="4" t="inlineStr">
        <is>
          <t xml:space="preserve"> </t>
        </is>
      </c>
      <c r="D269" s="4" t="inlineStr">
        <is>
          <t xml:space="preserve"> </t>
        </is>
      </c>
    </row>
    <row r="270">
      <c r="A270" s="4" t="inlineStr">
        <is>
          <t>Fair value of plan assets</t>
        </is>
      </c>
      <c r="B270" s="4" t="inlineStr">
        <is>
          <t xml:space="preserve"> </t>
        </is>
      </c>
      <c r="D270" s="5" t="n">
        <v>0</v>
      </c>
    </row>
    <row r="271">
      <c r="A271" s="4" t="inlineStr">
        <is>
          <t>Accounts Receivable [Member]</t>
        </is>
      </c>
      <c r="B271" s="4" t="inlineStr">
        <is>
          <t xml:space="preserve"> </t>
        </is>
      </c>
      <c r="D271" s="4" t="inlineStr">
        <is>
          <t xml:space="preserve"> </t>
        </is>
      </c>
    </row>
    <row r="272">
      <c r="A272" s="3" t="inlineStr">
        <is>
          <t>Defined Benefit Plan Disclosure [Line Items]</t>
        </is>
      </c>
      <c r="B272" s="4" t="inlineStr">
        <is>
          <t xml:space="preserve"> </t>
        </is>
      </c>
      <c r="D272" s="4" t="inlineStr">
        <is>
          <t xml:space="preserve"> </t>
        </is>
      </c>
    </row>
    <row r="273">
      <c r="A273" s="4" t="inlineStr">
        <is>
          <t>Fair value of plan assets</t>
        </is>
      </c>
      <c r="B273" s="5" t="n">
        <v>3</v>
      </c>
      <c r="D273" s="5" t="n">
        <v>10</v>
      </c>
    </row>
    <row r="274">
      <c r="A274" s="4" t="inlineStr">
        <is>
          <t>Accounts Receivable [Member] | NAV [Member]</t>
        </is>
      </c>
      <c r="B274" s="4" t="inlineStr">
        <is>
          <t xml:space="preserve"> </t>
        </is>
      </c>
      <c r="D274" s="4" t="inlineStr">
        <is>
          <t xml:space="preserve"> </t>
        </is>
      </c>
    </row>
    <row r="275">
      <c r="A275" s="3" t="inlineStr">
        <is>
          <t>Defined Benefit Plan Disclosure [Line Items]</t>
        </is>
      </c>
      <c r="B275" s="4" t="inlineStr">
        <is>
          <t xml:space="preserve"> </t>
        </is>
      </c>
      <c r="D275" s="4" t="inlineStr">
        <is>
          <t xml:space="preserve"> </t>
        </is>
      </c>
    </row>
    <row r="276">
      <c r="A276" s="4" t="inlineStr">
        <is>
          <t>Fair value of plan assets</t>
        </is>
      </c>
      <c r="B276" s="5" t="n">
        <v>0</v>
      </c>
      <c r="D276" s="5" t="n">
        <v>0</v>
      </c>
    </row>
    <row r="277">
      <c r="A277" s="4" t="inlineStr">
        <is>
          <t>Accounts Receivable [Member] | Level 1 [Member]</t>
        </is>
      </c>
      <c r="B277" s="4" t="inlineStr">
        <is>
          <t xml:space="preserve"> </t>
        </is>
      </c>
      <c r="D277" s="4" t="inlineStr">
        <is>
          <t xml:space="preserve"> </t>
        </is>
      </c>
    </row>
    <row r="278">
      <c r="A278" s="3" t="inlineStr">
        <is>
          <t>Defined Benefit Plan Disclosure [Line Items]</t>
        </is>
      </c>
      <c r="B278" s="4" t="inlineStr">
        <is>
          <t xml:space="preserve"> </t>
        </is>
      </c>
      <c r="D278" s="4" t="inlineStr">
        <is>
          <t xml:space="preserve"> </t>
        </is>
      </c>
    </row>
    <row r="279">
      <c r="A279" s="4" t="inlineStr">
        <is>
          <t>Fair value of plan assets</t>
        </is>
      </c>
      <c r="B279" s="5" t="n">
        <v>3</v>
      </c>
      <c r="D279" s="5" t="n">
        <v>10</v>
      </c>
    </row>
    <row r="280">
      <c r="A280" s="4" t="inlineStr">
        <is>
          <t>Accounts Receivable [Member] | Level 2 [Member]</t>
        </is>
      </c>
      <c r="B280" s="4" t="inlineStr">
        <is>
          <t xml:space="preserve"> </t>
        </is>
      </c>
      <c r="D280" s="4" t="inlineStr">
        <is>
          <t xml:space="preserve"> </t>
        </is>
      </c>
    </row>
    <row r="281">
      <c r="A281" s="3" t="inlineStr">
        <is>
          <t>Defined Benefit Plan Disclosure [Line Items]</t>
        </is>
      </c>
      <c r="B281" s="4" t="inlineStr">
        <is>
          <t xml:space="preserve"> </t>
        </is>
      </c>
      <c r="D281" s="4" t="inlineStr">
        <is>
          <t xml:space="preserve"> </t>
        </is>
      </c>
    </row>
    <row r="282">
      <c r="A282" s="4" t="inlineStr">
        <is>
          <t>Fair value of plan assets</t>
        </is>
      </c>
      <c r="B282" s="5" t="n">
        <v>0</v>
      </c>
      <c r="D282" s="5" t="n">
        <v>0</v>
      </c>
    </row>
    <row r="283">
      <c r="A283" s="4" t="inlineStr">
        <is>
          <t>Accounts Receivable [Member] | Level 3 [Member]</t>
        </is>
      </c>
      <c r="B283" s="4" t="inlineStr">
        <is>
          <t xml:space="preserve"> </t>
        </is>
      </c>
      <c r="D283" s="4" t="inlineStr">
        <is>
          <t xml:space="preserve"> </t>
        </is>
      </c>
    </row>
    <row r="284">
      <c r="A284" s="3" t="inlineStr">
        <is>
          <t>Defined Benefit Plan Disclosure [Line Items]</t>
        </is>
      </c>
      <c r="B284" s="4" t="inlineStr">
        <is>
          <t xml:space="preserve"> </t>
        </is>
      </c>
      <c r="D284" s="4" t="inlineStr">
        <is>
          <t xml:space="preserve"> </t>
        </is>
      </c>
    </row>
    <row r="285">
      <c r="A285" s="4" t="inlineStr">
        <is>
          <t>Fair value of plan assets</t>
        </is>
      </c>
      <c r="B285" s="5" t="n">
        <v>0</v>
      </c>
      <c r="D285" s="5" t="n">
        <v>0</v>
      </c>
    </row>
    <row r="286">
      <c r="A286" s="4" t="inlineStr">
        <is>
          <t>Accounts Payable [Member]</t>
        </is>
      </c>
      <c r="B286" s="4" t="inlineStr">
        <is>
          <t xml:space="preserve"> </t>
        </is>
      </c>
      <c r="D286" s="4" t="inlineStr">
        <is>
          <t xml:space="preserve"> </t>
        </is>
      </c>
    </row>
    <row r="287">
      <c r="A287" s="3" t="inlineStr">
        <is>
          <t>Defined Benefit Plan Disclosure [Line Items]</t>
        </is>
      </c>
      <c r="B287" s="4" t="inlineStr">
        <is>
          <t xml:space="preserve"> </t>
        </is>
      </c>
      <c r="D287" s="4" t="inlineStr">
        <is>
          <t xml:space="preserve"> </t>
        </is>
      </c>
    </row>
    <row r="288">
      <c r="A288" s="4" t="inlineStr">
        <is>
          <t>Fair value of plan assets</t>
        </is>
      </c>
      <c r="B288" s="5" t="n">
        <v>-10</v>
      </c>
      <c r="D288" s="5" t="n">
        <v>-62</v>
      </c>
    </row>
    <row r="289">
      <c r="A289" s="4" t="inlineStr">
        <is>
          <t>Accounts Payable [Member] | NAV [Member]</t>
        </is>
      </c>
      <c r="B289" s="4" t="inlineStr">
        <is>
          <t xml:space="preserve"> </t>
        </is>
      </c>
      <c r="D289" s="4" t="inlineStr">
        <is>
          <t xml:space="preserve"> </t>
        </is>
      </c>
    </row>
    <row r="290">
      <c r="A290" s="3" t="inlineStr">
        <is>
          <t>Defined Benefit Plan Disclosure [Line Items]</t>
        </is>
      </c>
      <c r="B290" s="4" t="inlineStr">
        <is>
          <t xml:space="preserve"> </t>
        </is>
      </c>
      <c r="D290" s="4" t="inlineStr">
        <is>
          <t xml:space="preserve"> </t>
        </is>
      </c>
    </row>
    <row r="291">
      <c r="A291" s="4" t="inlineStr">
        <is>
          <t>Fair value of plan assets</t>
        </is>
      </c>
      <c r="B291" s="5" t="n">
        <v>0</v>
      </c>
      <c r="D291" s="5" t="n">
        <v>0</v>
      </c>
    </row>
    <row r="292">
      <c r="A292" s="4" t="inlineStr">
        <is>
          <t>Accounts Payable [Member] | Level 1 [Member]</t>
        </is>
      </c>
      <c r="B292" s="4" t="inlineStr">
        <is>
          <t xml:space="preserve"> </t>
        </is>
      </c>
      <c r="D292" s="4" t="inlineStr">
        <is>
          <t xml:space="preserve"> </t>
        </is>
      </c>
    </row>
    <row r="293">
      <c r="A293" s="3" t="inlineStr">
        <is>
          <t>Defined Benefit Plan Disclosure [Line Items]</t>
        </is>
      </c>
      <c r="B293" s="4" t="inlineStr">
        <is>
          <t xml:space="preserve"> </t>
        </is>
      </c>
      <c r="D293" s="4" t="inlineStr">
        <is>
          <t xml:space="preserve"> </t>
        </is>
      </c>
    </row>
    <row r="294">
      <c r="A294" s="4" t="inlineStr">
        <is>
          <t>Fair value of plan assets</t>
        </is>
      </c>
      <c r="B294" s="5" t="n">
        <v>-10</v>
      </c>
      <c r="D294" s="5" t="n">
        <v>-62</v>
      </c>
    </row>
    <row r="295">
      <c r="A295" s="4" t="inlineStr">
        <is>
          <t>Accounts Payable [Member] | Level 2 [Member]</t>
        </is>
      </c>
      <c r="B295" s="4" t="inlineStr">
        <is>
          <t xml:space="preserve"> </t>
        </is>
      </c>
      <c r="D295" s="4" t="inlineStr">
        <is>
          <t xml:space="preserve"> </t>
        </is>
      </c>
    </row>
    <row r="296">
      <c r="A296" s="3" t="inlineStr">
        <is>
          <t>Defined Benefit Plan Disclosure [Line Items]</t>
        </is>
      </c>
      <c r="B296" s="4" t="inlineStr">
        <is>
          <t xml:space="preserve"> </t>
        </is>
      </c>
      <c r="D296" s="4" t="inlineStr">
        <is>
          <t xml:space="preserve"> </t>
        </is>
      </c>
    </row>
    <row r="297">
      <c r="A297" s="4" t="inlineStr">
        <is>
          <t>Fair value of plan assets</t>
        </is>
      </c>
      <c r="B297" s="5" t="n">
        <v>0</v>
      </c>
      <c r="D297" s="5" t="n">
        <v>0</v>
      </c>
    </row>
    <row r="298">
      <c r="A298" s="4" t="inlineStr">
        <is>
          <t>Accounts Payable [Member] | Level 3 [Member]</t>
        </is>
      </c>
      <c r="B298" s="4" t="inlineStr">
        <is>
          <t xml:space="preserve"> </t>
        </is>
      </c>
      <c r="D298" s="4" t="inlineStr">
        <is>
          <t xml:space="preserve"> </t>
        </is>
      </c>
    </row>
    <row r="299">
      <c r="A299" s="3" t="inlineStr">
        <is>
          <t>Defined Benefit Plan Disclosure [Line Items]</t>
        </is>
      </c>
      <c r="B299" s="4" t="inlineStr">
        <is>
          <t xml:space="preserve"> </t>
        </is>
      </c>
      <c r="D299" s="4" t="inlineStr">
        <is>
          <t xml:space="preserve"> </t>
        </is>
      </c>
    </row>
    <row r="300">
      <c r="A300" s="4" t="inlineStr">
        <is>
          <t>Fair value of plan assets</t>
        </is>
      </c>
      <c r="B300" s="6" t="n">
        <v>0</v>
      </c>
      <c r="D300" s="6" t="n">
        <v>0</v>
      </c>
    </row>
    <row r="301"/>
    <row r="302">
      <c r="A302" s="4" t="inlineStr">
        <is>
          <t>[1] In accordance with accounting standards, certain investments that are measured at fair value using the net asset value per share practical expedient have not been classified in the fair value hierarchy. The fair value amounts in this table are to permit reconciliation of the fair value hierarchy to amounts presented in the TECO Energy fair value of plan assets. In accordance with accounting standards, certain investments that are measured at fair value using the net asset value per share practical expedient have not been classified in the fair value hierarchy. The fair value amounts in this table are to permit reconciliation of the fair value hierarchy to amounts presented in the TECO Energy fair value of plan assets .</t>
        </is>
      </c>
    </row>
  </sheetData>
  <mergeCells count="4">
    <mergeCell ref="B1:C1"/>
    <mergeCell ref="D1:E1"/>
    <mergeCell ref="A301:E301"/>
    <mergeCell ref="A302:E30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Postretirement Benefits - Schedule of Benefit Payments (Detail) - TECO Energy [Member] $ in Millions</t>
        </is>
      </c>
      <c r="B1" s="2" t="inlineStr">
        <is>
          <t>Dec. 31, 2023 USD ($)</t>
        </is>
      </c>
    </row>
    <row r="2">
      <c r="A2" s="4" t="inlineStr">
        <is>
          <t>Pension Benefits [Member]</t>
        </is>
      </c>
      <c r="B2" s="4" t="inlineStr">
        <is>
          <t xml:space="preserve"> </t>
        </is>
      </c>
    </row>
    <row r="3">
      <c r="A3" s="3" t="inlineStr">
        <is>
          <t>Defined Benefit Plan Disclosure [Line Items]</t>
        </is>
      </c>
      <c r="B3" s="4" t="inlineStr">
        <is>
          <t xml:space="preserve"> </t>
        </is>
      </c>
    </row>
    <row r="4">
      <c r="A4" s="4" t="inlineStr">
        <is>
          <t>Expected Benefit Payments - 2024</t>
        </is>
      </c>
      <c r="B4" s="6" t="n">
        <v>76</v>
      </c>
    </row>
    <row r="5">
      <c r="A5" s="4" t="inlineStr">
        <is>
          <t>Expected Benefit Payments - 2025</t>
        </is>
      </c>
      <c r="B5" s="5" t="n">
        <v>67</v>
      </c>
    </row>
    <row r="6">
      <c r="A6" s="4" t="inlineStr">
        <is>
          <t>Expected Benefit Payments - 2026</t>
        </is>
      </c>
      <c r="B6" s="5" t="n">
        <v>66</v>
      </c>
    </row>
    <row r="7">
      <c r="A7" s="4" t="inlineStr">
        <is>
          <t>Expected Benefit Payments - 2027</t>
        </is>
      </c>
      <c r="B7" s="5" t="n">
        <v>66</v>
      </c>
    </row>
    <row r="8">
      <c r="A8" s="4" t="inlineStr">
        <is>
          <t>Expected Benefit Payments - 2028</t>
        </is>
      </c>
      <c r="B8" s="5" t="n">
        <v>65</v>
      </c>
    </row>
    <row r="9">
      <c r="A9" s="4" t="inlineStr">
        <is>
          <t>Expected Benefit Payments - 2029-2033</t>
        </is>
      </c>
      <c r="B9" s="5" t="n">
        <v>295</v>
      </c>
    </row>
    <row r="10">
      <c r="A10" s="4" t="inlineStr">
        <is>
          <t>Other Postretirement Benefits [Member]</t>
        </is>
      </c>
      <c r="B10" s="4" t="inlineStr">
        <is>
          <t xml:space="preserve"> </t>
        </is>
      </c>
    </row>
    <row r="11">
      <c r="A11" s="3" t="inlineStr">
        <is>
          <t>Defined Benefit Plan Disclosure [Line Items]</t>
        </is>
      </c>
      <c r="B11" s="4" t="inlineStr">
        <is>
          <t xml:space="preserve"> </t>
        </is>
      </c>
    </row>
    <row r="12">
      <c r="A12" s="4" t="inlineStr">
        <is>
          <t>Expected Benefit Payments - 2024</t>
        </is>
      </c>
      <c r="B12" s="5" t="n">
        <v>12</v>
      </c>
    </row>
    <row r="13">
      <c r="A13" s="4" t="inlineStr">
        <is>
          <t>Expected Benefit Payments - 2025</t>
        </is>
      </c>
      <c r="B13" s="5" t="n">
        <v>12</v>
      </c>
    </row>
    <row r="14">
      <c r="A14" s="4" t="inlineStr">
        <is>
          <t>Expected Benefit Payments - 2026</t>
        </is>
      </c>
      <c r="B14" s="5" t="n">
        <v>12</v>
      </c>
    </row>
    <row r="15">
      <c r="A15" s="4" t="inlineStr">
        <is>
          <t>Expected Benefit Payments - 2027</t>
        </is>
      </c>
      <c r="B15" s="5" t="n">
        <v>12</v>
      </c>
    </row>
    <row r="16">
      <c r="A16" s="4" t="inlineStr">
        <is>
          <t>Expected Benefit Payments - 2028</t>
        </is>
      </c>
      <c r="B16" s="5" t="n">
        <v>11</v>
      </c>
    </row>
    <row r="17">
      <c r="A17" s="4" t="inlineStr">
        <is>
          <t>Expected Benefit Payments - 2029-2033</t>
        </is>
      </c>
      <c r="B17" s="6" t="n">
        <v>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ort-Term Debt - Credit Facilities (Detail) - USD ($)</t>
        </is>
      </c>
      <c r="B1" s="2" t="inlineStr">
        <is>
          <t>Dec. 31, 2023</t>
        </is>
      </c>
      <c r="C1" s="2" t="inlineStr">
        <is>
          <t>Dec. 31, 2022</t>
        </is>
      </c>
      <c r="D1" s="2" t="inlineStr">
        <is>
          <t>Dec. 17, 2021</t>
        </is>
      </c>
    </row>
    <row r="2">
      <c r="A2" s="3" t="inlineStr">
        <is>
          <t>Line Of Credit Facility [Line Items]</t>
        </is>
      </c>
      <c r="B2" s="4" t="inlineStr">
        <is>
          <t xml:space="preserve"> </t>
        </is>
      </c>
      <c r="C2" s="4" t="inlineStr">
        <is>
          <t xml:space="preserve"> </t>
        </is>
      </c>
      <c r="D2" s="4" t="inlineStr">
        <is>
          <t xml:space="preserve"> </t>
        </is>
      </c>
    </row>
    <row r="3">
      <c r="A3" s="4" t="inlineStr">
        <is>
          <t>Credit Facilities</t>
        </is>
      </c>
      <c r="B3" s="6" t="n">
        <v>1200000000</v>
      </c>
      <c r="C3" s="6" t="n">
        <v>1200000000</v>
      </c>
      <c r="D3" s="4" t="inlineStr">
        <is>
          <t xml:space="preserve"> </t>
        </is>
      </c>
    </row>
    <row r="4">
      <c r="A4" s="4" t="inlineStr">
        <is>
          <t>Borrowings Outstanding</t>
        </is>
      </c>
      <c r="B4" s="5" t="n">
        <v>209000000</v>
      </c>
      <c r="C4" s="5" t="n">
        <v>1019000000</v>
      </c>
      <c r="D4" s="4" t="inlineStr">
        <is>
          <t xml:space="preserve"> </t>
        </is>
      </c>
    </row>
    <row r="5">
      <c r="A5" s="4" t="inlineStr">
        <is>
          <t>Letters of Credit Outstanding</t>
        </is>
      </c>
      <c r="B5" s="5" t="n">
        <v>1000000</v>
      </c>
      <c r="C5" s="5" t="n">
        <v>1000000</v>
      </c>
      <c r="D5" s="4" t="inlineStr">
        <is>
          <t xml:space="preserve"> </t>
        </is>
      </c>
    </row>
    <row r="6">
      <c r="A6" s="4" t="inlineStr">
        <is>
          <t>Credit Facilities [Membe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Borrowings Outstanding</t>
        </is>
      </c>
      <c r="B8" s="5" t="n">
        <v>0</v>
      </c>
      <c r="C8" s="4" t="inlineStr">
        <is>
          <t xml:space="preserve"> </t>
        </is>
      </c>
      <c r="D8" s="4" t="inlineStr">
        <is>
          <t xml:space="preserve"> </t>
        </is>
      </c>
    </row>
    <row r="9">
      <c r="A9" s="4" t="inlineStr">
        <is>
          <t>Letters of Credit Outstanding</t>
        </is>
      </c>
      <c r="B9" s="4" t="inlineStr">
        <is>
          <t xml:space="preserve"> </t>
        </is>
      </c>
      <c r="C9" s="5" t="n">
        <v>400000000</v>
      </c>
      <c r="D9" s="4" t="inlineStr">
        <is>
          <t xml:space="preserve"> </t>
        </is>
      </c>
    </row>
    <row r="10">
      <c r="A10" s="4" t="inlineStr">
        <is>
          <t>Commercial Paper [Member]</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Borrowings Outstanding</t>
        </is>
      </c>
      <c r="B12" s="5" t="n">
        <v>706000000</v>
      </c>
      <c r="C12" s="5" t="n">
        <v>619000000</v>
      </c>
      <c r="D12" s="4" t="inlineStr">
        <is>
          <t xml:space="preserve"> </t>
        </is>
      </c>
    </row>
    <row r="13">
      <c r="A13" s="4" t="inlineStr">
        <is>
          <t>5-year Facility [Member]</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Credit Facilities</t>
        </is>
      </c>
      <c r="B15" s="4" t="inlineStr">
        <is>
          <t xml:space="preserve"> </t>
        </is>
      </c>
      <c r="C15" s="4" t="inlineStr">
        <is>
          <t xml:space="preserve"> </t>
        </is>
      </c>
      <c r="D15" s="6" t="n">
        <v>800000000</v>
      </c>
    </row>
    <row r="16">
      <c r="A16" s="4" t="inlineStr">
        <is>
          <t>5-year Facility [Member] | December 17, 2026 [Member]</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Credit Facilities</t>
        </is>
      </c>
      <c r="B18" s="5" t="n">
        <v>800000000</v>
      </c>
      <c r="C18" s="5" t="n">
        <v>800000000</v>
      </c>
      <c r="D18" s="4" t="inlineStr">
        <is>
          <t xml:space="preserve"> </t>
        </is>
      </c>
    </row>
    <row r="19">
      <c r="A19" s="4" t="inlineStr">
        <is>
          <t>Letters of Credit Outstanding</t>
        </is>
      </c>
      <c r="B19" s="5" t="n">
        <v>1000000</v>
      </c>
      <c r="C19" s="5" t="n">
        <v>1000000</v>
      </c>
      <c r="D19" s="4" t="inlineStr">
        <is>
          <t xml:space="preserve"> </t>
        </is>
      </c>
    </row>
    <row r="20">
      <c r="A20" s="4" t="inlineStr">
        <is>
          <t>5-year Facility [Member] | December 17, 2026 [Member] | Credit Facilities [Member]</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Borrowings Outstanding</t>
        </is>
      </c>
      <c r="B22" s="5" t="n">
        <v>0</v>
      </c>
      <c r="C22" s="4" t="inlineStr">
        <is>
          <t xml:space="preserve"> </t>
        </is>
      </c>
      <c r="D22" s="4" t="inlineStr">
        <is>
          <t xml:space="preserve"> </t>
        </is>
      </c>
    </row>
    <row r="23">
      <c r="A23" s="4" t="inlineStr">
        <is>
          <t>Letters of Credit Outstanding</t>
        </is>
      </c>
      <c r="B23" s="4" t="inlineStr">
        <is>
          <t xml:space="preserve"> </t>
        </is>
      </c>
      <c r="C23" s="5" t="n">
        <v>0</v>
      </c>
      <c r="D23" s="4" t="inlineStr">
        <is>
          <t xml:space="preserve"> </t>
        </is>
      </c>
    </row>
    <row r="24">
      <c r="A24" s="4" t="inlineStr">
        <is>
          <t>5-year Facility [Member] | December 17, 2026 [Member] | Commercial Paper [Member]</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Borrowings Outstanding</t>
        </is>
      </c>
      <c r="B26" s="5" t="n">
        <v>706000000</v>
      </c>
      <c r="C26" s="5" t="n">
        <v>619000000</v>
      </c>
      <c r="D26" s="4" t="inlineStr">
        <is>
          <t xml:space="preserve"> </t>
        </is>
      </c>
    </row>
    <row r="27">
      <c r="A27" s="4" t="inlineStr">
        <is>
          <t>1-year Term Facility [Member] | December 13, 2023 [Member]</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Credit Facilities</t>
        </is>
      </c>
      <c r="B29" s="5" t="n">
        <v>0</v>
      </c>
      <c r="C29" s="5" t="n">
        <v>400000000</v>
      </c>
      <c r="D29" s="4" t="inlineStr">
        <is>
          <t xml:space="preserve"> </t>
        </is>
      </c>
    </row>
    <row r="30">
      <c r="A30" s="4" t="inlineStr">
        <is>
          <t>Letters of Credit Outstanding</t>
        </is>
      </c>
      <c r="B30" s="5" t="n">
        <v>0</v>
      </c>
      <c r="C30" s="5" t="n">
        <v>0</v>
      </c>
      <c r="D30" s="4" t="inlineStr">
        <is>
          <t xml:space="preserve"> </t>
        </is>
      </c>
    </row>
    <row r="31">
      <c r="A31" s="4" t="inlineStr">
        <is>
          <t>1-year Term Facility [Member] | December 13, 2023 [Member] | Credit Facilities [Member]</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Borrowings Outstanding</t>
        </is>
      </c>
      <c r="B33" s="5" t="n">
        <v>0</v>
      </c>
      <c r="C33" s="4" t="inlineStr">
        <is>
          <t xml:space="preserve"> </t>
        </is>
      </c>
      <c r="D33" s="4" t="inlineStr">
        <is>
          <t xml:space="preserve"> </t>
        </is>
      </c>
    </row>
    <row r="34">
      <c r="A34" s="4" t="inlineStr">
        <is>
          <t>Letters of Credit Outstanding</t>
        </is>
      </c>
      <c r="B34" s="4" t="inlineStr">
        <is>
          <t xml:space="preserve"> </t>
        </is>
      </c>
      <c r="C34" s="5" t="n">
        <v>400000000</v>
      </c>
      <c r="D34" s="4" t="inlineStr">
        <is>
          <t xml:space="preserve"> </t>
        </is>
      </c>
    </row>
    <row r="35">
      <c r="A35" s="4" t="inlineStr">
        <is>
          <t>1-year Term Facility [Member] | December 13, 2023 [Member] | Commercial Paper [Member]</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Borrowings Outstanding</t>
        </is>
      </c>
      <c r="B37" s="5" t="n">
        <v>0</v>
      </c>
      <c r="C37" s="5" t="n">
        <v>0</v>
      </c>
      <c r="D37" s="4" t="inlineStr">
        <is>
          <t xml:space="preserve"> </t>
        </is>
      </c>
    </row>
    <row r="38">
      <c r="A38" s="4" t="inlineStr">
        <is>
          <t>1-year Term Facility [Member] | February 28, 2024 [Member]</t>
        </is>
      </c>
      <c r="B38" s="4" t="inlineStr">
        <is>
          <t xml:space="preserve"> </t>
        </is>
      </c>
      <c r="C38" s="4" t="inlineStr">
        <is>
          <t xml:space="preserve"> </t>
        </is>
      </c>
      <c r="D38" s="4" t="inlineStr">
        <is>
          <t xml:space="preserve"> </t>
        </is>
      </c>
    </row>
    <row r="39">
      <c r="A39" s="3" t="inlineStr">
        <is>
          <t>Line Of Credit Facility [Line Items]</t>
        </is>
      </c>
      <c r="B39" s="4" t="inlineStr">
        <is>
          <t xml:space="preserve"> </t>
        </is>
      </c>
      <c r="C39" s="4" t="inlineStr">
        <is>
          <t xml:space="preserve"> </t>
        </is>
      </c>
      <c r="D39" s="4" t="inlineStr">
        <is>
          <t xml:space="preserve"> </t>
        </is>
      </c>
    </row>
    <row r="40">
      <c r="A40" s="4" t="inlineStr">
        <is>
          <t>Credit Facilities</t>
        </is>
      </c>
      <c r="B40" s="5" t="n">
        <v>200000000</v>
      </c>
      <c r="C40" s="5" t="n">
        <v>0</v>
      </c>
      <c r="D40" s="4" t="inlineStr">
        <is>
          <t xml:space="preserve"> </t>
        </is>
      </c>
    </row>
    <row r="41">
      <c r="A41" s="4" t="inlineStr">
        <is>
          <t>Letters of Credit Outstanding</t>
        </is>
      </c>
      <c r="B41" s="5" t="n">
        <v>0</v>
      </c>
      <c r="C41" s="5" t="n">
        <v>0</v>
      </c>
      <c r="D41" s="4" t="inlineStr">
        <is>
          <t xml:space="preserve"> </t>
        </is>
      </c>
    </row>
    <row r="42">
      <c r="A42" s="4" t="inlineStr">
        <is>
          <t>1-year Term Facility [Member] | February 28, 2024 [Member] | Credit Facilities [Member]</t>
        </is>
      </c>
      <c r="B42" s="4" t="inlineStr">
        <is>
          <t xml:space="preserve"> </t>
        </is>
      </c>
      <c r="C42" s="4" t="inlineStr">
        <is>
          <t xml:space="preserve"> </t>
        </is>
      </c>
      <c r="D42" s="4" t="inlineStr">
        <is>
          <t xml:space="preserve"> </t>
        </is>
      </c>
    </row>
    <row r="43">
      <c r="A43" s="3" t="inlineStr">
        <is>
          <t>Line Of Credit Facility [Line Items]</t>
        </is>
      </c>
      <c r="B43" s="4" t="inlineStr">
        <is>
          <t xml:space="preserve"> </t>
        </is>
      </c>
      <c r="C43" s="4" t="inlineStr">
        <is>
          <t xml:space="preserve"> </t>
        </is>
      </c>
      <c r="D43" s="4" t="inlineStr">
        <is>
          <t xml:space="preserve"> </t>
        </is>
      </c>
    </row>
    <row r="44">
      <c r="A44" s="4" t="inlineStr">
        <is>
          <t>Borrowings Outstanding</t>
        </is>
      </c>
      <c r="B44" s="5" t="n">
        <v>0</v>
      </c>
      <c r="C44" s="4" t="inlineStr">
        <is>
          <t xml:space="preserve"> </t>
        </is>
      </c>
      <c r="D44" s="4" t="inlineStr">
        <is>
          <t xml:space="preserve"> </t>
        </is>
      </c>
    </row>
    <row r="45">
      <c r="A45" s="4" t="inlineStr">
        <is>
          <t>Letters of Credit Outstanding</t>
        </is>
      </c>
      <c r="B45" s="4" t="inlineStr">
        <is>
          <t xml:space="preserve"> </t>
        </is>
      </c>
      <c r="C45" s="5" t="n">
        <v>0</v>
      </c>
      <c r="D45" s="4" t="inlineStr">
        <is>
          <t xml:space="preserve"> </t>
        </is>
      </c>
    </row>
    <row r="46">
      <c r="A46" s="4" t="inlineStr">
        <is>
          <t>1-year Term Facility [Member] | February 28, 2024 [Member] | Commercial Paper [Member]</t>
        </is>
      </c>
      <c r="B46" s="4" t="inlineStr">
        <is>
          <t xml:space="preserve"> </t>
        </is>
      </c>
      <c r="C46" s="4" t="inlineStr">
        <is>
          <t xml:space="preserve"> </t>
        </is>
      </c>
      <c r="D46" s="4" t="inlineStr">
        <is>
          <t xml:space="preserve"> </t>
        </is>
      </c>
    </row>
    <row r="47">
      <c r="A47" s="3" t="inlineStr">
        <is>
          <t>Line Of Credit Facility [Line Items]</t>
        </is>
      </c>
      <c r="B47" s="4" t="inlineStr">
        <is>
          <t xml:space="preserve"> </t>
        </is>
      </c>
      <c r="C47" s="4" t="inlineStr">
        <is>
          <t xml:space="preserve"> </t>
        </is>
      </c>
      <c r="D47" s="4" t="inlineStr">
        <is>
          <t xml:space="preserve"> </t>
        </is>
      </c>
    </row>
    <row r="48">
      <c r="A48" s="4" t="inlineStr">
        <is>
          <t>Borrowings Outstanding</t>
        </is>
      </c>
      <c r="B48" s="5" t="n">
        <v>0</v>
      </c>
      <c r="C48" s="5" t="n">
        <v>0</v>
      </c>
      <c r="D48" s="4" t="inlineStr">
        <is>
          <t xml:space="preserve"> </t>
        </is>
      </c>
    </row>
    <row r="49">
      <c r="A49" s="4" t="inlineStr">
        <is>
          <t>1-year Term Facility [Member] | April 1, 2024 [Member]</t>
        </is>
      </c>
      <c r="B49" s="4" t="inlineStr">
        <is>
          <t xml:space="preserve"> </t>
        </is>
      </c>
      <c r="C49" s="4" t="inlineStr">
        <is>
          <t xml:space="preserve"> </t>
        </is>
      </c>
      <c r="D49" s="4" t="inlineStr">
        <is>
          <t xml:space="preserve"> </t>
        </is>
      </c>
    </row>
    <row r="50">
      <c r="A50" s="3" t="inlineStr">
        <is>
          <t>Line Of Credit Facility [Line Items]</t>
        </is>
      </c>
      <c r="B50" s="4" t="inlineStr">
        <is>
          <t xml:space="preserve"> </t>
        </is>
      </c>
      <c r="C50" s="4" t="inlineStr">
        <is>
          <t xml:space="preserve"> </t>
        </is>
      </c>
      <c r="D50" s="4" t="inlineStr">
        <is>
          <t xml:space="preserve"> </t>
        </is>
      </c>
    </row>
    <row r="51">
      <c r="A51" s="4" t="inlineStr">
        <is>
          <t>Credit Facilities</t>
        </is>
      </c>
      <c r="B51" s="5" t="n">
        <v>200000000</v>
      </c>
      <c r="C51" s="5" t="n">
        <v>0</v>
      </c>
      <c r="D51" s="4" t="inlineStr">
        <is>
          <t xml:space="preserve"> </t>
        </is>
      </c>
    </row>
    <row r="52">
      <c r="A52" s="4" t="inlineStr">
        <is>
          <t>Letters of Credit Outstanding</t>
        </is>
      </c>
      <c r="B52" s="5" t="n">
        <v>0</v>
      </c>
      <c r="C52" s="5" t="n">
        <v>0</v>
      </c>
      <c r="D52" s="4" t="inlineStr">
        <is>
          <t xml:space="preserve"> </t>
        </is>
      </c>
    </row>
    <row r="53">
      <c r="A53" s="4" t="inlineStr">
        <is>
          <t>1-year Term Facility [Member] | April 1, 2024 [Member] | Credit Facilities [Member]</t>
        </is>
      </c>
      <c r="B53" s="4" t="inlineStr">
        <is>
          <t xml:space="preserve"> </t>
        </is>
      </c>
      <c r="C53" s="4" t="inlineStr">
        <is>
          <t xml:space="preserve"> </t>
        </is>
      </c>
      <c r="D53" s="4" t="inlineStr">
        <is>
          <t xml:space="preserve"> </t>
        </is>
      </c>
    </row>
    <row r="54">
      <c r="A54" s="3" t="inlineStr">
        <is>
          <t>Line Of Credit Facility [Line Items]</t>
        </is>
      </c>
      <c r="B54" s="4" t="inlineStr">
        <is>
          <t xml:space="preserve"> </t>
        </is>
      </c>
      <c r="C54" s="4" t="inlineStr">
        <is>
          <t xml:space="preserve"> </t>
        </is>
      </c>
      <c r="D54" s="4" t="inlineStr">
        <is>
          <t xml:space="preserve"> </t>
        </is>
      </c>
    </row>
    <row r="55">
      <c r="A55" s="4" t="inlineStr">
        <is>
          <t>Borrowings Outstanding</t>
        </is>
      </c>
      <c r="B55" s="5" t="n">
        <v>0</v>
      </c>
      <c r="C55" s="4" t="inlineStr">
        <is>
          <t xml:space="preserve"> </t>
        </is>
      </c>
      <c r="D55" s="4" t="inlineStr">
        <is>
          <t xml:space="preserve"> </t>
        </is>
      </c>
    </row>
    <row r="56">
      <c r="A56" s="4" t="inlineStr">
        <is>
          <t>Letters of Credit Outstanding</t>
        </is>
      </c>
      <c r="B56" s="4" t="inlineStr">
        <is>
          <t xml:space="preserve"> </t>
        </is>
      </c>
      <c r="C56" s="5" t="n">
        <v>0</v>
      </c>
      <c r="D56" s="4" t="inlineStr">
        <is>
          <t xml:space="preserve"> </t>
        </is>
      </c>
    </row>
    <row r="57">
      <c r="A57" s="4" t="inlineStr">
        <is>
          <t>1-year Term Facility [Member] | April 1, 2024 [Member] | Commercial Paper [Member]</t>
        </is>
      </c>
      <c r="B57" s="4" t="inlineStr">
        <is>
          <t xml:space="preserve"> </t>
        </is>
      </c>
      <c r="C57" s="4" t="inlineStr">
        <is>
          <t xml:space="preserve"> </t>
        </is>
      </c>
      <c r="D57" s="4" t="inlineStr">
        <is>
          <t xml:space="preserve"> </t>
        </is>
      </c>
    </row>
    <row r="58">
      <c r="A58" s="3" t="inlineStr">
        <is>
          <t>Line Of Credit Facility [Line Items]</t>
        </is>
      </c>
      <c r="B58" s="4" t="inlineStr">
        <is>
          <t xml:space="preserve"> </t>
        </is>
      </c>
      <c r="C58" s="4" t="inlineStr">
        <is>
          <t xml:space="preserve"> </t>
        </is>
      </c>
      <c r="D58" s="4" t="inlineStr">
        <is>
          <t xml:space="preserve"> </t>
        </is>
      </c>
    </row>
    <row r="59">
      <c r="A59" s="4" t="inlineStr">
        <is>
          <t>Borrowings Outstanding</t>
        </is>
      </c>
      <c r="B59" s="6" t="n">
        <v>0</v>
      </c>
      <c r="C59" s="6" t="n">
        <v>0</v>
      </c>
      <c r="D5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6" customWidth="1" min="5" max="5"/>
    <col width="15" customWidth="1" min="6" max="6"/>
    <col width="14" customWidth="1" min="7" max="7"/>
  </cols>
  <sheetData>
    <row r="1">
      <c r="A1" s="1" t="inlineStr">
        <is>
          <t>Short-Term Debt - Credit Facilities (Parenthetical) (Detail) - USD ($)</t>
        </is>
      </c>
      <c r="E1" s="2" t="inlineStr">
        <is>
          <t>12 Months Ended</t>
        </is>
      </c>
    </row>
    <row r="2">
      <c r="B2" s="2" t="inlineStr">
        <is>
          <t>Jan. 30, 2024</t>
        </is>
      </c>
      <c r="C2" s="2" t="inlineStr">
        <is>
          <t>Apr. 03, 2023</t>
        </is>
      </c>
      <c r="D2" s="2" t="inlineStr">
        <is>
          <t>Mar. 01, 2023</t>
        </is>
      </c>
      <c r="E2" s="2" t="inlineStr">
        <is>
          <t>Dec. 31, 2023</t>
        </is>
      </c>
      <c r="F2" s="2" t="inlineStr">
        <is>
          <t>Dec. 31, 2022</t>
        </is>
      </c>
      <c r="G2" s="2" t="inlineStr">
        <is>
          <t>May 25, 2021</t>
        </is>
      </c>
    </row>
    <row r="3">
      <c r="A3" s="4" t="inlineStr">
        <is>
          <t>4.90% Not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offering date</t>
        </is>
      </c>
      <c r="B5" s="4" t="inlineStr">
        <is>
          <t xml:space="preserve"> </t>
        </is>
      </c>
      <c r="C5" s="4" t="inlineStr">
        <is>
          <t xml:space="preserve"> </t>
        </is>
      </c>
      <c r="D5" s="4" t="inlineStr">
        <is>
          <t xml:space="preserve"> </t>
        </is>
      </c>
      <c r="E5" s="4" t="inlineStr">
        <is>
          <t>Jan. 30,  2024</t>
        </is>
      </c>
      <c r="F5" s="4" t="inlineStr">
        <is>
          <t xml:space="preserve"> </t>
        </is>
      </c>
      <c r="G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offering date</t>
        </is>
      </c>
      <c r="B8" s="4" t="inlineStr">
        <is>
          <t>Jan. 30,  2024</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principal amount issued</t>
        </is>
      </c>
      <c r="B9" s="6" t="n">
        <v>50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ated interest rate</t>
        </is>
      </c>
      <c r="B10" s="7" t="n">
        <v>0.04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maturity date</t>
        </is>
      </c>
      <c r="B11" s="4" t="inlineStr">
        <is>
          <t>Mar.  01,  2029</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sequent Event [Member] | 4.90%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offering date</t>
        </is>
      </c>
      <c r="B14" s="4" t="inlineStr">
        <is>
          <t>Jan. 30,  2024</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principal amount issued</t>
        </is>
      </c>
      <c r="B15" s="6" t="n">
        <v>50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ated interest rate</t>
        </is>
      </c>
      <c r="B16" s="7" t="n">
        <v>0.04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maturity date</t>
        </is>
      </c>
      <c r="B17" s="4" t="inlineStr">
        <is>
          <t>Mar.  01,  2029</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5-year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redit facility maturity date</t>
        </is>
      </c>
      <c r="B20" s="4" t="inlineStr">
        <is>
          <t xml:space="preserve"> </t>
        </is>
      </c>
      <c r="C20" s="4" t="inlineStr">
        <is>
          <t xml:space="preserve"> </t>
        </is>
      </c>
      <c r="D20" s="4" t="inlineStr">
        <is>
          <t xml:space="preserve"> </t>
        </is>
      </c>
      <c r="E20" s="4" t="inlineStr">
        <is>
          <t>Dec. 17,  2026</t>
        </is>
      </c>
      <c r="F20" s="4" t="inlineStr">
        <is>
          <t>Dec. 17,  2026</t>
        </is>
      </c>
      <c r="G20" s="4" t="inlineStr">
        <is>
          <t xml:space="preserve"> </t>
        </is>
      </c>
    </row>
    <row r="21">
      <c r="A21" s="4" t="inlineStr">
        <is>
          <t>5-year Facility [Member] | Subsequent Event [Member] | Long-Term Debt [Member] | 4.90%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orrowings outstanding</t>
        </is>
      </c>
      <c r="B23" s="6" t="n">
        <v>497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5-year Facility [Member] | Subsequent Event [Member] | Long-Term Deb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orrowings outstanding</t>
        </is>
      </c>
      <c r="B26" s="6" t="n">
        <v>497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1-year Term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redit facility maturity date</t>
        </is>
      </c>
      <c r="B29" s="4" t="inlineStr">
        <is>
          <t xml:space="preserve"> </t>
        </is>
      </c>
      <c r="C29" s="4" t="inlineStr">
        <is>
          <t>Apr.  01,  2024</t>
        </is>
      </c>
      <c r="D29" s="4" t="inlineStr">
        <is>
          <t>Feb. 28,  2024</t>
        </is>
      </c>
      <c r="E29" s="4" t="inlineStr">
        <is>
          <t>Dec. 13,  2022</t>
        </is>
      </c>
      <c r="F29" s="4" t="inlineStr">
        <is>
          <t>Dec. 13,  2022</t>
        </is>
      </c>
      <c r="G29" s="4" t="inlineStr">
        <is>
          <t xml:space="preserve"> </t>
        </is>
      </c>
    </row>
    <row r="30">
      <c r="A30" s="4" t="inlineStr">
        <is>
          <t>Maximum [Member] | Commercial Paper Progra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ercial paper issued</t>
        </is>
      </c>
      <c r="B32" s="4" t="inlineStr">
        <is>
          <t xml:space="preserve"> </t>
        </is>
      </c>
      <c r="C32" s="4" t="inlineStr">
        <is>
          <t xml:space="preserve"> </t>
        </is>
      </c>
      <c r="D32" s="4" t="inlineStr">
        <is>
          <t xml:space="preserve"> </t>
        </is>
      </c>
      <c r="E32" s="6" t="n">
        <v>800000000</v>
      </c>
      <c r="F32" s="4" t="inlineStr">
        <is>
          <t xml:space="preserve"> </t>
        </is>
      </c>
      <c r="G32" s="6" t="n">
        <v>800000000</v>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32" customWidth="1" min="2" max="2"/>
  </cols>
  <sheetData>
    <row r="1">
      <c r="A1" s="1" t="inlineStr">
        <is>
          <t>Consolidated Statements of Capitalization - Capital Stock (Parenthetical)</t>
        </is>
      </c>
      <c r="B1" s="2" t="inlineStr">
        <is>
          <t>Dec. 31, 2023 $ / shares shares</t>
        </is>
      </c>
    </row>
    <row r="2">
      <c r="A2" s="4" t="inlineStr">
        <is>
          <t>Preferred stock - par value | $ / shares</t>
        </is>
      </c>
      <c r="B2" s="6" t="n">
        <v>100</v>
      </c>
    </row>
    <row r="3">
      <c r="A3" s="4" t="inlineStr">
        <is>
          <t>Common equity, shares authorized</t>
        </is>
      </c>
      <c r="B3" s="5" t="n">
        <v>25000000</v>
      </c>
    </row>
    <row r="4">
      <c r="A4" s="4" t="inlineStr">
        <is>
          <t>Preferred Stock Par Value [Member]</t>
        </is>
      </c>
      <c r="B4" s="4" t="inlineStr">
        <is>
          <t xml:space="preserve"> </t>
        </is>
      </c>
    </row>
    <row r="5">
      <c r="A5" s="4" t="inlineStr">
        <is>
          <t>Preferred stock, shares authorized</t>
        </is>
      </c>
      <c r="B5" s="5" t="n">
        <v>1500000</v>
      </c>
    </row>
    <row r="6">
      <c r="A6" s="4" t="inlineStr">
        <is>
          <t>Preferred stock, shares outstanding</t>
        </is>
      </c>
      <c r="B6" s="5" t="n">
        <v>0</v>
      </c>
    </row>
    <row r="7">
      <c r="A7" s="4" t="inlineStr">
        <is>
          <t>Preferred Stock No Par Value [Member]</t>
        </is>
      </c>
      <c r="B7" s="4" t="inlineStr">
        <is>
          <t xml:space="preserve"> </t>
        </is>
      </c>
    </row>
    <row r="8">
      <c r="A8" s="4" t="inlineStr">
        <is>
          <t>Preferred stock, shares authorized</t>
        </is>
      </c>
      <c r="B8" s="5" t="n">
        <v>2500000</v>
      </c>
    </row>
    <row r="9">
      <c r="A9" s="4" t="inlineStr">
        <is>
          <t>Preferred stock, shares outstanding</t>
        </is>
      </c>
      <c r="B9" s="5" t="n">
        <v>0</v>
      </c>
    </row>
    <row r="10">
      <c r="A10" s="4" t="inlineStr">
        <is>
          <t>Preferred stock, no par value | $ / shares</t>
        </is>
      </c>
      <c r="B10" s="6" t="n">
        <v>0</v>
      </c>
    </row>
    <row r="11">
      <c r="A11" s="4" t="inlineStr">
        <is>
          <t>Preference Stock No Par Value Subordinate to the Preferred Stock [Member]</t>
        </is>
      </c>
      <c r="B11" s="4" t="inlineStr">
        <is>
          <t xml:space="preserve"> </t>
        </is>
      </c>
    </row>
    <row r="12">
      <c r="A12" s="4" t="inlineStr">
        <is>
          <t>Preferred stock, shares authorized</t>
        </is>
      </c>
      <c r="B12" s="5" t="n">
        <v>2500000</v>
      </c>
    </row>
    <row r="13">
      <c r="A13" s="4" t="inlineStr">
        <is>
          <t>Preferred stock, shares outstanding</t>
        </is>
      </c>
      <c r="B13" s="5" t="n">
        <v>0</v>
      </c>
    </row>
    <row r="14">
      <c r="A14" s="4" t="inlineStr">
        <is>
          <t>Preferred stock, no par value | $ / shares</t>
        </is>
      </c>
      <c r="B14"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 width="15" customWidth="1" min="5" max="5"/>
    <col width="15" customWidth="1" min="6" max="6"/>
    <col width="15" customWidth="1" min="7" max="7"/>
    <col width="15" customWidth="1" min="8" max="8"/>
    <col width="16" customWidth="1" min="9" max="9"/>
    <col width="80" customWidth="1" min="10" max="10"/>
    <col width="14" customWidth="1" min="11" max="11"/>
    <col width="14" customWidth="1" min="12" max="12"/>
    <col width="14" customWidth="1" min="13" max="13"/>
  </cols>
  <sheetData>
    <row r="1">
      <c r="A1" s="1" t="inlineStr">
        <is>
          <t>Short-Term Debt - Additional Information (Detail) - USD ($)</t>
        </is>
      </c>
      <c r="H1" s="2" t="inlineStr">
        <is>
          <t>1 Months Ended</t>
        </is>
      </c>
      <c r="I1" s="2" t="inlineStr">
        <is>
          <t>12 Months Ended</t>
        </is>
      </c>
    </row>
    <row r="2">
      <c r="B2" s="2" t="inlineStr">
        <is>
          <t>Dec. 20, 2023</t>
        </is>
      </c>
      <c r="C2" s="2" t="inlineStr">
        <is>
          <t>Nov. 24, 2023</t>
        </is>
      </c>
      <c r="D2" s="2" t="inlineStr">
        <is>
          <t>Apr. 03, 2023</t>
        </is>
      </c>
      <c r="E2" s="2" t="inlineStr">
        <is>
          <t>Mar. 01, 2023</t>
        </is>
      </c>
      <c r="F2" s="2" t="inlineStr">
        <is>
          <t>Dec. 13, 2022</t>
        </is>
      </c>
      <c r="G2" s="2" t="inlineStr">
        <is>
          <t>Dec. 17, 2021</t>
        </is>
      </c>
      <c r="H2" s="2" t="inlineStr">
        <is>
          <t>Dec. 31, 2023</t>
        </is>
      </c>
      <c r="I2" s="2" t="inlineStr">
        <is>
          <t>Dec. 31, 2023</t>
        </is>
      </c>
      <c r="J2" s="2" t="inlineStr">
        <is>
          <t>Dec. 31, 2022</t>
        </is>
      </c>
      <c r="K2" s="2" t="inlineStr">
        <is>
          <t>Jan. 01, 2023</t>
        </is>
      </c>
      <c r="L2" s="2" t="inlineStr">
        <is>
          <t>Dec. 14, 2022</t>
        </is>
      </c>
      <c r="M2" s="2" t="inlineStr">
        <is>
          <t>May 25,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itment fees,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00125</v>
      </c>
      <c r="J4" s="4" t="inlineStr">
        <is>
          <t xml:space="preserve"> </t>
        </is>
      </c>
      <c r="K4" s="4" t="inlineStr">
        <is>
          <t xml:space="preserve"> </t>
        </is>
      </c>
      <c r="L4" s="4" t="inlineStr">
        <is>
          <t xml:space="preserve"> </t>
        </is>
      </c>
      <c r="M4" s="4" t="inlineStr">
        <is>
          <t xml:space="preserve"> </t>
        </is>
      </c>
    </row>
    <row r="5">
      <c r="A5" s="4" t="inlineStr">
        <is>
          <t>Weighted-average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568</v>
      </c>
      <c r="I5" s="7" t="n">
        <v>0.0568</v>
      </c>
      <c r="J5" s="8" t="n">
        <v>0.05</v>
      </c>
      <c r="K5" s="4" t="inlineStr">
        <is>
          <t xml:space="preserve"> </t>
        </is>
      </c>
      <c r="L5" s="4" t="inlineStr">
        <is>
          <t xml:space="preserve"> </t>
        </is>
      </c>
      <c r="M5" s="4" t="inlineStr">
        <is>
          <t xml:space="preserve"> </t>
        </is>
      </c>
    </row>
    <row r="6">
      <c r="A6" s="4" t="inlineStr">
        <is>
          <t>Repayment of short 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0000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00000000</v>
      </c>
      <c r="I7" s="6" t="n">
        <v>1200000000</v>
      </c>
      <c r="J7" s="6" t="n">
        <v>1200000000</v>
      </c>
      <c r="K7" s="4" t="inlineStr">
        <is>
          <t xml:space="preserve"> </t>
        </is>
      </c>
      <c r="L7" s="4" t="inlineStr">
        <is>
          <t xml:space="preserve"> </t>
        </is>
      </c>
      <c r="M7" s="4" t="inlineStr">
        <is>
          <t xml:space="preserve"> </t>
        </is>
      </c>
    </row>
    <row r="8">
      <c r="A8" s="4" t="inlineStr">
        <is>
          <t>Increase of credit facility</t>
        </is>
      </c>
      <c r="B8" s="4" t="inlineStr">
        <is>
          <t xml:space="preserve"> </t>
        </is>
      </c>
      <c r="C8" s="4" t="inlineStr">
        <is>
          <t xml:space="preserve"> </t>
        </is>
      </c>
      <c r="D8" s="4" t="inlineStr">
        <is>
          <t xml:space="preserve"> </t>
        </is>
      </c>
      <c r="E8" s="4" t="inlineStr">
        <is>
          <t xml:space="preserve"> </t>
        </is>
      </c>
      <c r="F8" s="4" t="inlineStr">
        <is>
          <t xml:space="preserve"> </t>
        </is>
      </c>
      <c r="G8" s="6" t="n">
        <v>100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ffili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payment of note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950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ercial Paper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strument, restrictive coven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The maturities of the Notes will vary, but may not exceed 270 days from the date of issue.</t>
        </is>
      </c>
      <c r="K14" s="4" t="inlineStr">
        <is>
          <t xml:space="preserve"> </t>
        </is>
      </c>
      <c r="L14" s="4" t="inlineStr">
        <is>
          <t xml:space="preserve"> </t>
        </is>
      </c>
      <c r="M14" s="4" t="inlineStr">
        <is>
          <t xml:space="preserve"> </t>
        </is>
      </c>
    </row>
    <row r="15">
      <c r="A15" s="4" t="inlineStr">
        <is>
          <t>Debt instrument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5 years</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payment of note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49000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364-day Credi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ine of credit facility maximum borrowing capacity</t>
        </is>
      </c>
      <c r="B19" s="4" t="inlineStr">
        <is>
          <t xml:space="preserve"> </t>
        </is>
      </c>
      <c r="C19" s="4" t="inlineStr">
        <is>
          <t xml:space="preserve"> </t>
        </is>
      </c>
      <c r="D19" s="6" t="n">
        <v>200000000</v>
      </c>
      <c r="E19" s="6" t="n">
        <v>200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redit facility maturity date</t>
        </is>
      </c>
      <c r="B20" s="4" t="inlineStr">
        <is>
          <t xml:space="preserve"> </t>
        </is>
      </c>
      <c r="C20" s="4" t="inlineStr">
        <is>
          <t xml:space="preserve"> </t>
        </is>
      </c>
      <c r="D20" s="4" t="inlineStr">
        <is>
          <t>Apr.  01,  2024</t>
        </is>
      </c>
      <c r="E20" s="4" t="inlineStr">
        <is>
          <t>Feb. 28,  2024</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EC Term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6" t="n">
        <v>500000000</v>
      </c>
      <c r="G23" s="4" t="inlineStr">
        <is>
          <t xml:space="preserve"> </t>
        </is>
      </c>
      <c r="H23" s="4" t="inlineStr">
        <is>
          <t xml:space="preserve"> </t>
        </is>
      </c>
      <c r="I23" s="4" t="inlineStr">
        <is>
          <t xml:space="preserve"> </t>
        </is>
      </c>
      <c r="J23" s="4" t="inlineStr">
        <is>
          <t xml:space="preserve"> </t>
        </is>
      </c>
      <c r="K23" s="4" t="inlineStr">
        <is>
          <t xml:space="preserve"> </t>
        </is>
      </c>
      <c r="L23" s="6" t="n">
        <v>400000000</v>
      </c>
      <c r="M23" s="4" t="inlineStr">
        <is>
          <t xml:space="preserve"> </t>
        </is>
      </c>
    </row>
    <row r="24">
      <c r="A24" s="4" t="inlineStr">
        <is>
          <t>Credit facility maturity date</t>
        </is>
      </c>
      <c r="B24" s="4" t="inlineStr">
        <is>
          <t xml:space="preserve"> </t>
        </is>
      </c>
      <c r="C24" s="4" t="inlineStr">
        <is>
          <t>Dec. 13,  2023</t>
        </is>
      </c>
      <c r="D24" s="4" t="inlineStr">
        <is>
          <t xml:space="preserve"> </t>
        </is>
      </c>
      <c r="E24" s="4" t="inlineStr">
        <is>
          <t xml:space="preserve"> </t>
        </is>
      </c>
      <c r="F24" s="4" t="inlineStr">
        <is>
          <t>Dec. 16,  2022</t>
        </is>
      </c>
      <c r="G24" s="4" t="inlineStr">
        <is>
          <t xml:space="preserve"> </t>
        </is>
      </c>
      <c r="H24" s="4" t="inlineStr">
        <is>
          <t xml:space="preserve"> </t>
        </is>
      </c>
      <c r="I24" s="4" t="inlineStr">
        <is>
          <t>Dec. 13,  2023</t>
        </is>
      </c>
      <c r="J24" s="4" t="inlineStr">
        <is>
          <t xml:space="preserve"> </t>
        </is>
      </c>
      <c r="K24" s="4" t="inlineStr">
        <is>
          <t xml:space="preserve"> </t>
        </is>
      </c>
      <c r="L24" s="4" t="inlineStr">
        <is>
          <t xml:space="preserve"> </t>
        </is>
      </c>
      <c r="M24" s="4" t="inlineStr">
        <is>
          <t xml:space="preserve"> </t>
        </is>
      </c>
    </row>
    <row r="25">
      <c r="A25" s="4" t="inlineStr">
        <is>
          <t>Term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670000000</v>
      </c>
      <c r="L27" s="4" t="inlineStr">
        <is>
          <t xml:space="preserve"> </t>
        </is>
      </c>
      <c r="M27" s="4" t="inlineStr">
        <is>
          <t xml:space="preserve"> </t>
        </is>
      </c>
    </row>
    <row r="28">
      <c r="A28" s="4" t="inlineStr">
        <is>
          <t>Repayment of short term debt</t>
        </is>
      </c>
      <c r="B28" s="6" t="n">
        <v>67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ceeds from short term debt</t>
        </is>
      </c>
      <c r="B29" s="5" t="n">
        <v>67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volving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66000000</v>
      </c>
      <c r="L32" s="4" t="inlineStr">
        <is>
          <t xml:space="preserve"> </t>
        </is>
      </c>
      <c r="M32" s="4" t="inlineStr">
        <is>
          <t xml:space="preserve"> </t>
        </is>
      </c>
    </row>
    <row r="33">
      <c r="A33" s="4" t="inlineStr">
        <is>
          <t>Repayment of short term debt</t>
        </is>
      </c>
      <c r="B33" s="5" t="n">
        <v>286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oceeds from short term debt</t>
        </is>
      </c>
      <c r="B34" s="6" t="n">
        <v>286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1-year Term Fac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redit facility maturity date</t>
        </is>
      </c>
      <c r="B37" s="4" t="inlineStr">
        <is>
          <t xml:space="preserve"> </t>
        </is>
      </c>
      <c r="C37" s="4" t="inlineStr">
        <is>
          <t xml:space="preserve"> </t>
        </is>
      </c>
      <c r="D37" s="4" t="inlineStr">
        <is>
          <t>Apr.  01,  2024</t>
        </is>
      </c>
      <c r="E37" s="4" t="inlineStr">
        <is>
          <t>Feb. 28,  2024</t>
        </is>
      </c>
      <c r="F37" s="4" t="inlineStr">
        <is>
          <t xml:space="preserve"> </t>
        </is>
      </c>
      <c r="G37" s="4" t="inlineStr">
        <is>
          <t xml:space="preserve"> </t>
        </is>
      </c>
      <c r="H37" s="4" t="inlineStr">
        <is>
          <t xml:space="preserve"> </t>
        </is>
      </c>
      <c r="I37" s="4" t="inlineStr">
        <is>
          <t>Dec. 13,  2022</t>
        </is>
      </c>
      <c r="J37" s="4" t="inlineStr">
        <is>
          <t>Dec. 13,  2022</t>
        </is>
      </c>
      <c r="K37" s="4" t="inlineStr">
        <is>
          <t xml:space="preserve"> </t>
        </is>
      </c>
      <c r="L37" s="4" t="inlineStr">
        <is>
          <t xml:space="preserve"> </t>
        </is>
      </c>
      <c r="M37" s="4" t="inlineStr">
        <is>
          <t xml:space="preserve"> </t>
        </is>
      </c>
    </row>
    <row r="38">
      <c r="A38" s="4" t="inlineStr">
        <is>
          <t>Minimum [Member] | Amended And Restated Credit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strument 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Mar. 22,  2023</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aximum [Member] | Amended And Restated Credit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nstrument 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Dec. 17,  2026</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aximum [Member] | Commercial Paper Progra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ercial paper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800000000</v>
      </c>
      <c r="I46" s="6" t="n">
        <v>800000000</v>
      </c>
      <c r="J46" s="4" t="inlineStr">
        <is>
          <t xml:space="preserve"> </t>
        </is>
      </c>
      <c r="K46" s="4" t="inlineStr">
        <is>
          <t xml:space="preserve"> </t>
        </is>
      </c>
      <c r="L46" s="4" t="inlineStr">
        <is>
          <t xml:space="preserve"> </t>
        </is>
      </c>
      <c r="M46" s="6" t="n">
        <v>800000000</v>
      </c>
    </row>
  </sheetData>
  <mergeCells count="2">
    <mergeCell ref="A1:A2"/>
    <mergeCell ref="I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6" customWidth="1" min="5" max="5"/>
  </cols>
  <sheetData>
    <row r="1">
      <c r="A1" s="1" t="inlineStr">
        <is>
          <t>Long-Term Debt - Additional Information (Detail) - USD ($) $ in Millions</t>
        </is>
      </c>
      <c r="E1" s="2" t="inlineStr">
        <is>
          <t>12 Months Ended</t>
        </is>
      </c>
    </row>
    <row r="2">
      <c r="B2" s="2" t="inlineStr">
        <is>
          <t>Jan. 30, 2024</t>
        </is>
      </c>
      <c r="C2" s="2" t="inlineStr">
        <is>
          <t>Jul. 12, 2022</t>
        </is>
      </c>
      <c r="D2" s="2" t="inlineStr">
        <is>
          <t>Mar. 18, 2021</t>
        </is>
      </c>
      <c r="E2" s="2" t="inlineStr">
        <is>
          <t>Dec. 31, 2023</t>
        </is>
      </c>
    </row>
    <row r="3">
      <c r="A3" s="4" t="inlineStr">
        <is>
          <t>Subsequent Event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Aggregate principal amount issued</t>
        </is>
      </c>
      <c r="B5" s="6" t="n">
        <v>500</v>
      </c>
      <c r="C5" s="4" t="inlineStr">
        <is>
          <t xml:space="preserve"> </t>
        </is>
      </c>
      <c r="D5" s="4" t="inlineStr">
        <is>
          <t xml:space="preserve"> </t>
        </is>
      </c>
      <c r="E5" s="4" t="inlineStr">
        <is>
          <t xml:space="preserve"> </t>
        </is>
      </c>
    </row>
    <row r="6">
      <c r="A6" s="4" t="inlineStr">
        <is>
          <t>Stated interest rate</t>
        </is>
      </c>
      <c r="B6" s="7" t="n">
        <v>0.049</v>
      </c>
      <c r="C6" s="4" t="inlineStr">
        <is>
          <t xml:space="preserve"> </t>
        </is>
      </c>
      <c r="D6" s="4" t="inlineStr">
        <is>
          <t xml:space="preserve"> </t>
        </is>
      </c>
      <c r="E6" s="4" t="inlineStr">
        <is>
          <t xml:space="preserve"> </t>
        </is>
      </c>
    </row>
    <row r="7">
      <c r="A7" s="4" t="inlineStr">
        <is>
          <t>Debt instrument maturity date</t>
        </is>
      </c>
      <c r="B7" s="4" t="inlineStr">
        <is>
          <t>Mar.  01,  2029</t>
        </is>
      </c>
      <c r="C7" s="4" t="inlineStr">
        <is>
          <t xml:space="preserve"> </t>
        </is>
      </c>
      <c r="D7" s="4" t="inlineStr">
        <is>
          <t xml:space="preserve"> </t>
        </is>
      </c>
      <c r="E7" s="4" t="inlineStr">
        <is>
          <t xml:space="preserve"> </t>
        </is>
      </c>
    </row>
    <row r="8">
      <c r="A8" s="4" t="inlineStr">
        <is>
          <t>Debt instrument, offering date</t>
        </is>
      </c>
      <c r="B8" s="4" t="inlineStr">
        <is>
          <t>Jan. 30,  2024</t>
        </is>
      </c>
      <c r="C8" s="4" t="inlineStr">
        <is>
          <t xml:space="preserve"> </t>
        </is>
      </c>
      <c r="D8" s="4" t="inlineStr">
        <is>
          <t xml:space="preserve"> </t>
        </is>
      </c>
      <c r="E8" s="4" t="inlineStr">
        <is>
          <t xml:space="preserve"> </t>
        </is>
      </c>
    </row>
    <row r="9">
      <c r="A9" s="4" t="inlineStr">
        <is>
          <t>2.40% Notes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maturity year</t>
        </is>
      </c>
      <c r="B11" s="4" t="inlineStr">
        <is>
          <t xml:space="preserve"> </t>
        </is>
      </c>
      <c r="C11" s="4" t="inlineStr">
        <is>
          <t xml:space="preserve"> </t>
        </is>
      </c>
      <c r="D11" s="4" t="inlineStr">
        <is>
          <t>2031</t>
        </is>
      </c>
      <c r="E11" s="4" t="inlineStr">
        <is>
          <t xml:space="preserve"> </t>
        </is>
      </c>
    </row>
    <row r="12">
      <c r="A12" s="4" t="inlineStr">
        <is>
          <t>Aggregate principal amount issued</t>
        </is>
      </c>
      <c r="B12" s="4" t="inlineStr">
        <is>
          <t xml:space="preserve"> </t>
        </is>
      </c>
      <c r="C12" s="4" t="inlineStr">
        <is>
          <t xml:space="preserve"> </t>
        </is>
      </c>
      <c r="D12" s="6" t="n">
        <v>400</v>
      </c>
      <c r="E12" s="4" t="inlineStr">
        <is>
          <t xml:space="preserve"> </t>
        </is>
      </c>
    </row>
    <row r="13">
      <c r="A13" s="4" t="inlineStr">
        <is>
          <t>Stated interest rate</t>
        </is>
      </c>
      <c r="B13" s="4" t="inlineStr">
        <is>
          <t xml:space="preserve"> </t>
        </is>
      </c>
      <c r="C13" s="4" t="inlineStr">
        <is>
          <t xml:space="preserve"> </t>
        </is>
      </c>
      <c r="D13" s="7" t="n">
        <v>0.024</v>
      </c>
      <c r="E13" s="4" t="inlineStr">
        <is>
          <t xml:space="preserve"> </t>
        </is>
      </c>
    </row>
    <row r="14">
      <c r="A14" s="4" t="inlineStr">
        <is>
          <t>Debt instrument maturity date</t>
        </is>
      </c>
      <c r="B14" s="4" t="inlineStr">
        <is>
          <t xml:space="preserve"> </t>
        </is>
      </c>
      <c r="C14" s="4" t="inlineStr">
        <is>
          <t xml:space="preserve"> </t>
        </is>
      </c>
      <c r="D14" s="4" t="inlineStr">
        <is>
          <t>Mar. 15,  2031</t>
        </is>
      </c>
      <c r="E14" s="4" t="inlineStr">
        <is>
          <t xml:space="preserve"> </t>
        </is>
      </c>
    </row>
    <row r="15">
      <c r="A15" s="4" t="inlineStr">
        <is>
          <t>Redeemable principal amount percentage</t>
        </is>
      </c>
      <c r="B15" s="4" t="inlineStr">
        <is>
          <t xml:space="preserve"> </t>
        </is>
      </c>
      <c r="C15" s="4" t="inlineStr">
        <is>
          <t xml:space="preserve"> </t>
        </is>
      </c>
      <c r="D15" s="8" t="n">
        <v>1</v>
      </c>
      <c r="E15" s="4" t="inlineStr">
        <is>
          <t xml:space="preserve"> </t>
        </is>
      </c>
    </row>
    <row r="16">
      <c r="A16" s="4" t="inlineStr">
        <is>
          <t>Basis spread on federal funds rate</t>
        </is>
      </c>
      <c r="B16" s="4" t="inlineStr">
        <is>
          <t xml:space="preserve"> </t>
        </is>
      </c>
      <c r="C16" s="4" t="inlineStr">
        <is>
          <t xml:space="preserve"> </t>
        </is>
      </c>
      <c r="D16" s="7" t="n">
        <v>0.0015</v>
      </c>
      <c r="E16" s="4" t="inlineStr">
        <is>
          <t xml:space="preserve"> </t>
        </is>
      </c>
    </row>
    <row r="17">
      <c r="A17" s="4" t="inlineStr">
        <is>
          <t>Redeemable principal amount percentage</t>
        </is>
      </c>
      <c r="B17" s="4" t="inlineStr">
        <is>
          <t xml:space="preserve"> </t>
        </is>
      </c>
      <c r="C17" s="4" t="inlineStr">
        <is>
          <t xml:space="preserve"> </t>
        </is>
      </c>
      <c r="D17" s="8" t="n">
        <v>1</v>
      </c>
      <c r="E17" s="4" t="inlineStr">
        <is>
          <t xml:space="preserve"> </t>
        </is>
      </c>
    </row>
    <row r="18">
      <c r="A18" s="4" t="inlineStr">
        <is>
          <t>Debt instrument, start date of redemption</t>
        </is>
      </c>
      <c r="B18" s="4" t="inlineStr">
        <is>
          <t xml:space="preserve"> </t>
        </is>
      </c>
      <c r="C18" s="4" t="inlineStr">
        <is>
          <t xml:space="preserve"> </t>
        </is>
      </c>
      <c r="D18" s="4" t="inlineStr">
        <is>
          <t>Dec. 15,  2030</t>
        </is>
      </c>
      <c r="E18" s="4" t="inlineStr">
        <is>
          <t xml:space="preserve"> </t>
        </is>
      </c>
    </row>
    <row r="19">
      <c r="A19" s="4" t="inlineStr">
        <is>
          <t>Debt instrument, offering date</t>
        </is>
      </c>
      <c r="B19" s="4" t="inlineStr">
        <is>
          <t xml:space="preserve"> </t>
        </is>
      </c>
      <c r="C19" s="4" t="inlineStr">
        <is>
          <t xml:space="preserve"> </t>
        </is>
      </c>
      <c r="D19" s="4" t="inlineStr">
        <is>
          <t>Mar. 18,  2021</t>
        </is>
      </c>
      <c r="E19" s="4" t="inlineStr">
        <is>
          <t xml:space="preserve"> </t>
        </is>
      </c>
    </row>
    <row r="20">
      <c r="A20" s="4" t="inlineStr">
        <is>
          <t>3.45% Notes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maturity year</t>
        </is>
      </c>
      <c r="B22" s="4" t="inlineStr">
        <is>
          <t xml:space="preserve"> </t>
        </is>
      </c>
      <c r="C22" s="4" t="inlineStr">
        <is>
          <t xml:space="preserve"> </t>
        </is>
      </c>
      <c r="D22" s="4" t="inlineStr">
        <is>
          <t>2051</t>
        </is>
      </c>
      <c r="E22" s="4" t="inlineStr">
        <is>
          <t xml:space="preserve"> </t>
        </is>
      </c>
    </row>
    <row r="23">
      <c r="A23" s="4" t="inlineStr">
        <is>
          <t>Aggregate principal amount issued</t>
        </is>
      </c>
      <c r="B23" s="4" t="inlineStr">
        <is>
          <t xml:space="preserve"> </t>
        </is>
      </c>
      <c r="C23" s="4" t="inlineStr">
        <is>
          <t xml:space="preserve"> </t>
        </is>
      </c>
      <c r="D23" s="6" t="n">
        <v>400</v>
      </c>
      <c r="E23" s="4" t="inlineStr">
        <is>
          <t xml:space="preserve"> </t>
        </is>
      </c>
    </row>
    <row r="24">
      <c r="A24" s="4" t="inlineStr">
        <is>
          <t>Stated interest rate</t>
        </is>
      </c>
      <c r="B24" s="4" t="inlineStr">
        <is>
          <t xml:space="preserve"> </t>
        </is>
      </c>
      <c r="C24" s="4" t="inlineStr">
        <is>
          <t xml:space="preserve"> </t>
        </is>
      </c>
      <c r="D24" s="7" t="n">
        <v>0.0345</v>
      </c>
      <c r="E24" s="4" t="inlineStr">
        <is>
          <t xml:space="preserve"> </t>
        </is>
      </c>
    </row>
    <row r="25">
      <c r="A25" s="4" t="inlineStr">
        <is>
          <t>Debt instrument maturity date</t>
        </is>
      </c>
      <c r="B25" s="4" t="inlineStr">
        <is>
          <t xml:space="preserve"> </t>
        </is>
      </c>
      <c r="C25" s="4" t="inlineStr">
        <is>
          <t xml:space="preserve"> </t>
        </is>
      </c>
      <c r="D25" s="4" t="inlineStr">
        <is>
          <t>Mar. 15,  2051</t>
        </is>
      </c>
      <c r="E25" s="4" t="inlineStr">
        <is>
          <t xml:space="preserve"> </t>
        </is>
      </c>
    </row>
    <row r="26">
      <c r="A26" s="4" t="inlineStr">
        <is>
          <t>Redeemable principal amount percentage</t>
        </is>
      </c>
      <c r="B26" s="4" t="inlineStr">
        <is>
          <t xml:space="preserve"> </t>
        </is>
      </c>
      <c r="C26" s="4" t="inlineStr">
        <is>
          <t xml:space="preserve"> </t>
        </is>
      </c>
      <c r="D26" s="8" t="n">
        <v>1</v>
      </c>
      <c r="E26" s="4" t="inlineStr">
        <is>
          <t xml:space="preserve"> </t>
        </is>
      </c>
    </row>
    <row r="27">
      <c r="A27" s="4" t="inlineStr">
        <is>
          <t>Basis spread on federal funds rate</t>
        </is>
      </c>
      <c r="B27" s="4" t="inlineStr">
        <is>
          <t xml:space="preserve"> </t>
        </is>
      </c>
      <c r="C27" s="4" t="inlineStr">
        <is>
          <t xml:space="preserve"> </t>
        </is>
      </c>
      <c r="D27" s="7" t="n">
        <v>0.002</v>
      </c>
      <c r="E27" s="4" t="inlineStr">
        <is>
          <t xml:space="preserve"> </t>
        </is>
      </c>
    </row>
    <row r="28">
      <c r="A28" s="4" t="inlineStr">
        <is>
          <t>Redeemable principal amount percentage</t>
        </is>
      </c>
      <c r="B28" s="4" t="inlineStr">
        <is>
          <t xml:space="preserve"> </t>
        </is>
      </c>
      <c r="C28" s="4" t="inlineStr">
        <is>
          <t xml:space="preserve"> </t>
        </is>
      </c>
      <c r="D28" s="8" t="n">
        <v>1</v>
      </c>
      <c r="E28" s="4" t="inlineStr">
        <is>
          <t xml:space="preserve"> </t>
        </is>
      </c>
    </row>
    <row r="29">
      <c r="A29" s="4" t="inlineStr">
        <is>
          <t>Debt instrument, start date of redemption</t>
        </is>
      </c>
      <c r="B29" s="4" t="inlineStr">
        <is>
          <t xml:space="preserve"> </t>
        </is>
      </c>
      <c r="C29" s="4" t="inlineStr">
        <is>
          <t xml:space="preserve"> </t>
        </is>
      </c>
      <c r="D29" s="4" t="inlineStr">
        <is>
          <t>Sep. 15,  2050</t>
        </is>
      </c>
      <c r="E29" s="4" t="inlineStr">
        <is>
          <t xml:space="preserve"> </t>
        </is>
      </c>
    </row>
    <row r="30">
      <c r="A30" s="4" t="inlineStr">
        <is>
          <t>Debt instrument, offering date</t>
        </is>
      </c>
      <c r="B30" s="4" t="inlineStr">
        <is>
          <t xml:space="preserve"> </t>
        </is>
      </c>
      <c r="C30" s="4" t="inlineStr">
        <is>
          <t xml:space="preserve"> </t>
        </is>
      </c>
      <c r="D30" s="4" t="inlineStr">
        <is>
          <t>Mar. 18,  2021</t>
        </is>
      </c>
      <c r="E30" s="4" t="inlineStr">
        <is>
          <t xml:space="preserve"> </t>
        </is>
      </c>
    </row>
    <row r="31">
      <c r="A31" s="4" t="inlineStr">
        <is>
          <t>5.00% Notes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maturity year</t>
        </is>
      </c>
      <c r="B33" s="4" t="inlineStr">
        <is>
          <t xml:space="preserve"> </t>
        </is>
      </c>
      <c r="C33" s="4" t="inlineStr">
        <is>
          <t>2052</t>
        </is>
      </c>
      <c r="D33" s="4" t="inlineStr">
        <is>
          <t xml:space="preserve"> </t>
        </is>
      </c>
      <c r="E33" s="4" t="inlineStr">
        <is>
          <t xml:space="preserve"> </t>
        </is>
      </c>
    </row>
    <row r="34">
      <c r="A34" s="4" t="inlineStr">
        <is>
          <t>Aggregate principal amount issued</t>
        </is>
      </c>
      <c r="B34" s="4" t="inlineStr">
        <is>
          <t xml:space="preserve"> </t>
        </is>
      </c>
      <c r="C34" s="6" t="n">
        <v>300</v>
      </c>
      <c r="D34" s="4" t="inlineStr">
        <is>
          <t xml:space="preserve"> </t>
        </is>
      </c>
      <c r="E34" s="4" t="inlineStr">
        <is>
          <t xml:space="preserve"> </t>
        </is>
      </c>
    </row>
    <row r="35">
      <c r="A35" s="4" t="inlineStr">
        <is>
          <t>Stated interest rate</t>
        </is>
      </c>
      <c r="B35" s="4" t="inlineStr">
        <is>
          <t xml:space="preserve"> </t>
        </is>
      </c>
      <c r="C35" s="8" t="n">
        <v>0.05</v>
      </c>
      <c r="D35" s="4" t="inlineStr">
        <is>
          <t xml:space="preserve"> </t>
        </is>
      </c>
      <c r="E35" s="4" t="inlineStr">
        <is>
          <t xml:space="preserve"> </t>
        </is>
      </c>
    </row>
    <row r="36">
      <c r="A36" s="4" t="inlineStr">
        <is>
          <t>Debt instrument maturity date</t>
        </is>
      </c>
      <c r="B36" s="4" t="inlineStr">
        <is>
          <t xml:space="preserve"> </t>
        </is>
      </c>
      <c r="C36" s="4" t="inlineStr">
        <is>
          <t>Jul. 15,  2052</t>
        </is>
      </c>
      <c r="D36" s="4" t="inlineStr">
        <is>
          <t xml:space="preserve"> </t>
        </is>
      </c>
      <c r="E36" s="4" t="inlineStr">
        <is>
          <t xml:space="preserve"> </t>
        </is>
      </c>
    </row>
    <row r="37">
      <c r="A37" s="4" t="inlineStr">
        <is>
          <t>Redeemable principal amount percentage</t>
        </is>
      </c>
      <c r="B37" s="4" t="inlineStr">
        <is>
          <t xml:space="preserve"> </t>
        </is>
      </c>
      <c r="C37" s="8" t="n">
        <v>1</v>
      </c>
      <c r="D37" s="4" t="inlineStr">
        <is>
          <t xml:space="preserve"> </t>
        </is>
      </c>
      <c r="E37" s="4" t="inlineStr">
        <is>
          <t xml:space="preserve"> </t>
        </is>
      </c>
    </row>
    <row r="38">
      <c r="A38" s="4" t="inlineStr">
        <is>
          <t>Basis spread on federal funds rate</t>
        </is>
      </c>
      <c r="B38" s="4" t="inlineStr">
        <is>
          <t xml:space="preserve"> </t>
        </is>
      </c>
      <c r="C38" s="8" t="n">
        <v>0.3</v>
      </c>
      <c r="D38" s="4" t="inlineStr">
        <is>
          <t xml:space="preserve"> </t>
        </is>
      </c>
      <c r="E38" s="4" t="inlineStr">
        <is>
          <t xml:space="preserve"> </t>
        </is>
      </c>
    </row>
    <row r="39">
      <c r="A39" s="4" t="inlineStr">
        <is>
          <t>Redeemable principal amount percentage</t>
        </is>
      </c>
      <c r="B39" s="4" t="inlineStr">
        <is>
          <t xml:space="preserve"> </t>
        </is>
      </c>
      <c r="C39" s="8" t="n">
        <v>1</v>
      </c>
      <c r="D39" s="4" t="inlineStr">
        <is>
          <t xml:space="preserve"> </t>
        </is>
      </c>
      <c r="E39" s="4" t="inlineStr">
        <is>
          <t xml:space="preserve"> </t>
        </is>
      </c>
    </row>
    <row r="40">
      <c r="A40" s="4" t="inlineStr">
        <is>
          <t>Debt instrument, start date of redemption</t>
        </is>
      </c>
      <c r="B40" s="4" t="inlineStr">
        <is>
          <t xml:space="preserve"> </t>
        </is>
      </c>
      <c r="C40" s="4" t="inlineStr">
        <is>
          <t>Jan. 15,  2052</t>
        </is>
      </c>
      <c r="D40" s="4" t="inlineStr">
        <is>
          <t xml:space="preserve"> </t>
        </is>
      </c>
      <c r="E40" s="4" t="inlineStr">
        <is>
          <t xml:space="preserve"> </t>
        </is>
      </c>
    </row>
    <row r="41">
      <c r="A41" s="4" t="inlineStr">
        <is>
          <t>Debt instrument, offering date</t>
        </is>
      </c>
      <c r="B41" s="4" t="inlineStr">
        <is>
          <t xml:space="preserve"> </t>
        </is>
      </c>
      <c r="C41" s="4" t="inlineStr">
        <is>
          <t>Jul. 12,  2022</t>
        </is>
      </c>
      <c r="D41" s="4" t="inlineStr">
        <is>
          <t xml:space="preserve"> </t>
        </is>
      </c>
      <c r="E41" s="4" t="inlineStr">
        <is>
          <t xml:space="preserve"> </t>
        </is>
      </c>
    </row>
    <row r="42">
      <c r="A42" s="4" t="inlineStr">
        <is>
          <t>3.875% Notes [Membe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 instrument, maturity year</t>
        </is>
      </c>
      <c r="B44" s="4" t="inlineStr">
        <is>
          <t xml:space="preserve"> </t>
        </is>
      </c>
      <c r="C44" s="4" t="inlineStr">
        <is>
          <t>2024</t>
        </is>
      </c>
      <c r="D44" s="4" t="inlineStr">
        <is>
          <t xml:space="preserve"> </t>
        </is>
      </c>
      <c r="E44" s="4" t="inlineStr">
        <is>
          <t xml:space="preserve"> </t>
        </is>
      </c>
    </row>
    <row r="45">
      <c r="A45" s="4" t="inlineStr">
        <is>
          <t>Aggregate principal amount issued</t>
        </is>
      </c>
      <c r="B45" s="4" t="inlineStr">
        <is>
          <t xml:space="preserve"> </t>
        </is>
      </c>
      <c r="C45" s="6" t="n">
        <v>300</v>
      </c>
      <c r="D45" s="4" t="inlineStr">
        <is>
          <t xml:space="preserve"> </t>
        </is>
      </c>
      <c r="E45" s="4" t="inlineStr">
        <is>
          <t xml:space="preserve"> </t>
        </is>
      </c>
    </row>
    <row r="46">
      <c r="A46" s="4" t="inlineStr">
        <is>
          <t>Stated interest rate</t>
        </is>
      </c>
      <c r="B46" s="4" t="inlineStr">
        <is>
          <t xml:space="preserve"> </t>
        </is>
      </c>
      <c r="C46" s="9" t="n">
        <v>0.03875</v>
      </c>
      <c r="D46" s="4" t="inlineStr">
        <is>
          <t xml:space="preserve"> </t>
        </is>
      </c>
      <c r="E46" s="4" t="inlineStr">
        <is>
          <t xml:space="preserve"> </t>
        </is>
      </c>
    </row>
    <row r="47">
      <c r="A47" s="4" t="inlineStr">
        <is>
          <t>Debt instrument maturity date</t>
        </is>
      </c>
      <c r="B47" s="4" t="inlineStr">
        <is>
          <t xml:space="preserve"> </t>
        </is>
      </c>
      <c r="C47" s="4" t="inlineStr">
        <is>
          <t>Jul. 12,  2024</t>
        </is>
      </c>
      <c r="D47" s="4" t="inlineStr">
        <is>
          <t xml:space="preserve"> </t>
        </is>
      </c>
      <c r="E47" s="4" t="inlineStr">
        <is>
          <t xml:space="preserve"> </t>
        </is>
      </c>
    </row>
    <row r="48">
      <c r="A48" s="4" t="inlineStr">
        <is>
          <t>Basis spread on federal funds rate</t>
        </is>
      </c>
      <c r="B48" s="4" t="inlineStr">
        <is>
          <t xml:space="preserve"> </t>
        </is>
      </c>
      <c r="C48" s="8" t="n">
        <v>0.15</v>
      </c>
      <c r="D48" s="4" t="inlineStr">
        <is>
          <t xml:space="preserve"> </t>
        </is>
      </c>
      <c r="E48" s="4" t="inlineStr">
        <is>
          <t xml:space="preserve"> </t>
        </is>
      </c>
    </row>
    <row r="49">
      <c r="A49" s="4" t="inlineStr">
        <is>
          <t>Debt instrument, offering date</t>
        </is>
      </c>
      <c r="B49" s="4" t="inlineStr">
        <is>
          <t xml:space="preserve"> </t>
        </is>
      </c>
      <c r="C49" s="4" t="inlineStr">
        <is>
          <t>Jul. 12,  2022</t>
        </is>
      </c>
      <c r="D49" s="4" t="inlineStr">
        <is>
          <t xml:space="preserve"> </t>
        </is>
      </c>
      <c r="E49" s="4" t="inlineStr">
        <is>
          <t xml:space="preserve"> </t>
        </is>
      </c>
    </row>
    <row r="50">
      <c r="A50" s="4" t="inlineStr">
        <is>
          <t>4.90% Notes [Member]</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Debt instrument, offering date</t>
        </is>
      </c>
      <c r="B52" s="4" t="inlineStr">
        <is>
          <t xml:space="preserve"> </t>
        </is>
      </c>
      <c r="C52" s="4" t="inlineStr">
        <is>
          <t xml:space="preserve"> </t>
        </is>
      </c>
      <c r="D52" s="4" t="inlineStr">
        <is>
          <t xml:space="preserve"> </t>
        </is>
      </c>
      <c r="E52" s="4" t="inlineStr">
        <is>
          <t>Jan. 30,  2024</t>
        </is>
      </c>
    </row>
    <row r="53">
      <c r="A53" s="4" t="inlineStr">
        <is>
          <t>4.90% Notes [Member] | Subsequent Event [Member]</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Debt instrument, maturity year</t>
        </is>
      </c>
      <c r="B55" s="4" t="inlineStr">
        <is>
          <t xml:space="preserve">2029 </t>
        </is>
      </c>
      <c r="C55" s="4" t="inlineStr">
        <is>
          <t xml:space="preserve"> </t>
        </is>
      </c>
      <c r="D55" s="4" t="inlineStr">
        <is>
          <t xml:space="preserve"> </t>
        </is>
      </c>
      <c r="E55" s="4" t="inlineStr">
        <is>
          <t xml:space="preserve"> </t>
        </is>
      </c>
    </row>
    <row r="56">
      <c r="A56" s="4" t="inlineStr">
        <is>
          <t>Aggregate principal amount issued</t>
        </is>
      </c>
      <c r="B56" s="6" t="n">
        <v>500</v>
      </c>
      <c r="C56" s="4" t="inlineStr">
        <is>
          <t xml:space="preserve"> </t>
        </is>
      </c>
      <c r="D56" s="4" t="inlineStr">
        <is>
          <t xml:space="preserve"> </t>
        </is>
      </c>
      <c r="E56" s="4" t="inlineStr">
        <is>
          <t xml:space="preserve"> </t>
        </is>
      </c>
    </row>
    <row r="57">
      <c r="A57" s="4" t="inlineStr">
        <is>
          <t>Stated interest rate</t>
        </is>
      </c>
      <c r="B57" s="7" t="n">
        <v>0.049</v>
      </c>
      <c r="C57" s="4" t="inlineStr">
        <is>
          <t xml:space="preserve"> </t>
        </is>
      </c>
      <c r="D57" s="4" t="inlineStr">
        <is>
          <t xml:space="preserve"> </t>
        </is>
      </c>
      <c r="E57" s="4" t="inlineStr">
        <is>
          <t xml:space="preserve"> </t>
        </is>
      </c>
    </row>
    <row r="58">
      <c r="A58" s="4" t="inlineStr">
        <is>
          <t>Debt instrument maturity date</t>
        </is>
      </c>
      <c r="B58" s="4" t="inlineStr">
        <is>
          <t>Mar.  01,  2029</t>
        </is>
      </c>
      <c r="C58" s="4" t="inlineStr">
        <is>
          <t xml:space="preserve"> </t>
        </is>
      </c>
      <c r="D58" s="4" t="inlineStr">
        <is>
          <t xml:space="preserve"> </t>
        </is>
      </c>
      <c r="E58" s="4" t="inlineStr">
        <is>
          <t xml:space="preserve"> </t>
        </is>
      </c>
    </row>
    <row r="59">
      <c r="A59" s="4" t="inlineStr">
        <is>
          <t>Redeemable principal amount percentage</t>
        </is>
      </c>
      <c r="B59" s="8" t="n">
        <v>1</v>
      </c>
      <c r="C59" s="4" t="inlineStr">
        <is>
          <t xml:space="preserve"> </t>
        </is>
      </c>
      <c r="D59" s="4" t="inlineStr">
        <is>
          <t xml:space="preserve"> </t>
        </is>
      </c>
      <c r="E59" s="4" t="inlineStr">
        <is>
          <t xml:space="preserve"> </t>
        </is>
      </c>
    </row>
    <row r="60">
      <c r="A60" s="4" t="inlineStr">
        <is>
          <t>Basis spread on federal funds rate</t>
        </is>
      </c>
      <c r="B60" s="8" t="n">
        <v>0.15</v>
      </c>
      <c r="C60" s="4" t="inlineStr">
        <is>
          <t xml:space="preserve"> </t>
        </is>
      </c>
      <c r="D60" s="4" t="inlineStr">
        <is>
          <t xml:space="preserve"> </t>
        </is>
      </c>
      <c r="E60" s="4" t="inlineStr">
        <is>
          <t xml:space="preserve"> </t>
        </is>
      </c>
    </row>
    <row r="61">
      <c r="A61" s="4" t="inlineStr">
        <is>
          <t>Redeemable principal amount percentage</t>
        </is>
      </c>
      <c r="B61" s="8" t="n">
        <v>1</v>
      </c>
      <c r="C61" s="4" t="inlineStr">
        <is>
          <t xml:space="preserve"> </t>
        </is>
      </c>
      <c r="D61" s="4" t="inlineStr">
        <is>
          <t xml:space="preserve"> </t>
        </is>
      </c>
      <c r="E61" s="4" t="inlineStr">
        <is>
          <t xml:space="preserve"> </t>
        </is>
      </c>
    </row>
    <row r="62">
      <c r="A62" s="4" t="inlineStr">
        <is>
          <t>Debt instrument, offering date</t>
        </is>
      </c>
      <c r="B62" s="4" t="inlineStr">
        <is>
          <t>Jan. 30,  2024</t>
        </is>
      </c>
      <c r="C62" s="4" t="inlineStr">
        <is>
          <t xml:space="preserve"> </t>
        </is>
      </c>
      <c r="D62" s="4" t="inlineStr">
        <is>
          <t xml:space="preserve"> </t>
        </is>
      </c>
      <c r="E62" s="4" t="inlineStr">
        <is>
          <t xml:space="preserve"> </t>
        </is>
      </c>
    </row>
    <row r="63">
      <c r="A63" s="4" t="inlineStr">
        <is>
          <t>4.90% Notes [Member] | Long-Term Debt [Member] | Subsequent Event [Member] | 5-year Facility [Member]</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Borrowings outstanding</t>
        </is>
      </c>
      <c r="B65" s="6" t="n">
        <v>497</v>
      </c>
      <c r="C65" s="4" t="inlineStr">
        <is>
          <t xml:space="preserve"> </t>
        </is>
      </c>
      <c r="D65" s="4" t="inlineStr">
        <is>
          <t xml:space="preserve"> </t>
        </is>
      </c>
      <c r="E6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Long-term Commitments (Detail) $ in Millions</t>
        </is>
      </c>
      <c r="B1" s="2" t="inlineStr">
        <is>
          <t>Dec. 31, 2023 USD ($)</t>
        </is>
      </c>
    </row>
    <row r="2">
      <c r="A2" s="3" t="inlineStr">
        <is>
          <t>Other Commitments [Line Items]</t>
        </is>
      </c>
      <c r="B2" s="4" t="inlineStr">
        <is>
          <t xml:space="preserve"> </t>
        </is>
      </c>
    </row>
    <row r="3">
      <c r="A3" s="4" t="inlineStr">
        <is>
          <t>2024</t>
        </is>
      </c>
      <c r="B3" s="6" t="n">
        <v>908</v>
      </c>
    </row>
    <row r="4">
      <c r="A4" s="4" t="inlineStr">
        <is>
          <t>2025</t>
        </is>
      </c>
      <c r="B4" s="5" t="n">
        <v>299</v>
      </c>
    </row>
    <row r="5">
      <c r="A5" s="4" t="inlineStr">
        <is>
          <t>2026</t>
        </is>
      </c>
      <c r="B5" s="5" t="n">
        <v>220</v>
      </c>
    </row>
    <row r="6">
      <c r="A6" s="4" t="inlineStr">
        <is>
          <t>2027</t>
        </is>
      </c>
      <c r="B6" s="5" t="n">
        <v>154</v>
      </c>
    </row>
    <row r="7">
      <c r="A7" s="4" t="inlineStr">
        <is>
          <t>2028</t>
        </is>
      </c>
      <c r="B7" s="5" t="n">
        <v>116</v>
      </c>
    </row>
    <row r="8">
      <c r="A8" s="4" t="inlineStr">
        <is>
          <t>Thereafter</t>
        </is>
      </c>
      <c r="B8" s="5" t="n">
        <v>941</v>
      </c>
    </row>
    <row r="9">
      <c r="A9" s="4" t="inlineStr">
        <is>
          <t>Total future minimum payments</t>
        </is>
      </c>
      <c r="B9" s="5" t="n">
        <v>2638</v>
      </c>
    </row>
    <row r="10">
      <c r="A10" s="4" t="inlineStr">
        <is>
          <t>Purchased Power [Member]</t>
        </is>
      </c>
      <c r="B10" s="4" t="inlineStr">
        <is>
          <t xml:space="preserve"> </t>
        </is>
      </c>
    </row>
    <row r="11">
      <c r="A11" s="3" t="inlineStr">
        <is>
          <t>Other Commitments [Line Items]</t>
        </is>
      </c>
      <c r="B11" s="4" t="inlineStr">
        <is>
          <t xml:space="preserve"> </t>
        </is>
      </c>
    </row>
    <row r="12">
      <c r="A12" s="4" t="inlineStr">
        <is>
          <t>2024</t>
        </is>
      </c>
      <c r="B12" s="5" t="n">
        <v>4</v>
      </c>
    </row>
    <row r="13">
      <c r="A13" s="4" t="inlineStr">
        <is>
          <t>2025</t>
        </is>
      </c>
      <c r="B13" s="5" t="n">
        <v>0</v>
      </c>
    </row>
    <row r="14">
      <c r="A14" s="4" t="inlineStr">
        <is>
          <t>2026</t>
        </is>
      </c>
      <c r="B14" s="5" t="n">
        <v>0</v>
      </c>
    </row>
    <row r="15">
      <c r="A15" s="4" t="inlineStr">
        <is>
          <t>2027</t>
        </is>
      </c>
      <c r="B15" s="5" t="n">
        <v>0</v>
      </c>
    </row>
    <row r="16">
      <c r="A16" s="4" t="inlineStr">
        <is>
          <t>2028</t>
        </is>
      </c>
      <c r="B16" s="5" t="n">
        <v>0</v>
      </c>
    </row>
    <row r="17">
      <c r="A17" s="4" t="inlineStr">
        <is>
          <t>Thereafter</t>
        </is>
      </c>
      <c r="B17" s="5" t="n">
        <v>0</v>
      </c>
    </row>
    <row r="18">
      <c r="A18" s="4" t="inlineStr">
        <is>
          <t>Total future minimum payments</t>
        </is>
      </c>
      <c r="B18" s="5" t="n">
        <v>4</v>
      </c>
    </row>
    <row r="19">
      <c r="A19" s="4" t="inlineStr">
        <is>
          <t>Transportation [Member]</t>
        </is>
      </c>
      <c r="B19" s="4" t="inlineStr">
        <is>
          <t xml:space="preserve"> </t>
        </is>
      </c>
    </row>
    <row r="20">
      <c r="A20" s="3" t="inlineStr">
        <is>
          <t>Other Commitments [Line Items]</t>
        </is>
      </c>
      <c r="B20" s="4" t="inlineStr">
        <is>
          <t xml:space="preserve"> </t>
        </is>
      </c>
    </row>
    <row r="21">
      <c r="A21" s="4" t="inlineStr">
        <is>
          <t>2024</t>
        </is>
      </c>
      <c r="B21" s="5" t="n">
        <v>135</v>
      </c>
    </row>
    <row r="22">
      <c r="A22" s="4" t="inlineStr">
        <is>
          <t>2025</t>
        </is>
      </c>
      <c r="B22" s="5" t="n">
        <v>128</v>
      </c>
    </row>
    <row r="23">
      <c r="A23" s="4" t="inlineStr">
        <is>
          <t>2026</t>
        </is>
      </c>
      <c r="B23" s="5" t="n">
        <v>125</v>
      </c>
    </row>
    <row r="24">
      <c r="A24" s="4" t="inlineStr">
        <is>
          <t>2027</t>
        </is>
      </c>
      <c r="B24" s="5" t="n">
        <v>125</v>
      </c>
    </row>
    <row r="25">
      <c r="A25" s="4" t="inlineStr">
        <is>
          <t>2028</t>
        </is>
      </c>
      <c r="B25" s="5" t="n">
        <v>97</v>
      </c>
    </row>
    <row r="26">
      <c r="A26" s="4" t="inlineStr">
        <is>
          <t>Thereafter</t>
        </is>
      </c>
      <c r="B26" s="5" t="n">
        <v>833</v>
      </c>
    </row>
    <row r="27">
      <c r="A27" s="4" t="inlineStr">
        <is>
          <t>Total future minimum payments</t>
        </is>
      </c>
      <c r="B27" s="5" t="n">
        <v>1443</v>
      </c>
    </row>
    <row r="28">
      <c r="A28" s="4" t="inlineStr">
        <is>
          <t>Capital Projects [Member]</t>
        </is>
      </c>
      <c r="B28" s="4" t="inlineStr">
        <is>
          <t xml:space="preserve"> </t>
        </is>
      </c>
    </row>
    <row r="29">
      <c r="A29" s="3" t="inlineStr">
        <is>
          <t>Other Commitments [Line Items]</t>
        </is>
      </c>
      <c r="B29" s="4" t="inlineStr">
        <is>
          <t xml:space="preserve"> </t>
        </is>
      </c>
    </row>
    <row r="30">
      <c r="A30" s="4" t="inlineStr">
        <is>
          <t>2024</t>
        </is>
      </c>
      <c r="B30" s="5" t="n">
        <v>533</v>
      </c>
    </row>
    <row r="31">
      <c r="A31" s="4" t="inlineStr">
        <is>
          <t>2025</t>
        </is>
      </c>
      <c r="B31" s="5" t="n">
        <v>81</v>
      </c>
    </row>
    <row r="32">
      <c r="A32" s="4" t="inlineStr">
        <is>
          <t>2026</t>
        </is>
      </c>
      <c r="B32" s="5" t="n">
        <v>53</v>
      </c>
    </row>
    <row r="33">
      <c r="A33" s="4" t="inlineStr">
        <is>
          <t>2027</t>
        </is>
      </c>
      <c r="B33" s="5" t="n">
        <v>1</v>
      </c>
    </row>
    <row r="34">
      <c r="A34" s="4" t="inlineStr">
        <is>
          <t>2028</t>
        </is>
      </c>
      <c r="B34" s="5" t="n">
        <v>0</v>
      </c>
    </row>
    <row r="35">
      <c r="A35" s="4" t="inlineStr">
        <is>
          <t>Thereafter</t>
        </is>
      </c>
      <c r="B35" s="5" t="n">
        <v>0</v>
      </c>
    </row>
    <row r="36">
      <c r="A36" s="4" t="inlineStr">
        <is>
          <t>Total future minimum payments</t>
        </is>
      </c>
      <c r="B36" s="5" t="n">
        <v>668</v>
      </c>
    </row>
    <row r="37">
      <c r="A37" s="4" t="inlineStr">
        <is>
          <t>Fuel and Gas Supply [Member]</t>
        </is>
      </c>
      <c r="B37" s="4" t="inlineStr">
        <is>
          <t xml:space="preserve"> </t>
        </is>
      </c>
    </row>
    <row r="38">
      <c r="A38" s="3" t="inlineStr">
        <is>
          <t>Other Commitments [Line Items]</t>
        </is>
      </c>
      <c r="B38" s="4" t="inlineStr">
        <is>
          <t xml:space="preserve"> </t>
        </is>
      </c>
    </row>
    <row r="39">
      <c r="A39" s="4" t="inlineStr">
        <is>
          <t>2024</t>
        </is>
      </c>
      <c r="B39" s="5" t="n">
        <v>194</v>
      </c>
    </row>
    <row r="40">
      <c r="A40" s="4" t="inlineStr">
        <is>
          <t>2025</t>
        </is>
      </c>
      <c r="B40" s="5" t="n">
        <v>60</v>
      </c>
    </row>
    <row r="41">
      <c r="A41" s="4" t="inlineStr">
        <is>
          <t>2026</t>
        </is>
      </c>
      <c r="B41" s="5" t="n">
        <v>17</v>
      </c>
    </row>
    <row r="42">
      <c r="A42" s="4" t="inlineStr">
        <is>
          <t>2027</t>
        </is>
      </c>
      <c r="B42" s="5" t="n">
        <v>4</v>
      </c>
    </row>
    <row r="43">
      <c r="A43" s="4" t="inlineStr">
        <is>
          <t>2028</t>
        </is>
      </c>
      <c r="B43" s="5" t="n">
        <v>1</v>
      </c>
    </row>
    <row r="44">
      <c r="A44" s="4" t="inlineStr">
        <is>
          <t>Thereafter</t>
        </is>
      </c>
      <c r="B44" s="5" t="n">
        <v>0</v>
      </c>
    </row>
    <row r="45">
      <c r="A45" s="4" t="inlineStr">
        <is>
          <t>Total future minimum payments</t>
        </is>
      </c>
      <c r="B45" s="5" t="n">
        <v>276</v>
      </c>
    </row>
    <row r="46">
      <c r="A46" s="4" t="inlineStr">
        <is>
          <t>Long-term Service Agreements [Member]</t>
        </is>
      </c>
      <c r="B46" s="4" t="inlineStr">
        <is>
          <t xml:space="preserve"> </t>
        </is>
      </c>
    </row>
    <row r="47">
      <c r="A47" s="3" t="inlineStr">
        <is>
          <t>Other Commitments [Line Items]</t>
        </is>
      </c>
      <c r="B47" s="4" t="inlineStr">
        <is>
          <t xml:space="preserve"> </t>
        </is>
      </c>
    </row>
    <row r="48">
      <c r="A48" s="4" t="inlineStr">
        <is>
          <t>2024</t>
        </is>
      </c>
      <c r="B48" s="5" t="n">
        <v>34</v>
      </c>
    </row>
    <row r="49">
      <c r="A49" s="4" t="inlineStr">
        <is>
          <t>2025</t>
        </is>
      </c>
      <c r="B49" s="5" t="n">
        <v>22</v>
      </c>
    </row>
    <row r="50">
      <c r="A50" s="4" t="inlineStr">
        <is>
          <t>2026</t>
        </is>
      </c>
      <c r="B50" s="5" t="n">
        <v>23</v>
      </c>
    </row>
    <row r="51">
      <c r="A51" s="4" t="inlineStr">
        <is>
          <t>2027</t>
        </is>
      </c>
      <c r="B51" s="5" t="n">
        <v>22</v>
      </c>
    </row>
    <row r="52">
      <c r="A52" s="4" t="inlineStr">
        <is>
          <t>2028</t>
        </is>
      </c>
      <c r="B52" s="5" t="n">
        <v>17</v>
      </c>
    </row>
    <row r="53">
      <c r="A53" s="4" t="inlineStr">
        <is>
          <t>Thereafter</t>
        </is>
      </c>
      <c r="B53" s="5" t="n">
        <v>33</v>
      </c>
    </row>
    <row r="54">
      <c r="A54" s="4" t="inlineStr">
        <is>
          <t>Total future minimum payments</t>
        </is>
      </c>
      <c r="B54" s="5" t="n">
        <v>151</v>
      </c>
    </row>
    <row r="55">
      <c r="A55" s="4" t="inlineStr">
        <is>
          <t>Operating Leases [Member]</t>
        </is>
      </c>
      <c r="B55" s="4" t="inlineStr">
        <is>
          <t xml:space="preserve"> </t>
        </is>
      </c>
    </row>
    <row r="56">
      <c r="A56" s="3" t="inlineStr">
        <is>
          <t>Other Commitments [Line Items]</t>
        </is>
      </c>
      <c r="B56" s="4" t="inlineStr">
        <is>
          <t xml:space="preserve"> </t>
        </is>
      </c>
    </row>
    <row r="57">
      <c r="A57" s="4" t="inlineStr">
        <is>
          <t>2024</t>
        </is>
      </c>
      <c r="B57" s="5" t="n">
        <v>3</v>
      </c>
    </row>
    <row r="58">
      <c r="A58" s="4" t="inlineStr">
        <is>
          <t>2025</t>
        </is>
      </c>
      <c r="B58" s="5" t="n">
        <v>3</v>
      </c>
    </row>
    <row r="59">
      <c r="A59" s="4" t="inlineStr">
        <is>
          <t>2026</t>
        </is>
      </c>
      <c r="B59" s="5" t="n">
        <v>1</v>
      </c>
    </row>
    <row r="60">
      <c r="A60" s="4" t="inlineStr">
        <is>
          <t>2027</t>
        </is>
      </c>
      <c r="B60" s="5" t="n">
        <v>1</v>
      </c>
    </row>
    <row r="61">
      <c r="A61" s="4" t="inlineStr">
        <is>
          <t>2028</t>
        </is>
      </c>
      <c r="B61" s="5" t="n">
        <v>1</v>
      </c>
    </row>
    <row r="62">
      <c r="A62" s="4" t="inlineStr">
        <is>
          <t>Thereafter</t>
        </is>
      </c>
      <c r="B62" s="5" t="n">
        <v>75</v>
      </c>
    </row>
    <row r="63">
      <c r="A63" s="4" t="inlineStr">
        <is>
          <t>Total future minimum payments</t>
        </is>
      </c>
      <c r="B63" s="5" t="n">
        <v>84</v>
      </c>
    </row>
    <row r="64">
      <c r="A64" s="4" t="inlineStr">
        <is>
          <t>Demand Side Management [Member]</t>
        </is>
      </c>
      <c r="B64" s="4" t="inlineStr">
        <is>
          <t xml:space="preserve"> </t>
        </is>
      </c>
    </row>
    <row r="65">
      <c r="A65" s="3" t="inlineStr">
        <is>
          <t>Other Commitments [Line Items]</t>
        </is>
      </c>
      <c r="B65" s="4" t="inlineStr">
        <is>
          <t xml:space="preserve"> </t>
        </is>
      </c>
    </row>
    <row r="66">
      <c r="A66" s="4" t="inlineStr">
        <is>
          <t>2024</t>
        </is>
      </c>
      <c r="B66" s="5" t="n">
        <v>5</v>
      </c>
    </row>
    <row r="67">
      <c r="A67" s="4" t="inlineStr">
        <is>
          <t>2025</t>
        </is>
      </c>
      <c r="B67" s="5" t="n">
        <v>5</v>
      </c>
    </row>
    <row r="68">
      <c r="A68" s="4" t="inlineStr">
        <is>
          <t>2026</t>
        </is>
      </c>
      <c r="B68" s="5" t="n">
        <v>1</v>
      </c>
    </row>
    <row r="69">
      <c r="A69" s="4" t="inlineStr">
        <is>
          <t>2027</t>
        </is>
      </c>
      <c r="B69" s="5" t="n">
        <v>1</v>
      </c>
    </row>
    <row r="70">
      <c r="A70" s="4" t="inlineStr">
        <is>
          <t>2028</t>
        </is>
      </c>
      <c r="B70" s="5" t="n">
        <v>0</v>
      </c>
    </row>
    <row r="71">
      <c r="A71" s="4" t="inlineStr">
        <is>
          <t>Thereafter</t>
        </is>
      </c>
      <c r="B71" s="5" t="n">
        <v>0</v>
      </c>
    </row>
    <row r="72">
      <c r="A72" s="4" t="inlineStr">
        <is>
          <t>Total future minimum payments</t>
        </is>
      </c>
      <c r="B72" s="6" t="n">
        <v>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Long-term Commitments (Parenthetical) (Detail) $ in Millions</t>
        </is>
      </c>
      <c r="B1" s="2" t="inlineStr">
        <is>
          <t>Dec. 31, 2023 USD ($)</t>
        </is>
      </c>
    </row>
    <row r="2">
      <c r="A2" s="3" t="inlineStr">
        <is>
          <t>Other Commitments [Line Items]</t>
        </is>
      </c>
      <c r="B2" s="4" t="inlineStr">
        <is>
          <t xml:space="preserve"> </t>
        </is>
      </c>
    </row>
    <row r="3">
      <c r="A3" s="4" t="inlineStr">
        <is>
          <t>Total future minimum payments</t>
        </is>
      </c>
      <c r="B3" s="6" t="n">
        <v>2638</v>
      </c>
    </row>
    <row r="4">
      <c r="A4" s="4" t="inlineStr">
        <is>
          <t>Fuel and Gas Supply [Member]</t>
        </is>
      </c>
      <c r="B4" s="4" t="inlineStr">
        <is>
          <t xml:space="preserve"> </t>
        </is>
      </c>
    </row>
    <row r="5">
      <c r="A5" s="3" t="inlineStr">
        <is>
          <t>Other Commitments [Line Items]</t>
        </is>
      </c>
      <c r="B5" s="4" t="inlineStr">
        <is>
          <t xml:space="preserve"> </t>
        </is>
      </c>
    </row>
    <row r="6">
      <c r="A6" s="4" t="inlineStr">
        <is>
          <t>Total future minimum payments</t>
        </is>
      </c>
      <c r="B6" s="5" t="n">
        <v>276</v>
      </c>
    </row>
    <row r="7">
      <c r="A7" s="4" t="inlineStr">
        <is>
          <t>Transportation [Member]</t>
        </is>
      </c>
      <c r="B7" s="4" t="inlineStr">
        <is>
          <t xml:space="preserve"> </t>
        </is>
      </c>
    </row>
    <row r="8">
      <c r="A8" s="3" t="inlineStr">
        <is>
          <t>Other Commitments [Line Items]</t>
        </is>
      </c>
      <c r="B8" s="4" t="inlineStr">
        <is>
          <t xml:space="preserve"> </t>
        </is>
      </c>
    </row>
    <row r="9">
      <c r="A9" s="4" t="inlineStr">
        <is>
          <t>Total future minimum payments</t>
        </is>
      </c>
      <c r="B9" s="6" t="n">
        <v>144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es TEC Revenue by Major Sourc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electric revenue</t>
        </is>
      </c>
      <c r="B4" s="6" t="n">
        <v>2637</v>
      </c>
      <c r="C4" s="6" t="n">
        <v>2519</v>
      </c>
      <c r="D4" s="6" t="n">
        <v>2170</v>
      </c>
    </row>
    <row r="5">
      <c r="A5" s="4" t="inlineStr">
        <is>
          <t>Total gas revenue</t>
        </is>
      </c>
      <c r="B5" s="5" t="n">
        <v>0</v>
      </c>
      <c r="C5" s="5" t="n">
        <v>650</v>
      </c>
      <c r="D5" s="5" t="n">
        <v>525</v>
      </c>
    </row>
    <row r="6">
      <c r="A6" s="4" t="inlineStr">
        <is>
          <t>Total revenue</t>
        </is>
      </c>
      <c r="B6" s="5" t="n">
        <v>2637</v>
      </c>
      <c r="C6" s="5" t="n">
        <v>3169</v>
      </c>
      <c r="D6" s="5" t="n">
        <v>2695</v>
      </c>
    </row>
    <row r="7">
      <c r="A7" s="4" t="inlineStr">
        <is>
          <t>Residential [Memb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electric revenue</t>
        </is>
      </c>
      <c r="B9" s="5" t="n">
        <v>1711</v>
      </c>
      <c r="C9" s="5" t="n">
        <v>1381</v>
      </c>
      <c r="D9" s="5" t="n">
        <v>1156</v>
      </c>
    </row>
    <row r="10">
      <c r="A10" s="4" t="inlineStr">
        <is>
          <t>Total gas revenue</t>
        </is>
      </c>
      <c r="B10" s="4" t="inlineStr">
        <is>
          <t xml:space="preserve"> </t>
        </is>
      </c>
      <c r="C10" s="5" t="n">
        <v>229</v>
      </c>
      <c r="D10" s="5" t="n">
        <v>212</v>
      </c>
    </row>
    <row r="11">
      <c r="A11" s="4" t="inlineStr">
        <is>
          <t>Commercial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electric revenue</t>
        </is>
      </c>
      <c r="B13" s="5" t="n">
        <v>803</v>
      </c>
      <c r="C13" s="5" t="n">
        <v>666</v>
      </c>
      <c r="D13" s="5" t="n">
        <v>602</v>
      </c>
    </row>
    <row r="14">
      <c r="A14" s="4" t="inlineStr">
        <is>
          <t>Total gas revenue</t>
        </is>
      </c>
      <c r="B14" s="4" t="inlineStr">
        <is>
          <t xml:space="preserve"> </t>
        </is>
      </c>
      <c r="C14" s="5" t="n">
        <v>200</v>
      </c>
      <c r="D14" s="5" t="n">
        <v>191</v>
      </c>
    </row>
    <row r="15">
      <c r="A15" s="4" t="inlineStr">
        <is>
          <t>Industrial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electric revenue</t>
        </is>
      </c>
      <c r="B17" s="5" t="n">
        <v>203</v>
      </c>
      <c r="C17" s="5" t="n">
        <v>176</v>
      </c>
      <c r="D17" s="5" t="n">
        <v>172</v>
      </c>
    </row>
    <row r="18">
      <c r="A18" s="4" t="inlineStr">
        <is>
          <t>Total gas revenue</t>
        </is>
      </c>
      <c r="B18" s="4" t="inlineStr">
        <is>
          <t xml:space="preserve"> </t>
        </is>
      </c>
      <c r="C18" s="5" t="n">
        <v>31</v>
      </c>
      <c r="D18" s="5" t="n">
        <v>25</v>
      </c>
    </row>
    <row r="19">
      <c r="A19" s="4" t="inlineStr">
        <is>
          <t>Regulatory Deferrals [Member]</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Total electric revenue</t>
        </is>
      </c>
      <c r="B21" s="5" t="n">
        <v>-387</v>
      </c>
      <c r="C21" s="5" t="n">
        <v>-21</v>
      </c>
      <c r="D21" s="5" t="n">
        <v>-6</v>
      </c>
    </row>
    <row r="22">
      <c r="A22" s="4" t="inlineStr">
        <is>
          <t>Unbilled Revenue [Member]</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Total electric revenue</t>
        </is>
      </c>
      <c r="B24" s="5" t="n">
        <v>-2</v>
      </c>
      <c r="C24" s="5" t="n">
        <v>9</v>
      </c>
      <c r="D24" s="5" t="n">
        <v>-2</v>
      </c>
    </row>
    <row r="25">
      <c r="A25" s="4" t="inlineStr">
        <is>
          <t>Other [Member]</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Total electric revenue</t>
        </is>
      </c>
      <c r="B27" s="5" t="n">
        <v>309</v>
      </c>
      <c r="C27" s="5" t="n">
        <v>308</v>
      </c>
      <c r="D27" s="5" t="n">
        <v>248</v>
      </c>
    </row>
    <row r="28">
      <c r="A28" s="4" t="inlineStr">
        <is>
          <t>Total gas revenue</t>
        </is>
      </c>
      <c r="B28" s="4" t="inlineStr">
        <is>
          <t xml:space="preserve"> </t>
        </is>
      </c>
      <c r="C28" s="5" t="n">
        <v>190</v>
      </c>
      <c r="D28" s="5" t="n">
        <v>97</v>
      </c>
    </row>
    <row r="29">
      <c r="A29" s="4" t="inlineStr">
        <is>
          <t>Eliminations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electric revenue</t>
        </is>
      </c>
      <c r="B31" s="4" t="inlineStr">
        <is>
          <t xml:space="preserve"> </t>
        </is>
      </c>
      <c r="C31" s="5" t="n">
        <v>-4</v>
      </c>
      <c r="D31" s="5" t="n">
        <v>-4</v>
      </c>
    </row>
    <row r="32">
      <c r="A32" s="4" t="inlineStr">
        <is>
          <t>Total gas revenue</t>
        </is>
      </c>
      <c r="B32" s="4" t="inlineStr">
        <is>
          <t xml:space="preserve"> </t>
        </is>
      </c>
      <c r="C32" s="5" t="n">
        <v>-6</v>
      </c>
      <c r="D32" s="5" t="n">
        <v>-3</v>
      </c>
    </row>
    <row r="33">
      <c r="A33" s="4" t="inlineStr">
        <is>
          <t>Total revenue</t>
        </is>
      </c>
      <c r="B33" s="4" t="inlineStr">
        <is>
          <t xml:space="preserve"> </t>
        </is>
      </c>
      <c r="C33" s="5" t="n">
        <v>-10</v>
      </c>
      <c r="D33" s="5" t="n">
        <v>-7</v>
      </c>
    </row>
    <row r="34">
      <c r="A34" s="4" t="inlineStr">
        <is>
          <t>Eliminations [Member] | Residential [Member]</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Total electric revenue</t>
        </is>
      </c>
      <c r="B36" s="4" t="inlineStr">
        <is>
          <t xml:space="preserve"> </t>
        </is>
      </c>
      <c r="C36" s="5" t="n">
        <v>0</v>
      </c>
      <c r="D36" s="5" t="n">
        <v>0</v>
      </c>
    </row>
    <row r="37">
      <c r="A37" s="4" t="inlineStr">
        <is>
          <t>Total gas revenue</t>
        </is>
      </c>
      <c r="B37" s="4" t="inlineStr">
        <is>
          <t xml:space="preserve"> </t>
        </is>
      </c>
      <c r="C37" s="5" t="n">
        <v>0</v>
      </c>
      <c r="D37" s="5" t="n">
        <v>0</v>
      </c>
    </row>
    <row r="38">
      <c r="A38" s="4" t="inlineStr">
        <is>
          <t>Eliminations [Member] | Commercial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electric revenue</t>
        </is>
      </c>
      <c r="B40" s="4" t="inlineStr">
        <is>
          <t xml:space="preserve"> </t>
        </is>
      </c>
      <c r="C40" s="5" t="n">
        <v>0</v>
      </c>
      <c r="D40" s="5" t="n">
        <v>0</v>
      </c>
    </row>
    <row r="41">
      <c r="A41" s="4" t="inlineStr">
        <is>
          <t>Total gas revenue</t>
        </is>
      </c>
      <c r="B41" s="4" t="inlineStr">
        <is>
          <t xml:space="preserve"> </t>
        </is>
      </c>
      <c r="C41" s="5" t="n">
        <v>0</v>
      </c>
      <c r="D41" s="5" t="n">
        <v>0</v>
      </c>
    </row>
    <row r="42">
      <c r="A42" s="4" t="inlineStr">
        <is>
          <t>Eliminations [Member] | Industrial [Member]</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Total electric revenue</t>
        </is>
      </c>
      <c r="B44" s="4" t="inlineStr">
        <is>
          <t xml:space="preserve"> </t>
        </is>
      </c>
      <c r="C44" s="5" t="n">
        <v>0</v>
      </c>
      <c r="D44" s="5" t="n">
        <v>0</v>
      </c>
    </row>
    <row r="45">
      <c r="A45" s="4" t="inlineStr">
        <is>
          <t>Total gas revenue</t>
        </is>
      </c>
      <c r="B45" s="4" t="inlineStr">
        <is>
          <t xml:space="preserve"> </t>
        </is>
      </c>
      <c r="C45" s="5" t="n">
        <v>0</v>
      </c>
      <c r="D45" s="5" t="n">
        <v>0</v>
      </c>
    </row>
    <row r="46">
      <c r="A46" s="4" t="inlineStr">
        <is>
          <t>Eliminations [Member] | Regulatory Deferrals [Member]</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Total electric revenue</t>
        </is>
      </c>
      <c r="B48" s="4" t="inlineStr">
        <is>
          <t xml:space="preserve"> </t>
        </is>
      </c>
      <c r="C48" s="5" t="n">
        <v>0</v>
      </c>
      <c r="D48" s="5" t="n">
        <v>0</v>
      </c>
    </row>
    <row r="49">
      <c r="A49" s="4" t="inlineStr">
        <is>
          <t>Eliminations [Member] | Unbilled Revenue [Member]</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Total electric revenue</t>
        </is>
      </c>
      <c r="B51" s="4" t="inlineStr">
        <is>
          <t xml:space="preserve"> </t>
        </is>
      </c>
      <c r="C51" s="5" t="n">
        <v>0</v>
      </c>
      <c r="D51" s="5" t="n">
        <v>0</v>
      </c>
    </row>
    <row r="52">
      <c r="A52" s="4" t="inlineStr">
        <is>
          <t>Eliminations [Member] | Other [Member]</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Total electric revenue</t>
        </is>
      </c>
      <c r="B54" s="4" t="inlineStr">
        <is>
          <t xml:space="preserve"> </t>
        </is>
      </c>
      <c r="C54" s="5" t="n">
        <v>-4</v>
      </c>
      <c r="D54" s="5" t="n">
        <v>-4</v>
      </c>
    </row>
    <row r="55">
      <c r="A55" s="4" t="inlineStr">
        <is>
          <t>Total gas revenue</t>
        </is>
      </c>
      <c r="B55" s="4" t="inlineStr">
        <is>
          <t xml:space="preserve"> </t>
        </is>
      </c>
      <c r="C55" s="5" t="n">
        <v>-6</v>
      </c>
      <c r="D55" s="5" t="n">
        <v>-3</v>
      </c>
    </row>
    <row r="56">
      <c r="A56" s="4" t="inlineStr">
        <is>
          <t>Tampa Electric [Member] | Operating Segments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electric revenue</t>
        </is>
      </c>
      <c r="B58" s="5" t="n">
        <v>2637</v>
      </c>
      <c r="C58" s="5" t="n">
        <v>2523</v>
      </c>
      <c r="D58" s="5" t="n">
        <v>2174</v>
      </c>
    </row>
    <row r="59">
      <c r="A59" s="4" t="inlineStr">
        <is>
          <t>Total gas revenue</t>
        </is>
      </c>
      <c r="B59" s="4" t="inlineStr">
        <is>
          <t xml:space="preserve"> </t>
        </is>
      </c>
      <c r="C59" s="5" t="n">
        <v>0</v>
      </c>
      <c r="D59" s="5" t="n">
        <v>0</v>
      </c>
    </row>
    <row r="60">
      <c r="A60" s="4" t="inlineStr">
        <is>
          <t>Total revenue</t>
        </is>
      </c>
      <c r="B60" s="5" t="n">
        <v>2637</v>
      </c>
      <c r="C60" s="5" t="n">
        <v>2523</v>
      </c>
      <c r="D60" s="5" t="n">
        <v>2174</v>
      </c>
    </row>
    <row r="61">
      <c r="A61" s="4" t="inlineStr">
        <is>
          <t>Tampa Electric [Member] | Operating Segments [Member] | Residential [Member]</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Total electric revenue</t>
        </is>
      </c>
      <c r="B63" s="5" t="n">
        <v>1711</v>
      </c>
      <c r="C63" s="5" t="n">
        <v>1381</v>
      </c>
      <c r="D63" s="5" t="n">
        <v>1156</v>
      </c>
    </row>
    <row r="64">
      <c r="A64" s="4" t="inlineStr">
        <is>
          <t>Total gas revenue</t>
        </is>
      </c>
      <c r="B64" s="4" t="inlineStr">
        <is>
          <t xml:space="preserve"> </t>
        </is>
      </c>
      <c r="C64" s="5" t="n">
        <v>0</v>
      </c>
      <c r="D64" s="5" t="n">
        <v>0</v>
      </c>
    </row>
    <row r="65">
      <c r="A65" s="4" t="inlineStr">
        <is>
          <t>Tampa Electric [Member] | Operating Segments [Member] | Commercial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electric revenue</t>
        </is>
      </c>
      <c r="B67" s="5" t="n">
        <v>803</v>
      </c>
      <c r="C67" s="5" t="n">
        <v>666</v>
      </c>
      <c r="D67" s="5" t="n">
        <v>602</v>
      </c>
    </row>
    <row r="68">
      <c r="A68" s="4" t="inlineStr">
        <is>
          <t>Total gas revenue</t>
        </is>
      </c>
      <c r="B68" s="4" t="inlineStr">
        <is>
          <t xml:space="preserve"> </t>
        </is>
      </c>
      <c r="C68" s="5" t="n">
        <v>0</v>
      </c>
      <c r="D68" s="5" t="n">
        <v>0</v>
      </c>
    </row>
    <row r="69">
      <c r="A69" s="4" t="inlineStr">
        <is>
          <t>Tampa Electric [Member] | Operating Segments [Member] | Industrial [Member]</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Total electric revenue</t>
        </is>
      </c>
      <c r="B71" s="5" t="n">
        <v>203</v>
      </c>
      <c r="C71" s="5" t="n">
        <v>176</v>
      </c>
      <c r="D71" s="5" t="n">
        <v>172</v>
      </c>
    </row>
    <row r="72">
      <c r="A72" s="4" t="inlineStr">
        <is>
          <t>Total gas revenue</t>
        </is>
      </c>
      <c r="B72" s="4" t="inlineStr">
        <is>
          <t xml:space="preserve"> </t>
        </is>
      </c>
      <c r="C72" s="5" t="n">
        <v>0</v>
      </c>
      <c r="D72" s="5" t="n">
        <v>0</v>
      </c>
    </row>
    <row r="73">
      <c r="A73" s="4" t="inlineStr">
        <is>
          <t>Tampa Electric [Member] | Operating Segments [Member] | Regulatory Deferrals [Member]</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Total electric revenue</t>
        </is>
      </c>
      <c r="B75" s="5" t="n">
        <v>-387</v>
      </c>
      <c r="C75" s="5" t="n">
        <v>-21</v>
      </c>
      <c r="D75" s="5" t="n">
        <v>-6</v>
      </c>
    </row>
    <row r="76">
      <c r="A76" s="4" t="inlineStr">
        <is>
          <t>Tampa Electric [Member] | Operating Segments [Member] | Unbilled Revenue [Member]</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Total electric revenue</t>
        </is>
      </c>
      <c r="B78" s="5" t="n">
        <v>-2</v>
      </c>
      <c r="C78" s="5" t="n">
        <v>9</v>
      </c>
      <c r="D78" s="5" t="n">
        <v>-2</v>
      </c>
    </row>
    <row r="79">
      <c r="A79" s="4" t="inlineStr">
        <is>
          <t>Tampa Electric [Member] | Operating Segments [Member] | Other [Member]</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Total electric revenue</t>
        </is>
      </c>
      <c r="B81" s="6" t="n">
        <v>309</v>
      </c>
      <c r="C81" s="5" t="n">
        <v>312</v>
      </c>
      <c r="D81" s="5" t="n">
        <v>252</v>
      </c>
    </row>
    <row r="82">
      <c r="A82" s="4" t="inlineStr">
        <is>
          <t>Total gas revenue</t>
        </is>
      </c>
      <c r="B82" s="4" t="inlineStr">
        <is>
          <t xml:space="preserve"> </t>
        </is>
      </c>
      <c r="C82" s="5" t="n">
        <v>0</v>
      </c>
      <c r="D82" s="5" t="n">
        <v>0</v>
      </c>
    </row>
    <row r="83">
      <c r="A83" s="4" t="inlineStr">
        <is>
          <t>PGS [Member] | Operating Segments [Memb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electric revenue</t>
        </is>
      </c>
      <c r="B85" s="4" t="inlineStr">
        <is>
          <t xml:space="preserve"> </t>
        </is>
      </c>
      <c r="C85" s="5" t="n">
        <v>0</v>
      </c>
      <c r="D85" s="5" t="n">
        <v>0</v>
      </c>
    </row>
    <row r="86">
      <c r="A86" s="4" t="inlineStr">
        <is>
          <t>Total gas revenue</t>
        </is>
      </c>
      <c r="B86" s="4" t="inlineStr">
        <is>
          <t xml:space="preserve"> </t>
        </is>
      </c>
      <c r="C86" s="5" t="n">
        <v>656</v>
      </c>
      <c r="D86" s="5" t="n">
        <v>528</v>
      </c>
    </row>
    <row r="87">
      <c r="A87" s="4" t="inlineStr">
        <is>
          <t>Total revenue</t>
        </is>
      </c>
      <c r="B87" s="4" t="inlineStr">
        <is>
          <t xml:space="preserve"> </t>
        </is>
      </c>
      <c r="C87" s="5" t="n">
        <v>656</v>
      </c>
      <c r="D87" s="5" t="n">
        <v>528</v>
      </c>
    </row>
    <row r="88">
      <c r="A88" s="4" t="inlineStr">
        <is>
          <t>PGS [Member] | Operating Segments [Member] | Residential [Member]</t>
        </is>
      </c>
      <c r="B88" s="4" t="inlineStr">
        <is>
          <t xml:space="preserve"> </t>
        </is>
      </c>
      <c r="C88" s="4" t="inlineStr">
        <is>
          <t xml:space="preserve"> </t>
        </is>
      </c>
      <c r="D88" s="4" t="inlineStr">
        <is>
          <t xml:space="preserve"> </t>
        </is>
      </c>
    </row>
    <row r="89">
      <c r="A89" s="3" t="inlineStr">
        <is>
          <t>Disaggregation Of Revenue [Line Items]</t>
        </is>
      </c>
      <c r="B89" s="4" t="inlineStr">
        <is>
          <t xml:space="preserve"> </t>
        </is>
      </c>
      <c r="C89" s="4" t="inlineStr">
        <is>
          <t xml:space="preserve"> </t>
        </is>
      </c>
      <c r="D89" s="4" t="inlineStr">
        <is>
          <t xml:space="preserve"> </t>
        </is>
      </c>
    </row>
    <row r="90">
      <c r="A90" s="4" t="inlineStr">
        <is>
          <t>Total electric revenue</t>
        </is>
      </c>
      <c r="B90" s="4" t="inlineStr">
        <is>
          <t xml:space="preserve"> </t>
        </is>
      </c>
      <c r="C90" s="5" t="n">
        <v>0</v>
      </c>
      <c r="D90" s="5" t="n">
        <v>0</v>
      </c>
    </row>
    <row r="91">
      <c r="A91" s="4" t="inlineStr">
        <is>
          <t>Total gas revenue</t>
        </is>
      </c>
      <c r="B91" s="4" t="inlineStr">
        <is>
          <t xml:space="preserve"> </t>
        </is>
      </c>
      <c r="C91" s="5" t="n">
        <v>229</v>
      </c>
      <c r="D91" s="5" t="n">
        <v>212</v>
      </c>
    </row>
    <row r="92">
      <c r="A92" s="4" t="inlineStr">
        <is>
          <t>PGS [Member] | Operating Segments [Member] | Commercial [Member]</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electric revenue</t>
        </is>
      </c>
      <c r="B94" s="4" t="inlineStr">
        <is>
          <t xml:space="preserve"> </t>
        </is>
      </c>
      <c r="C94" s="5" t="n">
        <v>0</v>
      </c>
      <c r="D94" s="5" t="n">
        <v>0</v>
      </c>
    </row>
    <row r="95">
      <c r="A95" s="4" t="inlineStr">
        <is>
          <t>Total gas revenue</t>
        </is>
      </c>
      <c r="B95" s="4" t="inlineStr">
        <is>
          <t xml:space="preserve"> </t>
        </is>
      </c>
      <c r="C95" s="5" t="n">
        <v>200</v>
      </c>
      <c r="D95" s="5" t="n">
        <v>191</v>
      </c>
    </row>
    <row r="96">
      <c r="A96" s="4" t="inlineStr">
        <is>
          <t>PGS [Member] | Operating Segments [Member] | Industrial [Member]</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Total electric revenue</t>
        </is>
      </c>
      <c r="B98" s="4" t="inlineStr">
        <is>
          <t xml:space="preserve"> </t>
        </is>
      </c>
      <c r="C98" s="5" t="n">
        <v>0</v>
      </c>
      <c r="D98" s="5" t="n">
        <v>0</v>
      </c>
    </row>
    <row r="99">
      <c r="A99" s="4" t="inlineStr">
        <is>
          <t>Total gas revenue</t>
        </is>
      </c>
      <c r="B99" s="4" t="inlineStr">
        <is>
          <t xml:space="preserve"> </t>
        </is>
      </c>
      <c r="C99" s="5" t="n">
        <v>31</v>
      </c>
      <c r="D99" s="5" t="n">
        <v>25</v>
      </c>
    </row>
    <row r="100">
      <c r="A100" s="4" t="inlineStr">
        <is>
          <t>PGS [Member] | Operating Segments [Member] | Regulatory Deferrals [Member]</t>
        </is>
      </c>
      <c r="B100" s="4" t="inlineStr">
        <is>
          <t xml:space="preserve"> </t>
        </is>
      </c>
      <c r="C100" s="4" t="inlineStr">
        <is>
          <t xml:space="preserve"> </t>
        </is>
      </c>
      <c r="D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row>
    <row r="102">
      <c r="A102" s="4" t="inlineStr">
        <is>
          <t>Total electric revenue</t>
        </is>
      </c>
      <c r="B102" s="4" t="inlineStr">
        <is>
          <t xml:space="preserve"> </t>
        </is>
      </c>
      <c r="C102" s="5" t="n">
        <v>0</v>
      </c>
      <c r="D102" s="5" t="n">
        <v>0</v>
      </c>
    </row>
    <row r="103">
      <c r="A103" s="4" t="inlineStr">
        <is>
          <t>PGS [Member] | Operating Segments [Member] | Unbilled Revenue [Member]</t>
        </is>
      </c>
      <c r="B103" s="4" t="inlineStr">
        <is>
          <t xml:space="preserve"> </t>
        </is>
      </c>
      <c r="C103" s="4" t="inlineStr">
        <is>
          <t xml:space="preserve"> </t>
        </is>
      </c>
      <c r="D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row>
    <row r="105">
      <c r="A105" s="4" t="inlineStr">
        <is>
          <t>Total electric revenue</t>
        </is>
      </c>
      <c r="B105" s="4" t="inlineStr">
        <is>
          <t xml:space="preserve"> </t>
        </is>
      </c>
      <c r="C105" s="5" t="n">
        <v>0</v>
      </c>
      <c r="D105" s="5" t="n">
        <v>0</v>
      </c>
    </row>
    <row r="106">
      <c r="A106" s="4" t="inlineStr">
        <is>
          <t>PGS [Member] | Operating Segments [Member] | Other [Member]</t>
        </is>
      </c>
      <c r="B106" s="4" t="inlineStr">
        <is>
          <t xml:space="preserve"> </t>
        </is>
      </c>
      <c r="C106" s="4" t="inlineStr">
        <is>
          <t xml:space="preserve"> </t>
        </is>
      </c>
      <c r="D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row>
    <row r="108">
      <c r="A108" s="4" t="inlineStr">
        <is>
          <t>Total electric revenue</t>
        </is>
      </c>
      <c r="B108" s="4" t="inlineStr">
        <is>
          <t xml:space="preserve"> </t>
        </is>
      </c>
      <c r="C108" s="5" t="n">
        <v>0</v>
      </c>
      <c r="D108" s="5" t="n">
        <v>0</v>
      </c>
    </row>
    <row r="109">
      <c r="A109" s="4" t="inlineStr">
        <is>
          <t>Total gas revenue</t>
        </is>
      </c>
      <c r="B109" s="4" t="inlineStr">
        <is>
          <t xml:space="preserve"> </t>
        </is>
      </c>
      <c r="C109" s="6" t="n">
        <v>196</v>
      </c>
      <c r="D109" s="6" t="n">
        <v>1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 Additional Information (Details) - USD ($) $ in Millions</t>
        </is>
      </c>
      <c r="B1" s="2" t="inlineStr">
        <is>
          <t>Dec. 31, 2023</t>
        </is>
      </c>
      <c r="C1" s="2" t="inlineStr">
        <is>
          <t>Dec. 31, 2022</t>
        </is>
      </c>
    </row>
    <row r="2">
      <c r="A2" s="3" t="inlineStr">
        <is>
          <t>Disaggregation of Revenue [Line Items]</t>
        </is>
      </c>
      <c r="B2" s="4" t="inlineStr">
        <is>
          <t xml:space="preserve"> </t>
        </is>
      </c>
      <c r="C2" s="4" t="inlineStr">
        <is>
          <t xml:space="preserve"> </t>
        </is>
      </c>
    </row>
    <row r="3">
      <c r="A3" s="4" t="inlineStr">
        <is>
          <t>Remaining performance obligations, transaction price</t>
        </is>
      </c>
      <c r="B3" s="6" t="n">
        <v>78</v>
      </c>
      <c r="C3" s="6" t="n">
        <v>140</v>
      </c>
    </row>
    <row r="4">
      <c r="A4" s="4" t="inlineStr">
        <is>
          <t>Remaining performance obligations, expected year of revenue recognition</t>
        </is>
      </c>
      <c r="B4" s="4" t="inlineStr">
        <is>
          <t>2043</t>
        </is>
      </c>
      <c r="C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ies (Detail)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Natural gas purchases (net of sales) from affiliates</t>
        </is>
      </c>
      <c r="B4" s="6" t="n">
        <v>65</v>
      </c>
      <c r="C4" s="6" t="n">
        <v>232</v>
      </c>
      <c r="D4" s="6" t="n">
        <v>236</v>
      </c>
    </row>
    <row r="5">
      <c r="A5" s="4" t="inlineStr">
        <is>
          <t>Services to/(from) affiliates</t>
        </is>
      </c>
      <c r="B5" s="5" t="n">
        <v>28</v>
      </c>
      <c r="C5" s="5" t="n">
        <v>-4</v>
      </c>
      <c r="D5" s="5" t="n">
        <v>-7</v>
      </c>
    </row>
    <row r="6">
      <c r="A6" s="4" t="inlineStr">
        <is>
          <t>Interest expense to affiliates</t>
        </is>
      </c>
      <c r="B6" s="5" t="n">
        <v>239</v>
      </c>
      <c r="C6" s="5" t="n">
        <v>167</v>
      </c>
      <c r="D6" s="5" t="n">
        <v>130</v>
      </c>
    </row>
    <row r="7">
      <c r="A7" s="4" t="inlineStr">
        <is>
          <t>Dividends to TECO Energy</t>
        </is>
      </c>
      <c r="B7" s="5" t="n">
        <v>472</v>
      </c>
      <c r="C7" s="5" t="n">
        <v>517</v>
      </c>
      <c r="D7" s="5" t="n">
        <v>450</v>
      </c>
    </row>
    <row r="8">
      <c r="A8" s="4" t="inlineStr">
        <is>
          <t>Equity contributions from TECO Energy</t>
        </is>
      </c>
      <c r="B8" s="5" t="n">
        <v>300</v>
      </c>
      <c r="C8" s="5" t="n">
        <v>605</v>
      </c>
      <c r="D8" s="5" t="n">
        <v>580</v>
      </c>
    </row>
    <row r="9">
      <c r="A9" s="4" t="inlineStr">
        <is>
          <t>Affiliate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ccounts receivable excluding asset management agreements</t>
        </is>
      </c>
      <c r="B11" s="5" t="n">
        <v>12</v>
      </c>
      <c r="C11" s="5" t="n">
        <v>5</v>
      </c>
      <c r="D11" s="4" t="inlineStr">
        <is>
          <t xml:space="preserve"> </t>
        </is>
      </c>
    </row>
    <row r="12">
      <c r="A12" s="4" t="inlineStr">
        <is>
          <t>Taxes receivable</t>
        </is>
      </c>
      <c r="B12" s="5" t="n">
        <v>3</v>
      </c>
      <c r="C12" s="5" t="n">
        <v>10</v>
      </c>
      <c r="D12" s="4" t="inlineStr">
        <is>
          <t xml:space="preserve"> </t>
        </is>
      </c>
    </row>
    <row r="13">
      <c r="A13" s="4" t="inlineStr">
        <is>
          <t>Accounts payable</t>
        </is>
      </c>
      <c r="B13" s="5" t="n">
        <v>10</v>
      </c>
      <c r="C13" s="5" t="n">
        <v>31</v>
      </c>
      <c r="D13" s="4" t="inlineStr">
        <is>
          <t xml:space="preserve"> </t>
        </is>
      </c>
    </row>
    <row r="14">
      <c r="A14" s="4" t="inlineStr">
        <is>
          <t>Note payable to TECO Energy</t>
        </is>
      </c>
      <c r="B14" s="5" t="n">
        <v>0</v>
      </c>
      <c r="C14" s="5" t="n">
        <v>195</v>
      </c>
      <c r="D14" s="4" t="inlineStr">
        <is>
          <t xml:space="preserve"> </t>
        </is>
      </c>
    </row>
    <row r="15">
      <c r="A15" s="4" t="inlineStr">
        <is>
          <t>Related Party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Interest income from affiliates</t>
        </is>
      </c>
      <c r="B17" s="5" t="n">
        <v>38</v>
      </c>
      <c r="C17" s="5" t="n">
        <v>0</v>
      </c>
      <c r="D17" s="5" t="n">
        <v>0</v>
      </c>
    </row>
    <row r="18">
      <c r="A18" s="4" t="inlineStr">
        <is>
          <t>Interest expense to affiliates</t>
        </is>
      </c>
      <c r="B18" s="5" t="n">
        <v>11</v>
      </c>
      <c r="C18" s="5" t="n">
        <v>0</v>
      </c>
      <c r="D18" s="5" t="n">
        <v>0</v>
      </c>
    </row>
    <row r="19">
      <c r="A19" s="4" t="inlineStr">
        <is>
          <t>Emera Energy Services Inc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Accounts receivable related to asset management agreements</t>
        </is>
      </c>
      <c r="B21" s="5" t="n">
        <v>4</v>
      </c>
      <c r="C21" s="5" t="n">
        <v>7</v>
      </c>
      <c r="D21" s="4" t="inlineStr">
        <is>
          <t xml:space="preserve"> </t>
        </is>
      </c>
    </row>
    <row r="22">
      <c r="A22" s="4" t="inlineStr">
        <is>
          <t>TECO Energy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Dividends to TECO Energy</t>
        </is>
      </c>
      <c r="B24" s="5" t="n">
        <v>472</v>
      </c>
      <c r="C24" s="5" t="n">
        <v>517</v>
      </c>
      <c r="D24" s="5" t="n">
        <v>450</v>
      </c>
    </row>
    <row r="25">
      <c r="A25" s="4" t="inlineStr">
        <is>
          <t>Equity contributions from TECO Energy</t>
        </is>
      </c>
      <c r="B25" s="6" t="n">
        <v>300</v>
      </c>
      <c r="C25" s="6" t="n">
        <v>605</v>
      </c>
      <c r="D25" s="6" t="n">
        <v>58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3" customWidth="1" min="2" max="2"/>
  </cols>
  <sheetData>
    <row r="1">
      <c r="A1" s="1" t="inlineStr">
        <is>
          <t>Segment Information - Additional Information (Detail)</t>
        </is>
      </c>
      <c r="B1" s="2" t="inlineStr">
        <is>
          <t>Dec. 31, 2023 Customer</t>
        </is>
      </c>
    </row>
    <row r="2">
      <c r="A2" s="4" t="inlineStr">
        <is>
          <t>Tampa Electric [Member]</t>
        </is>
      </c>
      <c r="B2" s="4" t="inlineStr">
        <is>
          <t xml:space="preserve"> </t>
        </is>
      </c>
    </row>
    <row r="3">
      <c r="A3" s="3" t="inlineStr">
        <is>
          <t>Segment Reporting Information [Line Items]</t>
        </is>
      </c>
      <c r="B3" s="4" t="inlineStr">
        <is>
          <t xml:space="preserve"> </t>
        </is>
      </c>
    </row>
    <row r="4">
      <c r="A4" s="4" t="inlineStr">
        <is>
          <t>Number of retail electric utility service customers in West Central Florida</t>
        </is>
      </c>
      <c r="B4" s="5" t="n">
        <v>84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2637</v>
      </c>
      <c r="C4" s="6" t="n">
        <v>3169</v>
      </c>
      <c r="D4" s="6" t="n">
        <v>2695</v>
      </c>
    </row>
    <row r="5">
      <c r="A5" s="4" t="inlineStr">
        <is>
          <t>Depreciation and amortization</t>
        </is>
      </c>
      <c r="B5" s="5" t="n">
        <v>422</v>
      </c>
      <c r="C5" s="5" t="n">
        <v>436</v>
      </c>
      <c r="D5" s="5" t="n">
        <v>430</v>
      </c>
    </row>
    <row r="6">
      <c r="A6" s="4" t="inlineStr">
        <is>
          <t>Interest income from affiliates</t>
        </is>
      </c>
      <c r="B6" s="5" t="n">
        <v>38</v>
      </c>
      <c r="C6" s="5" t="n">
        <v>0</v>
      </c>
      <c r="D6" s="5" t="n">
        <v>0</v>
      </c>
    </row>
    <row r="7">
      <c r="A7" s="4" t="inlineStr">
        <is>
          <t>Total interest charges</t>
        </is>
      </c>
      <c r="B7" s="5" t="n">
        <v>239</v>
      </c>
      <c r="C7" s="5" t="n">
        <v>167</v>
      </c>
      <c r="D7" s="5" t="n">
        <v>130</v>
      </c>
    </row>
    <row r="8">
      <c r="A8" s="4" t="inlineStr">
        <is>
          <t>Provision for income taxes</t>
        </is>
      </c>
      <c r="B8" s="5" t="n">
        <v>87</v>
      </c>
      <c r="C8" s="5" t="n">
        <v>121</v>
      </c>
      <c r="D8" s="5" t="n">
        <v>80</v>
      </c>
    </row>
    <row r="9">
      <c r="A9" s="4" t="inlineStr">
        <is>
          <t>Net income</t>
        </is>
      </c>
      <c r="B9" s="5" t="n">
        <v>466</v>
      </c>
      <c r="C9" s="5" t="n">
        <v>540</v>
      </c>
      <c r="D9" s="5" t="n">
        <v>446</v>
      </c>
    </row>
    <row r="10">
      <c r="A10" s="4" t="inlineStr">
        <is>
          <t>Total assets</t>
        </is>
      </c>
      <c r="B10" s="5" t="n">
        <v>11831</v>
      </c>
      <c r="C10" s="5" t="n">
        <v>13803</v>
      </c>
      <c r="D10" s="5" t="n">
        <v>12196</v>
      </c>
    </row>
    <row r="11">
      <c r="A11" s="4" t="inlineStr">
        <is>
          <t>Capital expenditures</t>
        </is>
      </c>
      <c r="B11" s="5" t="n">
        <v>1294</v>
      </c>
      <c r="C11" s="5" t="n">
        <v>1427</v>
      </c>
      <c r="D11" s="5" t="n">
        <v>1397</v>
      </c>
    </row>
    <row r="12">
      <c r="A12" s="4" t="inlineStr">
        <is>
          <t>Intracompany Sales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revenues</t>
        </is>
      </c>
      <c r="B14" s="5" t="n">
        <v>0</v>
      </c>
      <c r="C14" s="5" t="n">
        <v>0</v>
      </c>
      <c r="D14" s="5" t="n">
        <v>0</v>
      </c>
    </row>
    <row r="15">
      <c r="A15" s="4" t="inlineStr">
        <is>
          <t>Revenues - External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revenues</t>
        </is>
      </c>
      <c r="B17" s="5" t="n">
        <v>2637</v>
      </c>
      <c r="C17" s="5" t="n">
        <v>3169</v>
      </c>
      <c r="D17" s="5" t="n">
        <v>2695</v>
      </c>
    </row>
    <row r="18">
      <c r="A18" s="4" t="inlineStr">
        <is>
          <t>Eliminations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revenues</t>
        </is>
      </c>
      <c r="B20" s="4" t="inlineStr">
        <is>
          <t xml:space="preserve"> </t>
        </is>
      </c>
      <c r="C20" s="5" t="n">
        <v>-10</v>
      </c>
      <c r="D20" s="5" t="n">
        <v>-7</v>
      </c>
    </row>
    <row r="21">
      <c r="A21" s="4" t="inlineStr">
        <is>
          <t>Depreciation and amortization</t>
        </is>
      </c>
      <c r="B21" s="4" t="inlineStr">
        <is>
          <t xml:space="preserve"> </t>
        </is>
      </c>
      <c r="C21" s="5" t="n">
        <v>0</v>
      </c>
      <c r="D21" s="5" t="n">
        <v>0</v>
      </c>
    </row>
    <row r="22">
      <c r="A22" s="4" t="inlineStr">
        <is>
          <t>Total interest charges</t>
        </is>
      </c>
      <c r="B22" s="4" t="inlineStr">
        <is>
          <t xml:space="preserve"> </t>
        </is>
      </c>
      <c r="C22" s="5" t="n">
        <v>0</v>
      </c>
      <c r="D22" s="5" t="n">
        <v>0</v>
      </c>
    </row>
    <row r="23">
      <c r="A23" s="4" t="inlineStr">
        <is>
          <t>Provision for income taxes</t>
        </is>
      </c>
      <c r="B23" s="4" t="inlineStr">
        <is>
          <t xml:space="preserve"> </t>
        </is>
      </c>
      <c r="C23" s="5" t="n">
        <v>0</v>
      </c>
      <c r="D23" s="5" t="n">
        <v>0</v>
      </c>
    </row>
    <row r="24">
      <c r="A24" s="4" t="inlineStr">
        <is>
          <t>Net income</t>
        </is>
      </c>
      <c r="B24" s="4" t="inlineStr">
        <is>
          <t xml:space="preserve"> </t>
        </is>
      </c>
      <c r="C24" s="5" t="n">
        <v>0</v>
      </c>
      <c r="D24" s="5" t="n">
        <v>0</v>
      </c>
    </row>
    <row r="25">
      <c r="A25" s="4" t="inlineStr">
        <is>
          <t>Total assets</t>
        </is>
      </c>
      <c r="B25" s="4" t="inlineStr">
        <is>
          <t xml:space="preserve"> </t>
        </is>
      </c>
      <c r="C25" s="5" t="n">
        <v>-732</v>
      </c>
      <c r="D25" s="5" t="n">
        <v>-663</v>
      </c>
    </row>
    <row r="26">
      <c r="A26" s="4" t="inlineStr">
        <is>
          <t>Capital expenditures</t>
        </is>
      </c>
      <c r="B26" s="4" t="inlineStr">
        <is>
          <t xml:space="preserve"> </t>
        </is>
      </c>
      <c r="C26" s="5" t="n">
        <v>0</v>
      </c>
      <c r="D26" s="5" t="n">
        <v>0</v>
      </c>
    </row>
    <row r="27">
      <c r="A27" s="4" t="inlineStr">
        <is>
          <t>Eliminations [Member] | Intracompany Sales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revenues</t>
        </is>
      </c>
      <c r="B29" s="4" t="inlineStr">
        <is>
          <t xml:space="preserve"> </t>
        </is>
      </c>
      <c r="C29" s="5" t="n">
        <v>-10</v>
      </c>
      <c r="D29" s="5" t="n">
        <v>-7</v>
      </c>
    </row>
    <row r="30">
      <c r="A30" s="4" t="inlineStr">
        <is>
          <t>Eliminations [Member] | Revenues - External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revenues</t>
        </is>
      </c>
      <c r="B32" s="4" t="inlineStr">
        <is>
          <t xml:space="preserve"> </t>
        </is>
      </c>
      <c r="C32" s="5" t="n">
        <v>0</v>
      </c>
      <c r="D32" s="5" t="n">
        <v>0</v>
      </c>
    </row>
    <row r="33">
      <c r="A33" s="4" t="inlineStr">
        <is>
          <t>Tampa Electric [Member] | Operating Segments [Memb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Total revenues</t>
        </is>
      </c>
      <c r="B35" s="5" t="n">
        <v>2637</v>
      </c>
      <c r="C35" s="5" t="n">
        <v>2523</v>
      </c>
      <c r="D35" s="5" t="n">
        <v>2174</v>
      </c>
    </row>
    <row r="36">
      <c r="A36" s="4" t="inlineStr">
        <is>
          <t>Depreciation and amortization</t>
        </is>
      </c>
      <c r="B36" s="5" t="n">
        <v>422</v>
      </c>
      <c r="C36" s="5" t="n">
        <v>389</v>
      </c>
      <c r="D36" s="5" t="n">
        <v>374</v>
      </c>
    </row>
    <row r="37">
      <c r="A37" s="4" t="inlineStr">
        <is>
          <t>Interest income from affiliates</t>
        </is>
      </c>
      <c r="B37" s="5" t="n">
        <v>38</v>
      </c>
      <c r="C37" s="4" t="inlineStr">
        <is>
          <t xml:space="preserve"> </t>
        </is>
      </c>
      <c r="D37" s="4" t="inlineStr">
        <is>
          <t xml:space="preserve"> </t>
        </is>
      </c>
    </row>
    <row r="38">
      <c r="A38" s="4" t="inlineStr">
        <is>
          <t>Total interest charges</t>
        </is>
      </c>
      <c r="B38" s="5" t="n">
        <v>239</v>
      </c>
      <c r="C38" s="5" t="n">
        <v>142</v>
      </c>
      <c r="D38" s="5" t="n">
        <v>110</v>
      </c>
    </row>
    <row r="39">
      <c r="A39" s="4" t="inlineStr">
        <is>
          <t>Provision for income taxes</t>
        </is>
      </c>
      <c r="B39" s="5" t="n">
        <v>87</v>
      </c>
      <c r="C39" s="5" t="n">
        <v>94</v>
      </c>
      <c r="D39" s="5" t="n">
        <v>57</v>
      </c>
    </row>
    <row r="40">
      <c r="A40" s="4" t="inlineStr">
        <is>
          <t>Net income</t>
        </is>
      </c>
      <c r="B40" s="5" t="n">
        <v>466</v>
      </c>
      <c r="C40" s="5" t="n">
        <v>458</v>
      </c>
      <c r="D40" s="5" t="n">
        <v>369</v>
      </c>
    </row>
    <row r="41">
      <c r="A41" s="4" t="inlineStr">
        <is>
          <t>Total assets</t>
        </is>
      </c>
      <c r="B41" s="5" t="n">
        <v>11831</v>
      </c>
      <c r="C41" s="5" t="n">
        <v>12064</v>
      </c>
      <c r="D41" s="5" t="n">
        <v>10650</v>
      </c>
    </row>
    <row r="42">
      <c r="A42" s="4" t="inlineStr">
        <is>
          <t>Capital expenditures</t>
        </is>
      </c>
      <c r="B42" s="5" t="n">
        <v>1294</v>
      </c>
      <c r="C42" s="5" t="n">
        <v>1099</v>
      </c>
      <c r="D42" s="5" t="n">
        <v>1081</v>
      </c>
    </row>
    <row r="43">
      <c r="A43" s="4" t="inlineStr">
        <is>
          <t>Tampa Electric [Member] | Operating Segments [Member] | Intracompany Sales [Member]</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Total revenues</t>
        </is>
      </c>
      <c r="B45" s="5" t="n">
        <v>0</v>
      </c>
      <c r="C45" s="5" t="n">
        <v>4</v>
      </c>
      <c r="D45" s="5" t="n">
        <v>4</v>
      </c>
    </row>
    <row r="46">
      <c r="A46" s="4" t="inlineStr">
        <is>
          <t>Tampa Electric [Member] | Operating Segments [Member] | Revenues - External [Member]</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Total revenues</t>
        </is>
      </c>
      <c r="B48" s="6" t="n">
        <v>2637</v>
      </c>
      <c r="C48" s="5" t="n">
        <v>2519</v>
      </c>
      <c r="D48" s="5" t="n">
        <v>2170</v>
      </c>
    </row>
    <row r="49">
      <c r="A49" s="4" t="inlineStr">
        <is>
          <t>PGS [Member] | Operating Segments [Member]</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Total revenues</t>
        </is>
      </c>
      <c r="B51" s="4" t="inlineStr">
        <is>
          <t xml:space="preserve"> </t>
        </is>
      </c>
      <c r="C51" s="5" t="n">
        <v>656</v>
      </c>
      <c r="D51" s="5" t="n">
        <v>528</v>
      </c>
    </row>
    <row r="52">
      <c r="A52" s="4" t="inlineStr">
        <is>
          <t>Depreciation and amortization</t>
        </is>
      </c>
      <c r="B52" s="4" t="inlineStr">
        <is>
          <t xml:space="preserve"> </t>
        </is>
      </c>
      <c r="C52" s="5" t="n">
        <v>47</v>
      </c>
      <c r="D52" s="5" t="n">
        <v>56</v>
      </c>
    </row>
    <row r="53">
      <c r="A53" s="4" t="inlineStr">
        <is>
          <t>Total interest charges</t>
        </is>
      </c>
      <c r="B53" s="4" t="inlineStr">
        <is>
          <t xml:space="preserve"> </t>
        </is>
      </c>
      <c r="C53" s="5" t="n">
        <v>25</v>
      </c>
      <c r="D53" s="5" t="n">
        <v>20</v>
      </c>
    </row>
    <row r="54">
      <c r="A54" s="4" t="inlineStr">
        <is>
          <t>Provision for income taxes</t>
        </is>
      </c>
      <c r="B54" s="4" t="inlineStr">
        <is>
          <t xml:space="preserve"> </t>
        </is>
      </c>
      <c r="C54" s="5" t="n">
        <v>27</v>
      </c>
      <c r="D54" s="5" t="n">
        <v>23</v>
      </c>
    </row>
    <row r="55">
      <c r="A55" s="4" t="inlineStr">
        <is>
          <t>Net income</t>
        </is>
      </c>
      <c r="B55" s="4" t="inlineStr">
        <is>
          <t xml:space="preserve"> </t>
        </is>
      </c>
      <c r="C55" s="5" t="n">
        <v>82</v>
      </c>
      <c r="D55" s="5" t="n">
        <v>77</v>
      </c>
    </row>
    <row r="56">
      <c r="A56" s="4" t="inlineStr">
        <is>
          <t>Total assets</t>
        </is>
      </c>
      <c r="B56" s="4" t="inlineStr">
        <is>
          <t xml:space="preserve"> </t>
        </is>
      </c>
      <c r="C56" s="5" t="n">
        <v>2471</v>
      </c>
      <c r="D56" s="5" t="n">
        <v>2209</v>
      </c>
    </row>
    <row r="57">
      <c r="A57" s="4" t="inlineStr">
        <is>
          <t>Capital expenditures</t>
        </is>
      </c>
      <c r="B57" s="4" t="inlineStr">
        <is>
          <t xml:space="preserve"> </t>
        </is>
      </c>
      <c r="C57" s="5" t="n">
        <v>328</v>
      </c>
      <c r="D57" s="5" t="n">
        <v>316</v>
      </c>
    </row>
    <row r="58">
      <c r="A58" s="4" t="inlineStr">
        <is>
          <t>PGS [Member] | Operating Segments [Member] | Intracompany Sales [Member]</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Total revenues</t>
        </is>
      </c>
      <c r="B60" s="4" t="inlineStr">
        <is>
          <t xml:space="preserve"> </t>
        </is>
      </c>
      <c r="C60" s="5" t="n">
        <v>6</v>
      </c>
      <c r="D60" s="5" t="n">
        <v>3</v>
      </c>
    </row>
    <row r="61">
      <c r="A61" s="4" t="inlineStr">
        <is>
          <t>PGS [Member] | Operating Segments [Member] | Revenues - External [Member]</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Total revenues</t>
        </is>
      </c>
      <c r="B63" s="4" t="inlineStr">
        <is>
          <t xml:space="preserve"> </t>
        </is>
      </c>
      <c r="C63" s="6" t="n">
        <v>650</v>
      </c>
      <c r="D63" s="6" t="n">
        <v>52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chedule of Asset Retirement Obligations (Detail) - USD ($) $ in Millions</t>
        </is>
      </c>
      <c r="B1" s="2" t="inlineStr">
        <is>
          <t>12 Months Ended</t>
        </is>
      </c>
    </row>
    <row r="2">
      <c r="B2" s="2" t="inlineStr">
        <is>
          <t>Dec. 31, 2023</t>
        </is>
      </c>
      <c r="C2" s="2" t="inlineStr">
        <is>
          <t>Dec. 31, 2022</t>
        </is>
      </c>
    </row>
    <row r="3">
      <c r="A3" s="3" t="inlineStr">
        <is>
          <t>Asset Retirement Obligation Disclosure [Abstract]</t>
        </is>
      </c>
      <c r="B3" s="4" t="inlineStr">
        <is>
          <t xml:space="preserve"> </t>
        </is>
      </c>
      <c r="C3" s="4" t="inlineStr">
        <is>
          <t xml:space="preserve"> </t>
        </is>
      </c>
    </row>
    <row r="4">
      <c r="A4" s="4" t="inlineStr">
        <is>
          <t>Beginning balance</t>
        </is>
      </c>
      <c r="B4" s="6" t="n">
        <v>35</v>
      </c>
      <c r="C4" s="6" t="n">
        <v>31</v>
      </c>
    </row>
    <row r="5">
      <c r="A5" s="4" t="inlineStr">
        <is>
          <t>Additional liabilities</t>
        </is>
      </c>
      <c r="B5" s="5" t="n">
        <v>1</v>
      </c>
      <c r="C5" s="5" t="n">
        <v>1</v>
      </c>
    </row>
    <row r="6">
      <c r="A6" s="4" t="inlineStr">
        <is>
          <t>Liabilities settled</t>
        </is>
      </c>
      <c r="B6" s="5" t="n">
        <v>-4</v>
      </c>
      <c r="C6" s="5" t="n">
        <v>0</v>
      </c>
    </row>
    <row r="7">
      <c r="A7" s="4" t="inlineStr">
        <is>
          <t>Other</t>
        </is>
      </c>
      <c r="B7" s="5" t="n">
        <v>0</v>
      </c>
      <c r="C7" s="5" t="n">
        <v>3</v>
      </c>
    </row>
    <row r="8">
      <c r="A8" s="4" t="inlineStr">
        <is>
          <t>Ending balance</t>
        </is>
      </c>
      <c r="B8" s="6" t="n">
        <v>32</v>
      </c>
      <c r="C8" s="6" t="n">
        <v>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pitalization - Long-Term Debt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Long-term debt, total</t>
        </is>
      </c>
      <c r="B4" s="6" t="n">
        <v>4275</v>
      </c>
      <c r="C4" s="6" t="n">
        <v>3775</v>
      </c>
    </row>
    <row r="5">
      <c r="A5" s="4" t="inlineStr">
        <is>
          <t>Unamortized debt discount, net</t>
        </is>
      </c>
      <c r="B5" s="5" t="n">
        <v>-14</v>
      </c>
      <c r="C5" s="5" t="n">
        <v>-11</v>
      </c>
    </row>
    <row r="6">
      <c r="A6" s="4" t="inlineStr">
        <is>
          <t>Debt issuance costs</t>
        </is>
      </c>
      <c r="B6" s="5" t="n">
        <v>-28</v>
      </c>
      <c r="C6" s="5" t="n">
        <v>-30</v>
      </c>
    </row>
    <row r="7">
      <c r="A7" s="4" t="inlineStr">
        <is>
          <t>Long-term debt, carrying amount</t>
        </is>
      </c>
      <c r="B7" s="5" t="n">
        <v>4233</v>
      </c>
      <c r="C7" s="5" t="n">
        <v>3734</v>
      </c>
    </row>
    <row r="8">
      <c r="A8" s="4" t="inlineStr">
        <is>
          <t>Less amount due within one year</t>
        </is>
      </c>
      <c r="B8" s="5" t="n">
        <v>300</v>
      </c>
      <c r="C8" s="5" t="n">
        <v>0</v>
      </c>
    </row>
    <row r="9">
      <c r="A9" s="4" t="inlineStr">
        <is>
          <t>Total long-term debt</t>
        </is>
      </c>
      <c r="B9" s="5" t="n">
        <v>3933</v>
      </c>
      <c r="C9" s="5" t="n">
        <v>3734</v>
      </c>
    </row>
    <row r="10">
      <c r="A10" s="4" t="inlineStr">
        <is>
          <t>Long-term debt, fair value</t>
        </is>
      </c>
      <c r="B10" s="5" t="n">
        <v>3831</v>
      </c>
      <c r="C10" s="5" t="n">
        <v>3234</v>
      </c>
    </row>
    <row r="11">
      <c r="A11" s="4" t="inlineStr">
        <is>
          <t>LongTerm Debt Reclassification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total</t>
        </is>
      </c>
      <c r="B13" s="5" t="n">
        <v>500</v>
      </c>
      <c r="C13" s="5" t="n">
        <v>0</v>
      </c>
    </row>
    <row r="14">
      <c r="A14" s="4" t="inlineStr">
        <is>
          <t>Tampa Electric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total</t>
        </is>
      </c>
      <c r="B16" s="6" t="n">
        <v>3775</v>
      </c>
      <c r="C16" s="5" t="n">
        <v>3205</v>
      </c>
    </row>
    <row r="17">
      <c r="A17" s="4" t="inlineStr">
        <is>
          <t>Tampa Electric [Member] | 3.88% Note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ue</t>
        </is>
      </c>
      <c r="B19" s="4" t="inlineStr">
        <is>
          <t>2024</t>
        </is>
      </c>
      <c r="C19" s="4" t="inlineStr">
        <is>
          <t xml:space="preserve"> </t>
        </is>
      </c>
    </row>
    <row r="20">
      <c r="A20" s="4" t="inlineStr">
        <is>
          <t>Long-term debt, total</t>
        </is>
      </c>
      <c r="B20" s="6" t="n">
        <v>300</v>
      </c>
      <c r="C20" s="5" t="n">
        <v>263</v>
      </c>
    </row>
    <row r="21">
      <c r="A21" s="4" t="inlineStr">
        <is>
          <t>Tampa Electric [Member] | 2.40% Notes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ue</t>
        </is>
      </c>
      <c r="B23" s="4" t="inlineStr">
        <is>
          <t>2031</t>
        </is>
      </c>
      <c r="C23" s="4" t="inlineStr">
        <is>
          <t xml:space="preserve"> </t>
        </is>
      </c>
    </row>
    <row r="24">
      <c r="A24" s="4" t="inlineStr">
        <is>
          <t>Long-term debt, total</t>
        </is>
      </c>
      <c r="B24" s="6" t="n">
        <v>400</v>
      </c>
      <c r="C24" s="5" t="n">
        <v>285</v>
      </c>
    </row>
    <row r="25">
      <c r="A25" s="4" t="inlineStr">
        <is>
          <t>Tampa Electric [Member] | 6.55% Notes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ue</t>
        </is>
      </c>
      <c r="B27" s="4" t="inlineStr">
        <is>
          <t>2036</t>
        </is>
      </c>
      <c r="C27" s="4" t="inlineStr">
        <is>
          <t xml:space="preserve"> </t>
        </is>
      </c>
    </row>
    <row r="28">
      <c r="A28" s="4" t="inlineStr">
        <is>
          <t>Long-term debt, total</t>
        </is>
      </c>
      <c r="B28" s="6" t="n">
        <v>250</v>
      </c>
      <c r="C28" s="5" t="n">
        <v>250</v>
      </c>
    </row>
    <row r="29">
      <c r="A29" s="4" t="inlineStr">
        <is>
          <t>Tampa Electric [Member] | 6.15% Notes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ue</t>
        </is>
      </c>
      <c r="B31" s="4" t="inlineStr">
        <is>
          <t>2037</t>
        </is>
      </c>
      <c r="C31" s="4" t="inlineStr">
        <is>
          <t xml:space="preserve"> </t>
        </is>
      </c>
    </row>
    <row r="32">
      <c r="A32" s="4" t="inlineStr">
        <is>
          <t>Long-term debt, total</t>
        </is>
      </c>
      <c r="B32" s="6" t="n">
        <v>250</v>
      </c>
      <c r="C32" s="5" t="n">
        <v>190</v>
      </c>
    </row>
    <row r="33">
      <c r="A33" s="4" t="inlineStr">
        <is>
          <t>Tampa Electric [Member] | 4.10% Notes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ue</t>
        </is>
      </c>
      <c r="B35" s="4" t="inlineStr">
        <is>
          <t>2042</t>
        </is>
      </c>
      <c r="C35" s="4" t="inlineStr">
        <is>
          <t xml:space="preserve"> </t>
        </is>
      </c>
    </row>
    <row r="36">
      <c r="A36" s="4" t="inlineStr">
        <is>
          <t>Long-term debt, total</t>
        </is>
      </c>
      <c r="B36" s="6" t="n">
        <v>300</v>
      </c>
      <c r="C36" s="5" t="n">
        <v>250</v>
      </c>
    </row>
    <row r="37">
      <c r="A37" s="4" t="inlineStr">
        <is>
          <t>Tampa Electric [Member] | 4.35% Notes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ue</t>
        </is>
      </c>
      <c r="B39" s="4" t="inlineStr">
        <is>
          <t>2044</t>
        </is>
      </c>
      <c r="C39" s="4" t="inlineStr">
        <is>
          <t xml:space="preserve"> </t>
        </is>
      </c>
    </row>
    <row r="40">
      <c r="A40" s="4" t="inlineStr">
        <is>
          <t>Long-term debt, total</t>
        </is>
      </c>
      <c r="B40" s="6" t="n">
        <v>300</v>
      </c>
      <c r="C40" s="5" t="n">
        <v>290</v>
      </c>
    </row>
    <row r="41">
      <c r="A41" s="4" t="inlineStr">
        <is>
          <t>Tampa Electric [Member] | 4.20% Notes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ue</t>
        </is>
      </c>
      <c r="B43" s="4" t="inlineStr">
        <is>
          <t>2045</t>
        </is>
      </c>
      <c r="C43" s="4" t="inlineStr">
        <is>
          <t xml:space="preserve"> </t>
        </is>
      </c>
    </row>
    <row r="44">
      <c r="A44" s="4" t="inlineStr">
        <is>
          <t>Long-term debt, total</t>
        </is>
      </c>
      <c r="B44" s="6" t="n">
        <v>250</v>
      </c>
      <c r="C44" s="5" t="n">
        <v>230</v>
      </c>
    </row>
    <row r="45">
      <c r="A45" s="4" t="inlineStr">
        <is>
          <t>Tampa Electric [Member] | 4.30% Notes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Due</t>
        </is>
      </c>
      <c r="B47" s="4" t="inlineStr">
        <is>
          <t>2048</t>
        </is>
      </c>
      <c r="C47" s="4" t="inlineStr">
        <is>
          <t xml:space="preserve"> </t>
        </is>
      </c>
    </row>
    <row r="48">
      <c r="A48" s="4" t="inlineStr">
        <is>
          <t>Long-term debt, total</t>
        </is>
      </c>
      <c r="B48" s="6" t="n">
        <v>350</v>
      </c>
      <c r="C48" s="5" t="n">
        <v>275</v>
      </c>
    </row>
    <row r="49">
      <c r="A49" s="4" t="inlineStr">
        <is>
          <t>Tampa Electric [Member] | 4.45% Notes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ue</t>
        </is>
      </c>
      <c r="B51" s="4" t="inlineStr">
        <is>
          <t>2049</t>
        </is>
      </c>
      <c r="C51" s="4" t="inlineStr">
        <is>
          <t xml:space="preserve"> </t>
        </is>
      </c>
    </row>
    <row r="52">
      <c r="A52" s="4" t="inlineStr">
        <is>
          <t>Long-term debt, total</t>
        </is>
      </c>
      <c r="B52" s="6" t="n">
        <v>375</v>
      </c>
      <c r="C52" s="5" t="n">
        <v>350</v>
      </c>
    </row>
    <row r="53">
      <c r="A53" s="4" t="inlineStr">
        <is>
          <t>Tampa Electric [Member] | 3.63% Notes [Member]</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Due</t>
        </is>
      </c>
      <c r="B55" s="4" t="inlineStr">
        <is>
          <t>2050</t>
        </is>
      </c>
      <c r="C55" s="4" t="inlineStr">
        <is>
          <t xml:space="preserve"> </t>
        </is>
      </c>
    </row>
    <row r="56">
      <c r="A56" s="4" t="inlineStr">
        <is>
          <t>Long-term debt, total</t>
        </is>
      </c>
      <c r="B56" s="6" t="n">
        <v>300</v>
      </c>
      <c r="C56" s="5" t="n">
        <v>275</v>
      </c>
    </row>
    <row r="57">
      <c r="A57" s="4" t="inlineStr">
        <is>
          <t>Tampa Electric [Member] | 3.45% Notes [Member]</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Due</t>
        </is>
      </c>
      <c r="B59" s="4" t="inlineStr">
        <is>
          <t>2051</t>
        </is>
      </c>
      <c r="C59" s="4" t="inlineStr">
        <is>
          <t xml:space="preserve"> </t>
        </is>
      </c>
    </row>
    <row r="60">
      <c r="A60" s="4" t="inlineStr">
        <is>
          <t>Long-term debt, total</t>
        </is>
      </c>
      <c r="B60" s="6" t="n">
        <v>400</v>
      </c>
      <c r="C60" s="5" t="n">
        <v>285</v>
      </c>
    </row>
    <row r="61">
      <c r="A61" s="4" t="inlineStr">
        <is>
          <t>Tampa Electric [Member] | 5.00% Notes [Membe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Due</t>
        </is>
      </c>
      <c r="B63" s="4" t="inlineStr">
        <is>
          <t>2052</t>
        </is>
      </c>
      <c r="C63" s="4" t="inlineStr">
        <is>
          <t xml:space="preserve"> </t>
        </is>
      </c>
    </row>
    <row r="64">
      <c r="A64" s="4" t="inlineStr">
        <is>
          <t>Long-term debt, total</t>
        </is>
      </c>
      <c r="B64" s="6" t="n">
        <v>300</v>
      </c>
      <c r="C64" s="5" t="n">
        <v>262</v>
      </c>
    </row>
    <row r="65">
      <c r="A65" s="4" t="inlineStr">
        <is>
          <t>PGS [Member]</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Long-term debt, total</t>
        </is>
      </c>
      <c r="B67" s="6" t="n">
        <v>0</v>
      </c>
      <c r="C67" s="5" t="n">
        <v>570</v>
      </c>
    </row>
    <row r="68">
      <c r="A68" s="4" t="inlineStr">
        <is>
          <t>PGS [Member] | 3.88% Notes [Member]</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Due</t>
        </is>
      </c>
      <c r="B70" s="4" t="inlineStr">
        <is>
          <t>2024</t>
        </is>
      </c>
      <c r="C70" s="4" t="inlineStr">
        <is>
          <t xml:space="preserve"> </t>
        </is>
      </c>
    </row>
    <row r="71">
      <c r="A71" s="4" t="inlineStr">
        <is>
          <t>Long-term debt, total</t>
        </is>
      </c>
      <c r="B71" s="6" t="n">
        <v>0</v>
      </c>
      <c r="C71" s="5" t="n">
        <v>38</v>
      </c>
    </row>
    <row r="72">
      <c r="A72" s="4" t="inlineStr">
        <is>
          <t>PGS [Member] | 2.40% Notes [Member]</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Due</t>
        </is>
      </c>
      <c r="B74" s="4" t="inlineStr">
        <is>
          <t>2031</t>
        </is>
      </c>
      <c r="C74" s="4" t="inlineStr">
        <is>
          <t xml:space="preserve"> </t>
        </is>
      </c>
    </row>
    <row r="75">
      <c r="A75" s="4" t="inlineStr">
        <is>
          <t>Long-term debt, total</t>
        </is>
      </c>
      <c r="B75" s="6" t="n">
        <v>0</v>
      </c>
      <c r="C75" s="5" t="n">
        <v>115</v>
      </c>
    </row>
    <row r="76">
      <c r="A76" s="4" t="inlineStr">
        <is>
          <t>PGS [Member] | 6.15% Notes [Member]</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Due</t>
        </is>
      </c>
      <c r="B78" s="4" t="inlineStr">
        <is>
          <t>2037</t>
        </is>
      </c>
      <c r="C78" s="4" t="inlineStr">
        <is>
          <t xml:space="preserve"> </t>
        </is>
      </c>
    </row>
    <row r="79">
      <c r="A79" s="4" t="inlineStr">
        <is>
          <t>Long-term debt, total</t>
        </is>
      </c>
      <c r="B79" s="6" t="n">
        <v>0</v>
      </c>
      <c r="C79" s="5" t="n">
        <v>60</v>
      </c>
    </row>
    <row r="80">
      <c r="A80" s="4" t="inlineStr">
        <is>
          <t>PGS [Member] | 4.10% Notes [Member]</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Due</t>
        </is>
      </c>
      <c r="B82" s="4" t="inlineStr">
        <is>
          <t>2042</t>
        </is>
      </c>
      <c r="C82" s="4" t="inlineStr">
        <is>
          <t xml:space="preserve"> </t>
        </is>
      </c>
    </row>
    <row r="83">
      <c r="A83" s="4" t="inlineStr">
        <is>
          <t>Long-term debt, total</t>
        </is>
      </c>
      <c r="B83" s="6" t="n">
        <v>0</v>
      </c>
      <c r="C83" s="5" t="n">
        <v>50</v>
      </c>
    </row>
    <row r="84">
      <c r="A84" s="4" t="inlineStr">
        <is>
          <t>PGS [Member] | 4.35% Notes [Member]</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Due</t>
        </is>
      </c>
      <c r="B86" s="4" t="inlineStr">
        <is>
          <t>2044</t>
        </is>
      </c>
      <c r="C86" s="4" t="inlineStr">
        <is>
          <t xml:space="preserve"> </t>
        </is>
      </c>
    </row>
    <row r="87">
      <c r="A87" s="4" t="inlineStr">
        <is>
          <t>Long-term debt, total</t>
        </is>
      </c>
      <c r="B87" s="6" t="n">
        <v>0</v>
      </c>
      <c r="C87" s="5" t="n">
        <v>10</v>
      </c>
    </row>
    <row r="88">
      <c r="A88" s="4" t="inlineStr">
        <is>
          <t>PGS [Member] | 4.20% Notes [Member]</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Due</t>
        </is>
      </c>
      <c r="B90" s="4" t="inlineStr">
        <is>
          <t>2045</t>
        </is>
      </c>
      <c r="C90" s="4" t="inlineStr">
        <is>
          <t xml:space="preserve"> </t>
        </is>
      </c>
    </row>
    <row r="91">
      <c r="A91" s="4" t="inlineStr">
        <is>
          <t>Long-term debt, total</t>
        </is>
      </c>
      <c r="B91" s="6" t="n">
        <v>0</v>
      </c>
      <c r="C91" s="5" t="n">
        <v>20</v>
      </c>
    </row>
    <row r="92">
      <c r="A92" s="4" t="inlineStr">
        <is>
          <t>PGS [Member] | 4.30% Notes [Member]</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Long-term debt, total</t>
        </is>
      </c>
      <c r="B94" s="5" t="n">
        <v>0</v>
      </c>
      <c r="C94" s="5" t="n">
        <v>75</v>
      </c>
    </row>
    <row r="95">
      <c r="A95" s="4" t="inlineStr">
        <is>
          <t>PGS [Member] | 4.45% Notes [Member]</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Long-term debt, total</t>
        </is>
      </c>
      <c r="B97" s="6" t="n">
        <v>0</v>
      </c>
      <c r="C97" s="5" t="n">
        <v>25</v>
      </c>
    </row>
    <row r="98">
      <c r="A98" s="4" t="inlineStr">
        <is>
          <t>PGS [Member] | 3.63% Notes [Member]</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Due</t>
        </is>
      </c>
      <c r="B100" s="4" t="inlineStr">
        <is>
          <t>2050</t>
        </is>
      </c>
      <c r="C100" s="4" t="inlineStr">
        <is>
          <t xml:space="preserve"> </t>
        </is>
      </c>
    </row>
    <row r="101">
      <c r="A101" s="4" t="inlineStr">
        <is>
          <t>Long-term debt, total</t>
        </is>
      </c>
      <c r="B101" s="6" t="n">
        <v>0</v>
      </c>
      <c r="C101" s="5" t="n">
        <v>25</v>
      </c>
    </row>
    <row r="102">
      <c r="A102" s="4" t="inlineStr">
        <is>
          <t>PGS [Member] | 3.45% Notes [Member]</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Due</t>
        </is>
      </c>
      <c r="B104" s="4" t="inlineStr">
        <is>
          <t>2051</t>
        </is>
      </c>
      <c r="C104" s="4" t="inlineStr">
        <is>
          <t xml:space="preserve"> </t>
        </is>
      </c>
    </row>
    <row r="105">
      <c r="A105" s="4" t="inlineStr">
        <is>
          <t>Long-term debt, total</t>
        </is>
      </c>
      <c r="B105" s="6" t="n">
        <v>0</v>
      </c>
      <c r="C105" s="5" t="n">
        <v>115</v>
      </c>
    </row>
    <row r="106">
      <c r="A106" s="4" t="inlineStr">
        <is>
          <t>PGS [Member] | 5.00% Notes [Member]</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Due</t>
        </is>
      </c>
      <c r="B108" s="4" t="inlineStr">
        <is>
          <t>2052</t>
        </is>
      </c>
      <c r="C108" s="4" t="inlineStr">
        <is>
          <t xml:space="preserve"> </t>
        </is>
      </c>
    </row>
    <row r="109">
      <c r="A109" s="4" t="inlineStr">
        <is>
          <t>Long-term debt, total</t>
        </is>
      </c>
      <c r="B109" s="6" t="n">
        <v>0</v>
      </c>
      <c r="C109" s="6" t="n">
        <v>37</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Additional Information (Detail) - Tampa Electric [Member] - USD ($) $ in Millions</t>
        </is>
      </c>
      <c r="B1" s="2" t="inlineStr">
        <is>
          <t>12 Months Ended</t>
        </is>
      </c>
    </row>
    <row r="2">
      <c r="B2" s="2" t="inlineStr">
        <is>
          <t>Dec. 31, 2023</t>
        </is>
      </c>
      <c r="C2" s="2" t="inlineStr">
        <is>
          <t>Dec. 31, 2022</t>
        </is>
      </c>
      <c r="D2" s="2" t="inlineStr">
        <is>
          <t>Dec. 31, 2021</t>
        </is>
      </c>
    </row>
    <row r="3">
      <c r="A3" s="3" t="inlineStr">
        <is>
          <t>Operating Leased Assets [Line Items]</t>
        </is>
      </c>
      <c r="B3" s="4" t="inlineStr">
        <is>
          <t xml:space="preserve"> </t>
        </is>
      </c>
      <c r="C3" s="4" t="inlineStr">
        <is>
          <t xml:space="preserve"> </t>
        </is>
      </c>
      <c r="D3" s="4" t="inlineStr">
        <is>
          <t xml:space="preserve"> </t>
        </is>
      </c>
    </row>
    <row r="4">
      <c r="A4" s="4" t="inlineStr">
        <is>
          <t>Operating lease, description</t>
        </is>
      </c>
      <c r="B4" s="4" t="inlineStr">
        <is>
          <t>Tampa Electric has operating leases for buildings, land, telecommunication services and rail cars.</t>
        </is>
      </c>
      <c r="C4" s="4" t="inlineStr">
        <is>
          <t xml:space="preserve"> </t>
        </is>
      </c>
      <c r="D4" s="4" t="inlineStr">
        <is>
          <t xml:space="preserve"> </t>
        </is>
      </c>
    </row>
    <row r="5">
      <c r="A5" s="4" t="inlineStr">
        <is>
          <t>Operating lease, existence of option to extend</t>
        </is>
      </c>
      <c r="B5" s="4" t="inlineStr">
        <is>
          <t>true</t>
        </is>
      </c>
      <c r="C5" s="4" t="inlineStr">
        <is>
          <t xml:space="preserve"> </t>
        </is>
      </c>
      <c r="D5" s="4" t="inlineStr">
        <is>
          <t xml:space="preserve"> </t>
        </is>
      </c>
    </row>
    <row r="6">
      <c r="A6" s="4" t="inlineStr">
        <is>
          <t>Operating lease options to extend</t>
        </is>
      </c>
      <c r="B6" s="4" t="inlineStr">
        <is>
          <t>options to extend the leases for up to an additional 65 years.</t>
        </is>
      </c>
      <c r="C6" s="4" t="inlineStr">
        <is>
          <t xml:space="preserve"> </t>
        </is>
      </c>
      <c r="D6" s="4" t="inlineStr">
        <is>
          <t xml:space="preserve"> </t>
        </is>
      </c>
    </row>
    <row r="7">
      <c r="A7" s="4" t="inlineStr">
        <is>
          <t>Operating lease expense</t>
        </is>
      </c>
      <c r="B7" s="6" t="n">
        <v>4</v>
      </c>
      <c r="C7" s="6" t="n">
        <v>4</v>
      </c>
      <c r="D7" s="6" t="n">
        <v>5</v>
      </c>
    </row>
    <row r="8">
      <c r="A8" s="4" t="inlineStr">
        <is>
          <t>Maximum [Member]</t>
        </is>
      </c>
      <c r="B8" s="4" t="inlineStr">
        <is>
          <t xml:space="preserve"> </t>
        </is>
      </c>
      <c r="C8" s="4" t="inlineStr">
        <is>
          <t xml:space="preserve"> </t>
        </is>
      </c>
      <c r="D8" s="4" t="inlineStr">
        <is>
          <t xml:space="preserve"> </t>
        </is>
      </c>
    </row>
    <row r="9">
      <c r="A9" s="3" t="inlineStr">
        <is>
          <t>Operating Leased Assets [Line Items]</t>
        </is>
      </c>
      <c r="B9" s="4" t="inlineStr">
        <is>
          <t xml:space="preserve"> </t>
        </is>
      </c>
      <c r="C9" s="4" t="inlineStr">
        <is>
          <t xml:space="preserve"> </t>
        </is>
      </c>
      <c r="D9" s="4" t="inlineStr">
        <is>
          <t xml:space="preserve"> </t>
        </is>
      </c>
    </row>
    <row r="10">
      <c r="A10" s="4" t="inlineStr">
        <is>
          <t>Operating lease renewal term</t>
        </is>
      </c>
      <c r="B10" s="4" t="inlineStr">
        <is>
          <t>62 years</t>
        </is>
      </c>
      <c r="C10" s="4" t="inlineStr">
        <is>
          <t xml:space="preserve"> </t>
        </is>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Operating Leased Assets [Line Items]</t>
        </is>
      </c>
      <c r="B12" s="4" t="inlineStr">
        <is>
          <t xml:space="preserve"> </t>
        </is>
      </c>
      <c r="C12" s="4" t="inlineStr">
        <is>
          <t xml:space="preserve"> </t>
        </is>
      </c>
      <c r="D12" s="4" t="inlineStr">
        <is>
          <t xml:space="preserve"> </t>
        </is>
      </c>
    </row>
    <row r="13">
      <c r="A13" s="4" t="inlineStr">
        <is>
          <t>Operating lease renewal term</t>
        </is>
      </c>
      <c r="B13" s="4" t="inlineStr">
        <is>
          <t>1 year</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Leases - Summary of Lease Assets and Liabilities (Detail) - Tampa Electric [Member] - USD ($) $ in Millions</t>
        </is>
      </c>
      <c r="B1" s="2" t="inlineStr">
        <is>
          <t>Dec. 31, 2023</t>
        </is>
      </c>
      <c r="C1" s="2" t="inlineStr">
        <is>
          <t>Dec. 31, 2022</t>
        </is>
      </c>
    </row>
    <row r="2">
      <c r="A2" s="3" t="inlineStr">
        <is>
          <t>Schedule Of Assets And Liabilities Lessee [Line Items]</t>
        </is>
      </c>
      <c r="B2" s="4" t="inlineStr">
        <is>
          <t xml:space="preserve"> </t>
        </is>
      </c>
      <c r="C2" s="4" t="inlineStr">
        <is>
          <t xml:space="preserve"> </t>
        </is>
      </c>
    </row>
    <row r="3">
      <c r="A3" s="4" t="inlineStr">
        <is>
          <t>Right-of-use asset</t>
        </is>
      </c>
      <c r="B3" s="6" t="n">
        <v>21</v>
      </c>
      <c r="C3" s="6" t="n">
        <v>23</v>
      </c>
    </row>
    <row r="4">
      <c r="A4" s="4" t="inlineStr">
        <is>
          <t>Operating Lease, Right-of-Use Asset, Statement of Financial Position [Extensible Enumeration]</t>
        </is>
      </c>
      <c r="B4" s="4" t="inlineStr">
        <is>
          <t>Deferred Costs and Other Assets</t>
        </is>
      </c>
      <c r="C4" s="4" t="inlineStr">
        <is>
          <t>Deferred Costs and Other Assets</t>
        </is>
      </c>
    </row>
    <row r="5">
      <c r="A5" s="4" t="inlineStr">
        <is>
          <t>Current</t>
        </is>
      </c>
      <c r="B5" s="6" t="n">
        <v>2</v>
      </c>
      <c r="C5" s="6" t="n">
        <v>2</v>
      </c>
    </row>
    <row r="6">
      <c r="A6" s="4" t="inlineStr">
        <is>
          <t>Operating Lease, Liability, Current, Statement of Financial Position [Extensible Enumeration]</t>
        </is>
      </c>
      <c r="B6" s="4" t="inlineStr">
        <is>
          <t>Other Liabilities, Current</t>
        </is>
      </c>
      <c r="C6" s="4" t="inlineStr">
        <is>
          <t>Other Liabilities, Current</t>
        </is>
      </c>
    </row>
    <row r="7">
      <c r="A7" s="4" t="inlineStr">
        <is>
          <t>Long-term</t>
        </is>
      </c>
      <c r="B7" s="6" t="n">
        <v>20</v>
      </c>
      <c r="C7" s="6" t="n">
        <v>22</v>
      </c>
    </row>
    <row r="8">
      <c r="A8" s="4" t="inlineStr">
        <is>
          <t>Operating Lease, Liability, Noncurrent, Statement of Financial Position [Extensible Enumeration]</t>
        </is>
      </c>
      <c r="B8" s="4" t="inlineStr">
        <is>
          <t>Deferred Credits and Other Liabilities, Noncurrent</t>
        </is>
      </c>
      <c r="C8" s="4" t="inlineStr">
        <is>
          <t>Deferred Credits and Other Liabilities, Noncurrent</t>
        </is>
      </c>
    </row>
    <row r="9">
      <c r="A9" s="4" t="inlineStr">
        <is>
          <t>Total lease liabilities</t>
        </is>
      </c>
      <c r="B9" s="6" t="n">
        <v>22</v>
      </c>
      <c r="C9" s="6" t="n">
        <v>2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Detail) - Tampa Electric [Member] - USD ($) $ in Million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Minimum lease payments, 2024</t>
        </is>
      </c>
      <c r="B3" s="6" t="n">
        <v>3</v>
      </c>
      <c r="C3" s="4" t="inlineStr">
        <is>
          <t xml:space="preserve"> </t>
        </is>
      </c>
    </row>
    <row r="4">
      <c r="A4" s="4" t="inlineStr">
        <is>
          <t>Minimum lease payments, 2025</t>
        </is>
      </c>
      <c r="B4" s="5" t="n">
        <v>2</v>
      </c>
      <c r="C4" s="4" t="inlineStr">
        <is>
          <t xml:space="preserve"> </t>
        </is>
      </c>
    </row>
    <row r="5">
      <c r="A5" s="4" t="inlineStr">
        <is>
          <t>Minimum lease payments, 2026</t>
        </is>
      </c>
      <c r="B5" s="5" t="n">
        <v>1</v>
      </c>
      <c r="C5" s="4" t="inlineStr">
        <is>
          <t xml:space="preserve"> </t>
        </is>
      </c>
    </row>
    <row r="6">
      <c r="A6" s="4" t="inlineStr">
        <is>
          <t>Minimum lease payments, 2027</t>
        </is>
      </c>
      <c r="B6" s="5" t="n">
        <v>1</v>
      </c>
      <c r="C6" s="4" t="inlineStr">
        <is>
          <t xml:space="preserve"> </t>
        </is>
      </c>
    </row>
    <row r="7">
      <c r="A7" s="4" t="inlineStr">
        <is>
          <t>Minimum lease payments, 2028</t>
        </is>
      </c>
      <c r="B7" s="5" t="n">
        <v>1</v>
      </c>
      <c r="C7" s="4" t="inlineStr">
        <is>
          <t xml:space="preserve"> </t>
        </is>
      </c>
    </row>
    <row r="8">
      <c r="A8" s="4" t="inlineStr">
        <is>
          <t>Minimum lease payments, Thereafter</t>
        </is>
      </c>
      <c r="B8" s="5" t="n">
        <v>46</v>
      </c>
      <c r="C8" s="4" t="inlineStr">
        <is>
          <t xml:space="preserve"> </t>
        </is>
      </c>
    </row>
    <row r="9">
      <c r="A9" s="4" t="inlineStr">
        <is>
          <t>Minimum lease payments, Total</t>
        </is>
      </c>
      <c r="B9" s="5" t="n">
        <v>54</v>
      </c>
      <c r="C9" s="4" t="inlineStr">
        <is>
          <t xml:space="preserve"> </t>
        </is>
      </c>
    </row>
    <row r="10">
      <c r="A10" s="4" t="inlineStr">
        <is>
          <t>Less imputed interest</t>
        </is>
      </c>
      <c r="B10" s="5" t="n">
        <v>-32</v>
      </c>
      <c r="C10" s="4" t="inlineStr">
        <is>
          <t xml:space="preserve"> </t>
        </is>
      </c>
    </row>
    <row r="11">
      <c r="A11" s="4" t="inlineStr">
        <is>
          <t>Total lease liabilities</t>
        </is>
      </c>
      <c r="B11" s="6" t="n">
        <v>22</v>
      </c>
      <c r="C11" s="6" t="n">
        <v>2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dditional Information Related to Leases (Detail) - Tampa Electric [Member] - USD ($) $ in Million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Operating cash flows for operating leases (millions)</t>
        </is>
      </c>
      <c r="B4" s="6" t="n">
        <v>4</v>
      </c>
      <c r="C4" s="6" t="n">
        <v>4</v>
      </c>
    </row>
    <row r="5">
      <c r="A5" s="4" t="inlineStr">
        <is>
          <t>Weighted average remaining lease term (years)</t>
        </is>
      </c>
      <c r="B5" s="4" t="inlineStr">
        <is>
          <t>45 years</t>
        </is>
      </c>
      <c r="C5" s="4" t="inlineStr">
        <is>
          <t>44 years</t>
        </is>
      </c>
    </row>
    <row r="6">
      <c r="A6" s="4" t="inlineStr">
        <is>
          <t>Weighted average discount rate - operating leases</t>
        </is>
      </c>
      <c r="B6" s="7" t="n">
        <v>0.044</v>
      </c>
      <c r="C6" s="7" t="n">
        <v>0.04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Additional Information (Detail) - USD ($)</t>
        </is>
      </c>
      <c r="B1" s="2" t="inlineStr">
        <is>
          <t>12 Months Ended</t>
        </is>
      </c>
    </row>
    <row r="2">
      <c r="B2" s="2" t="inlineStr">
        <is>
          <t>Dec. 31, 2023</t>
        </is>
      </c>
      <c r="C2" s="2" t="inlineStr">
        <is>
          <t>Dec. 31, 2022</t>
        </is>
      </c>
      <c r="D2" s="2" t="inlineStr">
        <is>
          <t>Dec. 31, 2021</t>
        </is>
      </c>
    </row>
    <row r="3">
      <c r="A3" s="4" t="inlineStr">
        <is>
          <t>Performance Share Unit Plan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PSU/RSU performance cycles</t>
        </is>
      </c>
      <c r="B5" s="4" t="inlineStr">
        <is>
          <t>3 years</t>
        </is>
      </c>
      <c r="C5" s="4" t="inlineStr">
        <is>
          <t xml:space="preserve"> </t>
        </is>
      </c>
      <c r="D5" s="4" t="inlineStr">
        <is>
          <t xml:space="preserve"> </t>
        </is>
      </c>
    </row>
    <row r="6">
      <c r="A6" s="4" t="inlineStr">
        <is>
          <t>Number of trading days</t>
        </is>
      </c>
      <c r="B6" s="4" t="inlineStr">
        <is>
          <t>50 days</t>
        </is>
      </c>
      <c r="C6" s="4" t="inlineStr">
        <is>
          <t xml:space="preserve"> </t>
        </is>
      </c>
      <c r="D6" s="4" t="inlineStr">
        <is>
          <t xml:space="preserve"> </t>
        </is>
      </c>
    </row>
    <row r="7">
      <c r="A7" s="4" t="inlineStr">
        <is>
          <t>Compensation cost recognized</t>
        </is>
      </c>
      <c r="B7" s="6" t="n">
        <v>2000000</v>
      </c>
      <c r="C7" s="6" t="n">
        <v>4000000</v>
      </c>
      <c r="D7" s="6" t="n">
        <v>3000000</v>
      </c>
    </row>
    <row r="8">
      <c r="A8" s="4" t="inlineStr">
        <is>
          <t>Tax benefits related to compensation cost</t>
        </is>
      </c>
      <c r="B8" s="5" t="n">
        <v>1000000</v>
      </c>
      <c r="C8" s="5" t="n">
        <v>1000000</v>
      </c>
      <c r="D8" s="5" t="n">
        <v>1000000</v>
      </c>
    </row>
    <row r="9">
      <c r="A9" s="4" t="inlineStr">
        <is>
          <t>Cash payments</t>
        </is>
      </c>
      <c r="B9" s="5" t="n">
        <v>3000000</v>
      </c>
      <c r="C9" s="5" t="n">
        <v>7000000</v>
      </c>
      <c r="D9" s="5" t="n">
        <v>10000000</v>
      </c>
    </row>
    <row r="10">
      <c r="A10" s="4" t="inlineStr">
        <is>
          <t>Unrecognized compensation cost</t>
        </is>
      </c>
      <c r="B10" s="6" t="n">
        <v>2000000</v>
      </c>
      <c r="C10" s="5" t="n">
        <v>3000000</v>
      </c>
      <c r="D10" s="4" t="inlineStr">
        <is>
          <t xml:space="preserve"> </t>
        </is>
      </c>
    </row>
    <row r="11">
      <c r="A11" s="4" t="inlineStr">
        <is>
          <t>Weighted-average period expected to be recognized</t>
        </is>
      </c>
      <c r="B11" s="4" t="inlineStr">
        <is>
          <t>2 years</t>
        </is>
      </c>
      <c r="C11" s="4" t="inlineStr">
        <is>
          <t xml:space="preserve"> </t>
        </is>
      </c>
      <c r="D11" s="4" t="inlineStr">
        <is>
          <t xml:space="preserve"> </t>
        </is>
      </c>
    </row>
    <row r="12">
      <c r="A12" s="4" t="inlineStr">
        <is>
          <t>Restricted Share Unit Plan [Member]</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PSU/RSU performance cycles</t>
        </is>
      </c>
      <c r="B14" s="4" t="inlineStr">
        <is>
          <t>3 years</t>
        </is>
      </c>
      <c r="C14" s="4" t="inlineStr">
        <is>
          <t xml:space="preserve"> </t>
        </is>
      </c>
      <c r="D14" s="4" t="inlineStr">
        <is>
          <t xml:space="preserve"> </t>
        </is>
      </c>
    </row>
    <row r="15">
      <c r="A15" s="4" t="inlineStr">
        <is>
          <t>Number of trading days</t>
        </is>
      </c>
      <c r="B15" s="4" t="inlineStr">
        <is>
          <t>50 days</t>
        </is>
      </c>
      <c r="C15" s="4" t="inlineStr">
        <is>
          <t xml:space="preserve"> </t>
        </is>
      </c>
      <c r="D15" s="4" t="inlineStr">
        <is>
          <t xml:space="preserve"> </t>
        </is>
      </c>
    </row>
    <row r="16">
      <c r="A16" s="4" t="inlineStr">
        <is>
          <t>Vesting period</t>
        </is>
      </c>
      <c r="B16" s="4" t="inlineStr">
        <is>
          <t>3 years</t>
        </is>
      </c>
      <c r="C16" s="4" t="inlineStr">
        <is>
          <t xml:space="preserve"> </t>
        </is>
      </c>
      <c r="D16" s="4" t="inlineStr">
        <is>
          <t xml:space="preserve"> </t>
        </is>
      </c>
    </row>
    <row r="17">
      <c r="A17" s="4" t="inlineStr">
        <is>
          <t>Compensation cost recognized</t>
        </is>
      </c>
      <c r="B17" s="6" t="n">
        <v>2000000</v>
      </c>
      <c r="C17" s="5" t="n">
        <v>3000000</v>
      </c>
      <c r="D17" s="5" t="n">
        <v>2000000</v>
      </c>
    </row>
    <row r="18">
      <c r="A18" s="4" t="inlineStr">
        <is>
          <t>Tax benefits related to compensation cost</t>
        </is>
      </c>
      <c r="B18" s="5" t="n">
        <v>1000000</v>
      </c>
      <c r="C18" s="5" t="n">
        <v>1000000</v>
      </c>
      <c r="D18" s="5" t="n">
        <v>0</v>
      </c>
    </row>
    <row r="19">
      <c r="A19" s="4" t="inlineStr">
        <is>
          <t>Cash payments</t>
        </is>
      </c>
      <c r="B19" s="5" t="n">
        <v>3000000</v>
      </c>
      <c r="C19" s="5" t="n">
        <v>0</v>
      </c>
      <c r="D19" s="6" t="n">
        <v>0</v>
      </c>
    </row>
    <row r="20">
      <c r="A20" s="4" t="inlineStr">
        <is>
          <t>Unrecognized compensation cost</t>
        </is>
      </c>
      <c r="B20" s="6" t="n">
        <v>2000000</v>
      </c>
      <c r="C20" s="6" t="n">
        <v>3000000</v>
      </c>
      <c r="D20" s="4" t="inlineStr">
        <is>
          <t xml:space="preserve"> </t>
        </is>
      </c>
    </row>
    <row r="21">
      <c r="A21" s="4" t="inlineStr">
        <is>
          <t>Weighted-average period expected to be recognized</t>
        </is>
      </c>
      <c r="B21" s="4" t="inlineStr">
        <is>
          <t>2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Based Compensation - Summary of Activity Related to Employee PSUs (Detail) - Performance Share Unit Plan [Member] $ / shares in Units, shares in Thousands, $ in Millions</t>
        </is>
      </c>
      <c r="B1" s="2" t="inlineStr">
        <is>
          <t>12 Months Ended</t>
        </is>
      </c>
    </row>
    <row r="2">
      <c r="B2" s="2" t="inlineStr">
        <is>
          <t>Dec. 31, 2023 CAD ($) $ / shares shares</t>
        </is>
      </c>
    </row>
    <row r="3">
      <c r="A3" s="3" t="inlineStr">
        <is>
          <t>Share Based Compensation Arrangement By Share Based Payment Award [Line Items]</t>
        </is>
      </c>
      <c r="B3" s="4" t="inlineStr">
        <is>
          <t xml:space="preserve"> </t>
        </is>
      </c>
    </row>
    <row r="4">
      <c r="A4" s="4" t="inlineStr">
        <is>
          <t>Number of Units, Outstanding as of December 31, 2022 | shares</t>
        </is>
      </c>
      <c r="B4" s="5" t="n">
        <v>176</v>
      </c>
    </row>
    <row r="5">
      <c r="A5" s="4" t="inlineStr">
        <is>
          <t>Number of Units, Granted including DRIP | shares</t>
        </is>
      </c>
      <c r="B5" s="5" t="n">
        <v>73</v>
      </c>
    </row>
    <row r="6">
      <c r="A6" s="4" t="inlineStr">
        <is>
          <t>Number of Units, Exercised | shares</t>
        </is>
      </c>
      <c r="B6" s="5" t="n">
        <v>-70</v>
      </c>
    </row>
    <row r="7">
      <c r="A7" s="4" t="inlineStr">
        <is>
          <t>Number of Units, Forfeited | shares</t>
        </is>
      </c>
      <c r="B7" s="5" t="n">
        <v>-5</v>
      </c>
    </row>
    <row r="8">
      <c r="A8" s="4" t="inlineStr">
        <is>
          <t>Number of Units, Transferred | shares</t>
        </is>
      </c>
      <c r="B8" s="5" t="n">
        <v>-31</v>
      </c>
      <c r="C8" s="4" t="inlineStr">
        <is>
          <t>[1]</t>
        </is>
      </c>
    </row>
    <row r="9">
      <c r="A9" s="4" t="inlineStr">
        <is>
          <t>Number of Units, Outstanding as of December 31, 2023 | shares</t>
        </is>
      </c>
      <c r="B9" s="5" t="n">
        <v>143</v>
      </c>
    </row>
    <row r="10">
      <c r="A10" s="4" t="inlineStr">
        <is>
          <t>Weighted Average Grant Date Fair Value, Outstanding as of December 31, 2022 | $ / shares</t>
        </is>
      </c>
      <c r="B10" s="10" t="n">
        <v>56.21</v>
      </c>
    </row>
    <row r="11">
      <c r="A11" s="4" t="inlineStr">
        <is>
          <t>Weighted Average Grant Date Fair Value, Granted including DRIP | $ / shares</t>
        </is>
      </c>
      <c r="B11" s="11" t="n">
        <v>52.83</v>
      </c>
    </row>
    <row r="12">
      <c r="A12" s="4" t="inlineStr">
        <is>
          <t>Weighted Average Grant Date Fair Value, Exercised | $ / shares</t>
        </is>
      </c>
      <c r="B12" s="11" t="n">
        <v>54.62</v>
      </c>
    </row>
    <row r="13">
      <c r="A13" s="4" t="inlineStr">
        <is>
          <t>Weighted Average Grant Date Fair Value, Forfeited | $ / shares</t>
        </is>
      </c>
      <c r="B13" s="11" t="n">
        <v>54.72</v>
      </c>
    </row>
    <row r="14">
      <c r="A14" s="4" t="inlineStr">
        <is>
          <t>Weighted Average Grant Date Fair Value, Transferred | $ / shares</t>
        </is>
      </c>
      <c r="B14" s="11" t="n">
        <v>56.17</v>
      </c>
      <c r="C14" s="4" t="inlineStr">
        <is>
          <t>[1]</t>
        </is>
      </c>
    </row>
    <row r="15">
      <c r="A15" s="4" t="inlineStr">
        <is>
          <t>Weighted Average Grant Date Fair Value, Outstanding as of December 31, 2023 | $ / shares</t>
        </is>
      </c>
      <c r="B15" s="10" t="n">
        <v>55.32</v>
      </c>
    </row>
    <row r="16">
      <c r="A16" s="4" t="inlineStr">
        <is>
          <t>Aggregate Intrinsic Value, Outstanding as of December 31, 2022 | $</t>
        </is>
      </c>
      <c r="B16" s="6" t="n">
        <v>9</v>
      </c>
    </row>
    <row r="17">
      <c r="A17" s="4" t="inlineStr">
        <is>
          <t>Aggregate Intrinsic Value, Granted including DRIP | $</t>
        </is>
      </c>
      <c r="B17" s="5" t="n">
        <v>4</v>
      </c>
    </row>
    <row r="18">
      <c r="A18" s="4" t="inlineStr">
        <is>
          <t>Aggregate Intrinsic Value, Exercised | $</t>
        </is>
      </c>
      <c r="B18" s="5" t="n">
        <v>4</v>
      </c>
    </row>
    <row r="19">
      <c r="A19" s="4" t="inlineStr">
        <is>
          <t>Aggregate Intrinsic Value, Forfeited | $</t>
        </is>
      </c>
      <c r="B19" s="5" t="n">
        <v>0</v>
      </c>
    </row>
    <row r="20">
      <c r="A20" s="4" t="inlineStr">
        <is>
          <t>Aggregate Intrinsic Value, Transferred | $</t>
        </is>
      </c>
      <c r="B20" s="5" t="n">
        <v>2</v>
      </c>
      <c r="C20" s="4" t="inlineStr">
        <is>
          <t>[1]</t>
        </is>
      </c>
    </row>
    <row r="21">
      <c r="A21" s="4" t="inlineStr">
        <is>
          <t>Aggregate Intrinsic Value, Outstanding as of December 31, 2023 | $</t>
        </is>
      </c>
      <c r="B21" s="6" t="n">
        <v>7</v>
      </c>
    </row>
    <row r="22"/>
    <row r="23">
      <c r="A23" s="4" t="inlineStr">
        <is>
          <t>[1] This amount includes 38,197 units transferred to PGS upon their separation from TEC on January 1, 2023.</t>
        </is>
      </c>
    </row>
  </sheetData>
  <mergeCells count="5">
    <mergeCell ref="A1:A2"/>
    <mergeCell ref="B1:C1"/>
    <mergeCell ref="B2:C2"/>
    <mergeCell ref="A22:C22"/>
    <mergeCell ref="A23:C2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s>
  <sheetData>
    <row r="1">
      <c r="A1" s="1" t="inlineStr">
        <is>
          <t>Stock-Based Compensation - Summary of Activity Related to Employee PSUs (Parenthetical) (Details) - Performance Share Unit Plan [Member] - shares</t>
        </is>
      </c>
      <c r="D1" s="2" t="inlineStr">
        <is>
          <t>12 Months Ended</t>
        </is>
      </c>
    </row>
    <row r="2">
      <c r="C2" s="2" t="inlineStr">
        <is>
          <t>Jan. 01, 2023</t>
        </is>
      </c>
      <c r="D2" s="2" t="inlineStr">
        <is>
          <t>Dec. 31, 2023</t>
        </is>
      </c>
    </row>
    <row r="3">
      <c r="A3" s="3" t="inlineStr">
        <is>
          <t>Share-Based Compensation Arrangement by Share-Based Payment Award [Line Items]</t>
        </is>
      </c>
      <c r="C3" s="4" t="inlineStr">
        <is>
          <t xml:space="preserve"> </t>
        </is>
      </c>
      <c r="D3" s="4" t="inlineStr">
        <is>
          <t xml:space="preserve"> </t>
        </is>
      </c>
    </row>
    <row r="4">
      <c r="A4" s="4" t="inlineStr">
        <is>
          <t>Number of Units, Transferred</t>
        </is>
      </c>
      <c r="B4" s="4" t="inlineStr">
        <is>
          <t>[1]</t>
        </is>
      </c>
      <c r="C4" s="4" t="inlineStr">
        <is>
          <t xml:space="preserve"> </t>
        </is>
      </c>
      <c r="D4" s="5" t="n">
        <v>31000</v>
      </c>
    </row>
    <row r="5">
      <c r="A5" s="4" t="inlineStr">
        <is>
          <t>PGS [Member]</t>
        </is>
      </c>
      <c r="C5" s="4" t="inlineStr">
        <is>
          <t xml:space="preserve"> </t>
        </is>
      </c>
      <c r="D5" s="4" t="inlineStr">
        <is>
          <t xml:space="preserve"> </t>
        </is>
      </c>
    </row>
    <row r="6">
      <c r="A6" s="3" t="inlineStr">
        <is>
          <t>Share-Based Compensation Arrangement by Share-Based Payment Award [Line Items]</t>
        </is>
      </c>
      <c r="C6" s="4" t="inlineStr">
        <is>
          <t xml:space="preserve"> </t>
        </is>
      </c>
      <c r="D6" s="4" t="inlineStr">
        <is>
          <t xml:space="preserve"> </t>
        </is>
      </c>
    </row>
    <row r="7">
      <c r="A7" s="4" t="inlineStr">
        <is>
          <t>Number of Units, Transferred</t>
        </is>
      </c>
      <c r="C7" s="5" t="n">
        <v>38197</v>
      </c>
      <c r="D7" s="4" t="inlineStr">
        <is>
          <t xml:space="preserve"> </t>
        </is>
      </c>
    </row>
    <row r="8"/>
    <row r="9">
      <c r="A9" s="4" t="inlineStr">
        <is>
          <t>[1] This amount includes 38,197 units transferred to PGS upon their separation from TEC on January 1, 2023.</t>
        </is>
      </c>
    </row>
  </sheetData>
  <mergeCells count="3">
    <mergeCell ref="A1:B2"/>
    <mergeCell ref="A8:C8"/>
    <mergeCell ref="A9:C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Based Compensation - Summary of Activity Related to Employee RSUs (Detail) - Restricted Share Unit Plan [Member] $ / shares in Units, shares in Thousands, $ in Millions</t>
        </is>
      </c>
      <c r="B1" s="2" t="inlineStr">
        <is>
          <t>12 Months Ended</t>
        </is>
      </c>
    </row>
    <row r="2">
      <c r="B2" s="2" t="inlineStr">
        <is>
          <t>Dec. 31, 2023 USD ($) $ / shares shares</t>
        </is>
      </c>
    </row>
    <row r="3">
      <c r="A3" s="3" t="inlineStr">
        <is>
          <t>Share-Based Compensation Arrangement by Share-Based Payment Award [Line Items]</t>
        </is>
      </c>
      <c r="B3" s="4" t="inlineStr">
        <is>
          <t xml:space="preserve"> </t>
        </is>
      </c>
    </row>
    <row r="4">
      <c r="A4" s="4" t="inlineStr">
        <is>
          <t>Number of Units, Outstanding as of December 31, 2022 | shares</t>
        </is>
      </c>
      <c r="B4" s="5" t="n">
        <v>173</v>
      </c>
    </row>
    <row r="5">
      <c r="A5" s="4" t="inlineStr">
        <is>
          <t>Number of Units, Granted including DRIP | shares</t>
        </is>
      </c>
      <c r="B5" s="5" t="n">
        <v>60</v>
      </c>
    </row>
    <row r="6">
      <c r="A6" s="4" t="inlineStr">
        <is>
          <t>Number of Units, Exercised | shares</t>
        </is>
      </c>
      <c r="B6" s="5" t="n">
        <v>-49</v>
      </c>
    </row>
    <row r="7">
      <c r="A7" s="4" t="inlineStr">
        <is>
          <t>Number of Units, Forfeited | shares</t>
        </is>
      </c>
      <c r="B7" s="5" t="n">
        <v>-5</v>
      </c>
    </row>
    <row r="8">
      <c r="A8" s="4" t="inlineStr">
        <is>
          <t>Number of Units, Transferred | shares</t>
        </is>
      </c>
      <c r="B8" s="5" t="n">
        <v>-29</v>
      </c>
      <c r="C8" s="4" t="inlineStr">
        <is>
          <t>[1]</t>
        </is>
      </c>
    </row>
    <row r="9">
      <c r="A9" s="4" t="inlineStr">
        <is>
          <t>Number of Units, Outstanding as of December 31, 2023 | shares</t>
        </is>
      </c>
      <c r="B9" s="5" t="n">
        <v>150</v>
      </c>
    </row>
    <row r="10">
      <c r="A10" s="4" t="inlineStr">
        <is>
          <t>Weighted Average Grant Date Fair Value, Outstanding as of December 31, 2022 | $ / shares</t>
        </is>
      </c>
      <c r="B10" s="10" t="n">
        <v>56.23</v>
      </c>
    </row>
    <row r="11">
      <c r="A11" s="4" t="inlineStr">
        <is>
          <t>Weighted Average Grant Date Fair Value, Granted including DRIP | $ / shares</t>
        </is>
      </c>
      <c r="B11" s="11" t="n">
        <v>52.11</v>
      </c>
    </row>
    <row r="12">
      <c r="A12" s="4" t="inlineStr">
        <is>
          <t>Weighted Average Grant Date Fair Value, Exercised | $ / shares</t>
        </is>
      </c>
      <c r="B12" s="11" t="n">
        <v>54.62</v>
      </c>
    </row>
    <row r="13">
      <c r="A13" s="4" t="inlineStr">
        <is>
          <t>Weighted Average Grant Date Fair Value, Forfeited | $ / shares</t>
        </is>
      </c>
      <c r="B13" s="11" t="n">
        <v>54.72</v>
      </c>
    </row>
    <row r="14">
      <c r="A14" s="4" t="inlineStr">
        <is>
          <t>Weighted Average Grant Date Fair Value, Transferred | $ / shares</t>
        </is>
      </c>
      <c r="B14" s="12" t="n">
        <v>56.3</v>
      </c>
      <c r="C14" s="4" t="inlineStr">
        <is>
          <t>[1]</t>
        </is>
      </c>
    </row>
    <row r="15">
      <c r="A15" s="4" t="inlineStr">
        <is>
          <t>Weighted Average Grant Date Fair Value, Outstanding as of December 31, 2023 | $ / shares</t>
        </is>
      </c>
      <c r="B15" s="10" t="n">
        <v>55.15</v>
      </c>
    </row>
    <row r="16">
      <c r="A16" s="4" t="inlineStr">
        <is>
          <t>Aggregate Intrinsic Value, Outstanding as of December 31, 2022 | $</t>
        </is>
      </c>
      <c r="B16" s="6" t="n">
        <v>9</v>
      </c>
    </row>
    <row r="17">
      <c r="A17" s="4" t="inlineStr">
        <is>
          <t>Aggregate Intrinsic Value, Granted including DRIP | $</t>
        </is>
      </c>
      <c r="B17" s="5" t="n">
        <v>3</v>
      </c>
    </row>
    <row r="18">
      <c r="A18" s="4" t="inlineStr">
        <is>
          <t>Aggregate Intrinsic Value, Exercised | $</t>
        </is>
      </c>
      <c r="B18" s="5" t="n">
        <v>3</v>
      </c>
    </row>
    <row r="19">
      <c r="A19" s="4" t="inlineStr">
        <is>
          <t>Aggregate Intrinsic Value, Forfeited | $</t>
        </is>
      </c>
      <c r="B19" s="5" t="n">
        <v>0</v>
      </c>
    </row>
    <row r="20">
      <c r="A20" s="4" t="inlineStr">
        <is>
          <t>Aggregate Intrinsic Value, Transferred | $</t>
        </is>
      </c>
      <c r="B20" s="5" t="n">
        <v>1</v>
      </c>
      <c r="C20" s="4" t="inlineStr">
        <is>
          <t>[1]</t>
        </is>
      </c>
    </row>
    <row r="21">
      <c r="A21" s="4" t="inlineStr">
        <is>
          <t>Aggregate Intrinsic Value, Outstanding as of December 31, 2023 | $</t>
        </is>
      </c>
      <c r="B21" s="6" t="n">
        <v>8</v>
      </c>
    </row>
    <row r="22"/>
    <row r="23">
      <c r="A23" s="4" t="inlineStr">
        <is>
          <t>[1] This amount includes 35,774 units transferred to PGS upon their separation from TEC on January 1, 2023.</t>
        </is>
      </c>
    </row>
  </sheetData>
  <mergeCells count="5">
    <mergeCell ref="A1:A2"/>
    <mergeCell ref="B1:C1"/>
    <mergeCell ref="B2:C2"/>
    <mergeCell ref="A22:C22"/>
    <mergeCell ref="A23:C2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s>
  <sheetData>
    <row r="1">
      <c r="A1" s="1" t="inlineStr">
        <is>
          <t>Stock-Based Compensation - Summary of Activity Related to Employee RSUs (Parenthetical) (Details) - Restricted Share Unit Plan [Member] - shares</t>
        </is>
      </c>
      <c r="D1" s="2" t="inlineStr">
        <is>
          <t>12 Months Ended</t>
        </is>
      </c>
    </row>
    <row r="2">
      <c r="C2" s="2" t="inlineStr">
        <is>
          <t>Jan. 01, 2023</t>
        </is>
      </c>
      <c r="D2" s="2" t="inlineStr">
        <is>
          <t>Dec. 31, 2023</t>
        </is>
      </c>
    </row>
    <row r="3">
      <c r="A3" s="3" t="inlineStr">
        <is>
          <t>Share-Based Compensation Arrangement by Share-Based Payment Award [Line Items]</t>
        </is>
      </c>
      <c r="C3" s="4" t="inlineStr">
        <is>
          <t xml:space="preserve"> </t>
        </is>
      </c>
      <c r="D3" s="4" t="inlineStr">
        <is>
          <t xml:space="preserve"> </t>
        </is>
      </c>
    </row>
    <row r="4">
      <c r="A4" s="4" t="inlineStr">
        <is>
          <t>Number of Units, Transferred</t>
        </is>
      </c>
      <c r="B4" s="4" t="inlineStr">
        <is>
          <t>[1]</t>
        </is>
      </c>
      <c r="C4" s="4" t="inlineStr">
        <is>
          <t xml:space="preserve"> </t>
        </is>
      </c>
      <c r="D4" s="5" t="n">
        <v>29000</v>
      </c>
    </row>
    <row r="5">
      <c r="A5" s="4" t="inlineStr">
        <is>
          <t>PGS [Member]</t>
        </is>
      </c>
      <c r="C5" s="4" t="inlineStr">
        <is>
          <t xml:space="preserve"> </t>
        </is>
      </c>
      <c r="D5" s="4" t="inlineStr">
        <is>
          <t xml:space="preserve"> </t>
        </is>
      </c>
    </row>
    <row r="6">
      <c r="A6" s="3" t="inlineStr">
        <is>
          <t>Share-Based Compensation Arrangement by Share-Based Payment Award [Line Items]</t>
        </is>
      </c>
      <c r="C6" s="4" t="inlineStr">
        <is>
          <t xml:space="preserve"> </t>
        </is>
      </c>
      <c r="D6" s="4" t="inlineStr">
        <is>
          <t xml:space="preserve"> </t>
        </is>
      </c>
    </row>
    <row r="7">
      <c r="A7" s="4" t="inlineStr">
        <is>
          <t>Number of Units, Transferred</t>
        </is>
      </c>
      <c r="C7" s="5" t="n">
        <v>35774</v>
      </c>
      <c r="D7" s="4" t="inlineStr">
        <is>
          <t xml:space="preserve"> </t>
        </is>
      </c>
    </row>
    <row r="8"/>
    <row r="9">
      <c r="A9" s="4" t="inlineStr">
        <is>
          <t>[1] This amount includes 35,774 units transferred to PGS upon their separation from TEC on January 1, 2023.</t>
        </is>
      </c>
    </row>
  </sheetData>
  <mergeCells count="3">
    <mergeCell ref="A1:B2"/>
    <mergeCell ref="A8:C8"/>
    <mergeCell ref="A9:C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7" customWidth="1" min="5" max="5"/>
  </cols>
  <sheetData>
    <row r="1">
      <c r="A1" s="1" t="inlineStr">
        <is>
          <t>Long-Term PPAs - Additional Information (Detail) $ in Millions</t>
        </is>
      </c>
      <c r="B1" s="2" t="inlineStr">
        <is>
          <t>12 Months Ended</t>
        </is>
      </c>
    </row>
    <row r="2">
      <c r="B2" s="2" t="inlineStr">
        <is>
          <t>Dec. 31, 2023 USD ($)</t>
        </is>
      </c>
      <c r="C2" s="2" t="inlineStr">
        <is>
          <t>Dec. 31, 2022 USD ($)</t>
        </is>
      </c>
      <c r="D2" s="2" t="inlineStr">
        <is>
          <t>Dec. 31, 2021 USD ($)</t>
        </is>
      </c>
      <c r="E2" s="2" t="inlineStr">
        <is>
          <t>Dec. 31, 2019 MW</t>
        </is>
      </c>
    </row>
    <row r="3">
      <c r="A3" s="3" t="inlineStr">
        <is>
          <t>Long Term Contract For Purchase Of Electric Power [Line Items]</t>
        </is>
      </c>
      <c r="B3" s="4" t="inlineStr">
        <is>
          <t xml:space="preserve"> </t>
        </is>
      </c>
      <c r="C3" s="4" t="inlineStr">
        <is>
          <t xml:space="preserve"> </t>
        </is>
      </c>
      <c r="D3" s="4" t="inlineStr">
        <is>
          <t xml:space="preserve"> </t>
        </is>
      </c>
      <c r="E3" s="4" t="inlineStr">
        <is>
          <t xml:space="preserve"> </t>
        </is>
      </c>
    </row>
    <row r="4">
      <c r="A4" s="4" t="inlineStr">
        <is>
          <t>Purchased power</t>
        </is>
      </c>
      <c r="B4" s="6" t="n">
        <v>78</v>
      </c>
      <c r="C4" s="6" t="n">
        <v>151</v>
      </c>
      <c r="D4" s="6" t="n">
        <v>106</v>
      </c>
      <c r="E4" s="4" t="inlineStr">
        <is>
          <t xml:space="preserve"> </t>
        </is>
      </c>
    </row>
    <row r="5">
      <c r="A5" s="4" t="inlineStr">
        <is>
          <t>Power Purchase Agreements [Member] | Variable Interest Entity Not Primary Beneficiary [Member]</t>
        </is>
      </c>
      <c r="B5" s="4" t="inlineStr">
        <is>
          <t xml:space="preserve"> </t>
        </is>
      </c>
      <c r="C5" s="4" t="inlineStr">
        <is>
          <t xml:space="preserve"> </t>
        </is>
      </c>
      <c r="D5" s="4" t="inlineStr">
        <is>
          <t xml:space="preserve"> </t>
        </is>
      </c>
      <c r="E5" s="4" t="inlineStr">
        <is>
          <t xml:space="preserve"> </t>
        </is>
      </c>
    </row>
    <row r="6">
      <c r="A6" s="3" t="inlineStr">
        <is>
          <t>Long Term Contract For Purchase Of Electric Power [Line Items]</t>
        </is>
      </c>
      <c r="B6" s="4" t="inlineStr">
        <is>
          <t xml:space="preserve"> </t>
        </is>
      </c>
      <c r="C6" s="4" t="inlineStr">
        <is>
          <t xml:space="preserve"> </t>
        </is>
      </c>
      <c r="D6" s="4" t="inlineStr">
        <is>
          <t xml:space="preserve"> </t>
        </is>
      </c>
      <c r="E6" s="4" t="inlineStr">
        <is>
          <t xml:space="preserve"> </t>
        </is>
      </c>
    </row>
    <row r="7">
      <c r="A7" s="4" t="inlineStr">
        <is>
          <t>Purchased power</t>
        </is>
      </c>
      <c r="B7" s="6" t="n">
        <v>35</v>
      </c>
      <c r="C7" s="6" t="n">
        <v>70</v>
      </c>
      <c r="D7" s="6" t="n">
        <v>46</v>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Long Term Contract For Purchase Of Electric Power [Line Items]</t>
        </is>
      </c>
      <c r="B9" s="4" t="inlineStr">
        <is>
          <t xml:space="preserve"> </t>
        </is>
      </c>
      <c r="C9" s="4" t="inlineStr">
        <is>
          <t xml:space="preserve"> </t>
        </is>
      </c>
      <c r="D9" s="4" t="inlineStr">
        <is>
          <t xml:space="preserve"> </t>
        </is>
      </c>
      <c r="E9" s="4" t="inlineStr">
        <is>
          <t xml:space="preserve"> </t>
        </is>
      </c>
    </row>
    <row r="10">
      <c r="A10" s="4" t="inlineStr">
        <is>
          <t>PPAs range | MW</t>
        </is>
      </c>
      <c r="B10" s="4" t="inlineStr">
        <is>
          <t xml:space="preserve"> </t>
        </is>
      </c>
      <c r="C10" s="4" t="inlineStr">
        <is>
          <t xml:space="preserve"> </t>
        </is>
      </c>
      <c r="D10" s="4" t="inlineStr">
        <is>
          <t xml:space="preserve"> </t>
        </is>
      </c>
      <c r="E10" s="5" t="n">
        <v>515</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pitalization - Long-Term Debt (Parenthetical) - USD ($) $ in Millions</t>
        </is>
      </c>
      <c r="B1" s="2" t="inlineStr">
        <is>
          <t>Dec. 31, 2023</t>
        </is>
      </c>
      <c r="C1" s="2" t="inlineStr">
        <is>
          <t>Dec. 31, 2022</t>
        </is>
      </c>
      <c r="D1" s="2" t="inlineStr">
        <is>
          <t>Jul. 12, 2022</t>
        </is>
      </c>
      <c r="E1" s="2" t="inlineStr">
        <is>
          <t>Mar. 18,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 total</t>
        </is>
      </c>
      <c r="B3" s="6" t="n">
        <v>4275</v>
      </c>
      <c r="C3" s="6" t="n">
        <v>3775</v>
      </c>
      <c r="D3" s="4" t="inlineStr">
        <is>
          <t xml:space="preserve"> </t>
        </is>
      </c>
      <c r="E3" s="4" t="inlineStr">
        <is>
          <t xml:space="preserve"> </t>
        </is>
      </c>
    </row>
    <row r="4">
      <c r="A4" s="4" t="inlineStr">
        <is>
          <t>2.40% Notes [Membe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Stated interest rate</t>
        </is>
      </c>
      <c r="B6" s="4" t="inlineStr">
        <is>
          <t xml:space="preserve"> </t>
        </is>
      </c>
      <c r="C6" s="4" t="inlineStr">
        <is>
          <t xml:space="preserve"> </t>
        </is>
      </c>
      <c r="D6" s="4" t="inlineStr">
        <is>
          <t xml:space="preserve"> </t>
        </is>
      </c>
      <c r="E6" s="7" t="n">
        <v>0.024</v>
      </c>
    </row>
    <row r="7">
      <c r="A7" s="4" t="inlineStr">
        <is>
          <t>3.45% Notes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Stated interest rate</t>
        </is>
      </c>
      <c r="B9" s="4" t="inlineStr">
        <is>
          <t xml:space="preserve"> </t>
        </is>
      </c>
      <c r="C9" s="4" t="inlineStr">
        <is>
          <t xml:space="preserve"> </t>
        </is>
      </c>
      <c r="D9" s="4" t="inlineStr">
        <is>
          <t xml:space="preserve"> </t>
        </is>
      </c>
      <c r="E9" s="7" t="n">
        <v>0.0345</v>
      </c>
    </row>
    <row r="10">
      <c r="A10" s="4" t="inlineStr">
        <is>
          <t>5.00% Notes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Stated interest rate</t>
        </is>
      </c>
      <c r="B12" s="4" t="inlineStr">
        <is>
          <t xml:space="preserve"> </t>
        </is>
      </c>
      <c r="C12" s="4" t="inlineStr">
        <is>
          <t xml:space="preserve"> </t>
        </is>
      </c>
      <c r="D12" s="8" t="n">
        <v>0.05</v>
      </c>
      <c r="E12" s="4" t="inlineStr">
        <is>
          <t xml:space="preserve"> </t>
        </is>
      </c>
    </row>
    <row r="13">
      <c r="A13" s="4" t="inlineStr">
        <is>
          <t>LongTerm Debt Reclassification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ong-term debt, total</t>
        </is>
      </c>
      <c r="B15" s="5" t="n">
        <v>500</v>
      </c>
      <c r="C15" s="5" t="n">
        <v>0</v>
      </c>
      <c r="D15" s="4" t="inlineStr">
        <is>
          <t xml:space="preserve"> </t>
        </is>
      </c>
      <c r="E15" s="4" t="inlineStr">
        <is>
          <t xml:space="preserve"> </t>
        </is>
      </c>
    </row>
    <row r="16">
      <c r="A16" s="4" t="inlineStr">
        <is>
          <t>Tampa Electric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ong-term debt, total</t>
        </is>
      </c>
      <c r="B18" s="6" t="n">
        <v>3775</v>
      </c>
      <c r="C18" s="5" t="n">
        <v>3205</v>
      </c>
      <c r="D18" s="4" t="inlineStr">
        <is>
          <t xml:space="preserve"> </t>
        </is>
      </c>
      <c r="E18" s="4" t="inlineStr">
        <is>
          <t xml:space="preserve"> </t>
        </is>
      </c>
    </row>
    <row r="19">
      <c r="A19" s="4" t="inlineStr">
        <is>
          <t>Tampa Electric [Member] | 3.88% Notes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Stated interest rate</t>
        </is>
      </c>
      <c r="B21" s="7" t="n">
        <v>0.0388</v>
      </c>
      <c r="C21" s="4" t="inlineStr">
        <is>
          <t xml:space="preserve"> </t>
        </is>
      </c>
      <c r="D21" s="4" t="inlineStr">
        <is>
          <t xml:space="preserve"> </t>
        </is>
      </c>
      <c r="E21" s="4" t="inlineStr">
        <is>
          <t xml:space="preserve"> </t>
        </is>
      </c>
    </row>
    <row r="22">
      <c r="A22" s="4" t="inlineStr">
        <is>
          <t>Long-term debt, total</t>
        </is>
      </c>
      <c r="B22" s="6" t="n">
        <v>300</v>
      </c>
      <c r="C22" s="5" t="n">
        <v>263</v>
      </c>
      <c r="D22" s="4" t="inlineStr">
        <is>
          <t xml:space="preserve"> </t>
        </is>
      </c>
      <c r="E22" s="4" t="inlineStr">
        <is>
          <t xml:space="preserve"> </t>
        </is>
      </c>
    </row>
    <row r="23">
      <c r="A23" s="4" t="inlineStr">
        <is>
          <t>Tampa Electric [Member] | 2.40% Notes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Stated interest rate</t>
        </is>
      </c>
      <c r="B25" s="7" t="n">
        <v>0.024</v>
      </c>
      <c r="C25" s="4" t="inlineStr">
        <is>
          <t xml:space="preserve"> </t>
        </is>
      </c>
      <c r="D25" s="4" t="inlineStr">
        <is>
          <t xml:space="preserve"> </t>
        </is>
      </c>
      <c r="E25" s="4" t="inlineStr">
        <is>
          <t xml:space="preserve"> </t>
        </is>
      </c>
    </row>
    <row r="26">
      <c r="A26" s="4" t="inlineStr">
        <is>
          <t>Long-term debt, total</t>
        </is>
      </c>
      <c r="B26" s="6" t="n">
        <v>400</v>
      </c>
      <c r="C26" s="5" t="n">
        <v>285</v>
      </c>
      <c r="D26" s="4" t="inlineStr">
        <is>
          <t xml:space="preserve"> </t>
        </is>
      </c>
      <c r="E26" s="4" t="inlineStr">
        <is>
          <t xml:space="preserve"> </t>
        </is>
      </c>
    </row>
    <row r="27">
      <c r="A27" s="4" t="inlineStr">
        <is>
          <t>Tampa Electric [Member] | 6.55% Notes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Stated interest rate</t>
        </is>
      </c>
      <c r="B29" s="7" t="n">
        <v>0.0655</v>
      </c>
      <c r="C29" s="4" t="inlineStr">
        <is>
          <t xml:space="preserve"> </t>
        </is>
      </c>
      <c r="D29" s="4" t="inlineStr">
        <is>
          <t xml:space="preserve"> </t>
        </is>
      </c>
      <c r="E29" s="4" t="inlineStr">
        <is>
          <t xml:space="preserve"> </t>
        </is>
      </c>
    </row>
    <row r="30">
      <c r="A30" s="4" t="inlineStr">
        <is>
          <t>Long-term debt, total</t>
        </is>
      </c>
      <c r="B30" s="6" t="n">
        <v>250</v>
      </c>
      <c r="C30" s="5" t="n">
        <v>250</v>
      </c>
      <c r="D30" s="4" t="inlineStr">
        <is>
          <t xml:space="preserve"> </t>
        </is>
      </c>
      <c r="E30" s="4" t="inlineStr">
        <is>
          <t xml:space="preserve"> </t>
        </is>
      </c>
    </row>
    <row r="31">
      <c r="A31" s="4" t="inlineStr">
        <is>
          <t>Tampa Electric [Member] | 6.15% Notes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Stated interest rate</t>
        </is>
      </c>
      <c r="B33" s="7" t="n">
        <v>0.0615</v>
      </c>
      <c r="C33" s="4" t="inlineStr">
        <is>
          <t xml:space="preserve"> </t>
        </is>
      </c>
      <c r="D33" s="4" t="inlineStr">
        <is>
          <t xml:space="preserve"> </t>
        </is>
      </c>
      <c r="E33" s="4" t="inlineStr">
        <is>
          <t xml:space="preserve"> </t>
        </is>
      </c>
    </row>
    <row r="34">
      <c r="A34" s="4" t="inlineStr">
        <is>
          <t>Long-term debt, total</t>
        </is>
      </c>
      <c r="B34" s="6" t="n">
        <v>250</v>
      </c>
      <c r="C34" s="5" t="n">
        <v>190</v>
      </c>
      <c r="D34" s="4" t="inlineStr">
        <is>
          <t xml:space="preserve"> </t>
        </is>
      </c>
      <c r="E34" s="4" t="inlineStr">
        <is>
          <t xml:space="preserve"> </t>
        </is>
      </c>
    </row>
    <row r="35">
      <c r="A35" s="4" t="inlineStr">
        <is>
          <t>Tampa Electric [Member] | 4.10% Notes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Stated interest rate</t>
        </is>
      </c>
      <c r="B37" s="7" t="n">
        <v>0.041</v>
      </c>
      <c r="C37" s="4" t="inlineStr">
        <is>
          <t xml:space="preserve"> </t>
        </is>
      </c>
      <c r="D37" s="4" t="inlineStr">
        <is>
          <t xml:space="preserve"> </t>
        </is>
      </c>
      <c r="E37" s="4" t="inlineStr">
        <is>
          <t xml:space="preserve"> </t>
        </is>
      </c>
    </row>
    <row r="38">
      <c r="A38" s="4" t="inlineStr">
        <is>
          <t>Long-term debt, total</t>
        </is>
      </c>
      <c r="B38" s="6" t="n">
        <v>300</v>
      </c>
      <c r="C38" s="5" t="n">
        <v>250</v>
      </c>
      <c r="D38" s="4" t="inlineStr">
        <is>
          <t xml:space="preserve"> </t>
        </is>
      </c>
      <c r="E38" s="4" t="inlineStr">
        <is>
          <t xml:space="preserve"> </t>
        </is>
      </c>
    </row>
    <row r="39">
      <c r="A39" s="4" t="inlineStr">
        <is>
          <t>Tampa Electric [Member] | 4.35% Notes [Memb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Stated interest rate</t>
        </is>
      </c>
      <c r="B41" s="7" t="n">
        <v>0.0435</v>
      </c>
      <c r="C41" s="4" t="inlineStr">
        <is>
          <t xml:space="preserve"> </t>
        </is>
      </c>
      <c r="D41" s="4" t="inlineStr">
        <is>
          <t xml:space="preserve"> </t>
        </is>
      </c>
      <c r="E41" s="4" t="inlineStr">
        <is>
          <t xml:space="preserve"> </t>
        </is>
      </c>
    </row>
    <row r="42">
      <c r="A42" s="4" t="inlineStr">
        <is>
          <t>Long-term debt, total</t>
        </is>
      </c>
      <c r="B42" s="6" t="n">
        <v>300</v>
      </c>
      <c r="C42" s="5" t="n">
        <v>290</v>
      </c>
      <c r="D42" s="4" t="inlineStr">
        <is>
          <t xml:space="preserve"> </t>
        </is>
      </c>
      <c r="E42" s="4" t="inlineStr">
        <is>
          <t xml:space="preserve"> </t>
        </is>
      </c>
    </row>
    <row r="43">
      <c r="A43" s="4" t="inlineStr">
        <is>
          <t>Tampa Electric [Member] | 4.20% Notes [Membe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Stated interest rate</t>
        </is>
      </c>
      <c r="B45" s="7" t="n">
        <v>0.042</v>
      </c>
      <c r="C45" s="4" t="inlineStr">
        <is>
          <t xml:space="preserve"> </t>
        </is>
      </c>
      <c r="D45" s="4" t="inlineStr">
        <is>
          <t xml:space="preserve"> </t>
        </is>
      </c>
      <c r="E45" s="4" t="inlineStr">
        <is>
          <t xml:space="preserve"> </t>
        </is>
      </c>
    </row>
    <row r="46">
      <c r="A46" s="4" t="inlineStr">
        <is>
          <t>Long-term debt, total</t>
        </is>
      </c>
      <c r="B46" s="6" t="n">
        <v>250</v>
      </c>
      <c r="C46" s="5" t="n">
        <v>230</v>
      </c>
      <c r="D46" s="4" t="inlineStr">
        <is>
          <t xml:space="preserve"> </t>
        </is>
      </c>
      <c r="E46" s="4" t="inlineStr">
        <is>
          <t xml:space="preserve"> </t>
        </is>
      </c>
    </row>
    <row r="47">
      <c r="A47" s="4" t="inlineStr">
        <is>
          <t>Tampa Electric [Member] | 4.30% Notes [Member]</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Stated interest rate</t>
        </is>
      </c>
      <c r="B49" s="7" t="n">
        <v>0.043</v>
      </c>
      <c r="C49" s="4" t="inlineStr">
        <is>
          <t xml:space="preserve"> </t>
        </is>
      </c>
      <c r="D49" s="4" t="inlineStr">
        <is>
          <t xml:space="preserve"> </t>
        </is>
      </c>
      <c r="E49" s="4" t="inlineStr">
        <is>
          <t xml:space="preserve"> </t>
        </is>
      </c>
    </row>
    <row r="50">
      <c r="A50" s="4" t="inlineStr">
        <is>
          <t>Long-term debt, total</t>
        </is>
      </c>
      <c r="B50" s="6" t="n">
        <v>350</v>
      </c>
      <c r="C50" s="5" t="n">
        <v>275</v>
      </c>
      <c r="D50" s="4" t="inlineStr">
        <is>
          <t xml:space="preserve"> </t>
        </is>
      </c>
      <c r="E50" s="4" t="inlineStr">
        <is>
          <t xml:space="preserve"> </t>
        </is>
      </c>
    </row>
    <row r="51">
      <c r="A51" s="4" t="inlineStr">
        <is>
          <t>Tampa Electric [Member] | 4.45% Notes [Member]</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Stated interest rate</t>
        </is>
      </c>
      <c r="B53" s="7" t="n">
        <v>0.0445</v>
      </c>
      <c r="C53" s="4" t="inlineStr">
        <is>
          <t xml:space="preserve"> </t>
        </is>
      </c>
      <c r="D53" s="4" t="inlineStr">
        <is>
          <t xml:space="preserve"> </t>
        </is>
      </c>
      <c r="E53" s="4" t="inlineStr">
        <is>
          <t xml:space="preserve"> </t>
        </is>
      </c>
    </row>
    <row r="54">
      <c r="A54" s="4" t="inlineStr">
        <is>
          <t>Long-term debt, total</t>
        </is>
      </c>
      <c r="B54" s="6" t="n">
        <v>375</v>
      </c>
      <c r="C54" s="5" t="n">
        <v>350</v>
      </c>
      <c r="D54" s="4" t="inlineStr">
        <is>
          <t xml:space="preserve"> </t>
        </is>
      </c>
      <c r="E54" s="4" t="inlineStr">
        <is>
          <t xml:space="preserve"> </t>
        </is>
      </c>
    </row>
    <row r="55">
      <c r="A55" s="4" t="inlineStr">
        <is>
          <t>Tampa Electric [Member] | 3.63% Notes [Member]</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Stated interest rate</t>
        </is>
      </c>
      <c r="B57" s="7" t="n">
        <v>0.0363</v>
      </c>
      <c r="C57" s="4" t="inlineStr">
        <is>
          <t xml:space="preserve"> </t>
        </is>
      </c>
      <c r="D57" s="4" t="inlineStr">
        <is>
          <t xml:space="preserve"> </t>
        </is>
      </c>
      <c r="E57" s="4" t="inlineStr">
        <is>
          <t xml:space="preserve"> </t>
        </is>
      </c>
    </row>
    <row r="58">
      <c r="A58" s="4" t="inlineStr">
        <is>
          <t>Long-term debt, total</t>
        </is>
      </c>
      <c r="B58" s="6" t="n">
        <v>300</v>
      </c>
      <c r="C58" s="5" t="n">
        <v>275</v>
      </c>
      <c r="D58" s="4" t="inlineStr">
        <is>
          <t xml:space="preserve"> </t>
        </is>
      </c>
      <c r="E58" s="4" t="inlineStr">
        <is>
          <t xml:space="preserve"> </t>
        </is>
      </c>
    </row>
    <row r="59">
      <c r="A59" s="4" t="inlineStr">
        <is>
          <t>Tampa Electric [Member] | 3.45% Notes [Member]</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Stated interest rate</t>
        </is>
      </c>
      <c r="B61" s="7" t="n">
        <v>0.0345</v>
      </c>
      <c r="C61" s="4" t="inlineStr">
        <is>
          <t xml:space="preserve"> </t>
        </is>
      </c>
      <c r="D61" s="4" t="inlineStr">
        <is>
          <t xml:space="preserve"> </t>
        </is>
      </c>
      <c r="E61" s="4" t="inlineStr">
        <is>
          <t xml:space="preserve"> </t>
        </is>
      </c>
    </row>
    <row r="62">
      <c r="A62" s="4" t="inlineStr">
        <is>
          <t>Long-term debt, total</t>
        </is>
      </c>
      <c r="B62" s="6" t="n">
        <v>400</v>
      </c>
      <c r="C62" s="5" t="n">
        <v>285</v>
      </c>
      <c r="D62" s="4" t="inlineStr">
        <is>
          <t xml:space="preserve"> </t>
        </is>
      </c>
      <c r="E62" s="4" t="inlineStr">
        <is>
          <t xml:space="preserve"> </t>
        </is>
      </c>
    </row>
    <row r="63">
      <c r="A63" s="4" t="inlineStr">
        <is>
          <t>Tampa Electric [Member] | 5.00% Notes [Member]</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Stated interest rate</t>
        </is>
      </c>
      <c r="B65" s="8" t="n">
        <v>0.05</v>
      </c>
      <c r="C65" s="4" t="inlineStr">
        <is>
          <t xml:space="preserve"> </t>
        </is>
      </c>
      <c r="D65" s="4" t="inlineStr">
        <is>
          <t xml:space="preserve"> </t>
        </is>
      </c>
      <c r="E65" s="4" t="inlineStr">
        <is>
          <t xml:space="preserve"> </t>
        </is>
      </c>
    </row>
    <row r="66">
      <c r="A66" s="4" t="inlineStr">
        <is>
          <t>Long-term debt, total</t>
        </is>
      </c>
      <c r="B66" s="6" t="n">
        <v>300</v>
      </c>
      <c r="C66" s="5" t="n">
        <v>262</v>
      </c>
      <c r="D66" s="4" t="inlineStr">
        <is>
          <t xml:space="preserve"> </t>
        </is>
      </c>
      <c r="E66" s="4" t="inlineStr">
        <is>
          <t xml:space="preserve"> </t>
        </is>
      </c>
    </row>
    <row r="67">
      <c r="A67" s="4" t="inlineStr">
        <is>
          <t>PGS [Member]</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Long-term debt, total</t>
        </is>
      </c>
      <c r="B69" s="6" t="n">
        <v>0</v>
      </c>
      <c r="C69" s="5" t="n">
        <v>570</v>
      </c>
      <c r="D69" s="4" t="inlineStr">
        <is>
          <t xml:space="preserve"> </t>
        </is>
      </c>
      <c r="E69" s="4" t="inlineStr">
        <is>
          <t xml:space="preserve"> </t>
        </is>
      </c>
    </row>
    <row r="70">
      <c r="A70" s="4" t="inlineStr">
        <is>
          <t>PGS [Member] | 3.88% Notes [Member]</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Stated interest rate</t>
        </is>
      </c>
      <c r="B72" s="7" t="n">
        <v>0.0388</v>
      </c>
      <c r="C72" s="4" t="inlineStr">
        <is>
          <t xml:space="preserve"> </t>
        </is>
      </c>
      <c r="D72" s="4" t="inlineStr">
        <is>
          <t xml:space="preserve"> </t>
        </is>
      </c>
      <c r="E72" s="4" t="inlineStr">
        <is>
          <t xml:space="preserve"> </t>
        </is>
      </c>
    </row>
    <row r="73">
      <c r="A73" s="4" t="inlineStr">
        <is>
          <t>Long-term debt, total</t>
        </is>
      </c>
      <c r="B73" s="6" t="n">
        <v>0</v>
      </c>
      <c r="C73" s="5" t="n">
        <v>38</v>
      </c>
      <c r="D73" s="4" t="inlineStr">
        <is>
          <t xml:space="preserve"> </t>
        </is>
      </c>
      <c r="E73" s="4" t="inlineStr">
        <is>
          <t xml:space="preserve"> </t>
        </is>
      </c>
    </row>
    <row r="74">
      <c r="A74" s="4" t="inlineStr">
        <is>
          <t>PGS [Member] | 2.40% Notes [Member]</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Stated interest rate</t>
        </is>
      </c>
      <c r="B76" s="7" t="n">
        <v>0.024</v>
      </c>
      <c r="C76" s="4" t="inlineStr">
        <is>
          <t xml:space="preserve"> </t>
        </is>
      </c>
      <c r="D76" s="4" t="inlineStr">
        <is>
          <t xml:space="preserve"> </t>
        </is>
      </c>
      <c r="E76" s="4" t="inlineStr">
        <is>
          <t xml:space="preserve"> </t>
        </is>
      </c>
    </row>
    <row r="77">
      <c r="A77" s="4" t="inlineStr">
        <is>
          <t>Long-term debt, total</t>
        </is>
      </c>
      <c r="B77" s="6" t="n">
        <v>0</v>
      </c>
      <c r="C77" s="5" t="n">
        <v>115</v>
      </c>
      <c r="D77" s="4" t="inlineStr">
        <is>
          <t xml:space="preserve"> </t>
        </is>
      </c>
      <c r="E77" s="4" t="inlineStr">
        <is>
          <t xml:space="preserve"> </t>
        </is>
      </c>
    </row>
    <row r="78">
      <c r="A78" s="4" t="inlineStr">
        <is>
          <t>PGS [Member] | 6.15% Notes [Member]</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Stated interest rate</t>
        </is>
      </c>
      <c r="B80" s="7" t="n">
        <v>0.0615</v>
      </c>
      <c r="C80" s="4" t="inlineStr">
        <is>
          <t xml:space="preserve"> </t>
        </is>
      </c>
      <c r="D80" s="4" t="inlineStr">
        <is>
          <t xml:space="preserve"> </t>
        </is>
      </c>
      <c r="E80" s="4" t="inlineStr">
        <is>
          <t xml:space="preserve"> </t>
        </is>
      </c>
    </row>
    <row r="81">
      <c r="A81" s="4" t="inlineStr">
        <is>
          <t>Long-term debt, total</t>
        </is>
      </c>
      <c r="B81" s="6" t="n">
        <v>0</v>
      </c>
      <c r="C81" s="5" t="n">
        <v>60</v>
      </c>
      <c r="D81" s="4" t="inlineStr">
        <is>
          <t xml:space="preserve"> </t>
        </is>
      </c>
      <c r="E81" s="4" t="inlineStr">
        <is>
          <t xml:space="preserve"> </t>
        </is>
      </c>
    </row>
    <row r="82">
      <c r="A82" s="4" t="inlineStr">
        <is>
          <t>PGS [Member] | 4.10% Notes [Member]</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Stated interest rate</t>
        </is>
      </c>
      <c r="B84" s="7" t="n">
        <v>0.041</v>
      </c>
      <c r="C84" s="4" t="inlineStr">
        <is>
          <t xml:space="preserve"> </t>
        </is>
      </c>
      <c r="D84" s="4" t="inlineStr">
        <is>
          <t xml:space="preserve"> </t>
        </is>
      </c>
      <c r="E84" s="4" t="inlineStr">
        <is>
          <t xml:space="preserve"> </t>
        </is>
      </c>
    </row>
    <row r="85">
      <c r="A85" s="4" t="inlineStr">
        <is>
          <t>Long-term debt, total</t>
        </is>
      </c>
      <c r="B85" s="6" t="n">
        <v>0</v>
      </c>
      <c r="C85" s="5" t="n">
        <v>50</v>
      </c>
      <c r="D85" s="4" t="inlineStr">
        <is>
          <t xml:space="preserve"> </t>
        </is>
      </c>
      <c r="E85" s="4" t="inlineStr">
        <is>
          <t xml:space="preserve"> </t>
        </is>
      </c>
    </row>
    <row r="86">
      <c r="A86" s="4" t="inlineStr">
        <is>
          <t>PGS [Member] | 4.35% Notes [Member]</t>
        </is>
      </c>
      <c r="B86" s="4" t="inlineStr">
        <is>
          <t xml:space="preserve"> </t>
        </is>
      </c>
      <c r="C86" s="4" t="inlineStr">
        <is>
          <t xml:space="preserve"> </t>
        </is>
      </c>
      <c r="D86" s="4" t="inlineStr">
        <is>
          <t xml:space="preserve"> </t>
        </is>
      </c>
      <c r="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row>
    <row r="88">
      <c r="A88" s="4" t="inlineStr">
        <is>
          <t>Stated interest rate</t>
        </is>
      </c>
      <c r="B88" s="7" t="n">
        <v>0.0435</v>
      </c>
      <c r="C88" s="4" t="inlineStr">
        <is>
          <t xml:space="preserve"> </t>
        </is>
      </c>
      <c r="D88" s="4" t="inlineStr">
        <is>
          <t xml:space="preserve"> </t>
        </is>
      </c>
      <c r="E88" s="4" t="inlineStr">
        <is>
          <t xml:space="preserve"> </t>
        </is>
      </c>
    </row>
    <row r="89">
      <c r="A89" s="4" t="inlineStr">
        <is>
          <t>Long-term debt, total</t>
        </is>
      </c>
      <c r="B89" s="6" t="n">
        <v>0</v>
      </c>
      <c r="C89" s="5" t="n">
        <v>10</v>
      </c>
      <c r="D89" s="4" t="inlineStr">
        <is>
          <t xml:space="preserve"> </t>
        </is>
      </c>
      <c r="E89" s="4" t="inlineStr">
        <is>
          <t xml:space="preserve"> </t>
        </is>
      </c>
    </row>
    <row r="90">
      <c r="A90" s="4" t="inlineStr">
        <is>
          <t>PGS [Member] | 4.20% Notes [Member]</t>
        </is>
      </c>
      <c r="B90" s="4" t="inlineStr">
        <is>
          <t xml:space="preserve"> </t>
        </is>
      </c>
      <c r="C90" s="4" t="inlineStr">
        <is>
          <t xml:space="preserve"> </t>
        </is>
      </c>
      <c r="D90" s="4" t="inlineStr">
        <is>
          <t xml:space="preserve"> </t>
        </is>
      </c>
      <c r="E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row>
    <row r="92">
      <c r="A92" s="4" t="inlineStr">
        <is>
          <t>Stated interest rate</t>
        </is>
      </c>
      <c r="B92" s="7" t="n">
        <v>0.042</v>
      </c>
      <c r="C92" s="4" t="inlineStr">
        <is>
          <t xml:space="preserve"> </t>
        </is>
      </c>
      <c r="D92" s="4" t="inlineStr">
        <is>
          <t xml:space="preserve"> </t>
        </is>
      </c>
      <c r="E92" s="4" t="inlineStr">
        <is>
          <t xml:space="preserve"> </t>
        </is>
      </c>
    </row>
    <row r="93">
      <c r="A93" s="4" t="inlineStr">
        <is>
          <t>Long-term debt, total</t>
        </is>
      </c>
      <c r="B93" s="6" t="n">
        <v>0</v>
      </c>
      <c r="C93" s="5" t="n">
        <v>20</v>
      </c>
      <c r="D93" s="4" t="inlineStr">
        <is>
          <t xml:space="preserve"> </t>
        </is>
      </c>
      <c r="E93" s="4" t="inlineStr">
        <is>
          <t xml:space="preserve"> </t>
        </is>
      </c>
    </row>
    <row r="94">
      <c r="A94" s="4" t="inlineStr">
        <is>
          <t>PGS [Member] | 4.30% Notes [Member]</t>
        </is>
      </c>
      <c r="B94" s="4" t="inlineStr">
        <is>
          <t xml:space="preserve"> </t>
        </is>
      </c>
      <c r="C94" s="4" t="inlineStr">
        <is>
          <t xml:space="preserve"> </t>
        </is>
      </c>
      <c r="D94" s="4" t="inlineStr">
        <is>
          <t xml:space="preserve"> </t>
        </is>
      </c>
      <c r="E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row>
    <row r="96">
      <c r="A96" s="4" t="inlineStr">
        <is>
          <t>Long-term debt, total</t>
        </is>
      </c>
      <c r="B96" s="5" t="n">
        <v>0</v>
      </c>
      <c r="C96" s="5" t="n">
        <v>75</v>
      </c>
      <c r="D96" s="4" t="inlineStr">
        <is>
          <t xml:space="preserve"> </t>
        </is>
      </c>
      <c r="E96" s="4" t="inlineStr">
        <is>
          <t xml:space="preserve"> </t>
        </is>
      </c>
    </row>
    <row r="97">
      <c r="A97" s="4" t="inlineStr">
        <is>
          <t>PGS [Member] | 4.45% Notes [Member]</t>
        </is>
      </c>
      <c r="B97" s="4" t="inlineStr">
        <is>
          <t xml:space="preserve"> </t>
        </is>
      </c>
      <c r="C97" s="4" t="inlineStr">
        <is>
          <t xml:space="preserve"> </t>
        </is>
      </c>
      <c r="D97" s="4" t="inlineStr">
        <is>
          <t xml:space="preserve"> </t>
        </is>
      </c>
      <c r="E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row>
    <row r="99">
      <c r="A99" s="4" t="inlineStr">
        <is>
          <t>Long-term debt, total</t>
        </is>
      </c>
      <c r="B99" s="6" t="n">
        <v>0</v>
      </c>
      <c r="C99" s="5" t="n">
        <v>25</v>
      </c>
      <c r="D99" s="4" t="inlineStr">
        <is>
          <t xml:space="preserve"> </t>
        </is>
      </c>
      <c r="E99" s="4" t="inlineStr">
        <is>
          <t xml:space="preserve"> </t>
        </is>
      </c>
    </row>
    <row r="100">
      <c r="A100" s="4" t="inlineStr">
        <is>
          <t>PGS [Member] | 3.63% Notes [Member]</t>
        </is>
      </c>
      <c r="B100" s="4" t="inlineStr">
        <is>
          <t xml:space="preserve"> </t>
        </is>
      </c>
      <c r="C100" s="4" t="inlineStr">
        <is>
          <t xml:space="preserve"> </t>
        </is>
      </c>
      <c r="D100" s="4" t="inlineStr">
        <is>
          <t xml:space="preserve"> </t>
        </is>
      </c>
      <c r="E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row>
    <row r="102">
      <c r="A102" s="4" t="inlineStr">
        <is>
          <t>Stated interest rate</t>
        </is>
      </c>
      <c r="B102" s="7" t="n">
        <v>0.0363</v>
      </c>
      <c r="C102" s="4" t="inlineStr">
        <is>
          <t xml:space="preserve"> </t>
        </is>
      </c>
      <c r="D102" s="4" t="inlineStr">
        <is>
          <t xml:space="preserve"> </t>
        </is>
      </c>
      <c r="E102" s="4" t="inlineStr">
        <is>
          <t xml:space="preserve"> </t>
        </is>
      </c>
    </row>
    <row r="103">
      <c r="A103" s="4" t="inlineStr">
        <is>
          <t>Long-term debt, total</t>
        </is>
      </c>
      <c r="B103" s="6" t="n">
        <v>0</v>
      </c>
      <c r="C103" s="5" t="n">
        <v>25</v>
      </c>
      <c r="D103" s="4" t="inlineStr">
        <is>
          <t xml:space="preserve"> </t>
        </is>
      </c>
      <c r="E103" s="4" t="inlineStr">
        <is>
          <t xml:space="preserve"> </t>
        </is>
      </c>
    </row>
    <row r="104">
      <c r="A104" s="4" t="inlineStr">
        <is>
          <t>PGS [Member] | 3.45% Notes [Member]</t>
        </is>
      </c>
      <c r="B104" s="4" t="inlineStr">
        <is>
          <t xml:space="preserve"> </t>
        </is>
      </c>
      <c r="C104" s="4" t="inlineStr">
        <is>
          <t xml:space="preserve"> </t>
        </is>
      </c>
      <c r="D104" s="4" t="inlineStr">
        <is>
          <t xml:space="preserve"> </t>
        </is>
      </c>
      <c r="E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row>
    <row r="106">
      <c r="A106" s="4" t="inlineStr">
        <is>
          <t>Stated interest rate</t>
        </is>
      </c>
      <c r="B106" s="7" t="n">
        <v>0.0345</v>
      </c>
      <c r="C106" s="4" t="inlineStr">
        <is>
          <t xml:space="preserve"> </t>
        </is>
      </c>
      <c r="D106" s="4" t="inlineStr">
        <is>
          <t xml:space="preserve"> </t>
        </is>
      </c>
      <c r="E106" s="4" t="inlineStr">
        <is>
          <t xml:space="preserve"> </t>
        </is>
      </c>
    </row>
    <row r="107">
      <c r="A107" s="4" t="inlineStr">
        <is>
          <t>Long-term debt, total</t>
        </is>
      </c>
      <c r="B107" s="6" t="n">
        <v>0</v>
      </c>
      <c r="C107" s="5" t="n">
        <v>115</v>
      </c>
      <c r="D107" s="4" t="inlineStr">
        <is>
          <t xml:space="preserve"> </t>
        </is>
      </c>
      <c r="E107" s="4" t="inlineStr">
        <is>
          <t xml:space="preserve"> </t>
        </is>
      </c>
    </row>
    <row r="108">
      <c r="A108" s="4" t="inlineStr">
        <is>
          <t>PGS [Member] | 5.00% Notes [Member]</t>
        </is>
      </c>
      <c r="B108" s="4" t="inlineStr">
        <is>
          <t xml:space="preserve"> </t>
        </is>
      </c>
      <c r="C108" s="4" t="inlineStr">
        <is>
          <t xml:space="preserve"> </t>
        </is>
      </c>
      <c r="D108" s="4" t="inlineStr">
        <is>
          <t xml:space="preserve"> </t>
        </is>
      </c>
      <c r="E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row>
    <row r="110">
      <c r="A110" s="4" t="inlineStr">
        <is>
          <t>Stated interest rate</t>
        </is>
      </c>
      <c r="B110" s="8" t="n">
        <v>0.05</v>
      </c>
      <c r="C110" s="4" t="inlineStr">
        <is>
          <t xml:space="preserve"> </t>
        </is>
      </c>
      <c r="D110" s="4" t="inlineStr">
        <is>
          <t xml:space="preserve"> </t>
        </is>
      </c>
      <c r="E110" s="4" t="inlineStr">
        <is>
          <t xml:space="preserve"> </t>
        </is>
      </c>
    </row>
    <row r="111">
      <c r="A111" s="4" t="inlineStr">
        <is>
          <t>Long-term debt, total</t>
        </is>
      </c>
      <c r="B111" s="6" t="n">
        <v>0</v>
      </c>
      <c r="C111" s="6" t="n">
        <v>37</v>
      </c>
      <c r="D111" s="4" t="inlineStr">
        <is>
          <t xml:space="preserve"> </t>
        </is>
      </c>
      <c r="E111"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6" customWidth="1" min="2" max="2"/>
    <col width="16" customWidth="1" min="3" max="3"/>
  </cols>
  <sheetData>
    <row r="1">
      <c r="A1" s="1" t="inlineStr">
        <is>
          <t>Subsequent Events - Additional Information (Details) - USD ($) $ in Millions</t>
        </is>
      </c>
      <c r="C1" s="2" t="inlineStr">
        <is>
          <t>12 Months Ended</t>
        </is>
      </c>
    </row>
    <row r="2">
      <c r="B2" s="2" t="inlineStr">
        <is>
          <t>Jan. 30, 2024</t>
        </is>
      </c>
      <c r="C2" s="2" t="inlineStr">
        <is>
          <t>Dec. 31, 2023</t>
        </is>
      </c>
    </row>
    <row r="3">
      <c r="A3" s="4" t="inlineStr">
        <is>
          <t>Subsequent Event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Aggregate principal amount issued</t>
        </is>
      </c>
      <c r="B5" s="6" t="n">
        <v>500</v>
      </c>
      <c r="C5" s="4" t="inlineStr">
        <is>
          <t xml:space="preserve"> </t>
        </is>
      </c>
    </row>
    <row r="6">
      <c r="A6" s="4" t="inlineStr">
        <is>
          <t>Stated interest rate</t>
        </is>
      </c>
      <c r="B6" s="7" t="n">
        <v>0.049</v>
      </c>
      <c r="C6" s="4" t="inlineStr">
        <is>
          <t xml:space="preserve"> </t>
        </is>
      </c>
    </row>
    <row r="7">
      <c r="A7" s="4" t="inlineStr">
        <is>
          <t>Debt instrument maturity date</t>
        </is>
      </c>
      <c r="B7" s="4" t="inlineStr">
        <is>
          <t>Mar.  01,  2029</t>
        </is>
      </c>
      <c r="C7" s="4" t="inlineStr">
        <is>
          <t xml:space="preserve"> </t>
        </is>
      </c>
    </row>
    <row r="8">
      <c r="A8" s="4" t="inlineStr">
        <is>
          <t>Debt instrument, offering date</t>
        </is>
      </c>
      <c r="B8" s="4" t="inlineStr">
        <is>
          <t>Jan. 30,  2024</t>
        </is>
      </c>
      <c r="C8" s="4" t="inlineStr">
        <is>
          <t xml:space="preserve"> </t>
        </is>
      </c>
    </row>
    <row r="9">
      <c r="A9" s="4" t="inlineStr">
        <is>
          <t>4.90% Notes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Debt instrument, offering date</t>
        </is>
      </c>
      <c r="B11" s="4" t="inlineStr">
        <is>
          <t xml:space="preserve"> </t>
        </is>
      </c>
      <c r="C11" s="4" t="inlineStr">
        <is>
          <t>Jan. 30,  2024</t>
        </is>
      </c>
    </row>
    <row r="12">
      <c r="A12" s="4" t="inlineStr">
        <is>
          <t>4.90% Notes [Member] | Subsequent Event [Member]</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Aggregate principal amount issued</t>
        </is>
      </c>
      <c r="B14" s="6" t="n">
        <v>500</v>
      </c>
      <c r="C14" s="4" t="inlineStr">
        <is>
          <t xml:space="preserve"> </t>
        </is>
      </c>
    </row>
    <row r="15">
      <c r="A15" s="4" t="inlineStr">
        <is>
          <t>Stated interest rate</t>
        </is>
      </c>
      <c r="B15" s="7" t="n">
        <v>0.049</v>
      </c>
      <c r="C15" s="4" t="inlineStr">
        <is>
          <t xml:space="preserve"> </t>
        </is>
      </c>
    </row>
    <row r="16">
      <c r="A16" s="4" t="inlineStr">
        <is>
          <t>Debt instrument maturity date</t>
        </is>
      </c>
      <c r="B16" s="4" t="inlineStr">
        <is>
          <t>Mar.  01,  2029</t>
        </is>
      </c>
      <c r="C16" s="4" t="inlineStr">
        <is>
          <t xml:space="preserve"> </t>
        </is>
      </c>
    </row>
    <row r="17">
      <c r="A17" s="4" t="inlineStr">
        <is>
          <t>Debt instrument, offering date</t>
        </is>
      </c>
      <c r="B17" s="4" t="inlineStr">
        <is>
          <t>Jan. 30,  2024</t>
        </is>
      </c>
      <c r="C17"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and Reserves (Detail) - Allowance for Credit Losses - USD ($) $ in Millions</t>
        </is>
      </c>
      <c r="C1" s="2" t="inlineStr">
        <is>
          <t>12 Months Ended</t>
        </is>
      </c>
    </row>
    <row r="2">
      <c r="C2" s="2" t="inlineStr">
        <is>
          <t>Dec. 31, 2023</t>
        </is>
      </c>
      <c r="D2" s="2" t="inlineStr">
        <is>
          <t>Dec. 31, 2022</t>
        </is>
      </c>
      <c r="E2" s="2" t="inlineStr">
        <is>
          <t>Dec. 31, 2021</t>
        </is>
      </c>
    </row>
    <row r="3">
      <c r="A3" s="3" t="inlineStr">
        <is>
          <t>Valuation And Qualifying Accounts Disclosure [Line Items]</t>
        </is>
      </c>
      <c r="C3" s="4" t="inlineStr">
        <is>
          <t xml:space="preserve"> </t>
        </is>
      </c>
      <c r="D3" s="4" t="inlineStr">
        <is>
          <t xml:space="preserve"> </t>
        </is>
      </c>
      <c r="E3" s="4" t="inlineStr">
        <is>
          <t xml:space="preserve"> </t>
        </is>
      </c>
    </row>
    <row r="4">
      <c r="A4" s="4" t="inlineStr">
        <is>
          <t>Balance at Beginning of Period</t>
        </is>
      </c>
      <c r="C4" s="6" t="n">
        <v>4</v>
      </c>
      <c r="D4" s="6" t="n">
        <v>7</v>
      </c>
      <c r="E4" s="6" t="n">
        <v>7</v>
      </c>
    </row>
    <row r="5">
      <c r="A5" s="4" t="inlineStr">
        <is>
          <t>Charged to Income</t>
        </is>
      </c>
      <c r="C5" s="5" t="n">
        <v>9</v>
      </c>
      <c r="D5" s="5" t="n">
        <v>5</v>
      </c>
      <c r="E5" s="5" t="n">
        <v>8</v>
      </c>
    </row>
    <row r="6">
      <c r="A6" s="4" t="inlineStr">
        <is>
          <t>Other Charges</t>
        </is>
      </c>
      <c r="C6" s="5" t="n">
        <v>-1</v>
      </c>
      <c r="D6" s="5" t="n">
        <v>0</v>
      </c>
      <c r="E6" s="5" t="n">
        <v>0</v>
      </c>
    </row>
    <row r="7">
      <c r="A7" s="4" t="inlineStr">
        <is>
          <t>Payments &amp; Deductions</t>
        </is>
      </c>
      <c r="B7" s="4" t="inlineStr">
        <is>
          <t>[1]</t>
        </is>
      </c>
      <c r="C7" s="5" t="n">
        <v>10</v>
      </c>
      <c r="D7" s="5" t="n">
        <v>8</v>
      </c>
      <c r="E7" s="5" t="n">
        <v>8</v>
      </c>
    </row>
    <row r="8">
      <c r="A8" s="4" t="inlineStr">
        <is>
          <t>Balance at End of Period</t>
        </is>
      </c>
      <c r="C8" s="6" t="n">
        <v>2</v>
      </c>
      <c r="D8" s="6" t="n">
        <v>4</v>
      </c>
      <c r="E8" s="6" t="n">
        <v>7</v>
      </c>
    </row>
    <row r="9"/>
    <row r="10">
      <c r="A10" s="4" t="inlineStr">
        <is>
          <t>[1] Write-off of individual bad debt accounts</t>
        </is>
      </c>
    </row>
  </sheetData>
  <mergeCells count="4">
    <mergeCell ref="A1:B2"/>
    <mergeCell ref="C1:E1"/>
    <mergeCell ref="A9:D9"/>
    <mergeCell ref="A10:D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11:10:34Z</dcterms:created>
  <dcterms:modified xmlns:dcterms="http://purl.org/dc/terms/" xmlns:xsi="http://www.w3.org/2001/XMLSchema-instance" xsi:type="dcterms:W3CDTF">2024-02-26T11:10:34Z</dcterms:modified>
</cp:coreProperties>
</file>